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Mortgage Servicing Rights" sheetId="14" state="visible" r:id="rId14"/>
    <sheet xmlns:r="http://schemas.openxmlformats.org/officeDocument/2006/relationships" name="Credit Arrangements" sheetId="15" state="visible" r:id="rId15"/>
    <sheet xmlns:r="http://schemas.openxmlformats.org/officeDocument/2006/relationships" name="Deposits" sheetId="16" state="visible" r:id="rId16"/>
    <sheet xmlns:r="http://schemas.openxmlformats.org/officeDocument/2006/relationships" name="Pension and Other Postretiremen" sheetId="17" state="visible" r:id="rId17"/>
    <sheet xmlns:r="http://schemas.openxmlformats.org/officeDocument/2006/relationships" name="Stock Incentive Plans" sheetId="18" state="visible" r:id="rId18"/>
    <sheet xmlns:r="http://schemas.openxmlformats.org/officeDocument/2006/relationships" name="Derivative Financial Instrument" sheetId="19" state="visible" r:id="rId19"/>
    <sheet xmlns:r="http://schemas.openxmlformats.org/officeDocument/2006/relationships" name="Offsetting of Financial Assets " sheetId="20" state="visible" r:id="rId20"/>
    <sheet xmlns:r="http://schemas.openxmlformats.org/officeDocument/2006/relationships" name="Financial Instruments with Off-" sheetId="21" state="visible" r:id="rId21"/>
    <sheet xmlns:r="http://schemas.openxmlformats.org/officeDocument/2006/relationships" name="Significant Group Concentration" sheetId="22" state="visible" r:id="rId22"/>
    <sheet xmlns:r="http://schemas.openxmlformats.org/officeDocument/2006/relationships" name="Fair Value Measurements" sheetId="23" state="visible" r:id="rId23"/>
    <sheet xmlns:r="http://schemas.openxmlformats.org/officeDocument/2006/relationships" name="Regulatory Matters" sheetId="24" state="visible" r:id="rId24"/>
    <sheet xmlns:r="http://schemas.openxmlformats.org/officeDocument/2006/relationships" name="Other Comprehensive Income" sheetId="25" state="visible" r:id="rId25"/>
    <sheet xmlns:r="http://schemas.openxmlformats.org/officeDocument/2006/relationships" name="Legal Actions"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Investment Securities (Tables)" sheetId="29" state="visible" r:id="rId29"/>
    <sheet xmlns:r="http://schemas.openxmlformats.org/officeDocument/2006/relationships" name="Loans and Allowance for Loan 30" sheetId="30" state="visible" r:id="rId30"/>
    <sheet xmlns:r="http://schemas.openxmlformats.org/officeDocument/2006/relationships" name="Deposits (Tables)" sheetId="31" state="visible" r:id="rId31"/>
    <sheet xmlns:r="http://schemas.openxmlformats.org/officeDocument/2006/relationships" name="Pension and Other Postretirem32" sheetId="32" state="visible" r:id="rId32"/>
    <sheet xmlns:r="http://schemas.openxmlformats.org/officeDocument/2006/relationships" name="Stock Incentive Plans (Tables)" sheetId="33" state="visible" r:id="rId33"/>
    <sheet xmlns:r="http://schemas.openxmlformats.org/officeDocument/2006/relationships" name="Derivative Financial Instrume34" sheetId="34" state="visible" r:id="rId34"/>
    <sheet xmlns:r="http://schemas.openxmlformats.org/officeDocument/2006/relationships" name="Offsetting of Financial Asset35" sheetId="35" state="visible" r:id="rId35"/>
    <sheet xmlns:r="http://schemas.openxmlformats.org/officeDocument/2006/relationships" name="Financial Instruments with Of36" sheetId="36" state="visible" r:id="rId36"/>
    <sheet xmlns:r="http://schemas.openxmlformats.org/officeDocument/2006/relationships" name="Fair Value Measurements (Tables" sheetId="37" state="visible" r:id="rId37"/>
    <sheet xmlns:r="http://schemas.openxmlformats.org/officeDocument/2006/relationships" name="Regulatory Matters (Tables)" sheetId="38" state="visible" r:id="rId38"/>
    <sheet xmlns:r="http://schemas.openxmlformats.org/officeDocument/2006/relationships" name="Other Comprehensive Income (Tab"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strictions on Cash and Due 42" sheetId="42" state="visible" r:id="rId42"/>
    <sheet xmlns:r="http://schemas.openxmlformats.org/officeDocument/2006/relationships" name="Earnings Per Share - Calculatio" sheetId="43" state="visible" r:id="rId43"/>
    <sheet xmlns:r="http://schemas.openxmlformats.org/officeDocument/2006/relationships" name="Earnings Per Share (Detail Text" sheetId="44" state="visible" r:id="rId44"/>
    <sheet xmlns:r="http://schemas.openxmlformats.org/officeDocument/2006/relationships" name="Investment Securities - Summary" sheetId="45" state="visible" r:id="rId45"/>
    <sheet xmlns:r="http://schemas.openxmlformats.org/officeDocument/2006/relationships" name="Investment Securities - Gross u" sheetId="46" state="visible" r:id="rId46"/>
    <sheet xmlns:r="http://schemas.openxmlformats.org/officeDocument/2006/relationships" name="Investment Securities - Amortiz" sheetId="47" state="visible" r:id="rId47"/>
    <sheet xmlns:r="http://schemas.openxmlformats.org/officeDocument/2006/relationships" name="Investment Securities (Detail T" sheetId="48" state="visible" r:id="rId48"/>
    <sheet xmlns:r="http://schemas.openxmlformats.org/officeDocument/2006/relationships" name="Investment Securities (Detail49" sheetId="49" state="visible" r:id="rId49"/>
    <sheet xmlns:r="http://schemas.openxmlformats.org/officeDocument/2006/relationships" name="Investment Securities (Detail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Mortgage Servicing Rights (Deta" sheetId="63" state="visible" r:id="rId63"/>
    <sheet xmlns:r="http://schemas.openxmlformats.org/officeDocument/2006/relationships" name="Credit Arrangements (Detail Tex" sheetId="64" state="visible" r:id="rId64"/>
    <sheet xmlns:r="http://schemas.openxmlformats.org/officeDocument/2006/relationships" name="Credit Arrangements (Detail T65" sheetId="65" state="visible" r:id="rId65"/>
    <sheet xmlns:r="http://schemas.openxmlformats.org/officeDocument/2006/relationships" name="Credit Arrangements (Detail T66" sheetId="66" state="visible" r:id="rId66"/>
    <sheet xmlns:r="http://schemas.openxmlformats.org/officeDocument/2006/relationships" name="Credit Arrangements (Detail T67" sheetId="67" state="visible" r:id="rId67"/>
    <sheet xmlns:r="http://schemas.openxmlformats.org/officeDocument/2006/relationships" name="Deposits - Deposit balances and" sheetId="68" state="visible" r:id="rId68"/>
    <sheet xmlns:r="http://schemas.openxmlformats.org/officeDocument/2006/relationships" name="Deposits (Detail Textuals)"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Stock Incentive Plans - Weighte" sheetId="73" state="visible" r:id="rId73"/>
    <sheet xmlns:r="http://schemas.openxmlformats.org/officeDocument/2006/relationships" name="Stock Incentive Plans - Summary" sheetId="74" state="visible" r:id="rId74"/>
    <sheet xmlns:r="http://schemas.openxmlformats.org/officeDocument/2006/relationships" name="Stock Incentive Plans - Summa75" sheetId="75" state="visible" r:id="rId75"/>
    <sheet xmlns:r="http://schemas.openxmlformats.org/officeDocument/2006/relationships" name="Stock Incentive Plans (Detail T"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Offsetting of Financial Asset80" sheetId="80" state="visible" r:id="rId80"/>
    <sheet xmlns:r="http://schemas.openxmlformats.org/officeDocument/2006/relationships" name="Offsetting of Financial Asset81" sheetId="81" state="visible" r:id="rId81"/>
    <sheet xmlns:r="http://schemas.openxmlformats.org/officeDocument/2006/relationships" name="Financial Instruments with Of82" sheetId="82" state="visible" r:id="rId82"/>
    <sheet xmlns:r="http://schemas.openxmlformats.org/officeDocument/2006/relationships" name="Financial Instruments with Of83" sheetId="83" state="visible" r:id="rId83"/>
    <sheet xmlns:r="http://schemas.openxmlformats.org/officeDocument/2006/relationships" name="Fair Value Measurements - Asset" sheetId="84" state="visible" r:id="rId84"/>
    <sheet xmlns:r="http://schemas.openxmlformats.org/officeDocument/2006/relationships" name="Fair Value Measurements - Addit" sheetId="85" state="visible" r:id="rId85"/>
    <sheet xmlns:r="http://schemas.openxmlformats.org/officeDocument/2006/relationships" name="Fair Value Measurements - Valua" sheetId="86" state="visible" r:id="rId86"/>
    <sheet xmlns:r="http://schemas.openxmlformats.org/officeDocument/2006/relationships" name="Fair Value Measurements - Ass87" sheetId="87" state="visible" r:id="rId87"/>
    <sheet xmlns:r="http://schemas.openxmlformats.org/officeDocument/2006/relationships" name="Fair Value Measurements - Val88" sheetId="88" state="visible" r:id="rId88"/>
    <sheet xmlns:r="http://schemas.openxmlformats.org/officeDocument/2006/relationships" name="Fair Value Measurements - Carry" sheetId="89" state="visible" r:id="rId89"/>
    <sheet xmlns:r="http://schemas.openxmlformats.org/officeDocument/2006/relationships" name="Fair Value Measurements (Detail" sheetId="90" state="visible" r:id="rId90"/>
    <sheet xmlns:r="http://schemas.openxmlformats.org/officeDocument/2006/relationships" name="Regulatory Matters - Actual cap" sheetId="91" state="visible" r:id="rId91"/>
    <sheet xmlns:r="http://schemas.openxmlformats.org/officeDocument/2006/relationships" name="Regulatory Matters (Detail Text" sheetId="92" state="visible" r:id="rId92"/>
    <sheet xmlns:r="http://schemas.openxmlformats.org/officeDocument/2006/relationships" name="Other Comprehensive Income - Ch" sheetId="93" state="visible" r:id="rId93"/>
    <sheet xmlns:r="http://schemas.openxmlformats.org/officeDocument/2006/relationships" name="Other Comprehensive Income - Re" sheetId="94" state="visible" r:id="rId94"/>
  </sheets>
  <definedNames/>
  <calcPr calcId="124519" fullCalcOnLoad="1"/>
</workbook>
</file>

<file path=xl/sharedStrings.xml><?xml version="1.0" encoding="utf-8"?>
<sst xmlns="http://schemas.openxmlformats.org/spreadsheetml/2006/main" uniqueCount="1036">
  <si>
    <t>Document and Entity Information - shares</t>
  </si>
  <si>
    <t>9 Months Ended</t>
  </si>
  <si>
    <t>Sep. 30, 2017</t>
  </si>
  <si>
    <t>Oct. 23, 2017</t>
  </si>
  <si>
    <t>Document and Entity Information [Abstract]</t>
  </si>
  <si>
    <t>Entity Registrant Name</t>
  </si>
  <si>
    <t>First Connecticut Bancorp, Inc.</t>
  </si>
  <si>
    <t>Entity Central Index Key</t>
  </si>
  <si>
    <t>Trading Symbol</t>
  </si>
  <si>
    <t>fbnk</t>
  </si>
  <si>
    <t>Current Fiscal Year End Date</t>
  </si>
  <si>
    <t>--12-31</t>
  </si>
  <si>
    <t>Entity Filer Category</t>
  </si>
  <si>
    <t>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Statements of Financial Condition (Unaudited) - USD ($) $ in Thousands</t>
  </si>
  <si>
    <t>Dec. 31, 2016</t>
  </si>
  <si>
    <t>Assets</t>
  </si>
  <si>
    <t>Cash and due from banks</t>
  </si>
  <si>
    <t>Interest bearing deposits with other institutions</t>
  </si>
  <si>
    <t>Total cash and cash equivalents</t>
  </si>
  <si>
    <t>Securities held-to-maturity, at amortized cost</t>
  </si>
  <si>
    <t>Securities available-for-sale, at fair value</t>
  </si>
  <si>
    <t>Loans held for sale</t>
  </si>
  <si>
    <t>Loans</t>
  </si>
  <si>
    <t>[1]</t>
  </si>
  <si>
    <t>Allowance for loan losses</t>
  </si>
  <si>
    <t>Loans, net</t>
  </si>
  <si>
    <t>Premises and equipment, net</t>
  </si>
  <si>
    <t>Federal Home Loan Bank of Boston stock, at cost</t>
  </si>
  <si>
    <t>Accrued income receivable</t>
  </si>
  <si>
    <t>Bank-owned life insurance</t>
  </si>
  <si>
    <t>Deferred income taxes, net</t>
  </si>
  <si>
    <t>Prepaid expenses and other assets</t>
  </si>
  <si>
    <t>Total assets</t>
  </si>
  <si>
    <t>Deposits</t>
  </si>
  <si>
    <t>Interest-bearing</t>
  </si>
  <si>
    <t>Noninterest-bearing</t>
  </si>
  <si>
    <t>Total Deposits</t>
  </si>
  <si>
    <t>Federal Home Loan Bank of Boston advances</t>
  </si>
  <si>
    <t>Repurchase agreement borrowings</t>
  </si>
  <si>
    <t>Repurchase liabilities</t>
  </si>
  <si>
    <t>Accrued expenses and other liabilities</t>
  </si>
  <si>
    <t>Total liabilities</t>
  </si>
  <si>
    <t>Commitments and contingencies (Note 18)</t>
  </si>
  <si>
    <t xml:space="preserve"> </t>
  </si>
  <si>
    <t>Stockholders' Equity</t>
  </si>
  <si>
    <t>Common stock, $0.01 par value, 30,000,000 shares authorized; 17,947,647 shares issued and 15,952,946 shares outstanding at September 30, 2017 and 17,947,647 shares issued and 15,897,698 shares outstanding at December 31, 2016</t>
  </si>
  <si>
    <t>Additional paid-in-capital</t>
  </si>
  <si>
    <t>Unallocated common stock held by ESOP</t>
  </si>
  <si>
    <t>Treasury stock, at cost (1,994,701 shares at September 30, 2017 and 2,049,949 shares at December 31, 2016)</t>
  </si>
  <si>
    <t>Retained earnings</t>
  </si>
  <si>
    <t>Accumulated other comprehensive loss</t>
  </si>
  <si>
    <t>Total stockholders' equity</t>
  </si>
  <si>
    <t>Total liabilities and stockholders' equity</t>
  </si>
  <si>
    <t>Loans include net deferred loan costs of $4.6 million and $3.8 million at September 30, 2017 and December 31, 2016, respectively.</t>
  </si>
  <si>
    <t>Consolidated Statements of Financial Condition (Unaudited) (Parentheticals) - USD ($) $ in Thousands</t>
  </si>
  <si>
    <t>Statement of Financial Position [Abstract]</t>
  </si>
  <si>
    <t>Common stock, par value (in dollars per share)</t>
  </si>
  <si>
    <t>Common stock, shares authorized</t>
  </si>
  <si>
    <t>Common stock, shares issued</t>
  </si>
  <si>
    <t>Common stock, shares outstanding</t>
  </si>
  <si>
    <t>Treasury stock, shares</t>
  </si>
  <si>
    <t>Net deferred loan costs</t>
  </si>
  <si>
    <t>Consolidated Statements of Income (Unaudited) - USD ($) $ in Thousands</t>
  </si>
  <si>
    <t>3 Months Ended</t>
  </si>
  <si>
    <t>Sep. 30, 2016</t>
  </si>
  <si>
    <t>Interest and fees on loans</t>
  </si>
  <si>
    <t>Mortgage</t>
  </si>
  <si>
    <t>Other</t>
  </si>
  <si>
    <t>Interest and dividends on investments</t>
  </si>
  <si>
    <t>United States Government and agency obligations</t>
  </si>
  <si>
    <t>Other bonds</t>
  </si>
  <si>
    <t>Corporate stocks</t>
  </si>
  <si>
    <t>Other interest income</t>
  </si>
  <si>
    <t>Total interest income</t>
  </si>
  <si>
    <t>Interest expense</t>
  </si>
  <si>
    <t>Total interest expense</t>
  </si>
  <si>
    <t>Net interest income</t>
  </si>
  <si>
    <t>Provision for loan losses</t>
  </si>
  <si>
    <t>Net interest income after provision for loan losses</t>
  </si>
  <si>
    <t>Noninterest income</t>
  </si>
  <si>
    <t>Fees for customer services</t>
  </si>
  <si>
    <t>Net gain on loans sold</t>
  </si>
  <si>
    <t>Brokerage and insurance fee income</t>
  </si>
  <si>
    <t>Bank owned life insurance income</t>
  </si>
  <si>
    <t>Total noninterest income</t>
  </si>
  <si>
    <t>Noninterest expense</t>
  </si>
  <si>
    <t>Salaries and employee benefits</t>
  </si>
  <si>
    <t>Occupancy expense</t>
  </si>
  <si>
    <t>Furniture and equipment expense</t>
  </si>
  <si>
    <t>FDIC assessment</t>
  </si>
  <si>
    <t>Marketing</t>
  </si>
  <si>
    <t>Other operating expenses</t>
  </si>
  <si>
    <t>Total noninterest expense</t>
  </si>
  <si>
    <t>Income before income taxes</t>
  </si>
  <si>
    <t>Income tax expense</t>
  </si>
  <si>
    <t>Net income</t>
  </si>
  <si>
    <t>Net earnings per share (See Note 3):</t>
  </si>
  <si>
    <t>Basic (in dollars per share)</t>
  </si>
  <si>
    <t>Diluted (in dollars per share)</t>
  </si>
  <si>
    <t>Dividends per share (in dollars per share)</t>
  </si>
  <si>
    <t>Certain per share amounts may not appear to reconcile due to rounding.</t>
  </si>
  <si>
    <t>Consolidated Statements of Comprehensive Income (Unaudited) - USD ($) $ in Thousands</t>
  </si>
  <si>
    <t>Statement Of Income (Loss) and Comprehensive Income (Loss) [Abstract]</t>
  </si>
  <si>
    <t>Unrealized gains on securities:</t>
  </si>
  <si>
    <t>Unrealized holding gains arising during the period</t>
  </si>
  <si>
    <t>Less: reclassification adjustment for gains included in net income</t>
  </si>
  <si>
    <t>Net change in unrealized gains</t>
  </si>
  <si>
    <t>Change related to pension and other postretirement benefit plans</t>
  </si>
  <si>
    <t>Other comprehensive income, before tax</t>
  </si>
  <si>
    <t>Other comprehensive income, net of tax</t>
  </si>
  <si>
    <t>Comprehensive income</t>
  </si>
  <si>
    <t>Consolidated Statement of Changes in Stockholders' Equity (Unaudited) - USD ($) $ in Thousands</t>
  </si>
  <si>
    <t>Common Stock</t>
  </si>
  <si>
    <t>Additional Paid in Capital</t>
  </si>
  <si>
    <t>Unallocated Common Shares Held by ESOP</t>
  </si>
  <si>
    <t>Treasury Stock</t>
  </si>
  <si>
    <t>Retained Earnings</t>
  </si>
  <si>
    <t>Accumulated Other Comprehensive Loss</t>
  </si>
  <si>
    <t>Total</t>
  </si>
  <si>
    <t>Balance at Dec. 31, 2015</t>
  </si>
  <si>
    <t>Balance (in shares) at Dec. 31, 2015</t>
  </si>
  <si>
    <t>Increase (Decrease) in Stockholders' Equity [Roll Forward]</t>
  </si>
  <si>
    <t>ESOP shares released and committed to be released</t>
  </si>
  <si>
    <t>Cash dividend paid ($0.22 &amp; $0.37 per common share for period September 30, 2016 and 2017, respectively)</t>
  </si>
  <si>
    <t>Treasury stock acquired</t>
  </si>
  <si>
    <t>Treasury stock acquired (in shares)</t>
  </si>
  <si>
    <t>Stock options exercised</t>
  </si>
  <si>
    <t>Stock options exercised (in shares)</t>
  </si>
  <si>
    <t>Cancelation of shares for tax withholding</t>
  </si>
  <si>
    <t>Cancelation of shares for tax withholding (in shares)</t>
  </si>
  <si>
    <t>Tax expense from stock-based compensation</t>
  </si>
  <si>
    <t>Share based compensation expense</t>
  </si>
  <si>
    <t>Other comprehensive income</t>
  </si>
  <si>
    <t>Balance at Sep. 30, 2016</t>
  </si>
  <si>
    <t>Balance (in shares) at Sep. 30, 2016</t>
  </si>
  <si>
    <t>Balance at Dec. 31, 2016</t>
  </si>
  <si>
    <t>Balance (in shares) at Dec. 31, 2016</t>
  </si>
  <si>
    <t>Share based compensation expense (in share)</t>
  </si>
  <si>
    <t>Balance at Sep. 30, 2017</t>
  </si>
  <si>
    <t>Balance (in shares) at Sep. 30, 2017</t>
  </si>
  <si>
    <t>Consolidated Statement of Changes in Stockholders' Equity (Unaudited) (Parentheticals) - $ / shares</t>
  </si>
  <si>
    <t>Statement Of Stockholders Equity [Abstract]</t>
  </si>
  <si>
    <t>Consolidated Statements of Cash Flows (Unaudited) - USD ($) $ in Thousands</t>
  </si>
  <si>
    <t>Cash flows from operating activities</t>
  </si>
  <si>
    <t>Adjustments to reconcile net income to net cash provided by operating activities:</t>
  </si>
  <si>
    <t>Reversal of off-balance sheet commitments</t>
  </si>
  <si>
    <t>Depreciation and amortization</t>
  </si>
  <si>
    <t>Amortization of ESOP expense</t>
  </si>
  <si>
    <t>Loans originated for sale</t>
  </si>
  <si>
    <t>Proceeds from the sale of loans held for sale</t>
  </si>
  <si>
    <t>Loss on disposal of premises and equipment</t>
  </si>
  <si>
    <t>Loss (gain) on fair value adjustment for mortgage banking derivatives</t>
  </si>
  <si>
    <t>Impairment losses on alternative investments</t>
  </si>
  <si>
    <t>Mortgage servicing rights impairment</t>
  </si>
  <si>
    <t>Writedowns on foreclosed real estate</t>
  </si>
  <si>
    <t>Loss on sale of foreclosed real estate</t>
  </si>
  <si>
    <t>Net (accretion) amortization of investment security discounts and premiums</t>
  </si>
  <si>
    <t>Change in net deferred loan fees and costs</t>
  </si>
  <si>
    <t>(Increase) decrease in accrued income receivable</t>
  </si>
  <si>
    <t>Deferred income tax</t>
  </si>
  <si>
    <t>Increase in cash surrender value of bank-owned life insurance</t>
  </si>
  <si>
    <t>Increase in prepaid expenses and other assets</t>
  </si>
  <si>
    <t>(Decrease) increase in accrued expenses and other liabilities</t>
  </si>
  <si>
    <t>Net cash provided by operating activities</t>
  </si>
  <si>
    <t>Cash flows from investing activities</t>
  </si>
  <si>
    <t>Maturities, calls and principal payments of securities held-to-maturity</t>
  </si>
  <si>
    <t>Maturities, calls and principal payments of securities available-for-sale</t>
  </si>
  <si>
    <t>Purchases of securities held-to-maturity</t>
  </si>
  <si>
    <t>Purchases of securities available-for-sale</t>
  </si>
  <si>
    <t>Loan originations, net of principal repayments</t>
  </si>
  <si>
    <t>Redemptions of Federal Home Loan Bank of Boston stock, net</t>
  </si>
  <si>
    <t>Purchase of bank-owned life insurance</t>
  </si>
  <si>
    <t>Proceeds from sale of foreclosed real estate</t>
  </si>
  <si>
    <t>Proceeds from bank-owned life insurance</t>
  </si>
  <si>
    <t>Proceeds from sales of loans</t>
  </si>
  <si>
    <t>Purchases of premises and equipment</t>
  </si>
  <si>
    <t>Net cash used in investing activities</t>
  </si>
  <si>
    <t>Cash flows from financing activities</t>
  </si>
  <si>
    <t>Net payments on Federal Home Loan Bank of Boston advances</t>
  </si>
  <si>
    <t>Net increase in demand deposits, NOW accounts, savings accounts and money market accounts</t>
  </si>
  <si>
    <t>Net increase in time deposits</t>
  </si>
  <si>
    <t>Net increase (decrease) in repurchase liabilities</t>
  </si>
  <si>
    <t>Excess tax expense from stock-based compensation</t>
  </si>
  <si>
    <t>Cancellation of shares for tax withholding</t>
  </si>
  <si>
    <t>Repurchase of common stock</t>
  </si>
  <si>
    <t>Cash dividend paid</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Transfer from loans to held for sale</t>
  </si>
  <si>
    <t>Loans transferred to other real estate owned</t>
  </si>
  <si>
    <t>Summary of Significant Accounting Policies</t>
  </si>
  <si>
    <t>Accounting Policies [Abstract]</t>
  </si>
  <si>
    <t>1. Summary of Significant Accounting Policies Organization and Business First Connecticut Bancorp, Inc. is a Maryland-chartered bank holding company that wholly owns its only subsidiary, Farmington Bank (collectively with its subsidiary, the “Company”). Farmington Bank's main office is located in Farmington, Connecticut. Farmington Bank is a full-service, community bank with 24 branch locations throughout central Connecticut and western Massachusetts, offering commercial and residential lending as well as wealth management services. Farmington Bank's primary source of income is interest accrued on loans to customers, which include small and middle market businesses and individuals residing primarily in Connecticut and western Massachusetts. However, the Bank will selectively lend to borrowers in other northeastern states. Wholly-owned subsidiaries of Farmington Bank are Farmington Savings Loan Servicing, Inc., a passive investment company that was established to service and hold loans collateralized by real property; Village Investments, Inc.; the Village Corp., Limited, and Village Square Holdings, Inc.; 28 Main Street Corp., is a subsidiary that was formed to hold residential other real estate owned and Village Management Corp., is a subsidiary that was formed to hold commercial other real estate owned, are presently inactive. On June 21, 2013, the Company received regulatory approval to repurchase up to 1,676,452 shares, or 10% of its current outstanding common stock. Repurchased shares are held as treasury stock and are available for general corporate purposes. The Company has 600,945 shares remaining available to be repurchased at September 30, 2017. Basis of Financial Statement Presentation The consolidated financial statements have been prepared pursuant to the rules and regulations of the Securities and Exchange Commission. The Company has condensed or omitted certain information and footnote disclosures normally included in the consolidated financial statements in accordance with accounting principles generally accepted in the United States of America pursuant to such rules and regulations. In the opinion of management, all adjustments (consisting of normal recurring accruals) considered necessary for a fair statement have been included. All significant intercompany transactions and balances have been eliminated in consolidation. These consolidated financial statements should be read in conjunction with the audited consolidated financial statements as of and for the year ended December 31, 2016 included in the Company’s 10-K filed on March 13, 2017. The results of operations for the interim periods are not necessarily indicative of the results for the full year. In preparing the consolidated financial statements, management is required to make extensive use of estimates and assumptions that affect the reported amounts of assets and liabilities as of the date of the statement of condition and revenues and expenses for the interim period. Actual results could differ significantly from those estimates. Material estimates that are particularly susceptible to significant change in the near term relate to the determination of the allowance for loan losses, investment security other-than-temporary impairment judgments and investment security valuation. Investment Securities Marketable equity and debt securities are classified as either trading, available-for-sale, or held-to-maturity (applies only to debt securities). Management determines the appropriate classifications of securities at the time of purchase. At September 30, 2017 and December 31, 2016, the Company had no debt or equity securities classified as trading. Held-to-maturity securities are debt securities for which the Company has the ability and intent to hold until maturity. All other securities not included in held-to-maturity are classified as available-for-sale. Held-to-maturity securities are recorded at amortized cost, adjusted for the amortization or accretion of premiums or discounts. Premiums and discounts on debt securities are amortized or accreted into interest income over the term of the securities using the level yield method. Available-for-sale securities are recorded at fair value. Unrealized gains and losses, net of the related tax effect, on available-for-sale securities are excluded from earnings and are reported in accumulated other comprehensive income, a separate component of equity, until realized. Further information relating to the fair value of securities can be found within Note 4 of the Notes to Consolidated Financial Statements. In accordance with Financial Accounting Standards Board Accounting Standards Codification ("FASB ASC") 320- “Debt and Equity Securities”, a decline in market value of a debt security below amortized cost that is deemed other-than-temporary is charged to earnings for the credit related other-than-temporary impairment ("OTTI"), resulting in the establishment of a new cost basis for the security, while the non-credit related OTTI is recognized in other comprehensive income if there is no intent or requirement to sell the security. The securities portfolio is reviewed on a quarterly basis for the presence of other-than-temporary impairment. If an equity security is deemed other-than-temporarily impaired, the full impairment is considered to be credit-related and a charge to earnings would be recorded. Gains and losses on sales of securities are recognized at the time of sale on a specific identification basis. Loans Held for Sale 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other noninterest income in the accompanying Consolidated Statements of Income. Gains or losses on sales of mortgage loans are recognized based on the difference between the selling price and the carrying value of the related mortgage loans sold on the trade date to net gain on loans sold in the accompanying Consolidated Statements of Income. Loans The Company’s loan portfolio segments include residential real estate, commercial real estate, construction, commercial, home equity lines of credit and other. Construction includes classes for commercial and residential construction.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prepaid, sold or participated out, the unamortized portion is recognized as income or expense at that time. Interest on loans is accrued and recognized in interest income based on contractual rates applied to principal amounts outstanding. Accrual of interest is discontinued, and previously accrued income is reversed, when loan payments are more than 90 days past due or when, in the judgment of management, collectability of the loan or loan interest becomes uncertain. Loans may be returned to accrual status when all principal and interest amounts contractually due (including arrearages) are reasonably assured of repayment within a reasonable period and there is a sustained period of repayment performance (generally a minimum of six months) by the borrower, in accordance with contractual terms involving payment of cash or cash equivalents. The interest on these loans is accounted for on the cash-basis or cost-recovery method, until qualifying for return to accrual status. If a residential real estate, commercial real estate, construction, commercial, home equity line of credit and other loan is on non-accrual status cash payments are applied towards the reduction of principal. If loans are considered impaired but accruing, cash payments are applied first to interest income and then as a reduction of principal as specified in the contractual agreement, unless the collection of the remaining principal amount due is considered doubtful. The policy for determining past due or delinquency status for all loan portfolio segments is based on the number of days past due or the contractual terms of the loan. A loan is considered delinquent when the customer does not make their payments due according to their contractual terms. Generally, a loan can be demanded at any time if the loan is delinquent or if the borrower fails to meet any other agreed upon terms and conditions. On a quarterly basis, our loan policy requires that we evaluate for impairment all commercial loans classified as non-accrual, loans secured by real property in foreclosure or are otherwise likely to be impaired, non-accruing residential and home equity loan segments greater than $100,000 and all troubled debt restructurings. Nonperforming loans consist of non-accruing loans, non-accruing loans identified as trouble debt restructurings and loans past due more than 90 days and still accruing interest. Allowance for Loan Losses The allowance for loan losses is maintained at a level believed adequate by management to absorb potential losses inherent in the loan portfolio as of the statement of condition date. The allowance for loan losses consists of a formula allowance following FASB ASC 450 – “Contingencies” and FASB ASC 310 – “Receivabl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This evaluation is inherently subjective as it requires estimates that are susceptible to significant revision as more information becomes available. The allowance consists of general, allocated and unallocated components, as further described below. All reserves are available to cover any losses regardless of how they are allocated. General component: The general component of the allowance for loan losses is based on historical loss experience adjusted for qualitative factors stratified by the following loan segments: residential real estate, commercial real estate, construction, commercial, home equity line of credit and other. Construction loans include classes for commercial investment real estate construction, commercial owner occupied construction, residential development, residential subdivision construction and residential owner occupied construction loans. Management uses a rolling average of historical losses based on a time frame appropriate to capture relevant loss data for each loan segment. This historical loss factor is adjusted for the following qualitative factors: levels/trends in delinquencies and nonaccrual loan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material changes in the Company’s policies or methodology pertaining to the general component of the allowance for loan losses during the nine months ended September 30, 2017. The qualitative factors are determined based on the various risk characteristics of each loan segment. Risk characteristics relevant to each portfolio segment are as follows: Residential real estate – Residential real estate loans are generally originated in amounts up to 95.0% of the lesser of the appraised value or purchase price of the property, with private mortgage insurance required on loans with a loan-to-value ratio in excess of 80.0%. The Company does not grant subprime loans. All loans in this segment are collateralized by owner-occupied residential real estate and repayment is dependent on the credit quality of the individual borrower. All residential mortgage loans are underwritten pursuant to secondary market underwriting guidelines which include minimum FICO standards. The overall health of the economy, including unemployment rates and housing prices, will have an effect on the credit quality in this segment. Commercial real estate – Loans in this segment are primarily originated to finance income-producing properties throughout the northeastern states. The underlying cash flows generated by the properties may be adversely impacted by a downturn in the economy as evidenced by increased vacancy rates, which in turn, may have an effect on the credit quality in this segment. Management generally obtains rent rolls and other financial information, as appropriate on an annual basis and continually monitors the cash flows of these loans. Construction loans – Loans in this segment include commercial construction loans, real estate subdivision development loans to developers, licensed contractors and builders for the construction and development of commercial real estate projects and residential properties. Construction lending contains a unique risk characteristic as loans are originated under market and economic conditions that may change between the time of origination and the completion and subsequent purchaser financing of the property. In addition, construction subdivision loans and commercial and residential construction loans to contractors and developers entail additional risks as compared to single-family residential mortgage lending to owner-occupants. These loans typically involve large loan balances concentrated in single borrowers or groups of related borrowers. Real estate subdivision development loans to developers, licensed contractors and builders are generally speculative real estate development loans for which payment is derived from sale of the property. Credit risk may be affected by cost overruns, time to sell at an adequate price, and market conditions. Construction financing is generally considered to involve a higher degree of credit risk than longer-term financing on improved, owner-occupied real estate. Residential construction credit quality may be impacted by the overall health of the economy, including unemployment rates and housing price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 of credit – Loans in this segment include home equity loans and lines of credit underwritten with a loan-to-value ratio generally limited to no more than 80%, including any first mortgage. Our home equity lines of credit have a 9 year 10 month draw period followed by a 20 year amortization period and adjustable rates of interest which are indexed to the prime rate. The overall health of the economy, including unemployment rates and housing prices, may have an effect on the credit quality in this segment. Other – Includes installment, collateral, demand, revolving credit and resort loans to customers with acceptable credit ratings residing primarily in our market area. Installment and collateral consumer loans generally consist of loans on new and used automobiles, loans collateralized by deposit accounts, and unsecured personal loans. The overall health of the economy, including unemployment rates and housing prices, may have an effect on the credit quality in this segment. The resort portfolio consists of a direct receivable loan outside the Northeast which is amortizing to its contractual obligations. The Bank has exited the resort financing market with a residual portfolio remaining. Allocated component: The allocated component relates to loans that are classified as impaired. Impairment is measured on a loan by loan basis for commercial real estate, construction and commercial loans by the present value of expected cash flows discounted at the effective interest rate; the fair value of the collateral, if applicable; or the observable market price for the loan. An allowance is established when the discounted cash flows (or collateral value) of the impaired loan is lower than the carrying value of that loan. The Company does not separately identify individual consumer and residential real estate loans for impairment disclosures, unless such loans are subject to a troubled debt restructuring agreement or they are nonaccrual loans with outstanding balances greater than $100,000.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Management updates the analysis quarterly. The assumptions used in appraisals are reviewed for appropriateness. Updated appraisals or valuations are obtained as needed or adjusted to reflect the estimated decline in the fair value based upon current market conditions for comparable properties. The Company periodically may agree to modify the contractual terms of loans. When a loan is modified and a concession is made to a borrower experiencing financial difficulty, the modification is considered a troubled debt restructuring ("TDR"). All TDRs are classified as impaired. Unallocated component: An unallocated component is maintained, when need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Company’s Loan Policy allows management to utilize a high and low range of 0.0% to 5.0% of our total allowance for loan losses when establishing an unallocated allowance, when considered necessary. The unallocated allowance is used to provide for an unidentified loss that may exist in emerging problem loans that cannot be fully quantified or may be affected by conditions not fully understood as of the balance sheet date. There was no unallocated allowance at September 30, 2017 and December 31, 2016. Troubled Debt Restructuring A loan is considered a troubled debt restructuring (“TDR”) when the Company, for economic or legal reasons related to the borrower’s financial difficulties, grants a concession to the borrower in modifying or renewing the loan the Company would not otherwise consider. In connection with troubled debt restructurings, terms may be modified to fit the ability of the borrower to repay in line with their current financial status, which may include a reduction in the interest rate to market rate or below, a change in the term or movement of past due amounts to the back-end of the loan or refinancing. A loan is placed on non-accrual status upon being restructured, even if it was not previously, unless the modified loan was current for the six months prior to its modification and we believe the loan is fully collectable in accordance with its new terms. The Company’s policy to restore a restructured loan to performing status is dependent on the receipt of regular payments, generally for a period of six months and one calendar year-end. All troubled debt restructurings are classified as impaired loans and are reviewed for impairment by management on a quarterly basis per Company policy. Foreclosed Real Estate Real estate acquired through foreclosure comprises properties acquired in partial or total satisfaction of problem loans. The properties are acquired through foreclosure proceedings or acceptance of a deed in lieu of foreclosure. At the time these properties are foreclosed, the properties are initially recorded at the fair value at the date of foreclosure less estimated selling costs. Losses arising at the time of acquisition of such properties are charged against the allowance for loan losses. Subsequent loss provisions are charged to the foreclosed real estate valuation allowance and expenses incurred to maintain the properties are charged to noninterest expense.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In the Consolidated Statements of Financial Condition, total prepaid expenses and other assets include foreclosed real estate of $-0- as of September 30, 2017 and December 31, 2016, with no specific valuation allowance. The recorded investment of consumer mortgage loans secured by residential real estate properties for which formal foreclosure proceedings are in process according to local requirements of the applicable jurisdiction totaled $4.1 million at September 30, 2017. Pension and Other Postretirement Benefit Plans The Company’s non-contributory defined-benefit pension plan and certain defined benefit postretirement plans were frozen as of February 28, 2013 and no additional benefits will accrue. The Company has a non-contributory defined benefit pension plan that provides benefits for substantially all employees hired before January 1, 2007 who meet certain requirements as to age and length of service. The benefits are based on years of service and average compensation, as defined in the Plan Document. The Company’s funding practice is to meet the minimum funding standards established by the Employee Retirement Income Security Act of 1974. In addition to providing pension benefits, we provide certain health care and life insurance benefits for retired employees. Participants or eligible employees hired before January 1, 1993 become eligible for the benefits if they retire after reaching age 62 with fifteen or more years of service. A fixed percent of annual costs are paid depending on length of service at retirement. The Company accrues for the estimated costs of these other post-retirement benefits through charges to expense during the years that employees render service. The Company makes contributions to cover the current benefits paid under this plan. The Company believes the policy for determining pension and other post-retirement benefit expenses is critical because judgments are required with respect to the appropriate discount rate, rate of return on assets and other items. The Company reviews and updates the assumptions annually. If the Company’s estimate of pension and post-retirement expense is too low it may experience higher expenses in the future, reducing its net income. If the Company’s estimate is too high, it may experience lower expenses in the future, increasing its net income. Income Taxes Deferred income taxes are provided for differences arising in the timing of income and expenses for financial reporting and for income tax purposes. Deferred income taxes and tax benefit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 provides a deferred tax asset valuation allowance for the estimated future tax effects attributable to temporary differences and carryforwards when realization is determined not to be more likely than not. FASB ASC 740-1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Pursuant to FASB ASC 740-10, the Company examines its financial statements, its income tax provision and its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The Company recognizes interest and penalties arising from income tax settlements as part of its provision for income taxes. Reclassifications Amounts in prior period consolidated financial statements are reclassified whenever necessary to conform to the current year presentation. Recent Accounting Pronouncements In August 2015, the FASB issued Accounting Standards Update “ASU” No. 2015-14 "Revenue from Contracts with Customers (Topic 606)." In May 2014, the FASB issued ASU No. 2014-09, Revenue from Contracts with Customers (Topic 606), with an original effective date for annual reporting periods beginning after December 15, 2016.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5-14 deferred the effective date of ASU 2014-09 to annual periods and interim periods within those annual periods beginning after December 15, 2017. The amendments can be applied retrospectively to each prior reporting period or retrospectively with the cumulative effect of initially applying this Update recognized at the date of initial application.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s fees for customer services, brokerage and insurance fee income items are within the scope of the ASU 2014-09. The timing of the Company's revenue recognition regarding these items is not expected to materially change. However, we do expect that the standard will result in new disclosure requirements, which are currently being evaluated. The Company plans to adopt ASU No. 2014-09 on January 1, 2018 utilizing the modified retrospective approach with a cumulative effect adjustment to opening retained earnings, if such adjustment is deemed to be material.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mpany is assessing the impact of ASU 2016-01 on its accounting and disclosures. In February 2016, the FASB issued ASU No. 2016-02 "Leases (Topic 842)." ASU 2016-02 supersedes Topic 840, Leases. This ASU is to increase transparency and comparability among organizations by recognizing lease assets and lease liabilities on the balance sheet and disclosing key information about leasing arrangements. Some of the provisions in ASU 2016-02 include the following: 1) requires lessees to recognize a right-of-use asset and a lease liability for virtually all of their leases (other than leases that meet the definition of a short-term lease), 2) requires lessor accounting to be updated to align with certain changes to the lessee model and the new revenue recognition standard, 3) an arrangement contains an embedded lease if property, plant, or equipment is explicitly or implicitly identified and its use is controlled by the customer, 4) in certain circumstances, the lessee is required to remeasure the lease payments, and 5) requires extensive quantitative and qualitative disclosures, including significant judgments made by management, will be required to provide greater insight into the extent of revenue and expense recognized and expected to be recognized from existing contracts. For public business entities, ASU 2016-02 is effective for fiscal years beginning after December 15, 2018, including interim periods within those fiscal years. The Company is assessing the impact of ASU 2016-02 on its accounting and disclosures. In March 2016, the FASB issued ASU No. 2016-07 "Investments – 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or public business entities, ASU 2016-07 is effective for fiscal years beginning after December 15, 2016, including interim periods within those fiscal years. The amendments should be applied prospectively upon their effective date to increases in the level of ownership interest or degree of influence that result in the adoption of the equity method. Earlier application is permitted. The Company adopted ASU 2016-09 and it had no impact on its accounting and disclosures. In June 2016, the FASB issued ASU No. 2016-13 "Financial Instruments - Credit Losses (Topic 326)" requires an entity to utilize a new impairment model known as the current expected credit loss ("CECL") model to estimate its lifetime "exp</t>
  </si>
  <si>
    <t>Restrictions on Cash and Due from Banks</t>
  </si>
  <si>
    <t>Restrictions On Cash and Due From Banks [Abstract]</t>
  </si>
  <si>
    <t>2. Restrictions on Cash and Due from Banks The Company is required to maintain a percentage of transaction account balances on deposit in non-interest-earning reserves with the Federal Reserve Bank, offset by the Company’s average vault cash. The Company also is required to maintain cash balances to collateralize the Company’s position with certain third parties. The Company had cash and liquid assets of approximately $12.9 million and $9.5 million to meet these requirements at September 30, 2017 and December 31, 2016, respectively.</t>
  </si>
  <si>
    <t>Earnings Per Share</t>
  </si>
  <si>
    <t>Earnings Per Share [Abstract]</t>
  </si>
  <si>
    <t>3. Earnings Per Share The following table sets forth the calculation of basic and diluted earnings per share:
Three Months Ended September 30, Nine Months Ended September 30,
(Dollars in thousands, except per share data): 2017 2016 2017 2016
Net income $ 5,597 $ 3,773 $ 15,692 $ 11,029
Less: Dividends to participating shares (4 ) - (10 ) (18 )
Income allocated to participating shares (6 ) (15 ) (15 ) (58 )
Net income allocated to common stockholders $ 5,587 $ 3,758 $ 15,667 $ 10,953
Weighted-average shares issued 17,975,443 17,968,628 17,970,204 17,974,118
Less: Average unallocated ESOP shares (802,697 ) (897,948 ) (826,300 ) (921,630 )
Average treasury stock (2,001,571 ) (2,156,167 ) (2,014,869 ) (2,167,900 )
Average unvested restricted stock (27,796 ) (90,599 ) (22,557 ) (114,306 )
Weighted-average basic shares outstanding 15,143,379 14,823,914 15,106,478 14,770,282
Plus: Average dilutive shares 677,280 368,092 661,699 322,827
Weighted-average diluted shares outstanding 15,820,659 15,192,006 15,768,177 15,093,109
Net earnings per share (1)
Basic $ 0.37 $ 0.25 $ 1.04 $ 0.74
Diluted $ 0.35 $ 0.25 $ 0.99 $ 0.73 (1) Certain per share amounts may not appear to reconcile due to rounding. For the three months ended September 30, 2017 and 2016, respectively, 4,003 and 44,000 options were anti-dilutive and therefore excluded from the earnings per share calculation.</t>
  </si>
  <si>
    <t>Investment Securities</t>
  </si>
  <si>
    <t>Investments, Debt and Equity Securities [Abstract]</t>
  </si>
  <si>
    <t>4. Investment Securities Investment securities are summarized as follows:
September 30, 2017
Recognized in OCI Not Recognized in OCI
Gross Gross Gross Gross
Amortized Unrealized Unrealized Carrying Unrealized Unrealized Fair
(Dollars in thousands) Cost Gains Losses Value Gains Losses Value
Available-for-sale Debt securities:
U.S. Treasury obligations $ 22,843 $ 168 $ - $ 23,011 $ - $ - $ 23,011
U.S. Government agency obligations 54,000 30 (197 ) 53,833 - - 53,833
Government sponsored residential mortgage-backed securities 2,869 140 - 3,009 - - 3,009
Corporate debt securities 500 2 - 502 - - 502
Preferred equity securities 2,000 - (150 ) 1,850 - - 1,850
Marketable equity securities 108 80 - 188 - - 188
Mutual funds 5,155 - (249 ) 4,906 - - 4,906
Total securities available-for-sale $ 87,475 $ 420 $ (596 ) $ 87,299 $ - $ - $ 87,299
Held-to-maturity
U.S. Treasury obligations $ 4,990 $ - $ - $ 4,990 $ 58 $ - $ 5,048
U.S. Government agency obligations 31,000 - - 31,000 - (154 ) 30,846
Government sponsored residential mortgage-backed securities 20,858 - - 20,858 203 - 21,061
Total securities held-to-maturity $ 56,848 $ - $ - $ 56,848 $ 261 $ (154 ) $ 56,955
December 31, 2016
Recognized in OCI Not Recognized in OCI
Gross Gross Gross Gross
Amortized Unrealized Unrealized Carrying Unrealized Unrealized Fair
(Dollars in thousands) Cost Gains Losses Value Gains Losses Value
Available-for-sale Debt securities:
U.S. Treasury obligations $ 19,826 $ 142 $ - $ 19,968 $ - $ - $ 19,968
U.S. Government agency obligations 73,996 67 (352 ) 73,711 - - 73,711
Government sponsored residential mortgage-backed securities 3,424 145 - 3,569 - - 3,569
Corporate debt securities 500 15 - 515 - - 515
Preferred equity securities 2,000 - (254 ) 1,746 - - 1,746
Marketable equity securities 108 75 (1 ) 182 - - 182
Mutual funds 4,071 - (242 ) 3,829 - - 3,829
Total securities available-for-sale $ 103,925 $ 444 $ (849 ) $ 103,520 $ - $ - $ 103,520
Held-to-maturity
U.S. Government agency obligations $ 16,000 $ - $ - $ 16,000 $ - $ (83 ) $ 15,917
Government sponsored residential mortgage-backed
securities 17,061 - - 17,061 63 - 17,124
Total securities held-to-maturity $ 33,061 $ - $ - $ 33,061 $ 63 $ (83 ) $ 33,041 The following tables summarize gross unrealized losses and fair value, aggregated by investment category and length of time the investments have been in a continuous unrealized loss position at September 30, 2017 and December 31, 2016:
September 30, 2017
Less than 12 Months 12 Months or More Total
Gross Gross Gross
Number of Fair Unrealized Fair Unrealized Fair Unrealized
(Dollars in thousands) Securities Value Loss Value Loss Value Loss
Available-for-sale:
U.S. Government agency obligations 7 $ 15,926 $ (74 ) $ 30,877 $ (123 ) $ 46,803 $ (197 )
Preferred equity securities 1 - - 1,850 (150 ) 1,850 (150 )
Mutual funds 1 - - 4,905 (249 ) 4,905 (249 )
9 $ 15,926 $ (74 ) $ 37,632 $ (522 ) $ 53,558 $ (596 )
Held-to-maturity
U.S. Government agency obligations 5 $ 30,846 $ (154 ) $ - $ - $ 30,846 $ (154 )
Total investment securities in an unrealized loss position 14 $ 46,772 $ (228 ) $ 37,632 $ (522 ) $ 84,404 $ (750 )
December 31, 2016
Less than 12 Months 12 Months or More Total
Gross Gross Gross
Number of Fair Unrealized Fair Unrealized Fair Unrealized
(Dollars in thousands) Securities Value Loss Value Loss Value Loss
Available-for-sale:
U.S. Government agency obligations 10 $ 66,644 $ (352 ) $ - $ - $ 66,644 $ (352 )
Preferred equity securities 1 - - 1,746 (254 ) 1,746 (254 )
Marketable equity securities 1 - - 6 (1 ) 6 (1 )
Mutual funds 1 - - 3,830 (242 ) 3,830 (242 )
13 $ 66,644 $ (352 ) $ 5,582 $ (497 ) $ 72,226 $ (849 )
Held-to-maturity
U.S. Government agency obligations 2 $ 11,917 $ (83 ) $ - $ - $ 11,917 $ (83 )
Total investment securities in an unrealized loss position 15 $ 78,561 $ (435 ) $ 5,582 $ (497 ) $ 84,143 $ (932 ) Management believes that no individual unrealized loss as of September 30, 2017 represents an other-than-temporary impairment (“OTTI”), based on its detailed review of the securities portfolio. The Company has no intent to sell nor is it more likely than not that the Company will be required to sell any of the securities in a loss position during the period of time necessary to recover the unrealized losses, which may be until maturity. The following summarizes the conclusions from our OTTI evaluation for those security types that incurred significant gross unrealized losses greater than twelve months as of September 30, 2017: Preferred equity securities - The unrealized loss on preferred equity securities in a loss position for 12 months or more relates to one preferred equity security. This investment is in a global financial institution. When estimating the recovery period for securities in an unrealized loss position, management utilizes analyst forecasts, earnings assumptions and other company-specific financial performance metrics. In addition, this assessment incorporates general market data, industry and sector cycles and related trends to determine a reasonable recovery period. Management evaluated the near-term prospects of the issuer in relation to the severity and duration of the impairment. Management concluded that the preferred equity security is not other-than-temporarily impaired at September 30, 2017. Mutual funds - The unrealized loss on mutual funds in a loss position for 12 months or more relates to one mutual fund. The fund invests primarily in high quality debt securities and other debt instruments supporting the affordable housing industry in areas of the United States designated by fund shareholders. When estimating the recovery period for securities in an unrealized loss position, management utilizes analyst forecasts, earnings assumptions and other fund-specific financial performance metrics. In addition, this assessment incorporates general market data, industry and sector cycles and related trends to determine a reasonable recovery period. Management
evaluated the near-term prospects of the fund in relation to the severity and duration of the impairment. Management concluded that the mutual fund is not other-than-temporarily impaired at September 30, 2017. The Company recorded no other-than-temporary impairment charges to the investment securities portfolios for the nine months ended September 30, 2017 and 2016. There were no gross realized gains on sales of securities available-for-sale for the nine months ended September 30, 2017 and 2016. As of September 30, 2017 and December 31, 2016, U.S. Treasury, U.S. Government agency obligations and Government sponsored residential mortgage-backed securities with a fair value of $115.8 million and $102.4 million, respectively, were pledged as collateral for loan derivatives, public funds, repurchase liabilities and repurchase agreement borrowings. The amortized cost and estimated fair value of debt securities at September 30, 2017 and December 31, 2016 by contractual maturity are shown below. Expected maturities may differ from contractual maturities because borrowers may have the right to call or repay obligations with or without call or repayment penalties:
September 30, 2017
Available-for-Sale Held-to-Maturity
Estimated Estimated
Amortized Fair Amortized Fair
(Dollars in thousands) Cost Value Cost Value
Due in one year or less $ 39,496 $ 39,443 $ - $ -
Due after one year through five years 37,847 37,903 30,990 30,919
Due after five years through ten years - - 5,000 4,975
Due after ten years - - - -
Government sponsored residential mortgage-backed securities 2,869 3,009 20,858 21,061
$ 80,212 $ 80,355 $ 56,848 $ 56,955
December 31, 2016
Available-for-Sale Held-to-Maturity
Estimated Estimated
Amortized Fair Amortized Fair
(Dollars in thousands) Cost Value Cost Value
Due in one year or less $ 33,475 $ 33,490 $ - $ -
Due after one year through five years 60,847 60,704 16,000 15,917
Due after five years through ten years - - - -
Due after ten years - - - -
Government sponsored residential mortgage-backed securities 3,424 3,569 17,061 17,124
$ 97,746 $ 97,763 $ 33,061 $ 33,041 Federal Home Loan Bank of Boston (“FHLBB”) Stock The Company, as a member of the FHLBB, owned $16.0 million and $16.4 million of FHLBB capital stock at September 30, 2017 and December 31, 2016, respectively, which is equal to its FHLBB capital stock requirement. The Company evaluated its FHLBB capital stock for potential other-than-temporary impairment at September 30, 2017. Capital adequacy, credit ratings, the value of the stock, overall financial condition of the FHLB system and FHLBB as well as current economic factors were analyzed in the impairment analysis. The Company concluded that its position in FHLBB capital stock is not other-than-temporarily impaired at September 30, 2017. Alternative Investments Alternative investments, which totaled $2.1 million and $2.2 million at September 30, 2017 and December 31, 2016, respectively, are included in other assets in the accompanying Consolidated Statements of Financial Condition. The Company’s alternative investments include investments in certain non-public funds, which include limited partnerships, an equity fund and membership stocks. These investments are held at cost and were evaluated for potential other-than-temporary impairment at September 30, 2017. The Company recognized a $10,000 and $219,000 other-than-temporary impairment charge on its limited partnerships for the nine months ended September 30, 2017 and 2016, respectively, included in other noninterest income in the accompanying Consolidated Statements of Income. The Company recognized profit distributions in its limited partnerships of $240,000 and $179,000 for the nine months ended September 30, 2017 and 2016, respectively. See a further discussion of fair value in Note 15 - Fair Value Measurements. The Company has $1.6 million in unfunded commitments remaining for its alternative investments as of September 30, 2017.</t>
  </si>
  <si>
    <t>Loans and Allowance for Loan Losses</t>
  </si>
  <si>
    <t>Receivables [Abstract]</t>
  </si>
  <si>
    <t>5. Loans and Allowance for Loan Losses Loans consisted of the following:
September 30, December 31,
(Dollars in thousands) 2017 2016
Real estate:
Residential $ 969,679 $ 907,946
Commercial 1,028,930 979,370
Construction 86,713 49,679
Commercial 436,172 430,539
Home equity line of credit 166,791 170,786
Other 5,733 5,348
Total loans 2,694,018 2,543,668
Net deferred loan costs 4,595 3,844
Loans 2,698,613 2,547,512
Allowance for loan losses (22,202 ) (21,529 )
Loans, net $ 2,676,411 $ 2,525,983 Changes in the allowance for loan losses by segments are as follows:
For the Three Months Ended September 30, 2017
(Dollars in thousands) Balance at Charge-offs Recoveries Provision for Balance at
Real estate:
Residential $ 4,254 $ (46 ) $ 14 $ (202 ) $ 4,020
Commercial 11,633 - - 79 11,712
Construction 651 - - 109 760
Commercial 4,077 (24 ) 45 175 4,273
Home equity line of credit 1,379 - - 13 1,392
Other 43 (48 ) 7 43 45
$ 22,037 $ (118 ) $ 66 $ 217 $ 22,202
For the Three Months Ended September 30, 2016
(Dollars in thousands) Balance at Charge-offs Recoveries Provision for Balance at
Real estate
Residential $ 3,744 $ (57 ) $ - $ 157 $ 3,844
Commercial 10,489 - - 151 10,640
Construction 327 - - 102 429
Commercial 4,630 (28 ) - 177 4,779
Home equity line of credit 1,491 (13 ) - 55 1,533
Other 39 (64 ) 7 56 38
$ 20,720 $ (162 ) $ 7 $ 698 $ 21,263
For the Nine Months Ended September 30, 2017
(Dollars in thousands) Balance at Charge-offs Recoveries Provision for Balance at
Real estate:
Residential $ 4,134 $ (79 ) $ 15 $ (50 ) $ 4,020
Commercial 11,131 (111 ) 2 690 11,712
Construction 425 - - 335 760
Commercial 4,400 (346 ) 45 174 4,273
Home equity line of credit 1,398 - - (6 ) 1,392
Other 41 (128 ) 23 109 45
$ 21,529 $ (664 ) $ 85 $ 1,252 $ 22,202
For the Nine Months Ended September 30, 2016
(Dollars in thousands) Balance at Charge-offs Recoveries Provision for Balance at
Real estate:
Residential $ 4,084 $ (81 ) $ 1 $ (160 ) $ 3,844
Commercial 10,255 - - 385 10,640
Construction 231 - - 198 429
Commercial 4,119 (370 ) 10 1,020 4,779
Home equity line of credit 1,470 (13 ) - 76 1,533
Other 39 (222 ) 24 197 38
$ 20,198 $ (686 ) $ 35 $ 1,716 $ 21,263 The following table lists the allocation of the allowance by impairment methodology and by loan segment at September 30, 2017 and December 31, 2016:
September 30, 2017 December 31, 2016
(Dollars in thousands) Total Reserve Total Reserve
Loans individually evaluated for impairment:
Real estate:
Residential $ 12,715 $ 122 $ 12,778 $ 145
Commercial 8,587 - 12,363 14
Construction 4,532 - 4,532 -
Commercial 1,569 59 2,029 112
Home equity line of credit 1,983 - 1,864 -
Other 538 6 707 7
29,924 187 34,273 278
Loans collectively evaluated for impairment:
Real estate:
Residential $ 962,805 $ 3,898 $ 900,352 $ 3,989
Commercial 1,019,141 11,712 965,718 11,117
Construction 82,181 760 45,147 425
Commercial 434,559 4,214 428,466 4,288
Home equity line of credit 164,808 1,392 168,922 1,398
Other 5,195 39 4,634 34
2,668,689 22,015 2,513,239 21,251
Total $ 2,698,613 $ 22,202 $ 2,547,512 $ 21,529 Nonperforming assets consist of non-accruing loans including non-accruing loans identified as troubled debt restructurings, loans past due more than 90 days and still accruing interest and other real estate owned. The following table lists nonperforming assets at:
September 30, December 31,
(Dollars in thousands) 2017 2016
Nonaccrual loans:
Real estate:
Residential $ 9,022 $ 9,846
Commercial 73 976
Construction 4,532 4,532
Commercial 868 1,301
Home equity line of credit 754 862
Other 56 44
Total nonaccruing loans 15,305 17,561
Loans 90 days past due and still accruing - -
Other real estate owned - -
Total nonperforming assets $ 15,305 $ 17,561 The following is a summary of loan delinquencies at recorded investment values at September 30, 2017 and December 31, 2016:
September 30, 2017
30-59 Days 60-89 Days &gt; 90 Days Past Due 90
Past Due Past Due Past Due Total and Still
(Dollars in thousands) Number Amount Number Amount Number Amount Number Amount Accruing
Real estate:
Residential 15 $ 2,948 13 $ 2,091 19 $ 7,254 47 $ 12,293 $ -
Commercial - - - - - - - - -
Construction - - - - 1 4,532 1 4,532 -
Commercial - - - - 1 25 1 25 -
Home equity line of credit 2 372 - - 3 362 5 734 -
Other 9 192 2 15 2 17 13 224 -
Total 26 $ 3,512 15 $ 2,106 26 $ 12,190 67 $ 17,808 $ -
December 31, 2016
30-59 Days 60-89 Days &gt; 90 Days Past Due 90
Past Due Past Due Past Due Total and Still
(Dollars in thousands) Number Amount Number Amount Number Amount Number Amount Accruing
Real estate:
Residential 10 $ 1,226 6 $ 1,529 23 $ 7,979 39 $ 10,734 $ -
Commercial 1 193 - - 1 888 2 1,081 -
Construction - - - - 1 4,532 1 4,532 -
Commercial 1 54 - - 3 319 4 373 -
Home equity line of credit - - 2 85 3 377 5 462 -
Other 7 66 1 23 - - 8 89 -
Total 19 $ 1,539 9 $ 1,637 31 $ 14,095 59 $ 17,271 $ - The following is a summary of information pertaining to impaired loans at September 30, 2017 and December 31, 2016:
September 30, 2017 December 31, 2016
Unpaid Unpaid
Recorded Principal Related Recorded Principal Related
(Dollars in thousands) Investment Balance Allowance Investment Balance Allowance
Impaired loans without a valuation allowance:
Real estate:
Residential $ 11,748 $ 13,645 $ - $ 11,046 $ 12,833 $ -
Commercial 8,587 8,621 - 9,496 9,636 -
Construction 4,532 4,532 - 4,532 4,532 -
Commercial 1,501 1,791 - 1,784 2,027 -
Home equity line of credit 1,983 2,037 - 1,864 1,909 -
Other 514 533 - 682 700 -
Total 28,865 31,159 - 29,404 31,637 -
Impaired loans with a valuation allowance:
Real estate:
Residential 967 985 122 1,732 1,796 145
Commercial - - - 2,867 2,867 14
Construction - - - - - -
Commercial 68 859 59 245 894 112
Home equity line of credit - - - - - -
Other 24 24 6 25 25 7
Total 1,059 1,868 187 4,869 5,582 278
Total impaired loans $ 29,924 $ 33,027 $ 187 $ 34,273 $ 37,219 $ 278 The following table summarizes average recorded investment and interest income recognized on impaired loans:
Three Months Nine Months Three Months Nine Months
Ended Ended Ended Ended
September 30, September 30, September 30, September 30, September 30, September 30,
2017 2017 2017 2016 2016 2016
Average Interest Interest Average Interest Interest
Recorded Income Income Recorded Income Income
(Dollars in thousands) Investment Recognized Recognized Investment Recognized Recognized
Impaired loans without a valuation allowance:
Real estate:
Residential $ 11,599 $ 33 $ 91 $ 11,394 $ 22 $ 71
Commercial 8,772 101 293 12,850 125 396
Construction 4,532 - - 4,719 - 69
Commercial 1,458 7 16 2,552 8 27
Home equity line of credit 1,956 13 32 1,417 9 18
Other 597 6 21 859 8 26
Total 28,914 160 453 33,791 172 607
Impaired loans with a valuation allowance:
Real estate:
Residential 1,182 13 27 876 8 33
Commercial 1,430 - 51 2,900 35 105
Construction - - - - - -
Commercial 102 - - 1,256 1 3
Home equity line of credit - - - - - -
Other 25 - - 33 - 1
Total 2,739 13 78 5,065 44 142
Total impaired loans $ 31,653 $ 173 $ 531 $ 38,856 $ 216 $ 749 There was no interest income recognized on a cash basis method of accounting for the three and nine months ended September 30, 2017 and 2016. The following tables present information on loans whose terms had been modified in a troubled debt restructuring at September 30, 2017 and December 31, 2016:
September 30, 2017
TDRs on Accrual Status TDRs on Nonaccrual Status Total TDRs
(Dollars in thousands) Number of Recorded Number of Recorded Number of Recorded
Real estate:
Residential 19 $ 3,207 11 $ 4,212 30 $ 7,419
Commercial 2 626 - - 2 626
Construction - - 1 4,532 1 4,532
Commercial 2 305 4 791 6 1,096
Home equity line of credit 14 1,345 1 314 15 1,659
Other 5 523 1 15 6 538
Total 42 $ 6,006 18 $ 9,864 60 $ 15,870
December 31, 2016
TDRs on Accrual Status TDRs on Nonaccrual Status Total TDRs
(Dollars in thousands) Number of Recorded Number of Recorded Number of Recorded
Real estate:
Residential 15 $ 2,581 9 $ 4,433 24 $ 7,014
Commercial 2 3,333 - - 2 3,333
Construction - - 1 4,532 1 4,532
Commercial 3 485 6 1,047 9 1,532
Home equity line of credit 8 1,075 1 58 9 1,133
Other 5 686 1 20 6 706
Total 33 $ 8,160 18 $ 10,090 51 $ 18,250 The recorded investment balances of TDRs were $15.9 million and $18.3 million at September 30, 2017 and December 31, 2016, respectively. TDRs on accrual status were $6.0 million and $8.2 million while TDRs on nonaccrual status were $9.9 million and $10.1 million at September 30, 2017 and December 31, 2016, respectively. At September 30, 2017, 100% of the accruing TDRs have been performing in accordance with the restructured terms. At September 30, 2017 and December 31, 2016, the allowance for loan losses included specific reserves of $128,000 and $160,000 related to TDRs, respectively. For the nine months ended September 30, 2017 and 2016, the Bank had charge-offs totaling $81,000 and $28,000, respectively, related to portions of TDRs deemed to be uncollectible. The Bank may provide additional funds to borrowers in TDR status. The amount of additional funds available to borrowers in TDR status was $18,000 and $369,000 at September 30, 2017 and December 31, 2016, respectively. The following tables include the recorded investment and number of modifications for modified loans. The Company reports the recorded investment in the loans prior to a modification and also the recorded investment in the loans after the loans were restructured for the three and nine months ended September 30, 2017 and 2016:
For the Three Months Ended September 30, 2017 For the Nine Months Ended September 30, 2017
(Dollars in thousands) Number of Recorded Recorded Investment After Modification (1) Number of Recorded Recorded Investment After Modification (1)
Troubled Debt Restructurings:
Real estate:
Residential 1 $ 140 $ 140 7 $ 1,093 $ 1,089
Commercial 1 171 171 1 171 171
Home equity line of credit 3 349 349 6 533 532
Total 5 $ 660 $ 660 $ 14 $ 1,797 $ 1,792
For the Three Months Ended September 30, 2016 For the Nine Months Ended September 30, 2016
(Dollars in thousands) Number of Recorded Recorded Investment After Modification (1) Number of Recorded Recorded Investment After Modification (1)
Troubled Debt Restructurings:
Real estate
Residential 1 $ 231 $ 231 1 $ 231 $ 231
Commercial 1 117 117 1 117 117
Home equity line of credit - - - 6 985 982
Total 2 $ 348 $ 348 $ 8 $ 1,333 $ 1,330 (1) The period end balances are inclusive of all partial paydowns and charge-offs since the modification date. TDRs fully paid off, charged-off or foreclosed upon by period end are not included. The following tables provide TDR loans that were modified by means of extended maturity, below market adjusted interest rates, a combination of rate and maturity, or by other means including covenant modifications, forbearance and/or the concessions and borrowers discharged in bankruptcy for the three and nine months ended September 30, 2017 and 2016:
For the Three Months Ended September 30, 2017
(Dollars in thousands) Number of Extended Maturity (1) Adjusted Interest Rates (1) Combination of Rate and Maturity (1) Other (1) Total
Real estate:
Residential 1 $ - $ - $ - $ 140 $ 140
Commercial 1 - - - 171 171
Home equity line of credit 3 - - - 349 349
Total 5 $ - $ - $ - $ 660 $ 660
For the Nine Months Ended September 30, 2017
(Dollars in thousands) Number of Extended Maturity (1) Adjusted Interest Rates (1) Combination of Rate and Maturity (1) Other (1) Total
Real estate:
Residential 7 $ 90 $ - $ 336 $ 663 $ 1,089
Commercial 1 - - - 171 171
Home equity line of credit 6 88 - - 444 532
Total 14 $ 178 $ - $ 336 $ 1,278 $ 1,792
For the Three Months Ended September 30, 2016
(Dollars in thousands) Number of Extended Maturity (1) Adjusted Interest Rates (1) Combination of Rate and Maturity (1) Other (1) Total
Real estate
Residential 1 $ - $ - $ - $ 231 $ 231
Commercial 1 117 - - - 117
Total 2 $ 117 $ - $ - $ 231 $ 348
For the Nine Months Ended September 30, 2016
(Dollars in thousands) Number of Extended Maturity (1) Adjusted Interest Rates (1) Combination of Rate and Maturity (1) Other (1) Total
Real estate
Residential 1 $ - $ - $ - $ 231 $ 231
Commercial 1 117 - - - 117
Home equity line of credit 6 - - - 982 982
Total 8 $ 117 $ - $ - $ 1,213 $ 1,330 (1) The period end balances are inclusive of all partial paydowns and charge-offs since the modification date. TDRs fully paid off, charged-off or foreclosed upon by period end are not included. A TDR is considered to be in re-default once it is more than 30 days past due following a modification. There was one construction loan totaling $4.5 million that defaulted and had been modified as a TDR during the twelve month period preceding the default date during the nine months ended September 30, 2017. There were no loans that defaulted and had been modified as a TDR during the twelve month period preceding the default date for the three months ended September 30, 2017 and 2016 and for the nine months ended September 30, 2016. Credit Quality Information At the time of loan origination, a risk rating based on a nine point grading system is assigned to each commercial-related loan based on the loan officer’s and management’s assessment of the risk associated with each particular loan. This risk assessment is based on an in depth analysis of a variety of factors. More complex loans and larger commitments require the Company’s internal credit risk management department further evaluate the risk rating of the individual loan or relationship, with credit risk management having final determination of the appropriate risk rating. These more complex loans and relationships receive ongoing periodic review to assess the appropriate risk rating on a post-closing basis with changes made to the risk rating as the borrower’s and economic conditions warrant. The Company’s risk rating system is designed to be a dynamic system and we grade loans on a “real time” basis. The Company places considerable emphasis on risk rating accuracy, risk rating justification, and risk rating triggers. The Company’s risk rating process has been enhanced with its implementation of industry-based risk rating “cards.” The cards are used by the loan officers and promote risk rating accuracy and consistency on an institution-wide basis. Most loans are reviewed annually as part of a comprehensive portfolio review conducted by management and/or by an independent loan review firm. More frequent reviews of loans rated low pass, special mention, substandard and doubtful are conducted by the credit risk management department. The Company utilizes an independent loan review consulting firm to review its rating accuracy and the overall credit quality of its loan portfolio. The review is designed to provide an evaluation of the portfolio with respect to risk rating profile as well as with regard to the soundness of individual loan files. The individual loan reviews include an analysis of the creditworthiness of obligors, via appropriate key ratios and cash flow analysis and an assessment of collateral protection. The consulting firm conducts two loan reviews per year aiming at a 65.0% or higher commercial and industrial loans and commercial real estate portfolio penetration. Summary findings of all loan reviews performed by the outside consulting firm are reported to the board of directors and senior management of the Company upon completion. The Company utilizes a point risk rating scale as follows: Risk Rating Definitions Residential and consumer loans are not rated unless they are 45 days or more delinquent, in which case, depending on past-due days, they will be rated 6, 7 or 8.
Loans rated 1 – 5, 55 Commercial loans in these categories are considered “pass” rated loans with low to average risk.
Loans rated 6 Residential, Consumer and Commercial loans in this category are considered “special mention.” These loans are starting to show signs of potential weakness and are being closely monitored by management.
Loans rated 7: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The following table presents the Company’s loans by risk rating at September 30, 2017 and December 31, 2016:
September 30, 2017
(Dollars in thousands) Pass Special Mention Substandard Doubtful Total
Real estate:
Residential $ 958,934 $ 1,049 $ 9,696 $ - $ 969,679
Commercial 1,015,826 5,009 8,095 - 1,028,930
Construction 82,181 - 4,532 - 86,713
Commercial 398,228 24,805 13,139 - 436,172
Home equity line of credit 165,963 74 754 - 166,791
Other 5,657 21 55 - 5,733
Total Loans $ 2,626,789 $ 30,958 $ 36,271 $ - $ 2,694,018
December 31, 2016
(Dollars in thousands) Pass Special Mention Substandard Doubtful Total
Real estate:
Residential $ 896,861 $ 852 $ 10,233 $ - $ 907,946
Commercial 968,109 1,991 9,270 - 979,370
Construction 45,147 - 4,532 - 49,679
Commercial 413,900 3,914 12,725 - 430,539
Home equity line of credit 169,834 83 869 - 170,786
Other 5,257 24 67 - 5,348
Total Loans $ 2,499,108 $ 6,864 $ 37,696 $ - $ 2,543,668 The Company places considerable emphasis on the early identification of problem assets, problem-resolution and minimizing loss exposure. Delinquency notices are mailed monthly to all delinquent borrowers, advising them of the amount of their delinquency. Residential and consumer lending borrowers are typically given 30 days to pay the delinquent payments or to contact us to make arrangements to bring the loan current over a longer period of time. Generally, if a residential or consumer lending borrower fails to bring the loan current within 90 days from the original due date or to make arrangements to cure the delinquency over a longer period of time, the matter is referred to legal counsel and foreclosure or other collection proceedings are initiated. The Company may consider forbearance or a loan restructuring in certain circumstances where a temporary loss of income is the primary cause of the delinquency, and if a reasonable plan is presented by the borrower to cure the delinquency in a reasonable period of time after his or her income resumes. Problem or delinquent borrowers in our commercial real estate and commercial business portfolios are handled on a case-by-case basis, typically by our Special Assets Department. Appropriate problem-resolution and workout strategies are formulated based on the specific facts and circumstances.</t>
  </si>
  <si>
    <t>Mortgage Servicing Rights</t>
  </si>
  <si>
    <t>Mortgage Servicing Rights [Abstract]</t>
  </si>
  <si>
    <t>6. Mortgage Servicing Rights The Company services residential real estate mortgage loans that it has sold without recourse to third parties. The carrying value of mortgage servicing rights was $5.3 million and $4.8 million at September 30, 2017 and December 31, 2016, respectively, and the balance is included in prepaid expenses and other assets in the accompanying Consolidated Statements of Financial Condition. The fair value of mortgage servicing rights approximated $6.9 million and $6.2 million at September 30, 2017 and December 31, 2016, respectively. Mortgage servicing rights impairment totaling $-0- and $283,000 for the nine months ended September 30, 2017 and 2016, respectively, is included as a component of other noninterest income in the accompanying Consolidated Statements of Income. Total loans sold with servicing rights retained were $86.9 million and $106.9 million for the nine months ended September 30, 2017 and 2016, respectively. The net gain on loans sold totaled $2.0 million and $2.2 million for the nine months ended September 30, 2017 and 2016, respectively, and is included in the accompanying Consolidated Statements of Income. The principal balance of loans serviced for others, which are not included in the accompanying Consolidated Statements of Financial Condition, totaled $585.1 million and $540.4 million at September 30, 2017 and December 31, 2016, respectively. Loan servicing fees for others totaling $1.0 million and $897,000 for the nine months ended September 30, 2017 and 2016, respectively, are included as a component of other noninterest income in the accompanying Consolidated Statements of Income.</t>
  </si>
  <si>
    <t>Credit Arrangements</t>
  </si>
  <si>
    <t>Debt Disclosure [Abstract]</t>
  </si>
  <si>
    <t>7. Credit Arrangements The Company has access to a pre-approved line of credit with the Federal Home Loan Bank of Boston (“FHLBB”) for $8.8 million, which was undrawn at September 30, 2017 and December 31, 2016. The Company has access to pre-approved unsecured lines of credit with financial institutions totaling $58.5 million which were undrawn at September 30, 2017 and December 31, 2016. The Company maintains a cash balance of $512,500 with certain financial institutions to avoid fees associated with the lines. In accordance with an agreement with the FHLBB, the Company is required to maintain qualified collateral, as defined in the FHLBB Statement of Credit Policy, free and clear of liens, pledges and encumbrances, as collateral for the advances, if any, and the preapproved line of credit. The Company is in compliance with these collateral requirements. FHLBB advances totaled $271.5 million and $287.1 million at September 30, 2017 and December 31, 2016, respectively. Advances from the FHLBB are collateralized by first residential and commercial mortgages and home equity lines of credit with an estimated eligible collateral value of $1.4 billion at September 30, 2017 and December 31, 2016. The Company had available borrowings of $591.3 million and $544.7 million at September 30, 2017 and December 31, 2016, respectively, subject to collateral requirements of the FHLBB. The Company also had letters of credit of $79.5 million and $83.5 million at September 30, 2017 and December 31, 2016, respectively, subject to collateral requirements of the FHLBB. The Company is required to acquire and hold shares of capital stock in the FHLBB in an amount at least equal to the sum of 0.35% of the aggregate principal amount of its unpaid residential mortgage loans and similar obligations at the beginning of each year, or up to 4.5% of its advances (borrowings) from the FHLBB. The carrying value of FHLBB stock approximates fair value based on the redemption provisions of the stock. The Company participates in the Federal Reserve Bank’s discount window loan collateral program that enables the Company to borrow up to $66.7 million and $64.2 million on an overnight basis at September 30, 2017 and December 31, 2016, respectively, and was undrawn as of September 30, 2017 and December 31, 2016. The funding arrangement was collateralized by $129.4 million and $128.7 million in pledged commercial real estate loans as of September 30, 2017 and December 31, 2016, respectively. The Bank has a Master Repurchase Agreement borrowing facility with a broker. Borrowings under the Master Repurchase Agreement are secured by the Company’s investments in certain securities and cash with a fair value of $11.2 million and $11.3 million at September 30, 2017 and December 31, 2016, respectively. Outstanding borrowings totaled $10.5 million at September 30, 2017 and December 31, 2016. The Bank offers overnight repurchase liability agreements to commercial or municipal customers whose excess deposit account balances are swept daily into collateralized repurchase liability accounts. The overnight repurchase liability agreements do not contain master netting arrangements. The Bank had repurchase liabilities outstanding of $21.5 million and $18.9 million at September 30, 2017 and December 31, 2016, respectively. They are secured by the Company’s investment in specific issues of U.S. Treasury obligations, Government sponsored residential mortgage-backed securities and U.S. Government agency obligations with a market value of $23.9 million and $30.2 million as of September 30, 2017 and December 31, 2016, respectively.</t>
  </si>
  <si>
    <t>Banking and Thrift [Abstract]</t>
  </si>
  <si>
    <t>8. Deposits Deposit balances are as follows:
September 30, December 31,
(Dollars in thousands) 2017 2016
Noninterest-bearing demand deposits $ 437,372 $ 441,283
Interest-bearing
NOW accounts 652,631 542,764
Money market 549,674 532,681
Savings accounts 233,330 233,792
Time deposits 509,544 464,570
Total interest-bearing deposits 1,945,179 1,773,807
Total deposits $ 2,382,551 $ 2,215,090 The Company has established a relationship to participate in a reciprocal deposit program with other financial institutions as a service to our customers. This program provides enhanced FDIC insurance to participating customers. Currently, this program is not being utilized. The Company also has established a relationship for brokered deposits. There were brokered deposits totaling $38.9 million and $43.2 million at September 30, 2017 and December 31, 2016, respectively. Time certificates of deposit in denominations of $250,000 or more approximated $120.1 million and $99.8 million at September 30, 2017 and December 31, 2016, respectively.</t>
  </si>
  <si>
    <t>Pension and Other Postretirement Benefit Plans</t>
  </si>
  <si>
    <t>Compensation and Retirement Disclosure [Abstract]</t>
  </si>
  <si>
    <t>9. Pension and Other Postretirement Benefit Plans The following tables set forth the components of net periodic pension and benefit costs.
Pension Benefits Other Postretirement Benefits
Three Months Ended September 30, Three Months Ended September 30,
(Dollars in thousands) 2017 2016 2017 2016
Service cost $ - $ - $ 14 $ 14
Interest cost 251 264 25 30
Expected return on plan assets (295 ) (279 ) - -
Amortization:
Loss 176 176 - -
Prior service cost - - (13 ) (13 )
Recognized net gain - - (2 ) -
Net periodic benefit cost $ 132 $ 161 $ 24 $ 31
Pension Benefits Other Postretirement Benefits
Nine Months Ended September 30, Nine Months Ended September 30,
(Dollars in thousands) 2017 2016 2017 2016
Service cost $ - $ - $ 43 $ 42
Interest cost 751 789 76 90
Expected return on plan assets (886 ) (835 ) - -
Amortization: -
Loss 530 528 - -
Prior service cost - - (38 ) (38 )
Recognized net gain - - (6 ) -
Net periodic benefit cost $ 395 $ 482 $ 75 $ 94 The Company’s non-contributory defined-benefit pension plan and certain defined benefit postretirement plans were frozen as of February 28, 2013 and no additional benefits will accrue. The Company’s funding practice is to meet the minimum funding standards established by the Employee Retirement Income Security Act of 1974. Since the supplemental plan and the postretirement benefit plans are unfunded, the Company accrues for the estimated costs of these plans through charges to expense during the year that employees render service. The Company makes contributions to cover the current benefits paid under these plans. Employee Stock Ownership Plan The Company established the ESOP to provide eligible employees the opportunity to own Company stock. The Company provided a loan to the Farmington Bank Employee Stock Ownership Plan Trust in the amount needed to purchase up to 1,430,416 shares of the Company’s common stock. The loan bears an interest rate equal to the Wall Street Journal Prime Rate plus one percentage point, adjusted annually, and provides for annual payments of interest and principal over the 15 year term of the loan. At September 30, 2017, the loan had an outstanding balance of $11.1 million and an interest rate of 4.75%. The Bank has committed to make contributions to the ESOP sufficient to support the debt service of the loan. The loan is secured by the unallocated shares purchased. The ESOP compensation expense was $1.8 million and $1.2 million for the nine months ended September 30, 2017 and 2016, respectively. Shares held by the ESOP include the following as of September 30, 2017:
Allocated 572,166
Committed to be released 71,325
Unallocated 786,925
1,430,416 The fair value of unallocated ESOP shares was $21.1 million at September 30, 2017.</t>
  </si>
  <si>
    <t>Stock Incentive Plans</t>
  </si>
  <si>
    <t>Disclosure Of Compensation Related Costs, Share-Based Payments [Abstract]</t>
  </si>
  <si>
    <t>10. Stock Incentive Plans In August 2012, the Company implemented the First Connecticut Bancorp, Inc. 2012 Stock Incentive Plan (the “2012 Plan”). The 2012 Plan provides for a total of 2,503,228 shares of common stock for issuance upon the grant or exercise of awards. The Plan allows for the granting of 1,788,020 non-qualified stock options and 715,208 shares of restricted stock. In May 2016, the Company’s shareholders approved the First Connecticut Bancorp, Inc. 2016 Stock Incentive Plan (the “2016 Plan”) replacing the 2012 Plan. The 2016 Plan provides for a total of 300,000 shares of common stock for issuance upon the grant or exercise of awards. Under the 2012 Plan, stock options granted vested 20% immediately and will vest 20% at each annual anniversary of the grant date and expire ten years after grant date. Under the 2016 Plan, stock options granted vest at each annual anniversary of the grant date over a 3 year period and expire ten years after grant date. The Company recognizes compensation expense for the fair values of these awards, which vest on a straight-line basis over the requisite service period of the awards. The Company classifies share-based compensation for employees within “Salaries and employee benefits” and share-based payments for outside directors within “Other operating expenses” in the Consolidated Statements of Income. For the three months ended September 30, 2017 and 2016, the Company recorded $144,000 and $481,000 of share-based compensation expense, respectively, comprised of $21,000 and $199,000 of stock option expense, respectively and $124,000 and $282,000 of restricted stock expense, respectively. For the nine months ended September 30, 2017 and 2016, the Company recorded $328,000 and $1.8 million of share-based compensation expense, respectively, comprised of $61,000 and $726,000 of stock option expense, respectively and $267,000 and $1.1 million of restricted stock expense, respectively. Expected future compensation expense relating to the 53,800 non-vested options outstanding at September 30, 2017 is $206,000 over the remaining weighted-average period of 2.40 years. Expected future compensation expense relating to the 28,698 non-vested restricted stock outstanding at September 30, 2017 is $533,000 over the remaining weighted-average period of 2.43 years. The fair value of the options awarded is estimated on the date of grant using the Black-Scholes option pricing model that uses the assumptions noted in the following table. Expected volatility is based on the Company’s historical volatility. Prior to July 1, 2017, expected volatility was based on the Company’s historical volatility and the historical volatility of a peer group as the Company did not have reliably determined stock price for the period needed that was at least equal to its expected term and the Company’s historical volatility may not have reflected future expectations. The peer group consisted of financial institutions located in New England and the Mid-Atlantic regions of the United States based on whose common stock is traded on a national securities exchange, asset size, tangible capital ratio and earnings factors. The expected term of options granted is derived from using the simplified method due to the Company not having sufficient historical share option experience upon which to estimate an expected term. The risk-free rate is based on the grant date for a traded zero-coupon U.S. Treasury bond with a term equal to the option’s expected term. Weighted-average assumptions for the nine months ended September 30, 2017 and 2016:
2017 2016
Weighted per share average fair value of options granted $ 5.07 $ 3.00
Weighted-average assumptions:
Risk-free interest rate 1.99 % 1.53 %
Expected volatility 22.26 % 22.88 %
Expected dividend yield 2.16 % 2.13 %
Weighted-average dividend yield 2.07% - 2.39 % 1.91 - 2.25 %
Expected life of options granted 6.0 years 6.0 years The following is a summary of the Company’s stock option activity and related information for its option grants for the nine months ended September 30, 2017.
Number of Weighted-Average Weighted-Average Aggregate
Outstanding at December 31, 2016 1,460,376 $ 13.14
Granted 26,900 26.08
Exercised (49,550 ) 13.52
Forfeited (300 ) 16.39
Expired - -
Outstanding at September 30, 2017 1,437,426 $ 13.36 5.16 $ 19,235
Exercisable at September 30, 2017 1,383,626 $ 13.06 5.02 $ 18,937 The total intrinsic value of options exercised during the nine months ended September 30, 2017 was $565,000. The following is a summary of the status of the Company’s restricted stock for the nine months ended September 30, 2017.
Restricted Stock Awards Time-Based Restricted Stock Units Performance-Based Restricted Stock Units
Number of Weighted-Average Number of Weighted-Average Number of Weighted-Average
Unvested at December 31, 2016 - $ - - $ - - $ -
Granted 5,698 24.61 14,012 24.48 14,686 21.60
Vested (5,698 ) 24.61 - - - -
Forfeited - - - - - -
Unvested at September 30, 2017 $ - $ - $ 14,012 $ 24.27 $ 14,686 $ 21.60 Restricted stock awards: On a semi-annual basis, stock awards are granted to the Bank’s directors as share-based compensation and vest upon grant date. The Company recognizes compensation expense for the fair value of these awards using the Company's common stock closing price at the date of grant. Time-based restricted stock units: Time-based restricted stock units vest over a service period of three years. The Company recognizes compensation expense for the fair value of these units using the Company's common stock closing price at the date of grant, which vest on a straight-line basis over the requisite service period of the units. Performance-based restricted stock units: Performance-based restricted stock units vests after a three year performance period with a two year holding period. The units vest with a share quantity in a range from zero to 150% dependent on the Company’s average return on average assets and earnings per share, each weighted 50%. The Company recognizes compensation expense over the vesting period, based on a fair value calculated using the Chaffe model. In this model, the discount is estimated as the value of an at-the money put option with a life equal to the restriction period, divided by the price of a fully liquid share of stock. Compensation expense is subject to adjustment based on management's assessment of the Company's performance relative to the target number of shares performance criteria.</t>
  </si>
  <si>
    <t>Derivative Financial Instruments</t>
  </si>
  <si>
    <t>Derivative Instruments and Hedging Activities Disclosure [Abstract]</t>
  </si>
  <si>
    <t>11. Derivative Financial Instruments Non-Hedge Accounting Derivatives/Non-designated Hedges: The Company does not use derivatives for trading or speculative purposes. Interest rate swap derivatives not designated as hedges are offered to certain qualifying commercial customers and to manage the Company’s exposure to interest rate movements but do not meet the strict hedge accounting definition under FASB ASC 815, “Derivatives and Hedging”. The interest rate swap agreements enable these customers to synthetically fix the interest rate on variable interest rate loans. The customers pay a variable rate and enter into a fixed rate swap agreement with the Company. The credit risk associated with the interest rate swap derivatives executed with these customers is essentially the same as that involved in extending loans and is subject to the Company’s normal credit policies. The Company obtains collateral, if needed, based upon its assessment of the customers’ credit quality. Generally, interest rate swap agreements are offered to “pass” rated customers requesting long-term commercial loans or commercial mortgages in amounts generally of at least $1.0 million. The interest rate swap agreement with our customers is cross-collateralized by the loan collateral. The interest rate swap agreements do not have any embedded interest rate caps or floors. For every variable interest rate swap agreement entered into with a commercial customer, the Company simultaneously enters into a fixed rate interest rate swap agreement with a correspondent bank, agreeing to pay a fixed income stream and receive a variable interest rate swap. The Company is party to master netting agreements with its correspondent banks; however, the Company does not offset assets and liabilities for financial statement presentation purposes. The master netting agreements provide for a single net settlement of all swap agreements, as well as collateral, in the event of default on, or termination of, any one contract. Collateral generally in the form of cash is received or posted by the counterparty with the net liability position, in accordance with contract thresholds. As of September 30, 2017, the Company maintained a cash balance of $7.3 million with a correspondent bank to collateralize its position. The Company has an agreement with a correspondent bank to secure any outstanding receivable in excess of $10.0 million. Credit-risk-related Contingent Features The Company’s agreements with its derivative counterparties contain the following provisions:
· if the Company defaults on any of its indebtedness, including default where repayment of the indebtedness has not been accelerated by the lender, then the Company could also be declared in default on its derivative obligations;
· if the Company fails to maintain its status as a well/adequately capitalized institution, then the counterparty could terminate the derivative positions, and the Company would be required to settle its obligations under the agreements;
· if the Company fails to maintain a specified minimum leverage ratio, then the Company could be declared in default on its derivative obligations; and
· if a specified event or condition occurs that materially changes the Company’s creditworthiness in an adverse manner, it may be required to fully collateralize its obligations under the derivative instrument. The Company is in compliance with the above provisions as of September 30, 2017. The Company has established a derivatives policy which sets forth the parameters for such transactions (including underwriting guidelines, rate setting process, maximum maturity, approval and documentation requirements), as well as identifies internal controls for the management of risks related to these hedging activities (such as approval of counterparties, limits on counterparty credit risk, maximum loan amounts, and limits to single dealer counterparties). The interest rate swap derivatives executed with our customers and our counterparties, are marked to market and are included with prepaid expenses and other assets and accrued expenses and other liabilities on the Consolidated Statements of Financial Condition at fair value. The Company had the following outstanding interest rate swaps that were not designated for hedge accounting:
September 30, 2017 December 31, 2016
(Dollars in thousands) Consolidated # of Notional Estimated # of Notional Estimated
Commercial loan customer interest rate swap position Other Assets 61 $ 310,307 $ 7,709 51 $ 242,351 $ 7,095
Commercial loan customer interest rate swap position Other Liabilities 28 (127,605 ) (3,774 ) 33 148,097 (4,502 )
Counterparty interest rate swap position Other Liabilities 89 (437,912 ) (4,031 ) 84 390,448 (2,687 ) The Company recorded the changes in the fair value of non-hedge accounting derivatives as a component of other noninterest income except for interest received and paid which is reported in interest income in the accompanying Consolidated Statements of Income as follows:
For The Three Months Ended September 30,
2017 2016
(Dollars in thousands) Interest Income MTM Gain Net Impact Interest Income MTM Gain Net Impact
Commercial loan customer interest rate swap position $ (972 ) $ (154 ) $ (1,126 ) $ (1,468 ) $ (1,594 ) $ (3,062 )
Counterparty interest rate swap position 972 154 1,126 1,468 1,594 3,062
Total $ - $ - $ - $ - $ - $ -
For The Nine Months Ended September 30,
2017 2016
(Dollars in thousands) Interest Income MTM Gain Net Impact Interest Income MTM Gain Net Impact
Commercial loan customer interest rate swap position $ (3,342 ) $ 614 $ (2,728 ) $ (4,281 ) $ 13,388 $ 9,107
Counterparty interest rate swap position 3,342 (614 ) 2,728 4,281 (13,388 ) (9,107 )
Total $ - $ - $ - $ - $ - $ - Mortgage Banking Derivatives Certain derivative instruments, primarily forward sales of mortgage loans and mortgage-backed securities (“MBS”) are utilized by the Company in its efforts to manage risk of loss associated with its mortgage loan commitments and mortgage loans held for sale. Prior to closing and funding certain single-family residential mortgage loans, an interest-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under which the Company agrees to deliver whole mortgage loans to various investors or issue MBS, are established. At September 30, 2017, the notional amount of outstanding rate locks totaled approximately $20.7 million. The notional amount of outstanding commitments to sell residential mortgage loans totaled approximately $19.6 million, which included mandatory forward commitments totaling approximately $12.5 million at September 30, 2017. The forward commitments establish the price to be received upon the sale of the related mortgage loan, thereby mitigating certain interest rate risk. There is, however, still certain execution risk specifically related to the Company’s ability to close and deliver to its investors the mortgage loans it has committed to sell.</t>
  </si>
  <si>
    <t>Offsetting of Financial Assets and Liabilities</t>
  </si>
  <si>
    <t>Offsetting Of Financial Assets And Liabilities [Abstract]</t>
  </si>
  <si>
    <t xml:space="preserve">12. Offsetting of Financial Assets and Liabilities The following tables present the remaining contractual maturities of the Company’s repurchase agreement borrowings and repurchase liabilities as of September 30, 2017 and December 31, 2016, disaggregated by the class of collateral pledged.
September 30, 2017 December 31, 2016
Remaining Contractual Maturity of the Agreements Remaining Contractual Maturity of the Agreements
(Dollars in thousands) Overnight Up to One One Year to Total Overnight Up to One One Year to Total
Repurchase agreement borrowings
U.S. Government agency obligations $ - $ 6,000 $ - $ 6,000 $ - $ - $ 6,000 $ 6,000
Government sponsored residential mortgage-backed securities - 4,500 - 4,500 - - 4,500 4,500
Total repurchase agreement borrowings - 10,500 - 10,500 - - 10,500 10,500
Repurchase liabilities
U.S. Government agency obligations 21,538 - - 21,538 18,867 - - 18,867
Total repurchase liabilities 21,538 - - 21,538 18,867 - - 18,867
Total $ 21,538 $ 10,500 $ - $ 32,038 $ 18,867 $ - $ 10,500 $ 29,367 The right of setoff for a repurchase agreement resembles a secured borrowing, whereby the collateral pledged by the Company would be used to settle the fair value of the repurchase agreements should the Company be in default (e.g., fail to make an interest payment to the counterparty). The collateral is held by a third party financial institution in the Company's trustee account. The counterparty has the right to sell or repledge the investment securities if the Company defaults.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s present the potential effect of rights of setoff associated with the Company’s recognized financial assets and liabilities at September 30, 2017 and December 31, 2016:
September 30, 2017
Gross Amounts Not Offset in the Statement of
(Dollars in thousands) Gross Amount Gross Amounts Net Amounts of Financial Securities Cash Net
Interest rate swap derivatives $ 7,709 $ - $ 7,709 $ - $ - $ 7,250 $ 459
Total $ 7,709 $ - $ 7,709 $ - $ - $ 7,250 $ 459
September 30, 2017
Gross Amounts Not Offset in the Statement of
(Dollars in thousands) Gross Amount Gross Amounts Net Amounts of Financial Securities Cash Net
Interest rate swap derivatives $ 7,805 $ - $ 7,805 $ - $ - $ 7,250 $ 555
Repurchase agreement borrowings 10,500 - 10,500 - 10,245 255 -
Total $ 18,305 $ - $ 18,305 $ - $ 10,245 $ 7,505 $ 555
December 31, 2016
Gross Amounts Not Offset in the Statement of
(Dollars in thousands) Gross Amount Gross Amounts Net Amounts of Financial Securities Cash Net
Interest rate swap derivatives $ 7,095 $ - $ 7,095 $ - $ - $ 2,000 $ 5,095
Total $ 7,095 $ - $ 7,095 $ - $ - $ 2,000 $ 5,095
December 31, 2016
Gross Amounts Not Offset in the Statement of
(Dollars in thousands) Gross Amount Gross Amounts Net Amounts of Financial Securities Cash Net
Interest rate swap derivatives $ 7,189 $ - $ 7,189 $ - $ - $ 2,000 $ 5,189
Repurchase agreement borrowings 10,500 - 10,500 - 10,500 - -
Total $ 17,689 $ - $ 17,689 $ - $ 10,500 $ 2,000 $ 5,189 </t>
  </si>
  <si>
    <t>Financial Instruments with Off-Balance Sheet Risk</t>
  </si>
  <si>
    <t>Financial Instruments With Off Balance Sheet Risk Disclosure [Abstract]</t>
  </si>
  <si>
    <t>13. Financial Instruments with Off-Balance Sheet Risk The Company is a party to financial instruments with off-balance sheet risk in the normal course of business to meet the financing needs of its customers. These financial instruments include commitments to extend credit and unused line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Financial instruments whose contract amounts represent credit risk are as follows:
September 30, December 31,
(Dollars in thousands) 2017 2016
Approved loan commitments $ 71,127 $ 102,436
Unadvanced portion of construction loans 42,687 57,124
Unused lines for home equity loans 208,005 199,191
Unused revolving lines of credit 332 355
Unused commercial letters of credit 4,621 3,820
Unused commercial lines of credit 236,999 246,622
$ 563,771 $ 609,548 Financial instruments with off-balance sheet risk had a valuation allowance of $33,000 and $153,000 as of September 30, 2017 and December 31, 2016, respectively.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is primarily residential property and commercial assets. At September 30, 2017 and December 31, 2016, the Company had no off-balance sheet special purpose entities and participated in no securitizations of assets.</t>
  </si>
  <si>
    <t>Significant Group Concentrations of Credit Risk</t>
  </si>
  <si>
    <t>Risks and Uncertainties [Abstract]</t>
  </si>
  <si>
    <t>14. Significant Group Concentrations of Credit Risk The Company primarily grants commercial, residential and consumer loans to customers located within its primary market area in the state of Connecticut and western Massachusetts. The majority of the Company’s loan portfolio is comprised of commercial and residential mortgages. The Company has no negative amortization or option adjustable rate mortgage loans.</t>
  </si>
  <si>
    <t>Fair Value Measurements</t>
  </si>
  <si>
    <t>Fair Value Disclosures [Abstract]</t>
  </si>
  <si>
    <t xml:space="preserve">15. Fair Value Measurements Fair value estimates are made as of a specific point in time based on the characteristics of the financial instruments and relevant market information. In accordance with FASB ASC 820-1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under FASB ASC 820-10 are described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Categorization within the valuation hierarchy is based upon the lowest level of input that is significant to the fair value measurement.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and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 Fair value estimat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There were no transfers between levels during the nine months ended September 30, 2017 and 2016. Assets and Liabilities Measured at Fair Value on a Recurring Basis The following is a description of the valuation methodologies used for instruments measured at fair value: Securities Available-for-Sale: The Company utilizes a third party, nationally-recognized pricing service (“pricing service”); subject to review by management, to estimate fair value measurements for the majority of its investment securities portfolio. The pricing service evaluates each asset class based on relevant market information considering observable data that may include dealer quotes, reported trades, market spreads, cash flows, the U.S. Treasury yield curve, the LIBOR swap yield curve, trade execution data, market prepayment speeds, credit information and the bond’s terms and conditions, among other things. The fair value prices on all investment securities are reviewed for reasonableness by management. Also, management assessed the valuation techniques used by the pricing service based on a review of their pricing methodology to ensure proper pricing and hierarchy classifications. Management employs procedures to monitor the pricing service’s assumptions and establishes processes to challenge the pricing service’s valuations that appear unusual or unexpected. Interest Rate Swap Derivatives: Forward loan sale commitments and derivative loan commitments: The following tables detail the financial instruments carried at fair value on a recurring basis as of September 30, 2017 and December 31, 2016 and indicate the fair value hierarchy of the valuation techniques utilized by the Company to determine the fair value:
September 30, 2017
Quoted Prices in Significant Significant
(Dollars in thousands) Total (Level 1) (Level 2) (Level 3)
Assets
U.S. Treasury obligations $ 23,011 $ 10,997 $ 12,014 $ -
U.S. Government agency obligations 53,833 - 53,833 -
Government sponsored residential mortgage-backed securities 3,009 - 3,009 -
Corporate debt securities 502 - 502 -
Preferred equity securities 1,850 1,850 - -
Marketable equity securities 188 188 - -
Mutual funds 4,906 - 4,906 -
Securities available-for-sale 87,299 13,035 74,264 -
Interest rate swap derivative 7,709 - 7,709 -
Derivative loan commitments 129 - - 129
Total $ 95,137 $ 13,035 $ 81,973 $ 129
Liabilities
Interest rate swap derivative $ 7,805 $ - $ 7,805 $ -
Forward loan sales commitments 76 - - 76
Total $ 7,881 $ - $ 7,805 $ 76
December 31, 2016
Quoted Prices in Significant Significant
(Dollars in thousands) Total (Level 1) (Level 2) (Level 3)
Assets
U.S. Treasury obligations $ 19,968 $ - $ 19,968 $ -
U.S. Government agency obligations 73,711 - 73,711 -
Government sponsored residential mortgage-backed securities 3,569 - 3,569 -
Corporate debt securities 515 - 515 -
Preferred equity securities 1,746 1,746 - -
Marketable equity securities 182 182 - -
Mutual funds 3,829 - 3,829 -
Securities available-for-sale 103,520 1,928 101,592 -
Interest rate swap derivative 7,095 - 7,095 -
Derivative loan commitments 95 - - 95
Forward loan sales commitments 88 - - 88
Total $ 110,798 $ 1,928 $ 108,687 $ 183
Liabilities
Interest rate swap derivative $ 7,189 $ - $ 7,189 $ -
Total $ 7,189 $ - $ 7,189 $ - The following table presents additional information about assets measured at fair value for which the Company has utilized Level 3 inputs.
Derivative and Forward Loan Sales Commitments, Net
For the Three Months Ended September 30, For the Nine Months Ended September 30,
(Dollars in thousands) 2017 2016 2017 2016
Balance, at beginning of period $ 131 $ 177 $ 183 $ 137
Total realized (loss) gain: Included in earnings (78 ) 106 (130 ) 146
Balance, at the end of period $ 53 $ 283 $ 53 $ 283 The following tables present the valuation methodology and unobservable inputs for Level 3 assets measured at fair value on a recurring basis at September 30, 2017 and December 31, 2016:
September 30, 2017
Significant
(Dollars in thousands) Fair Value Valuation Methodology Unobservable Inputs Input
Derivative and forward loan sales commitments, net $ 53 Adjusted quoted prices in active markets Embedded servicing value 1.26 %
December 31, 2016
Significant
(Dollars in thousands) Fair Value Valuation Methodology Unobservable Inputs Input
Derivative and forward loan sales commitments, net $ 183 Adjusted quoted prices in active markets Embedded servicing value 1.33 % The embedded servicing value represents the value assigned for mortgage servicing rights and based on management’s judgment. When the embedded servicing value increases or decreases there is a direct correlation with fair value. Assets and Liabilities Measured at Fair Value on a Nonrecurring Basis Certain assets and liabilities are measured at fair value on a non-recurring basis in accordance with generally accepted accounting principles. These include assets that are measured at the lower of cost or 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September 30, 2017 and December 31, 2016 and indicates the fair value hierarchy of the valuation techniques utilized by the Company to determine the fair value:
September 30, 2017 December 31, 2016
Quoted Prices in Significant Significant Quoted Prices in Significant Significant
Active Markets for Observable Unobservable Active Markets for Observable Unobservable
Identical Assets Inputs Inputs Identical Assets Inputs Inputs
(Dollars in thousands) (Level 1) (Level 2) (Level 3) (Level 1) (Level 2) (Level 3)
Impaired loans $ - $ - $ 2,074 $ - $ - $ 3,727 The following is a description of the valuation methodologies used for instruments measured on a non-recurring basis: Mortgage Servicing Rights Loans Held for Sale: Impaired Loans: Other Real Estate Owned: The following tables present the valuation methodology and unobservable inputs for Level 3 assets measured at fair value on a non-recurring basis at September 30, 2017 and December 31, 2016:
September 30, 2017
(Dollars in thousands) Fair Value Valuation Methodology Significant Range of Inputs Weighted
Impaired loans $ 2,074 Appraisals Discount for dated appraisal 5% - 20% 12.50 %
Discount for costs to sell 8% - 15% 11.50 %
December 31, 2016
(Dollars in thousands) Fair Value Valuation Methodology Significant Range of Inputs Weighted
Impaired loans $ 3,727 Appraisals Discount for dated appraisal 5% - 20% 12.50 %
Discount for costs to sell 8% - 15% 11.50 % Disclosures about Fair Value of Financial Instruments The following methods and assumptions were used by the Company in estimating its fair value disclosure for financial instruments: Cash and cash equivalents: Investment in Federal Home Loan Bank of Boston (“FHLBB”) stock: Alternative Investments: Loans: Deposits: Borrowed funds: Repurchase liabilities: The following presents the carrying amount, fair value, and placement in the fair value hierarchy of the Company’s financial instruments as of September 30, 2017 and December 31, 2016. For short-term financial assets such as cash and cash equivalents, the carrying amount is a reasonable estimate of fair value due to the relatively short time between the origination of the instrument and its expected realization.
September 30, 2017 December 31, 2016
Estimated Estimated
Fair Value Carrying Fair Carrying Fair
(Dollars in thousands) Hierarchy Level Amount Value Amount Value
Financial assets
Securities held-to-maturity Level 2 $ 56,848 $ 56,955 $ 33,061 $ 33,041
Securities available-for-sale See previous table 87,299 87,299 103,520 103,520
Loans Level 3 2,698,613 2,660,753 2,547,512 2,515,906
Loans held-for-sale Level 2 6,902 7,000 3,270 3,289
Mortgage servicing rights Level 3 5,269 6,886 4,817 6,166
Federal Home Loan Bank of Boston stock Level 2 15,954 15,954 16,378 16,378
Alternative investments Level 3 2,112 2,302 2,228 2,045
Interest rate swap derivatives Level 2 7,709 7,709 7,095 7,095
Derivative loan commitments Level 3 129 129 95 95
Forward loan sales commitments Level 3 - - 88 88
Financial liabilities
Deposits other than time deposits Level 1 1,873,007 1,873,007 1,773,807 1,773,807
Time deposits Level 2 509,544 513,662 464,570 468,472
Federal Home Loan Bank of Boston advances Level 2 271,458 270,414 287,057 286,629
Repurchase agreement borrowings Level 2 10,500 10,438 10,500 10,428
Repurchase liabilities Level 2 21,538 21,528 18,867 18,862
Interest rate swap derivatives Level 2 7,805 7,805 7,189 7,189
Forward loan sales commitments Level 3 76 76 - - </t>
  </si>
  <si>
    <t>Regulatory Matters</t>
  </si>
  <si>
    <t>Regulatory Matters Disclosure [Abstract]</t>
  </si>
  <si>
    <t xml:space="preserve">16.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ir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ompany’s and the Bank’s capital amounts and classifications are also subject to quant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d a new capital measure called "Common Equity Tier 1", (ii) specify that Tier 1 capital consists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and a higher minimum Tier I capital requirement. Additionally, institutions must maintain a capital conservation buffer of common equity Tier 1 capital in an amount greater than 2.5% of total risk-weighted assets to avoid being subject to limitations on capital distributions and discretionary bonus payments to executive officers. The Basel III Capital Rules became effective for the Company beginning on January 1, 2015 with certain transition provisions fully phased in through January 1, 2019. Quantitative measures established by regulation to ensure capital adequacy require the Company and the Bank to maintain minimum amounts and ratios (set forth in the table below) of total capital, Tier I capital and common equity Tier I capital (as defined in the regulations) to risk-weighted assets (as defined in the regulations) and of Tier I capital (as defined in the regulations) to average assets (as defined in the regulations). Management believes, as of September 30, 2017 and December 31, 2016 that the Company and the Bank meet all capital adequacy requirements to which they are subject. The Federal Deposit Insurance Corporation categorizes the Company and the Bank as well capitalized under the regulatory framework for prompt corrective action as of September 30,
2017. To be categorized as well capitalized, the Company and the Bank must maintain minimum total risk-based, Tier I risk-based, common equity Tier I capital and Tier I leverage ratios as set forth in the table. There are no conditions or events since that notification that management believes have changed the institution’s category. The following table provides information on the capital amounts and ratios for the Company and the Bank:
Minimum Required To Be Well
Actual Purposes Action
(Dollars in thousands) Amount Ratio Amount Ratio Amount Ratio
Farmington Bank:
At September 30, 2017
Total Capital (to Risk Weighted Assets) $ 271,162 11.24 % $ 192,976 8.00 % $ 241,219 10.00 %
Tier I Capital (to Risk Weighted Assets) 248,927 10.32 144,731 6.00 192,974 8.00
Common Equity Tier I Capital (to Risk Weighted Assets) 248,927 10.32 108,548 4.50 156,791 6.50
Tier I Leverage Capital (to Average Assets) 248,927 8.25 120,717 4.00 150,896 5.00
At December 31, 2016
Total Capital (to Risk Weighted Assets) $ 253,921 11.28 % $ 180,043 8.00 % $ 225,053 10.00 %
Tier I Capital (to Risk Weighted Assets) 232,239 10.32 135,033 6.00 180,044 8.00
Common Equity Tier I Capital (to Risk Weighted Assets) 232,239 10.32 101,275 4.50 146,286 6.50
Tier I Leverage Capital (to Average Assets) 232,239 8.18 113,598 4.00 141,997 5.00
First Connecticut Bancorp, Inc.:
At September 30, 2017
Total Capital (to Risk Weighted Assets) $ 301,448 12.50 % $ 192,995 8.00 % $ 241,243 10.00 %
Tier I Capital (to Risk Weighted Assets) 279,213 11.57 144,745 6.00 192,993 8.00
Common Equity Tier I Capital (to Risk Weighted Assets) 279,213 11.57 108,559 4.50 156,807 6.50
Tier I Leverage Capital (to Average Assets) 279,213 9.23 120,980 4.00 151,225 5.00
At December 31, 2016
Total Capital (to Risk Weighted Assets) $ 288,273 12.80 % $ 180,113 8.00 % $ 225,141 10.00 %
Tier I Capital (to Risk Weighted Assets) 266,591 11.84 135,084 6.00 180,112 8.00
Common Equity Tier I Capital (to Risk Weighted Assets) 266,591 11.84 101,313 4.50 146,341 6.50
Tier I Leverage Capital (to Average Assets) 266,591 9.39 113,624 4.00 142,030 5.00 </t>
  </si>
  <si>
    <t>Other Comprehensive Income</t>
  </si>
  <si>
    <t>Comprehensive Income (Loss), Net of Tax, Attributable to Parent [Abstract]</t>
  </si>
  <si>
    <t>17. Other Comprehensive Income The following table presents the changes in accumulated other comprehensive loss, net of tax by component:
For the Three Months Ended September 30, 2017
(Dollars in thousands) Investment Employee Benefit Accumulated
Balance at June 30, 2017 $ (148 ) $ (6,217 ) $ (6,365 )
Other comprehensive income during the period 32 - 32
Amount reclassified from accumulated other comprehensive income, net of tax - 105 105
Net change 32 105 137
Balance at September 30, 2017 $ (116 ) $ (6,112 ) $ (6,228 )
For the Three Months Ended September 30, 2016
(Dollars in thousands) Investment Employee Benefit Accumulated
Balance at June 30, 2016 $ 247 $ (6,702 ) $ (6,455 )
Other comprehensive income during the period 5 - 5
Amount reclassified from accumulated other comprehensive income, net of tax - 106 106
Net change 5 106 111
Balance at September 30, 2016 $ 252 $ (6,596 ) $ (6,344 )
For the Nine Months Ended September 30, 2017
(Dollars in thousands) Investment Employee Benefit Accumulated
Balance at December 31, 2016 $ (263 ) $ (6,427 ) $ (6,690 )
Other comprehensive income during the period 147 - 147
Amount reclassified from accumulated other comprehensive income, net of tax - 315 315
Net change 147 315 462
Balance at September 30, 2017 $ (116 ) $ (6,112 ) $ (6,228 )
For the Nine Months Ended September 30, 2016
(Dollars in thousands) Investment Employee Benefit Accumulated
Balance at December 31, 2015 $ (249 ) $ (6,913 ) $ (7,162 )
Other comprehensive loss during the period 501 - 501
Amount reclassified from accumulated other comprehensive income, net of tax - 317 317
Net change 501 317 818
Balance at September 30, 2016 $ 252 $ (6,596 ) $ (6,344 ) The following tables present a reconciliation of the changes in components of other comprehensive income (loss) for the three and nine months ended September 30, 2017 and 2016, including the amount of income tax expense allocated to each component of other comprehensive income (loss):
For the Three Months Ended September 30, 2017
(Dollars in thousands) Pre Tax Tax Benefit After Tax
Unrealized gains on available-for-sale securities $ 51 $ (19 ) $ 32
Less: net security gains reclassified into other noninterest income - - -
Net change in fair value of securities available-for-sale 51 (19 ) 32
Reclassification adjustment for prior service costs and net gain included in net periodic pension costs (1) 162 (57 ) 105
Total other comprehensive income $ 213 $ (76 ) $ 137
For the Three Months Ended September 30, 2016
(Dollars in thousands) Pre Tax Tax Benefit After Tax
Unrealized gains on available-for-sale securities $ 8 $ (3 ) $ 5
Less: net security gains reclassified into other noninterest income - - -
Net change in fair value of securities available-for-sale 8 (3 ) 5
Reclassification adjustment for prior service costs and net gain included in net periodic pension costs (1) 164 (58 ) 106
Total other comprehensive income $ 172 $ (61 ) $ 111
For the Nine Months Ended September 30, 2017
(Dollars in thousands) Pre Tax Tax Benefit After Tax
Unrealized gains on available-for-sale securities $ 229 $ (82 ) $ 147
Less: net security gains reclassified into other noninterest income - - -
Net change in fair value of securities available-for-sale 229 (82 ) 147
Reclassification adjustment for prior service costs and net gain included in net periodic pension costs (1) 487 (172 ) 315
Total other comprehensive income $ 716 $ (254 ) $ 462
For the Nine Months Ended September 30, 2016
(Dollars in thousands) Pre Tax Tax Benefit After Tax
Unrealized gains on available-for-sale securities $ 776 $ (275 ) $ 501
Less: net security gains reclassified into other noninterest income - - -
Net change in fair value of securities available-for-sale 776 (275 ) 501
Reclassification adjustment for prior service costs and net gain included in net periodic pension costs (1) 491 (174 ) 317
Total other comprehensive income $ 1,267 $ (449 ) $ 818
(1) Amounts are included in salaries and employee benefits in the unaudited Consolidated Statements of Income.</t>
  </si>
  <si>
    <t>Legal Actions</t>
  </si>
  <si>
    <t>Loss Contingency [Abstract]</t>
  </si>
  <si>
    <t>18. Legal Actions The Company and its subsidiary are involved in various legal proceedings which have arisen in the normal course of business. The Company believes the resolution of these legal actions is not expected to have a material adverse effect on the Company’s consolidated financial statements.</t>
  </si>
  <si>
    <t>Summary of Significant Accounting Policies (Policies)</t>
  </si>
  <si>
    <t>Basis of Financial Statement Presentation</t>
  </si>
  <si>
    <t>Basis of Financial Statement Presentation The consolidated financial statements have been prepared pursuant to the rules and regulations of the Securities and Exchange Commission. The Company has condensed or omitted certain information and footnote disclosures normally included in the consolidated financial statements in accordance with accounting principles generally accepted in the United States of America pursuant to such rules and regulations. In the opinion of management, all adjustments (consisting of normal recurring accruals) considered necessary for a fair statement have been included. All significant intercompany transactions and balances have been eliminated in consolidation. These consolidated financial statements should be read in conjunction with the audited consolidated financial statements as of and for the year ended December 31, 2016 included in the Company’s 10-K filed on March 13, 2017. The results of operations for the interim periods are not necessarily indicative of the results for the full year. In preparing the consolidated financial statements, management is required to make extensive use of estimates and assumptions that affect the reported amounts of assets and liabilities as of the date of the statement of condition and revenues and expenses for the interim period. Actual results could differ significantly from those estimates. Material estimates that are particularly susceptible to significant change in the near term relate to the determination of the allowance for loan losses, investment security other-than-temporary impairment judgments and investment security valuation.</t>
  </si>
  <si>
    <t>Investment Securities Marketable equity and debt securities are classified as either trading, available-for-sale, or held-to-maturity (applies only to debt securities). Management determines the appropriate classifications of securities at the time of purchase. At September 30, 2017 and December 31, 2016, the Company had no debt or equity securities classified as trading. Held-to-maturity securities are debt securities for which the Company has the ability and intent to hold until maturity. All other securities not included in held-to-maturity are classified as available-for-sale. Held-to-maturity securities are recorded at amortized cost, adjusted for the amortization or accretion of premiums or discounts. Premiums and discounts on debt securities are amortized or accreted into interest income over the term of the securities using the level yield method. Available-for-sale securities are recorded at fair value. Unrealized gains and losses, net of the related tax effect, on available-for-sale securities are excluded from earnings and are reported in accumulated other comprehensive income, a separate component of equity, until realized. Further information relating to the fair value of securities can be found within Note 4 of the Notes to Consolidated Financial Statements. In accordance with Financial Accounting Standards Board Accounting Standards Codification ("FASB ASC") 320- “Debt and Equity Securities”, a decline in market value of a debt security below amortized cost that is deemed other-than-temporary is charged to earnings for the credit related other-than-temporary impairment ("OTTI"), resulting in the establishment of a new cost basis for the security, while the non-credit related OTTI is recognized in other comprehensive income if there is no intent or requirement to sell the security. The securities portfolio is reviewed on a quarterly basis for the presence of other-than-temporary impairment. If an equity security is deemed other-than-temporarily impaired, the full impairment is considered to be credit-related and a charge to earnings would be recorded. Gains and losses on sales of securities are recognized at the time of sale on a specific identification basis.</t>
  </si>
  <si>
    <t>Loans Held for Sale</t>
  </si>
  <si>
    <t>Loans Held for Sale 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other noninterest income in the accompanying Consolidated Statements of Income. Gains or losses on sales of mortgage loans are recognized based on the difference between the selling price and the carrying value of the related mortgage loans sold on the trade date to net gain on loans sold in the accompanying Consolidated Statements of Income.</t>
  </si>
  <si>
    <t>Loans The Company’s loan portfolio segments include residential real estate, commercial real estate, construction, commercial, home equity lines of credit and other. Construction includes classes for commercial and residential construction.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prepaid, sold or participated out, the unamortized portion is recognized as income or expense at that time. Interest on loans is accrued and recognized in interest income based on contractual rates applied to principal amounts outstanding. Accrual of interest is discontinued, and previously accrued income is reversed, when loan payments are more than 90 days past due or when, in the judgment of management, collectability of the loan or loan interest becomes uncertain. Loans may be returned to accrual status when all principal and interest amounts contractually due (including arrearages) are reasonably assured of repayment within a reasonable period and there is a sustained period of repayment performance (generally a minimum of six months) by the borrower, in accordance with contractual terms involving payment of cash or cash equivalents. The interest on these loans is accounted for on the cash-basis or cost-recovery method, until qualifying for return to accrual status. If a residential real estate, commercial real estate, construction, commercial, home equity line of credit and other loan is on non-accrual status cash payments are applied towards the reduction of principal. If loans are considered impaired but accruing, cash payments are applied first to interest income and then as a reduction of principal as specified in the contractual agreement, unless the collection of the remaining principal amount due is considered doubtful. The policy for determining past due or delinquency status for all loan portfolio segments is based on the number of days past due or the contractual terms of the loan. A loan is considered delinquent when the customer does not make their payments due according to their contractual terms. Generally, a loan can be demanded at any time if the loan is delinquent or if the borrower fails to meet any other agreed upon terms and conditions. On a quarterly basis, our loan policy requires that we evaluate for impairment all commercial loans classified as non-accrual, loans secured by real property in foreclosure or are otherwise likely to be impaired, non-accruing residential and home equity loan segments greater than $100,000 and all troubled debt restructurings. Nonperforming loans consist of non-accruing loans, non-accruing loans identified as trouble debt restructurings and loans past due more than 90 days and still accruing interest.</t>
  </si>
  <si>
    <t>Allowance for Loan Losses</t>
  </si>
  <si>
    <t>Allowance for Loan Losses The allowance for loan losses is maintained at a level believed adequate by management to absorb potential losses inherent in the loan portfolio as of the statement of condition date. The allowance for loan losses consists of a formula allowance following FASB ASC 450 – “Contingencies” and FASB ASC 310 – “Receivabl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This evaluation is inherently subjective as it requires estimates that are susceptible to significant revision as more information becomes available. The allowance consists of general, allocated and unallocated components, as further described below. All reserves are available to cover any losses regardless of how they are allocated. General component: The general component of the allowance for loan losses is based on historical loss experience adjusted for qualitative factors stratified by the following loan segments: residential real estate, commercial real estate, construction, commercial, home equity line of credit and other. Construction loans include classes for commercial investment real estate construction, commercial owner occupied construction, residential development, residential subdivision construction and residential owner occupied construction loans. Management uses a rolling average of historical losses based on a time frame appropriate to capture relevant loss data for each loan segment. This historical loss factor is adjusted for the following qualitative factors: levels/trends in delinquencies and nonaccrual loan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material changes in the Company’s policies or methodology pertaining to the general component of the allowance for loan losses during the nine months ended September 30, 2017. The qualitative factors are determined based on the various risk characteristics of each loan segment. Risk characteristics relevant to each portfolio segment are as follows: Residential real estate – Residential real estate loans are generally originated in amounts up to 95.0% of the lesser of the appraised value or purchase price of the property, with private mortgage insurance required on loans with a loan-to-value ratio in excess of 80.0%. The Company does not grant subprime loans. All loans in this segment are collateralized by owner-occupied residential real estate and repayment is dependent on the credit quality of the individual borrower. All residential mortgage loans are underwritten pursuant to secondary market underwriting guidelines which include minimum FICO standards. The overall health of the economy, including unemployment rates and housing prices, will have an effect on the credit quality in this segment. Commercial real estate – Loans in this segment are primarily originated to finance income-producing properties throughout the northeastern states. The underlying cash flows generated by the properties may be adversely impacted by a downturn in the economy as evidenced by increased vacancy rates, which in turn, may have an effect on the credit quality in this segment. Management generally obtains rent rolls and other financial information, as appropriate on an annual basis and continually monitors the cash flows of these loans. Construction loans – Loans in this segment include commercial construction loans, real estate subdivision development loans to developers, licensed contractors and builders for the construction and development of commercial real estate projects and residential properties. Construction lending contains a unique risk characteristic as loans are originated under market and economic conditions that may change between the time of origination and the completion and subsequent purchaser financing of the property. In addition, construction subdivision loans and commercial and residential construction loans to contractors and developers entail additional risks as compared to single-family residential mortgage lending to owner-occupants. These loans typically involve large loan balances concentrated in single borrowers or groups of related borrowers. Real estate subdivision development loans to developers, licensed contractors and builders are generally speculative real estate development loans for which payment is derived from sale of the property. Credit risk may be affected by cost overruns, time to sell at an adequate price, and market conditions. Construction financing is generally considered to involve a higher degree of credit risk than longer-term financing on improved, owner-occupied real estate. Residential construction credit quality may be impacted by the overall health of the economy, including unemployment rates and housing price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 of credit – Loans in this segment include home equity loans and lines of credit underwritten with a loan-to-value ratio generally limited to no more than 80%, including any first mortgage. Our home equity lines of credit have a 9 year 10 month draw period followed by a 20 year amortization period and adjustable rates of interest which are indexed to the prime rate. The overall health of the economy, including unemployment rates and housing prices, may have an effect on the credit quality in this segment. Other – Includes installment, collateral, demand, revolving credit and resort loans to customers with acceptable credit ratings residing primarily in our market area. Installment and collateral consumer loans generally consist of loans on new and used automobiles, loans collateralized by deposit accounts, and unsecured personal loans. The overall health of the economy, including unemployment rates and housing prices, may have an effect on the credit quality in this segment. The resort portfolio consists of a direct receivable loan outside the Northeast which is amortizing to its contractual obligations. The Bank has exited the resort financing market with a residual portfolio remaining. Allocated component: The allocated component relates to loans that are classified as impaired. Impairment is measured on a loan by loan basis for commercial real estate, construction and commercial loans by the present value of expected cash flows discounted at the effective interest rate; the fair value of the collateral, if applicable; or the observable market price for the loan. An allowance is established when the discounted cash flows (or collateral value) of the impaired loan is lower than the carrying value of that loan. The Company does not separately identify individual consumer and residential real estate loans for impairment disclosures, unless such loans are subject to a troubled debt restructuring agreement or they are nonaccrual loans with outstanding balances greater than $100,000.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Management updates the analysis quarterly. The assumptions used in appraisals are reviewed for appropriateness. Updated appraisals or valuations are obtained as needed or adjusted to reflect the estimated decline in the fair value based upon current market conditions for comparable properties. The Company periodically may agree to modify the contractual terms of loans. When a loan is modified and a concession is made to a borrower experiencing financial difficulty, the modification is considered a troubled debt restructuring ("TDR"). All TDRs are classified as impaired. Unallocated component: An unallocated component is maintained, when need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Company’s Loan Policy allows management to utilize a high and low range of 0.0% to 5.0% of our total allowance for loan losses when establishing an unallocated allowance, when considered necessary. The unallocated allowance is used to provide for an unidentified loss that may exist in emerging problem loans that cannot be fully quantified or may be affected by conditions not fully understood as of the balance sheet date. There was no unallocated allowance at September 30, 2017 and December 31, 2016.</t>
  </si>
  <si>
    <t>Troubled Debt Restructuring</t>
  </si>
  <si>
    <t>Troubled Debt Restructuring A loan is considered a troubled debt restructuring (“TDR”) when the Company, for economic or legal reasons related to the borrower’s financial difficulties, grants a concession to the borrower in modifying or renewing the loan the Company would not otherwise consider. In connection with troubled debt restructurings, terms may be modified to fit the ability of the borrower to repay in line with their current financial status, which may include a reduction in the interest rate to market rate or below, a change in the term or movement of past due amounts to the back-end of the loan or refinancing. A loan is placed on non-accrual status upon being restructured, even if it was not previously, unless the modified loan was current for the six months prior to its modification and we believe the loan is fully collectable in accordance with its new terms. The Company’s policy to restore a restructured loan to performing status is dependent on the receipt of regular payments, generally for a period of six months and one calendar year-end. All troubled debt restructurings are classified as impaired loans and are reviewed for impairment by management on a quarterly basis per Company policy.</t>
  </si>
  <si>
    <t>Foreclosed Real Estate</t>
  </si>
  <si>
    <t>Foreclosed Real Estate Real estate acquired through foreclosure comprises properties acquired in partial or total satisfaction of problem loans. The properties are acquired through foreclosure proceedings or acceptance of a deed in lieu of foreclosure. At the time these properties are foreclosed, the properties are initially recorded at the fair value at the date of foreclosure less estimated selling costs. Losses arising at the time of acquisition of such properties are charged against the allowance for loan losses. Subsequent loss provisions are charged to the foreclosed real estate valuation allowance and expenses incurred to maintain the properties are charged to noninterest expense.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In the Consolidated Statements of Financial Condition, total prepaid expenses and other assets include foreclosed real estate of $-0- as of September 30, 2017 and December 31, 2016, with no specific valuation allowance. The recorded investment of consumer mortgage loans secured by residential real estate properties for which formal foreclosure proceedings are in process according to local requirements of the applicable jurisdiction totaled $4.1 million at September 30, 2017.</t>
  </si>
  <si>
    <t>Pension and Other Postretirement Benefit Plans The Company’s non-contributory defined-benefit pension plan and certain defined benefit postretirement plans were frozen as of February 28, 2013 and no additional benefits will accrue. The Company has a non-contributory defined benefit pension plan that provides benefits for substantially all employees hired before January 1, 2007 who meet certain requirements as to age and length of service. The benefits are based on years of service and average compensation, as defined in the Plan Document. The Company’s funding practice is to meet the minimum funding standards established by the Employee Retirement Income Security Act of 1974. In addition to providing pension benefits, we provide certain health care and life insurance benefits for retired employees. Participants or eligible employees hired before January 1, 1993 become eligible for the benefits if they retire after reaching age 62 with fifteen or more years of service. A fixed percent of annual costs are paid depending on length of service at retirement. The Company accrues for the estimated costs of these other post-retirement benefits through charges to expense during the years that employees render service. The Company makes contributions to cover the current benefits paid under this plan. The Company believes the policy for determining pension and other post-retirement benefit expenses is critical because judgments are required with respect to the appropriate discount rate, rate of return on assets and other items. The Company reviews and updates the assumptions annually. If the Company’s estimate of pension and post-retirement expense is too low it may experience higher expenses in the future, reducing its net income. If the Company’s estimate is too high, it may experience lower expenses in the future, increasing its net income.</t>
  </si>
  <si>
    <t>Income Taxes</t>
  </si>
  <si>
    <t>Income Taxes Deferred income taxes are provided for differences arising in the timing of income and expenses for financial reporting and for income tax purposes. Deferred income taxes and tax benefit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 provides a deferred tax asset valuation allowance for the estimated future tax effects attributable to temporary differences and carryforwards when realization is determined not to be more likely than not. FASB ASC 740-1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Pursuant to FASB ASC 740-10, the Company examines its financial statements, its income tax provision and its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The Company recognizes interest and penalties arising from income tax settlements as part of its provision for income taxes.</t>
  </si>
  <si>
    <t>Reclassifications</t>
  </si>
  <si>
    <t>Reclassifications Amounts in prior period consolidated financial statements are reclassified whenever necessary to conform to the current year presentation.</t>
  </si>
  <si>
    <t>Recent Accounting Pronouncements</t>
  </si>
  <si>
    <t>Recent Accounting Pronouncements In August 2015, the FASB issued Accounting Standards Update “ASU” No. 2015-14 "Revenue from Contracts with Customers (Topic 606)." In May 2014, the FASB issued ASU No. 2014-09, Revenue from Contracts with Customers (Topic 606), with an original effective date for annual reporting periods beginning after December 15, 2016.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5-14 deferred the effective date of ASU 2014-09 to annual periods and interim periods within those annual periods beginning after December 15, 2017. The amendments can be applied retrospectively to each prior reporting period or retrospectively with the cumulative effect of initially applying this Update recognized at the date of initial application.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s fees for customer services, brokerage and insurance fee income items are within the scope of the ASU 2014-09. The timing of the Company's revenue recognition regarding these items is not expected to materially change. However, we do expect that the standard will result in new disclosure requirements, which are currently being evaluated. The Company plans to adopt ASU No. 2014-09 on January 1, 2018 utilizing the modified retrospective approach with a cumulative effect adjustment to opening retained earnings, if such adjustment is deemed to be material.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mpany is assessing the impact of ASU 2016-01 on its accounting and disclosures. In February 2016, the FASB issued ASU No. 2016-02 "Leases (Topic 842)." ASU 2016-02 supersedes Topic 840, Leases. This ASU is to increase transparency and comparability among organizations by recognizing lease assets and lease liabilities on the balance sheet and disclosing key information about leasing arrangements. Some of the provisions in ASU 2016-02 include the following: 1) requires lessees to recognize a right-of-use asset and a lease liability for virtually all of their leases (other than leases that meet the definition of a short-term lease), 2) requires lessor accounting to be updated to align with certain changes to the lessee model and the new revenue recognition standard, 3) an arrangement contains an embedded lease if property, plant, or equipment is explicitly or implicitly identified and its use is controlled by the customer, 4) in certain circumstances, the lessee is required to remeasure the lease payments, and 5) requires extensive quantitative and qualitative disclosures, including significant judgments made by management, will be required to provide
greater insight into the extent of revenue and expense recognized and expected to be recognized from existing contracts. For public business entities, ASU 2016-02 is effective for fiscal years beginning after December 15, 2018, including interim periods within those fiscal years. The Company is assessing the impact of ASU 2016-02 on its accounting and disclosures. In March 2016, the FASB issued ASU No. 2016-07 "Investments – 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or public business entities, ASU 2016-07 is effective for fiscal years beginning after December 15, 2016, including interim periods within those fiscal years. The amendments should be applied prospectively upon their effective date to increases in the level of ownership interest or degree of influence that result in the adoption of the equity method. Earlier application is permitted. The Company adopted ASU 2016-09 and it had no impact on its accounting and disclosures. In June 2016, the FASB issued ASU No. 2016-13 "Financial Instruments - Credit Losses (Topic 326)"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ASU also requires new disclosures for financial assets measured at amortized cost, loans and available-for-sale debt securities. ASU 2016-13 is effective for public business entities for annual periods beginning after December 13, 2019, including interim periods within those fiscal years. Entities will apply the standard's provisions as a cumulative-effect adjustment to retained earnings as of the beginning of the first reporting period in which the guidance is adopted. Management has established an internal committee to manage the implementation of ASU 2016-13. The committee is led by the Company’s Chief Financial Officer and Chief Risk Officer and includes representatives of the Bank’s loan operations, credit administration, accounting and technology departments. The committee has reviewed, evaluated and selected a third-party software solution and is currently in the process of identifying and gathering the necessary historical data. The committee is currently analyzing the provisions of the ASU and published regulatory guidance. In August 2016, the FASB issued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guidance is effective for public business entities for annual years beginning after December 15, 2017, and interim periods within those fiscal years and should be applied retrospectively. Early adoption is permitted, including adoption in an interim period. The Company is assessing the impact of ASU 2016-15 on its accounting and disclosures. In November 2016, the FASB issued ASU No. 2016-18, “Statement of Cash Flows (Topic 230) - Restricted Cash” (“ASU 2016-18”). ASU 2016-18 requires that a statement of cash flows explain the change during the period in the total of cash, cash equivalents and amounts generally described as restricted cash. Restricted cash should be included with cash and cash equivalents when reconciling the beginning-of-period and end-of-period total amounts shown on the statement of cash flows. The adoption of ASU 2016-18 requires a retrospective transition method applied to each period presented. This ASU is effective for annual periods, and interim periods within those annual periods, beginning after December 15, 2017. Early adoption is permitted. The adoption of ASU 2016-18 is not expected to have a material impact on the Company’s accounting and disclosures. In March 2017, the FASB issued ASU No. 2017-07, “Compensation – Retirement Benefits (Topic 715): Improving the Presentation of Net Periodic Pension Cost and Net Periodic Postretirement Benefit Cost.” ASU 2017-07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e guidance is effective for public business entities for annual years beginning after December 15, 2017, including interim periods within those fiscal years. The Company is assessing the impact of ASU 2017-07 on its accounting and disclosures. In May 2017, the FASB issued ASU No. 2017-09 “Compensation - Stock Compensation (Topic 718), Scope of Modification Accounting.” ASU 2017-09 provides guidance on determining which changes to the terms and conditions of share-based payment awards require an entity to apply modification accounting under Topic 718. The guidance is effective for public business entities for annual years beginning after December 15, 2017, including interim periods within those fiscal years. Early adoption is permitted, including adoption in an interim period. The amendments should be applied on a prospective basis to an award modified on or after the adoption date. The Company is assessing the impact of ASU 2017-09 on its accounting and disclosures.</t>
  </si>
  <si>
    <t>Earnings Per Share (Tables)</t>
  </si>
  <si>
    <t>Schedule of calculation of basic and diluted earnings per common share</t>
  </si>
  <si>
    <t>Three Months Ended September 30, Nine Months Ended September 30,
(Dollars in thousands, except per share data): 2017 2016 2017 2016
Net income $ 5,597 $ 3,773 $ 15,692 $ 11,029
Less: Dividends to participating shares (4 ) - (10 ) (18 )
Income allocated to participating shares (6 ) (15 ) (15 ) (58 )
Net income allocated to common stockholders $ 5,587 $ 3,758 $ 15,667 $ 10,953
Weighted-average shares issued 17,975,443 17,968,628 17,970,204 17,974,118
Less: Average unallocated ESOP shares (802,697 ) (897,948 ) (826,300 ) (921,630 )
Average treasury stock (2,001,571 ) (2,156,167 ) (2,014,869 ) (2,167,900 )
Average unvested restricted stock (27,796 ) (90,599 ) (22,557 ) (114,306 )
Weighted-average basic shares outstanding 15,143,379 14,823,914 15,106,478 14,770,282
Plus: Average dilutive shares 677,280 368,092 661,699 322,827
Weighted-average diluted shares outstanding 15,820,659 15,192,006 15,768,177 15,093,109
Net earnings per share (1)
Basic $ 0.37 $ 0.25 $ 1.04 $ 0.74
Diluted $ 0.35 $ 0.25 $ 0.99 $ 0.73 (1) Certain per share amounts may not appear to reconcile due to rounding.</t>
  </si>
  <si>
    <t>Investment Securities (Tables)</t>
  </si>
  <si>
    <t>Schedule of investment securities</t>
  </si>
  <si>
    <t xml:space="preserve">September 30, 2017
Recognized in OCI Not Recognized in OCI
Gross Gross Gross Gross
Amortized Unrealized Unrealized Carrying Unrealized Unrealized Fair
(Dollars in thousands) Cost Gains Losses Value Gains Losses Value
Available-for-sale Debt securities:
U.S. Treasury obligations $ 22,843 $ 168 $ - $ 23,011 $ - $ - $ 23,011
U.S. Government agency obligations 54,000 30 (197 ) 53,833 - - 53,833
Government sponsored residential mortgage-backed securities 2,869 140 - 3,009 - - 3,009
Corporate debt securities 500 2 - 502 - - 502
Preferred equity securities 2,000 - (150 ) 1,850 - - 1,850
Marketable equity securities 108 80 - 188 - - 188
Mutual funds 5,155 - (249 ) 4,906 - - 4,906
Total securities available-for-sale $ 87,475 $ 420 $ (596 ) $ 87,299 $ - $ - $ 87,299
Held-to-maturity
U.S. Treasury obligations $ 4,990 $ - $ - $ 4,990 $ 58 $ - $ 5,048
U.S. Government agency obligations 31,000 - - 31,000 - (154 ) 30,846
Government sponsored residential mortgage-backed securities 20,858 - - 20,858 203 - 21,061
Total securities held-to-maturity $ 56,848 $ - $ - $ 56,848 $ 261 $ (154 ) $ 56,955
December 31, 2016
Recognized in OCI Not Recognized in OCI
Gross Gross Gross Gross
Amortized Unrealized Unrealized Carrying Unrealized Unrealized Fair
(Dollars in thousands) Cost Gains Losses Value Gains Losses Value
Available-for-sale Debt securities:
U.S. Treasury obligations $ 19,826 $ 142 $ - $ 19,968 $ - $ - $ 19,968
U.S. Government agency obligations 73,996 67 (352 ) 73,711 - - 73,711
Government sponsored residential mortgage-backed securities 3,424 145 - 3,569 - - 3,569
Corporate debt securities 500 15 - 515 - - 515
Preferred equity securities 2,000 - (254 ) 1,746 - - 1,746
Marketable equity securities 108 75 (1 ) 182 - - 182
Mutual funds 4,071 - (242 ) 3,829 - - 3,829
Total securities available-for-sale $ 103,925 $ 444 $ (849 ) $ 103,520 $ - $ - $ 103,520
Held-to-maturity
U.S. Government agency obligations $ 16,000 $ - $ - $ 16,000 $ - $ (83 ) $ 15,917
Government sponsored residential mortgage-backed securities 17,061 - - 17,061 63 - 17,124
Total securities held-to-maturity $ 33,061 $ - $ - $ 33,061 $ 63 $ (83 ) $ 33,041 </t>
  </si>
  <si>
    <t>Schedule of gross unrealized losses and fair value aggregated by investment category</t>
  </si>
  <si>
    <t>September 30, 2017
Less than 12 Months 12 Months or More Total
Gross Gross Gross
Number of Fair Unrealized Fair Unrealized Fair Unrealized
(Dollars in thousands) Securities Value Loss Value Loss Value Loss
Available-for-sale:
U.S. Government agency obligations 7 $ 15,926 $ (74 ) $ 30,877 $ (123 ) $ 46,803 $ (197 )
Preferred equity securities 1 - - 1,850 (150 ) 1,850 (150 )
Mutual funds 1 - - 4,905 (249 ) 4,905 (249 )
9 $ 15,926 $ (74 ) $ 37,632 $ (522 ) $ 53,558 $ (596 )
Held-to-maturity
U.S. Government agency obligations 5 $ 30,846 $ (154 ) $ - $ - $ 30,846 $ (154 )
Total investment securities in an unrealized loss position 14 $ 46,772 $ (228 ) $ 37,632 $ (522 ) $ 84,404 $ (750 )
December 31, 2016
Less than 12 Months 12 Months or More Total
Gross Gross Gross
Number of Fair Unrealized Fair Unrealized Fair Unrealized
(Dollars in thousands) Securities Value Loss Value Loss Value Loss
Available-for-sale:
U.S. Government agency obligations 10 $ 66,644 $ (352 ) $ - $ - $ 66,644 $ (352 )
Preferred equity securities 1 - - 1,746 (254 ) 1,746 (254 )
Marketable equity securities 1 - - 6 (1 ) 6 (1 )
Mutual funds 1 - - 3,830 (242 ) 3,830 (242 )
13 $ 66,644 $ (352 ) $ 5,582 $ (497 ) $ 72,226 $ (849 )
Held-to-maturity
U.S. Government agency obligations 2 $ 11,917 $ (83 ) $ - $ - $ 11,917 $ (83 )
Total investment securities in an unrealized loss position 15 $ 78,561 $ (435 ) $ 5,582 $ (497 ) $ 84,143 $ (932 )</t>
  </si>
  <si>
    <t>Schedule of amortized cost and estimated market value of debt securities by contractual maturity</t>
  </si>
  <si>
    <t xml:space="preserve">September 30, 2017
Available-for-Sale Held-to-Maturity
Estimated Estimated
Amortized Fair Amortized Fair
(Dollars in thousands) Cost Value Cost Value
Due in one year or less $ 39,496 $ 39,443 $ - $ -
Due after one year through five years 37,847 37,903 30,990 30,919
Due after five years through ten years - - 5,000 4,975
Due after ten years - - - -
Government sponsored residential mortgage-backed securities 2,869 3,009 20,858 21,061
$ 80,212 $ 80,355 $ 56,848 $ 56,955
December 31, 2016
Available-for-Sale Held-to-Maturity
Estimated Estimated
Amortized Fair Amortized Fair
(Dollars in thousands) Cost Value Cost Value
Due in one year or less $ 33,475 $ 33,490 $ - $ -
Due after one year through five years 60,847 60,704 16,000 15,917
Due after five years through ten years - - - -
Due after ten years - - - -
Government sponsored residential mortgage-backed securities 3,424 3,569 17,061 17,124
$ 97,746 $ 97,763 $ 33,061 $ 33,041 </t>
  </si>
  <si>
    <t>Loans and Allowance for Loan Losses (Tables)</t>
  </si>
  <si>
    <t>Schedule of loans</t>
  </si>
  <si>
    <t xml:space="preserve">September 30, December 31,
(Dollars in thousands) 2017 2016
Real estate:
Residential $ 969,679 $ 907,946
Commercial 1,028,930 979,370
Construction 86,713 49,679
Commercial 436,172 430,539
Home equity line of credit 166,791 170,786
Other 5,733 5,348
Total loans 2,694,018 2,543,668
Net deferred loan costs 4,595 3,844
Loans 2,698,613 2,547,512
Allowance for loan losses (22,202 ) (21,529 )
Loans, net $ 2,676,411 $ 2,525,983 </t>
  </si>
  <si>
    <t>Schedule of changes in the allowance for loan losses by segments</t>
  </si>
  <si>
    <t xml:space="preserve">For the Three Months Ended September 30, 2017
(Dollars in thousands) Balance at Charge-offs Recoveries Provision for Balance at
Real estate:
Residential $ 4,254 $ (46 ) $ 14 $ (202 ) $ 4,020
Commercial 11,633 - - 79 11,712
Construction 651 - - 109 760
Commercial 4,077 (24 ) 45 175 4,273
Home equity line of credit 1,379 - - 13 1,392
Other 43 (48 ) 7 43 45
$ 22,037 $ (118 ) $ 66 $ 217 $ 22,202
For the Three Months Ended September 30, 2016
(Dollars in thousands) Balance at Charge-offs Recoveries Provision for Balance at
Real estate
Residential $ 3,744 $ (57 ) $ - $ 157 $ 3,844
Commercial 10,489 - - 151 10,640
Construction 327 - - 102 429
Commercial 4,630 (28 ) - 177 4,779
Home equity line of credit 1,491 (13 ) - 55 1,533
Other 39 (64 ) 7 56 38
$ 20,720 $ (162 ) $ 7 $ 698 $ 21,263
For the Nine Months Ended September 30, 2017
(Dollars in thousands) Balance at Charge-offs Recoveries Provision for Balance at
Real estate:
Residential $ 4,134 $ (79 ) $ 15 $ (50 ) $ 4,020
Commercial 11,131 (111 ) 2 690 11,712
Construction 425 - - 335 760
Commercial 4,400 (346 ) 45 174 4,273
Home equity line of credit 1,398 - - (6 ) 1,392
Other 41 (128 ) 23 109 45
$ 21,529 $ (664 ) $ 85 $ 1,252 $ 22,202
For the Nine Months Ended September 30, 2016
(Dollars in thousands) Balance at Charge-offs Recoveries Provision for Balance at
Real estate:
Residential $ 4,084 $ (81 ) $ 1 $ (160 ) $ 3,844
Commercial 10,255 - - 385 10,640
Construction 231 - - 198 429
Commercial 4,119 (370 ) 10 1,020 4,779
Home equity line of credit 1,470 (13 ) - 76 1,533
Other 39 (222 ) 24 197 38
$ 20,198 $ (686 ) $ 35 $ 1,716 $ 21,263 </t>
  </si>
  <si>
    <t>Schedule of the allowance by impairment methodology and by loan segment</t>
  </si>
  <si>
    <t xml:space="preserve">September 30, 2017 December 31, 2016
(Dollars in thousands) Total Reserve Total Reserve
Loans individually evaluated for impairment:
Real estate:
Residential $ 12,715 $ 122 $ 12,778 $ 145
Commercial 8,587 - 12,363 14
Construction 4,532 - 4,532 -
Commercial 1,569 59 2,029 112
Home equity line of credit 1,983 - 1,864 -
Other 538 6 707 7
29,924 187 34,273 278
Loans collectively evaluated for impairment:
Real estate:
Residential $ 962,805 $ 3,898 $ 900,352 $ 3,989
Commercial 1,019,141 11,712 965,718 11,117
Construction 82,181 760 45,147 425
Commercial 434,559 4,214 428,466 4,288
Home equity line of credit 164,808 1,392 168,922 1,398
Other 5,195 39 4,634 34
2,668,689 22,015 2,513,239 21,251
Total $ 2,698,613 $ 22,202 $ 2,547,512 $ 21,529 </t>
  </si>
  <si>
    <t>Schedule of nonperforming assets</t>
  </si>
  <si>
    <t xml:space="preserve">September 30, December 31,
(Dollars in thousands) 2017 2016
Nonaccrual loans:
Real estate:
Residential $ 9,022 $ 9,846
Commercial 73 976
Construction 4,532 4,532
Commercial 868 1,301
Home equity line of credit 754 862
Other 56 44
Total nonaccruing loans 15,305 17,561
Loans 90 days past due and still accruing - -
Other real estate owned - -
Total nonperforming assets $ 15,305 $ 17,561 </t>
  </si>
  <si>
    <t>Schedule of loan delinquencies at recorded investment values</t>
  </si>
  <si>
    <t xml:space="preserve">September 30, 2017
30-59 Days 60-89 Days &gt; 90 Days Past Due 90
Past Due Past Due Past Due Total and Still
(Dollars in thousands) Number Amount Number Amount Number Amount Number Amount Accruing
Real estate:
Residential 15 $ 2,948 13 $ 2,091 19 $ 7,254 47 $ 12,293 $ -
Commercial - - - - - - - - -
Construction - - - - 1 4,532 1 4,532 -
Commercial - - - - 1 25 1 25 -
Home equity line of credit 2 372 - - 3 362 5 734 -
Other 9 192 2 15 2 17 13 224 -
Total 26 $ 3,512 15 $ 2,106 26 $ 12,190 67 $ 17,808 $ -
December 31, 2016
30-59 Days 60-89 Days &gt; 90 Days Past Due 90
Past Due Past Due Past Due Total and Still
(Dollars in thousands) Number Amount Number Amount Number Amount Number Amount Accruing
Real estate:
Residential 10 $ 1,226 6 $ 1,529 23 $ 7,979 39 $ 10,734 $ -
Commercial 1 193 - - 1 888 2 1,081 -
Construction - - - - 1 4,532 1 4,532 -
Commercial 1 54 - - 3 319 4 373 -
Home equity line of credit - - 2 85 3 377 5 462 -
Other 7 66 1 23 - - 8 89 -
Total 19 $ 1,539 9 $ 1,637 31 $ 14,095 59 $ 17,271 $ - </t>
  </si>
  <si>
    <t>Schedule of summary of information pertaining to impaired loans</t>
  </si>
  <si>
    <t xml:space="preserve">September 30, 2017 December 31, 2016
Unpaid Unpaid
Recorded Principal Related Recorded Principal Related
(Dollars in thousands) Investment Balance Allowance Investment Balance Allowance
Impaired loans without a valuation allowance:
Real estate:
Residential $ 11,748 $ 13,645 $ - $ 11,046 $ 12,833 $ -
Commercial 8,587 8,621 - 9,496 9,636 -
Construction 4,532 4,532 - 4,532 4,532 -
Commercial 1,501 1,791 - 1,784 2,027 -
Home equity line of credit 1,983 2,037 - 1,864 1,909 -
Other 514 533 - 682 700 -
Total 28,865 31,159 - 29,404 31,637 -
Impaired loans with a valuation allowance:
Real estate:
Residential 967 985 122 1,732 1,796 145
Commercial - - - 2,867 2,867 14
Construction - - - - - -
Commercial 68 859 59 245 894 112
Home equity line of credit - - - - - -
Other 24 24 6 25 25 7
Total 1,059 1,868 187 4,869 5,582 278
Total impaired loans $ 29,924 $ 33,027 $ 187 $ 34,273 $ 37,219 $ 278 </t>
  </si>
  <si>
    <t>Schedule of average recorded investment and interest income recognized on impaired loans</t>
  </si>
  <si>
    <t xml:space="preserve">Three Months Nine Months Three Months Nine Months
Ended Ended Ended Ended
September 30, September 30, September 30, September 30, September 30, September 30,
2017 2017 2017 2016 2016 2016
Average Interest Interest Average Interest Interest
Recorded Income Income Recorded Income Income
(Dollars in thousands) Investment Recognized Recognized Investment Recognized Recognized
Impaired loans without a valuation allowance:
Real estate:
Residential $ 11,599 $ 33 $ 91 $ 11,394 $ 22 $ 71
Commercial 8,772 101 293 12,850 125 396
Construction 4,532 - - 4,719 - 69
Commercial 1,458 7 16 2,552 8 27
Home equity line of credit 1,956 13 32 1,417 9 18
Other 597 6 21 859 8 26
Total 28,914 160 453 33,791 172 607
Impaired loans with a valuation allowance:
Real estate:
Residential 1,182 13 27 876 8 33
Commercial 1,430 - 51 2,900 35 105
Construction - - - - - -
Commercial 102 - - 1,256 1 3
Home equity line of credit - - - - - -
Other 25 - - 33 - 1
Total 2,739 13 78 5,065 44 142
Total impaired loans $ 31,653 $ 173 $ 531 $ 38,856 $ 216 $ 749 </t>
  </si>
  <si>
    <t>Schedule of loans terms modified in a troubled debt restructuring</t>
  </si>
  <si>
    <t xml:space="preserve">September 30, 2017
TDRs on Accrual Status TDRs on Nonaccrual Status Total TDRs
(Dollars in thousands) Number of Recorded Number of Recorded Number of Recorded
Real estate:
Residential 19 $ 3,207 11 $ 4,212 30 $ 7,419
Commercial 2 626 - - 2 626
Construction - - 1 4,532 1 4,532
Commercial 2 305 4 791 6 1,096
Home equity line of credit 14 1,345 1 314 15 1,659
Other 5 523 1 15 6 538
Total 42 $ 6,006 18 $ 9,864 60 $ 15,870
December 31, 2016
TDRs on Accrual Status TDRs on Nonaccrual Status Total TDRs
(Dollars in thousands) Number of Recorded Number of Recorded Number of Recorded
Real estate:
Residential 15 $ 2,581 9 $ 4,433 24 $ 7,014
Commercial 2 3,333 - - 2 3,333
Construction - - 1 4,532 1 4,532
Commercial 3 485 6 1,047 9 1,532
Home equity line of credit 8 1,075 1 58 9 1,133
Other 5 686 1 20 6 706
Total 33 $ 8,160 18 $ 10,090 51 $ 18,250 </t>
  </si>
  <si>
    <t>Schedule of recorded investment in the loans prior to a modification and also the recorded investment in the loans after the loans were restructured</t>
  </si>
  <si>
    <t>For the Three Months Ended September 30, 2017 For the Nine Months Ended September 30, 2017
(Dollars in thousands) Number of Recorded Recorded Investment After Modification (1) Number of Recorded Recorded Investment After Modification (1)
Troubled Debt Restructurings:
Real estate:
Residential 1 $ 140 $ 140 7 $ 1,093 $ 1,089
Commercial 1 171 171 1 171 171
Home equity line of credit 3 349 349 6 533 532
Total 5 $ 660 $ 660 $ 14 $ 1,797 $ 1,792
For the Three Months Ended September 30, 2016 For the Nine Months Ended September 30, 2016
(Dollars in thousands) Number of Recorded Recorded Investment After Modification (1) Number of Recorded Recorded Investment After Modification (1)
Troubled Debt Restructurings:
Real estate
Residential 1 $ 231 $ 231 1 $ 231 $ 231
Commercial 1 117 117 1 117 117
Home equity line of credit - - - 6 985 982
Total 2 $ 348 $ 348 $ 8 $ 1,333 $ 1,330 (1) The period end balances are inclusive of all partial paydowns and charge-offs since the modification date. TDRs fully paid off, charged-off or foreclosed upon by period end are not included.</t>
  </si>
  <si>
    <t>Schedule of TDR loans modified by means of extended maturity, below market adjusted interest rates, a combination of rate and maturity, or by other means including covenant modifications, forbearance concessions</t>
  </si>
  <si>
    <t>For the Three Months Ended September 30, 2017
(Dollars in thousands) Number of Extended Maturity (1) Adjusted Interest Rates (1) Combination of Rate and Maturity (1) Other (1) Total
Real estate:
Residential 1 $ - $ - $ - $ 140 $ 140
Commercial 1 - - - 171 171
Home equity line of credit 3 - - - 349 349
Total 5 $ - $ - $ - $ 660 $ 660
For the Nine Months Ended September 30, 2017
(Dollars in thousands) Number of Extended Maturity (1) Adjusted Interest Rates (1) Combination of Rate
and Maturity (1) Other (1) Total
Real estate:
Residential 7 $ 90 $ - $ 336 $ 663 $ 1,089
Commercial 1 - - - 171 171
Home equity line of credit 6 88 - - 444 532
Total 14 $ 178 $ - $ 336 $ 1,278 $ 1,792
For the Three Months Ended September 30, 2016
(Dollars in thousands) Number of Extended Maturity (1) Adjusted Interest Rates (1) Combination of Rate and Maturity (1) Other (1) Total
Real estate
Residential 1 $ - $ - $ - $ 231 $ 231
Commercial 1 117 - - - 117
Total 2 $ 117 $ - $ - $ 231 $ 348
For the Nine Months Ended September 30, 2016
(Dollars in thousands) Number of Extended Maturity (1) Adjusted Interest Rates (1) Combination of Rate and Maturity (1) Other (1) Total
Real estate
Residential 1 $ - $ - $ - $ 231 $ 231
Commercial 1 117 - - - 117
Home equity line of credit 6 - - - 982 982
Total 8 $ 117 $ - $ - $ 1,213 $ 1,330 (1) The period end balances are inclusive of all partial paydowns and charge-offs since the modification date. TDRs fully paid off, charged-off or foreclosed upon by period end are not included.</t>
  </si>
  <si>
    <t>Schedule of loans by risk rating</t>
  </si>
  <si>
    <t xml:space="preserve">September 30, 2017
(Dollars in thousands) Pass Special Mention Substandard Doubtful Total
Real estate:
Residential $ 958,934 $ 1,049 $ 9,696 $ - $ 969,679
Commercial 1,015,826 5,009 8,095 - 1,028,930
Construction 82,181 - 4,532 - 86,713
Commercial 398,228 24,805 13,139 - 436,172
Home equity line of credit 165,963 74 754 - 166,791
Other 5,657 21 55 - 5,733
Total Loans $ 2,626,789 $ 30,958 $ 36,271 $ - $ 2,694,018
December 31, 2016
(Dollars in thousands) Pass Special Mention Substandard Doubtful Total
Real estate:
Residential $ 896,861 $ 852 $ 10,233 $ - $ 907,946
Commercial 968,109 1,991 9,270 - 979,370
Construction 45,147 - 4,532 - 49,679
Commercial 413,900 3,914 12,725 - 430,539
Home equity line of credit 169,834 83 869 - 170,786
Other 5,257 24 67 - 5,348
Total Loans $ 2,499,108 $ 6,864 $ 37,696 $ - $ 2,543,668 </t>
  </si>
  <si>
    <t>Deposits (Tables)</t>
  </si>
  <si>
    <t>Schedule of deposit</t>
  </si>
  <si>
    <t xml:space="preserve">September 30, December 31,
(Dollars in thousands) 2017 2016
Noninterest-bearing demand deposits $ 437,372 $ 441,283
Interest-bearing
NOW accounts 652,631 542,764
Money market 549,674 532,681
Savings accounts 233,330 233,792
Time deposits 509,544 464,570
Total interest-bearing deposits 1,945,179 1,773,807
Total deposits $ 2,382,551 $ 2,215,090 </t>
  </si>
  <si>
    <t>Pension and Other Postretirement Benefit Plans (Tables)</t>
  </si>
  <si>
    <t>Schedule of components of net periodic pension and benefit costs</t>
  </si>
  <si>
    <t xml:space="preserve">Pension Benefits Other Postretirement Benefits
Three Months Ended September 30, Three Months Ended September 30,
(Dollars in thousands) 2017 2016 2017 2016
Service cost $ - $ - $ 14 $ 14
Interest cost 251 264 25 30
Expected return on plan assets (295 ) (279 ) - -
Amortization:
Loss 176 176 - -
Prior service cost - - (13 ) (13 )
Recognized net gain - - (2 ) -
Net periodic benefit cost $ 132 $ 161 $ 24 $ 31
Pension Benefits Other Postretirement Benefits
Nine Months Ended September 30, Nine Months Ended September 30,
(Dollars in thousands) 2017 2016 2017 2016
Service cost $ - $ - $ 43 $ 42
Interest cost 751 789 76 90
Expected return on plan assets (886 ) (835 ) - -
Amortization: -
Loss 530 528 - -
Prior service cost - - (38 ) (38 )
Recognized net gain - - (6 ) -
Net periodic benefit cost $ 395 $ 482 $ 75 $ 94 </t>
  </si>
  <si>
    <t>Schedule of shares held by the ESOP</t>
  </si>
  <si>
    <t xml:space="preserve">Allocated 572,166
Committed to be released 71,325
Unallocated 786,925
1,430,416 </t>
  </si>
  <si>
    <t>Stock Incentive Plans (Tables)</t>
  </si>
  <si>
    <t>Schedule of weighted-average assumptions</t>
  </si>
  <si>
    <t xml:space="preserve">2017 2016
Weighted per share average fair value of options granted $ 5.07 $ 3.00
Weighted-average assumptions:
Risk-free interest rate 1.99 % 1.53 %
Expected volatility 22.26 % 22.88 %
Expected dividend yield 2.16 % 2.13 %
Weighted-average dividend yield 2.07% - 2.39 % 1.91 - 2.25 %
Expected life of options granted 6.0 years 6.0 years </t>
  </si>
  <si>
    <t>Schedule of company's stock option activity and related information for its option grants</t>
  </si>
  <si>
    <t xml:space="preserve">Number of Weighted-Average Weighted-Average Aggregate
Outstanding at December 31, 2016 1,460,376 $ 13.14
Granted 26,900 26.08
Exercised (49,550 ) 13.52
Forfeited (300 ) 16.39
Expired - -
Outstanding at September 30, 2017 1,437,426 $ 13.36 5.16 $ 19,235
Exercisable at September 30, 2017 1,383,626 $ 13.06 5.02 $ 18,937 </t>
  </si>
  <si>
    <t>Schedule of company's restricted stock</t>
  </si>
  <si>
    <t xml:space="preserve">Restricted Stock Awards Time-Based Restricted Stock Units Performance-Based Restricted Stock Units
Number of Weighted-Average Number of Weighted-Average Number of Weighted-Average
Unvested at December 31, 2016 - $ - - $ - - $ -
Granted 5,698 24.61 14,012 24.48 14,686 21.60
Vested (5,698 ) 24.61 - - - -
Forfeited - - - - - -
Unvested at September 30, 2017 $ - $ - $ 14,012 $ 24.27 $ 14,686 $ 21.60 </t>
  </si>
  <si>
    <t>Derivative Financial Instruments (Tables)</t>
  </si>
  <si>
    <t>Schedule of interest rate swaps that were not designated for hedge accounting</t>
  </si>
  <si>
    <t xml:space="preserve">September 30, 2017 December 31, 2016
(Dollars in thousands) Consolidated # of Notional Estimated # of Notional Estimated
Commercial loan customer interest rate swap position Other Assets 61 $ 310,307 $ 7,709 51 $ 242,351 $ 7,095
Commercial loan customer interest rate swap position Other Liabilities 28 (127,605 ) (3,774 ) 33 148,097 (4,502 )
Counterparty interest rate swap position Other Liabilities 89 (437,912 ) (4,031 ) 84 390,448 (2,687 ) </t>
  </si>
  <si>
    <t>Schedule of changes in the fair value of non-hedge accounting derivatives</t>
  </si>
  <si>
    <t xml:space="preserve">For The Three Months Ended September 30,
2017 2016
(Dollars in thousands) Interest Income MTM Gain Net Impact Interest Income MTM Gain Net Impact
Commercial loan customer interest rate swap position $ (972 ) $ (154 ) $ (1,126 ) $ (1,468 ) $ (1,594 ) $ (3,062 )
Counterparty interest rate swap position 972 154 1,126 1,468 1,594 3,062
Total $ - $ - $ - $ - $ - $ -
For The Nine Months Ended September 30,
2017 2016
(Dollars in thousands) Interest Income MTM Gain Net Impact Interest Income MTM Gain Net Impact
Commercial loan customer interest rate swap position $ (3,342 ) $ 614 $ (2,728 ) $ (4,281 ) $ 13,388 $ 9,107
Counterparty interest rate swap position 3,342 (614 ) 2,728 4,281 (13,388 ) (9,107 )
Total $ - $ - $ - $ - $ - $ - </t>
  </si>
  <si>
    <t>Offsetting of Financial Assets and Liabilities (Tables)</t>
  </si>
  <si>
    <t>Schedule of remaining contractual maturities of repurchase agreement borrowings and repurchase liabilities</t>
  </si>
  <si>
    <t xml:space="preserve">September 30, 2017 December 31, 2016
Remaining Contractual Maturity of the Agreements Remaining Contractual Maturity of the Agreements
(Dollars in thousands) Overnight Up to One One Year to Total Overnight Up to One One Year to Total
Repurchase agreement borrowings
U.S. Government agency obligations $ - $ 6,000 $ - $ 6,000 $ - $ - $ 6,000 $ 6,000
Government sponsored residential mortgage-backed securities - 4,500 - 4,500 - - 4,500 4,500
Total repurchase agreement borrowings - 10,500 - 10,500 - - 10,500 10,500
Repurchase liabilities
U.S. Government agency obligations 21,538 - - 21,538 18,867 - - 18,867
Total repurchase liabilities 21,538 - - 21,538 18,867 - - 18,867
Total $ 21,538 $ 10,500 $ - $ 32,038 $ 18,867 $ - $ 10,500 $ 29,367 </t>
  </si>
  <si>
    <t>Schedule of potential effect of rights of setoff associated with recognized financial assets and liabilities</t>
  </si>
  <si>
    <t xml:space="preserve">September 30, 2017
Gross Amounts Not Offset in the Statement of
(Dollars in thousands) Gross Amount Gross Amounts Net Amounts of Financial Securities Cash Net
Interest rate swap derivatives $ 7,709 $ - $ 7,709 $ - $ - $ 7,250 $ 459
Total $ 7,709 $ - $ 7,709 $ - $ - $ 7,250 $ 459
September 30, 2017
Gross Amounts Not Offset in the Statement of
(Dollars in thousands) Gross Amount Gross Amounts Net Amounts of Financial Securities Cash Net
Interest rate swap derivatives $ 7,805 $ - $ 7,805 $ - $ - $ 7,250 $ 555
Repurchase agreement borrowings 10,500 - 10,500 - 10,245 255 -
Total $ 18,305 $ - $ 18,305 $ - $ 10,245 $ 7,505 $ 555
December 31, 2016
Gross Amounts Not Offset in the Statement of
(Dollars in thousands) Gross Amount Gross Amounts Net Amounts of Financial Securities Cash Net
Interest rate swap derivatives $ 7,095 $ - $ 7,095 $ - $ - $ 2,000 $ 5,095
Total $ 7,095 $ - $ 7,095 $ - $ - $ 2,000 $ 5,095
December 31, 2016
Gross Amounts Not Offset in the Statement of
(Dollars in thousands) Gross Amount Gross Amounts Net Amounts of Financial Securities Cash Net
Interest rate swap derivatives $ 7,189 $ - $ 7,189 $ - $ - $ 2,000 $ 5,189
Repurchase agreement borrowings 10,500 - 10,500 - 10,500 - -
Total $ 17,689 $ - $ 17,689 $ - $ 10,500 $ 2,000 $ 5,189 </t>
  </si>
  <si>
    <t>Financial Instruments with Off-Balance Sheet Risk (Tables)</t>
  </si>
  <si>
    <t>Schedule of financial instruments whose contract amounts represent credit risk</t>
  </si>
  <si>
    <t xml:space="preserve">September 30, December 31,
(Dollars in thousands) 2017 2016
Approved loan commitments $ 71,127 $ 102,436
Unadvanced portion of construction loans 42,687 57,124
Unused lines for home equity loans 208,005 199,191
Unused revolving lines of credit 332 355
Unused commercial letters of credit 4,621 3,820
Unused commercial lines of credit 236,999 246,622
$ 563,771 $ 609,548 </t>
  </si>
  <si>
    <t>Fair Value Measurements (Tables)</t>
  </si>
  <si>
    <t>Schedule of financial instruments carried at fair value on a recurring basis</t>
  </si>
  <si>
    <t xml:space="preserve">September 30, 2017
Quoted Prices in Significant Significant
(Dollars in thousands) Total (Level 1) (Level 2) (Level 3)
Assets
U.S. Treasury obligations $ 23,011 $ 10,997 $ 12,014 $ -
U.S. Government agency obligations 53,833 - 53,833 -
Government sponsored residential mortgage-backed securities 3,009 - 3,009 -
Corporate debt securities 502 - 502 -
Preferred equity securities 1,850 1,850 - -
Marketable equity securities 188 188 - -
Mutual funds 4,906 - 4,906 -
Securities available-for-sale 87,299 13,035 74,264 -
Interest rate swap derivative 7,709 - 7,709 -
Derivative loan commitments 129 - - 129
Total $ 95,137 $ 13,035 $ 81,973 $ 129
Liabilities
Interest rate swap derivative $ 7,805 $ - $ 7,805 $ -
Forward loan sales commitments 76 - - 76
Total $ 7,881 $ - $ 7,805 $ 76
December 31, 2016
Quoted Prices in Significant Significant
(Dollars in thousands) Total (Level 1) (Level 2) (Level 3)
Assets
U.S. Treasury obligations $ 19,968 $ - $ 19,968 $ -
U.S. Government agency obligations 73,711 - 73,711 -
Government sponsored residential mortgage-backed securities 3,569 - 3,569 -
Corporate debt securities 515 - 515 -
Preferred equity securities 1,746 1,746 - -
Marketable equity securities 182 182 - -
Mutual funds 3,829 - 3,829 -
Securities available-for-sale 103,520 1,928 101,592 -
Interest rate swap derivative 7,095 - 7,095 -
Derivative loan commitments 95 - - 95
Forward loan sales commitments 88 - - 88
Total $ 110,798 $ 1,928 $ 108,687 $ 183
Liabilities
Interest rate swap derivative $ 7,189 $ - $ 7,189 $ -
Total $ 7,189 $ - $ 7,189 $ - </t>
  </si>
  <si>
    <t>Schedule of assets measured at fair value according to Level 3 inputs</t>
  </si>
  <si>
    <t xml:space="preserve">Derivative and Forward Loan Sales Commitments, Net
For the Three Months Ended September 30, For the Nine Months Ended September 30,
(Dollars in thousands) 2017 2016 2017 2016
Balance, at beginning of period $ 131 $ 177 $ 183 $ 137
Total realized (loss) gain: Included in earnings (78 ) 106 (130 ) 146
Balance, at the end of period $ 53 $ 283 $ 53 $ 283 </t>
  </si>
  <si>
    <t>Schedule of valuation methodology and unobservable inputs for Level 3 assets measured at fair value on a recurring basis</t>
  </si>
  <si>
    <t>September 30, 2017
Significant
(Dollars in thousands) Fair Value Valuation Methodology Unobservable Inputs Input
Derivative and forward loan sales commitments, net $ 53 Adjusted quoted prices in active markets Embedded servicing value 1.26 %
December 31, 2016
Significant
(Dollars in thousands) Fair Value Valuation Methodology Unobservable Inputs Input
Derivative and forward loan sales commitments, net $ 183 Adjusted quoted prices in active markets Embedded servicing value 1.33 %</t>
  </si>
  <si>
    <t>Schedule of financial instruments carried at fair value on a nonrecurring basis</t>
  </si>
  <si>
    <t xml:space="preserve">September 30, 2017 December 31, 2016
Quoted Prices in Significant Significant Quoted Prices in Significant Significant
Active Markets for Observable Unobservable Active Markets for Observable Unobservable
Identical Assets Inputs Inputs Identical Assets Inputs Inputs
(Dollars in thousands) (Level 1) (Level 2) (Level 3) (Level 1) (Level 2) (Level 3)
Impaired loans $ - $ - $ 2,074 $ - $ - $ 3,727 </t>
  </si>
  <si>
    <t>Schedule of valuation methodology and unobservable inputs for Level 3 assets measured at fair value on a non-recurring basis</t>
  </si>
  <si>
    <t>September 30, 2017
(Dollars in thousands) Fair Value Valuation Methodology Significant Range of Inputs Weighted
Impaired loans $ 2,074 Appraisals Discount for dated appraisal 5% - 20% 12.50 %
Discount for costs to sell 8% - 15% 11.50 %
December 31, 2016
(Dollars in thousands) Fair Value Valuation Methodology Significant Range of Inputs Weighted
Impaired loans $ 3,727 Appraisals Discount for
dated appraisal 5% - 20% 12.50 %
Discount for costs to sell 8% - 15% 11.50 %</t>
  </si>
  <si>
    <t>Schedule of carrying amount, fair value, and placement in the fair value hierarchy of the Company's financial instruments</t>
  </si>
  <si>
    <t xml:space="preserve">September 30, 2017 December 31, 2016
Estimated Estimated
Fair Value Carrying Fair Carrying Fair
(Dollars in thousands) Hierarchy Level Amount Value Amount Value
Financial assets
Securities held-to-maturity Level 2 $ 56,848 $ 56,955 $ 33,061 $ 33,041
Securities available-for-sale See previous table 87,299 87,299 103,520 103,520
Loans Level 3 2,698,613 2,660,753 2,547,512 2,515,906
Loans held-for-sale Level 2 6,902 7,000 3,270 3,289
Mortgage servicing rights Level 3 5,269 6,886 4,817 6,166
Federal Home Loan Bank of Boston stock Level 2 15,954 15,954 16,378 16,378
Alternative investments Level 3 2,112 2,302 2,228 2,045
Interest rate swap derivatives Level 2 7,709 7,709 7,095 7,095
Derivative loan commitments Level 3 129 129 95 95
Forward loan sales commitments Level 3 - - 88 88
Financial liabilities
Deposits other than time deposits Level 1 1,873,007 1,873,007 1,773,807 1,773,807
Time deposits Level 2 509,544 513,662 464,570 468,472
Federal Home Loan Bank of Boston advances Level 2 271,458 270,414 287,057 286,629
Repurchase agreement borrowings Level 2 10,500 10,438 10,500 10,428
Repurchase liabilities Level 2 21,538 21,528 18,867 18,862
Interest rate swap derivatives Level 2 7,805 7,805 7,189 7,189
Forward loan sales commitments Level 3 76 76 - - </t>
  </si>
  <si>
    <t>Regulatory Matters (Tables)</t>
  </si>
  <si>
    <t>Schedule of actual capital amounts and ratios for the Company and the Bank</t>
  </si>
  <si>
    <t xml:space="preserve">Minimum Required To Be Well
Actual Purposes Action
(Dollars in thousands) Amount Ratio Amount Ratio Amount Ratio
Farmington Bank:
At September 30, 2017
Total Capital (to Risk Weighted Assets) $ 271,162 11.24 % $ 192,976 8.00 % $ 241,219 10.00 %
Tier I
Capital (to Risk Weighted Assets) 248,927 10.32 144,731 6.00 192,974 8.00
Common Equity Tier I Capital (to Risk Weighted Assets) 248,927 10.32 108,548 4.50 156,791 6.50
Tier I Leverage Capital (to Average Assets) 248,927 8.25 120,717 4.00 150,896 5.00
At December 31, 2016
Total Capital (to Risk Weighted Assets) $ 253,921 11.28 % $ 180,043 8.00 % $ 225,053 10.00 %
Tier I Capital (to Risk Weighted Assets) 232,239 10.32 135,033 6.00 180,044 8.00
Common Equity Tier I Capital (to Risk Weighted Assets) 232,239 10.32 101,275 4.50 146,286 6.50
Tier I Leverage Capital (to Average Assets) 232,239 8.18 113,598 4.00 141,997 5.00
First Connecticut Bancorp, Inc.:
At September 30, 2017
Total Capital (to Risk Weighted Assets) $ 301,448 12.50 % $ 192,995 8.00 % $ 241,243 10.00 %
Tier I Capital (to Risk Weighted Assets) 279,213 11.57 144,745 6.00 192,993 8.00
Common Equity Tier I Capital (to Risk Weighted Assets) 279,213 11.57 108,559 4.50 156,807 6.50
Tier I Leverage Capital (to Average Assets) 279,213 9.23 120,980 4.00 151,225 5.00
At December 31, 2016
Total Capital (to Risk Weighted Assets) $ 288,273 12.80 % $ 180,113 8.00 % $ 225,141 10.00 %
Tier I Capital (to Risk Weighted Assets) 266,591 11.84 135,084 6.00 180,112 8.00
Common Equity Tier I Capital (to Risk Weighted Assets) 266,591 11.84 101,313 4.50 146,341 6.50
Tier I Leverage Capital (to Average Assets) 266,591 9.39 113,624 4.00 142,030 5.00 </t>
  </si>
  <si>
    <t>Other Comprehensive Income (Tables)</t>
  </si>
  <si>
    <t>Schedule of changes in accumulated other comprehensive loss by component</t>
  </si>
  <si>
    <t>For the Three Months Ended September 30, 2017
(Dollars in thousands) Investment Employee Benefit Accumulated
Balance at June 30, 2017 $ (148 ) $ (6,217 ) $ (6,365 )
Other comprehensive income during the period 32 - 32
Amount reclassified from accumulated other comprehensive income, net of tax - 105 105
Net change 32 105 137
Balance at September 30, 2017 $ (116 ) $ (6,112 ) $ (6,228 )
For the Three Months Ended September 30, 2016
(Dollars in thousands) Investment Employee Benefit Accumulated
Balance at June 30, 2016 $ 247 $ (6,702 ) $ (6,455 )
Other comprehensive income during the period 5 - 5
Amount reclassified from accumulated other comprehensive income, net of tax - 106 106
Net change 5 106 111
Balance at September 30, 2016 $ 252 $ (6,596 ) $ (6,344 )
For the Nine Months Ended September 30, 2017
(Dollars in thousands) Investment Employee Benefit Accumulated
Balance at December 31, 2016 $ (263 ) $ (6,427 ) $ (6,690 )
Other comprehensive income during the period 147 - 147
Amount reclassified from accumulated other comprehensive income, net of tax - 315 315
Net change 147 315 462
Balance at September 30, 2017 $ (116 ) $ (6,112 ) $ (6,228 )
For the Nine Months Ended September 30, 2016
(Dollars in thousands) Investment Employee Benefit Accumulated
Balance at December 31, 2015 $ (249 ) $ (6,913 ) $ (7,162 )
Other comprehensive loss during the period 501 - 501
Amount reclassified from accumulated other comprehensive income, net of tax - 317 317
Net change 501 317 818
Balance at September 30, 2016 $ 252 $ (6,596 ) $ (6,344 )</t>
  </si>
  <si>
    <t>Schedule of reconciliation of the changes in components of other comprehensive income</t>
  </si>
  <si>
    <t>For the Three Months Ended September 30, 2017
(Dollars in thousands) Pre Tax Tax Benefit After Tax
Unrealized gains on available-for-sale securities $ 51 $ (19 ) $ 32
Less: net security gains reclassified into other noninterest income - - -
Net change in fair value of securities available-for-sale 51 (19 ) 32
Reclassification adjustment for prior service costs and net gain included in net periodic pension costs (1) 162 (57 ) 105
Total other comprehensive income $ 213 $ (76 ) $ 137
For the Three Months Ended September 30, 2016
(Dollars in thousands) Pre Tax Tax Benefit After Tax
Unrealized gains on available-for-sale securities $ 8 $ (3 ) $ 5
Less: net security gains reclassified into other noninterest income - - -
Net change in fair value of securities available-for-sale 8 (3 ) 5
Reclassification adjustment for prior service costs and net gain included in net periodic pension costs (1) 164 (58 ) 106
Total other comprehensive income $ 172 $ (61 ) $ 111
For the Nine Months Ended September 30, 2017
(Dollars in thousands) Pre Tax Tax Benefit After Tax
Unrealized gains on available-for-sale securities $ 229 $ (82 ) $ 147
Less: net security gains reclassified into other noninterest income - - -
Net change in fair value of securities available-for-sale 229 (82 ) 147
Reclassification adjustment for prior service costs and net gain included in net periodic pension costs (1) 487 (172 ) 315
Total other comprehensive income $ 716 $ (254 ) $ 462
For the Nine Months Ended September 30, 2016
(Dollars in thousands) Pre Tax Tax Benefit After Tax
Unrealized gains on available-for-sale securities $ 776 $ (275 ) $ 501
Less: net security gains reclassified into other noninterest income - - -
Net change in fair value of securities available-for-sale 776 (275 ) 501
Reclassification adjustment for prior service costs and net gain included in net periodic pension costs (1) 491 (174 ) 317
Total other comprehensive income $ 1,267 $ (449 ) $ 818
(1) Amounts are included in salaries and employee benefits in the unaudited Consolidated Statements of Income.</t>
  </si>
  <si>
    <t>Summary of Significant Accounting Policies (Detail Textuals)</t>
  </si>
  <si>
    <t>Sep. 30, 2017Branchshares</t>
  </si>
  <si>
    <t>Jul. 21, 2013shares</t>
  </si>
  <si>
    <t>Number of branch offices | Branch</t>
  </si>
  <si>
    <t>Maximum number of shares authorized to repurchase</t>
  </si>
  <si>
    <t>Percentage of current outstanding common stock as shares to be repurchased</t>
  </si>
  <si>
    <t>10.00%</t>
  </si>
  <si>
    <t>Number of shares remaining to repurchase</t>
  </si>
  <si>
    <t>Summary of Significant Accounting Policies (Detail Textuals 1) - USD ($)</t>
  </si>
  <si>
    <t>Accounts, Notes, Loans and Financing Receivable [Line Items]</t>
  </si>
  <si>
    <t>Minimum limit of nonaccrual loans outstanding</t>
  </si>
  <si>
    <t>Foreclosed real estate included in prepaid expenses and other assets</t>
  </si>
  <si>
    <t>Recorded investment of consumer mortgage loans</t>
  </si>
  <si>
    <t>Defined benefit plans, general information</t>
  </si>
  <si>
    <t>In addition to providing pension benefits, we provide certain health care and life insurance benefits for retired employees. Participants or eligible employees hired before January 1, 1993 become eligible for the benefits if they retire after reaching age 62 with fifteen or more years of service.</t>
  </si>
  <si>
    <t>Real estate | Residential</t>
  </si>
  <si>
    <t>Threshold percentage limit of purchase price of the property</t>
  </si>
  <si>
    <t>95.00%</t>
  </si>
  <si>
    <t>Maximum limit loan-to-value ratio in percentage</t>
  </si>
  <si>
    <t>80.00%</t>
  </si>
  <si>
    <t>Home equity line of credit</t>
  </si>
  <si>
    <t>Term of line of credit</t>
  </si>
  <si>
    <t>9 years 10 months</t>
  </si>
  <si>
    <t>Amortization period</t>
  </si>
  <si>
    <t>20 years</t>
  </si>
  <si>
    <t>Minimum</t>
  </si>
  <si>
    <t>Percentage of unallocated allowances</t>
  </si>
  <si>
    <t>0.00%</t>
  </si>
  <si>
    <t>Maximum</t>
  </si>
  <si>
    <t>5.00%</t>
  </si>
  <si>
    <t>Restrictions on Cash and Due from Banks (Detail Textuals) - USD ($) $ in Millions</t>
  </si>
  <si>
    <t>Cash and liquid assets required</t>
  </si>
  <si>
    <t>Earnings Per Share - Calculation of basic and diluted earnings per common share (Details) - USD ($) $ / shares in Units, $ in Thousands</t>
  </si>
  <si>
    <t>Less: Dividends to participating shares</t>
  </si>
  <si>
    <t>Income allocated to participating shares</t>
  </si>
  <si>
    <t>Net income allocated to common stockholders</t>
  </si>
  <si>
    <t>Weighted-average shares issued</t>
  </si>
  <si>
    <t>Less: Average unallocated ESOP shares</t>
  </si>
  <si>
    <t>Average treasury stock</t>
  </si>
  <si>
    <t>Average unvested restricted stock</t>
  </si>
  <si>
    <t>Weighted-average basic shares outstanding</t>
  </si>
  <si>
    <t>Plus: Average dilutive shares</t>
  </si>
  <si>
    <t>Weighted-average diluted shares outstanding</t>
  </si>
  <si>
    <t>Net earnings per share:</t>
  </si>
  <si>
    <t>Earnings Per Share (Detail Textuals) - shares</t>
  </si>
  <si>
    <t>Stock options</t>
  </si>
  <si>
    <t>Antidilutive Securities Excluded from Computation of Earnings Per Share [Line Items]</t>
  </si>
  <si>
    <t>Number of antidilutive securities excluded from earnings per share calculation</t>
  </si>
  <si>
    <t>Investment Securities - Summary (Details) - USD ($) $ in Thousands</t>
  </si>
  <si>
    <t>Available-for-sale</t>
  </si>
  <si>
    <t>Amortized Cost</t>
  </si>
  <si>
    <t>Gross Unrealized Gains - Recognized in OCI</t>
  </si>
  <si>
    <t>Gross Unrealized Losses - Recognized in OCI</t>
  </si>
  <si>
    <t>Carrying Value</t>
  </si>
  <si>
    <t>Gross Unrealized Gains - Not Recognized in OCI</t>
  </si>
  <si>
    <t>Gross Unrealized Losses - Not Recognized in OCI</t>
  </si>
  <si>
    <t>Fair Value</t>
  </si>
  <si>
    <t>Held-to-maturity</t>
  </si>
  <si>
    <t>Gross unrealized losses - Recognized in OCI</t>
  </si>
  <si>
    <t>U.S. Treasury obligations</t>
  </si>
  <si>
    <t>U.S. Government agency obligations</t>
  </si>
  <si>
    <t>Government sponsored residential mortgage-backed securities</t>
  </si>
  <si>
    <t>Corporate debt securities</t>
  </si>
  <si>
    <t>Preferred equity securities</t>
  </si>
  <si>
    <t>Marketable equity securities</t>
  </si>
  <si>
    <t>Mutual funds</t>
  </si>
  <si>
    <t>Investment Securities - Gross unrealized losses and fair value (Details 1) $ in Thousands</t>
  </si>
  <si>
    <t>Sep. 30, 2017USD ($)SecuritiesSecurity</t>
  </si>
  <si>
    <t>Dec. 31, 2016USD ($)SecuritiesSecurity</t>
  </si>
  <si>
    <t>Available-for-sale:</t>
  </si>
  <si>
    <t>Number of Securities | Security</t>
  </si>
  <si>
    <t>Less than 12 Months, Fair Value</t>
  </si>
  <si>
    <t>Less than 12 months, Gross Unrealized Loss</t>
  </si>
  <si>
    <t>12 months or more, Fair Value</t>
  </si>
  <si>
    <t>12 months or more, Gross Unrealized Loss</t>
  </si>
  <si>
    <t>Total, Fair Value</t>
  </si>
  <si>
    <t>Total, Gross Unrealized Loss</t>
  </si>
  <si>
    <t>Investment securities</t>
  </si>
  <si>
    <t>Total investment securities in an unrealized loss position, Number of securities | Security</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Number of Securities | Securities</t>
  </si>
  <si>
    <t>Less than 12 months, Fair Value</t>
  </si>
  <si>
    <t>Investment Securities - Amortized cost and estimated market value of debt securities (Details 2) - USD ($) $ in Thousands</t>
  </si>
  <si>
    <t>Available-for-Sale - Amortized Cost</t>
  </si>
  <si>
    <t>Due in one year or less</t>
  </si>
  <si>
    <t>Due after one year through five years</t>
  </si>
  <si>
    <t>Due after five years through ten years</t>
  </si>
  <si>
    <t>Due after ten years</t>
  </si>
  <si>
    <t>Available-for-sale, Amortized Cost</t>
  </si>
  <si>
    <t>Available-for-Sale - Estimated Fair Value</t>
  </si>
  <si>
    <t>Available-for-Sale, Estimated Fair Value</t>
  </si>
  <si>
    <t>Held-to-Maturity - Amortized Cost</t>
  </si>
  <si>
    <t>Held-to-Maturity, Amortized Cost</t>
  </si>
  <si>
    <t>Held-to-Maturity - Estimated Fair Value</t>
  </si>
  <si>
    <t>Held-to-Maturity, Estimated Fair Value</t>
  </si>
  <si>
    <t>Investment Securities (Detail Textuals) - USD ($) $ in Millions</t>
  </si>
  <si>
    <t>U.S. Treasury, U.S. Government agency obligations and Government sponsored residential mortgage-backed securities</t>
  </si>
  <si>
    <t>Schedule of Available-for-sale Securities [Line Items]</t>
  </si>
  <si>
    <t>Fair value of securities</t>
  </si>
  <si>
    <t>Investment Securities (Detail Textuals 1) - USD ($) $ in Thousands</t>
  </si>
  <si>
    <t>Federal Home Loan Bank, Advances, Branch of FHLB Bank [Line Items]</t>
  </si>
  <si>
    <t>FHLB Stock</t>
  </si>
  <si>
    <t>Federal Home Loan Bank of Boston ("FHLBB") Stock</t>
  </si>
  <si>
    <t>Investment Securities (Detail Textuals 2) - USD ($)</t>
  </si>
  <si>
    <t>Schedule Of Available For Sale Securities and Held To Maturity [Line Items]</t>
  </si>
  <si>
    <t>Amount of profit distributed in limited partnerships</t>
  </si>
  <si>
    <t>Unfunded commitments for alternative investments</t>
  </si>
  <si>
    <t>Other noninterest income</t>
  </si>
  <si>
    <t>Other-than-temporary impairment charge on limited partnership</t>
  </si>
  <si>
    <t>Other assets</t>
  </si>
  <si>
    <t>Alternative investments</t>
  </si>
  <si>
    <t>Loans and Allowance for Loan Losses - Summary (Details) - USD ($) $ in Thousands</t>
  </si>
  <si>
    <t>Jun. 30, 2017</t>
  </si>
  <si>
    <t>Jun. 30, 2016</t>
  </si>
  <si>
    <t>Dec. 31, 2015</t>
  </si>
  <si>
    <t>Total loans</t>
  </si>
  <si>
    <t>Real estate | Commercial</t>
  </si>
  <si>
    <t>Real estate | Construction</t>
  </si>
  <si>
    <t>Commercial</t>
  </si>
  <si>
    <t>Loans and Allowance for Loan Losses - Changes in allowance for loan losses by segments (Details 1) - USD ($) $ in Thousands</t>
  </si>
  <si>
    <t>Allowance for Loan and Lease Losses [Roll Forward]</t>
  </si>
  <si>
    <t>Balance at beginning of period</t>
  </si>
  <si>
    <t>Charge-offs</t>
  </si>
  <si>
    <t>Recoveries</t>
  </si>
  <si>
    <t>Provision for (Reduction of) loan losses</t>
  </si>
  <si>
    <t>Balance at end of period</t>
  </si>
  <si>
    <t>Loans and Allowance for Loan Losses - Allocation of the allowance by impairment methodology and by loan segment (Details 2) - USD ($) $ in Thousands</t>
  </si>
  <si>
    <t>Financing Receivable, Allowance for Credit Losses [Line Items]</t>
  </si>
  <si>
    <t>Total - Loans individually evaluated for impairment</t>
  </si>
  <si>
    <t>Reserve Allocation - Loans individually evaluated for impairment</t>
  </si>
  <si>
    <t>Total - Loans collectively evaluated for impairment</t>
  </si>
  <si>
    <t>Reserve Allocation - Loans collectively evaluated for impairment</t>
  </si>
  <si>
    <t>Total Reserve Allocation</t>
  </si>
  <si>
    <t>Loans and Allowance for Loan Losses - Nonperforming assets (Details 3) - USD ($) $ in Thousands</t>
  </si>
  <si>
    <t>Financing Receivable, Recorded Investment, Past Due [Line Items]</t>
  </si>
  <si>
    <t>Total nonaccruing loans</t>
  </si>
  <si>
    <t>Loans 90 days past due and still accruing</t>
  </si>
  <si>
    <t>Other real estate owned</t>
  </si>
  <si>
    <t>Total nonperforming assets</t>
  </si>
  <si>
    <t>Loans and Allowance for Loan Losses - Summary of loan delinquencies at recorded investment (Details 4) $ in Thousands</t>
  </si>
  <si>
    <t>Sep. 30, 2017USD ($)Loan</t>
  </si>
  <si>
    <t>Dec. 31, 2016USD ($)Loan</t>
  </si>
  <si>
    <t>Number of loan receivable, recorded investment, past due | Loan</t>
  </si>
  <si>
    <t>Loan receivable, recorded investment, past due</t>
  </si>
  <si>
    <t>Loan receivable, recorded investment, past due 90 days or more and still accruing</t>
  </si>
  <si>
    <t>30-59 Days Past Due</t>
  </si>
  <si>
    <t>60-89 Days Past Due</t>
  </si>
  <si>
    <t>&gt; 90 Days Past Due</t>
  </si>
  <si>
    <t>Real estate | Residential | 30-59 Days Past Due</t>
  </si>
  <si>
    <t>Real estate | Residential | 60-89 Days Past Due</t>
  </si>
  <si>
    <t>Real estate | Residential | &gt; 90 Days Past Due</t>
  </si>
  <si>
    <t>Real estate | Commercial | 30-59 Days Past Due</t>
  </si>
  <si>
    <t>Real estate | Commercial | 60-89 Days Past Due</t>
  </si>
  <si>
    <t>Real estate | Commercial | &gt; 90 Days Past Due</t>
  </si>
  <si>
    <t>Real estate | Construction | 30-59 Days Past Due</t>
  </si>
  <si>
    <t>Real estate | Construction | 60-89 Days Past Due</t>
  </si>
  <si>
    <t>Real estate | Construction | &gt; 90 Days Past Due</t>
  </si>
  <si>
    <t>Commercial | 30-59 Days Past Due</t>
  </si>
  <si>
    <t>Commercial | 60-89 Days Past Due</t>
  </si>
  <si>
    <t>Commercial | &gt; 90 Days Past Due</t>
  </si>
  <si>
    <t>Home equity line of credit | 30-59 Days Past Due</t>
  </si>
  <si>
    <t>Home equity line of credit | 60-89 Days Past Due</t>
  </si>
  <si>
    <t>Home equity line of credit | &gt; 90 Days Past Due</t>
  </si>
  <si>
    <t>Other | 30-59 Days Past Due</t>
  </si>
  <si>
    <t>Other | 60-89 Days Past Due</t>
  </si>
  <si>
    <t>Other | &gt; 90 Days Past Due</t>
  </si>
  <si>
    <t>Loans and Allowance for Loan Losses - Summary of information pertaining to impaired loans (Details 5) - USD ($) $ in Thousands</t>
  </si>
  <si>
    <t>Impaired loans without a valuation allowance</t>
  </si>
  <si>
    <t>Recorded Investment</t>
  </si>
  <si>
    <t>Unpaid Principal Balance</t>
  </si>
  <si>
    <t>Impaired loans with a valuation allowance</t>
  </si>
  <si>
    <t>Related Allowance</t>
  </si>
  <si>
    <t>Total Recorded Investment</t>
  </si>
  <si>
    <t>Total Unpaid Principal Balance</t>
  </si>
  <si>
    <t>Total Related Allowance</t>
  </si>
  <si>
    <t>Loans and Allowance for Loan Losses - Summary of average recorded investment and interest income recognized (Details 6) - USD ($) $ in Thousands</t>
  </si>
  <si>
    <t>Average Recorded Investment</t>
  </si>
  <si>
    <t>Interest Income Recognized</t>
  </si>
  <si>
    <t>Total Average Recorded Investment</t>
  </si>
  <si>
    <t>Total Interest Income Recognized</t>
  </si>
  <si>
    <t>Loans and Allowance for Loan Losses - Information modified in a troubled debt restructuring (Details 7) $ in Thousands</t>
  </si>
  <si>
    <t>Financing Receivable, Modifications [Line Items]</t>
  </si>
  <si>
    <t>TDRs on Accrual Status, Number of Loans | Loan</t>
  </si>
  <si>
    <t>TDRs on Accrual Status, Recorded Investment | $</t>
  </si>
  <si>
    <t>TDRs on Nonaccrual Status, Number of Loans | Loan</t>
  </si>
  <si>
    <t>TDRs on Nonaccrual Status, Recorded Investment | $</t>
  </si>
  <si>
    <t>Total TDRs, Number of Loans | Loan</t>
  </si>
  <si>
    <t>Total TDRs, Recorded Investment | $</t>
  </si>
  <si>
    <t>Loans and Allowance for Loan Losses - Recorded investment and number of modifications for modified loans (Details 8) $ in Thousands</t>
  </si>
  <si>
    <t>Sep. 30, 2016USD ($)Loan</t>
  </si>
  <si>
    <t>Number of Modifications | Loan</t>
  </si>
  <si>
    <t>Recorded Investment Prior to Modification</t>
  </si>
  <si>
    <t>Recorded Investment After Modification</t>
  </si>
  <si>
    <t>The period end balances are inclusive of all partial paydowns and charge-offs since the modification date. TDRs fully paid off, charged-off or foreclosed upon by period end are not included.</t>
  </si>
  <si>
    <t>Loans and Allowance for Loan Losses - TDR loans (Details 9) $ in Thousands</t>
  </si>
  <si>
    <t>Extended Maturity</t>
  </si>
  <si>
    <t>Adjusted Interest Rates</t>
  </si>
  <si>
    <t>Combination of Rate and Maturity</t>
  </si>
  <si>
    <t>Loans and Allowance for Loan Losses - Risk rating (Details 10) - USD ($) $ in Thousands</t>
  </si>
  <si>
    <t>Financing Receivable, Recorded Investment [Line Items]</t>
  </si>
  <si>
    <t>Pass</t>
  </si>
  <si>
    <t>Special Mention</t>
  </si>
  <si>
    <t>Substandard</t>
  </si>
  <si>
    <t>Doubtful</t>
  </si>
  <si>
    <t>Real estate | Residential | Pass</t>
  </si>
  <si>
    <t>Real estate | Residential | Special Mention</t>
  </si>
  <si>
    <t>Real estate | Residential | Substandard</t>
  </si>
  <si>
    <t>Real estate | Residential | Doubtful</t>
  </si>
  <si>
    <t>Real estate | Commercial | Pass</t>
  </si>
  <si>
    <t>Real estate | Commercial | Special Mention</t>
  </si>
  <si>
    <t>Real estate | Commercial | Substandard</t>
  </si>
  <si>
    <t>Real estate | Commercial | Doubtful</t>
  </si>
  <si>
    <t>Real estate | Construction | Pass</t>
  </si>
  <si>
    <t>Real estate | Construction | Special Mention</t>
  </si>
  <si>
    <t>Real estate | Construction | Substandard</t>
  </si>
  <si>
    <t>Real estate | Construction | Doubtful</t>
  </si>
  <si>
    <t>Commercial | Pass</t>
  </si>
  <si>
    <t>Commercial | Special Mention</t>
  </si>
  <si>
    <t>Commercial | Substandard</t>
  </si>
  <si>
    <t>Commercial | Doubtful</t>
  </si>
  <si>
    <t>Home equity line of credit | Pass</t>
  </si>
  <si>
    <t>Home equity line of credit | Special Mention</t>
  </si>
  <si>
    <t>Home equity line of credit | Substandard</t>
  </si>
  <si>
    <t>Home equity line of credit | Doubtful</t>
  </si>
  <si>
    <t>Other | Pass</t>
  </si>
  <si>
    <t>Other | Special Mention</t>
  </si>
  <si>
    <t>Other | Substandard</t>
  </si>
  <si>
    <t>Other | Doubtful</t>
  </si>
  <si>
    <t>Loans and Allowance for Loan Losses (Detail Textuals)</t>
  </si>
  <si>
    <t>Sep. 30, 2016USD ($)</t>
  </si>
  <si>
    <t>Dec. 31, 2016USD ($)</t>
  </si>
  <si>
    <t>Recorded investment balance of TDRs approximated</t>
  </si>
  <si>
    <t>TDRs on accrual status</t>
  </si>
  <si>
    <t>TDRs on nonaccrual status</t>
  </si>
  <si>
    <t>Percentage of accruing TDRs</t>
  </si>
  <si>
    <t>100.00%</t>
  </si>
  <si>
    <t>Allowance for loan losses included specific reserves</t>
  </si>
  <si>
    <t>Bank charge-offs</t>
  </si>
  <si>
    <t>Additional funds available to borrowers in TDR status</t>
  </si>
  <si>
    <t>Number of construction loans that defaulted and had been modified as a TDR | Loan</t>
  </si>
  <si>
    <t>Value of construction loans that defaulted and had been modified as a TDR</t>
  </si>
  <si>
    <t>Number of loan reviews undertaken by consulting firms | Loan</t>
  </si>
  <si>
    <t>Threshold for percentage of market penetration for specified segment in loans of total lending</t>
  </si>
  <si>
    <t>65.00%</t>
  </si>
  <si>
    <t>Mortgage Servicing Rights (Detail Textuals) - USD ($)</t>
  </si>
  <si>
    <t>Servicing Assets At Amortized Value [Line Items]</t>
  </si>
  <si>
    <t>Mortgage servicing rights</t>
  </si>
  <si>
    <t>Fair value of mortgage servicing rights</t>
  </si>
  <si>
    <t>Loans sold with servicing rights retained</t>
  </si>
  <si>
    <t>Principal balance of loans serviced for others</t>
  </si>
  <si>
    <t>Mortgage servicing rights | Other noninterest income</t>
  </si>
  <si>
    <t>Loan servicing fees</t>
  </si>
  <si>
    <t>Mortgage servicing rights | Prepaid expenses and other assets</t>
  </si>
  <si>
    <t>Carrying value of mortgage servicing rights</t>
  </si>
  <si>
    <t>Credit Arrangements (Detail Textuals) - USD ($)</t>
  </si>
  <si>
    <t>Line of Credit Facility [Line Items]</t>
  </si>
  <si>
    <t>Balance with the bank</t>
  </si>
  <si>
    <t>Federal Home Loan Bank of Boston ("FHLBB") Stock | Line of credit</t>
  </si>
  <si>
    <t>Pre-approved line of credit</t>
  </si>
  <si>
    <t>Federal Home Loan Bank of Boston ("FHLBB") Stock | Unsecured line of credit with bank</t>
  </si>
  <si>
    <t>Credit Arrangements (Detail Textuals 1) - Federal Home Loan Bank of Boston ("FHLBB") Stock - USD ($) $ in Millions</t>
  </si>
  <si>
    <t>Collateral value first mortgage loans</t>
  </si>
  <si>
    <t>Line of credit facility, available borrowing capacity</t>
  </si>
  <si>
    <t>Letter of credit</t>
  </si>
  <si>
    <t>Minimum percent of aggregate principal amount of unpaid residential mortgage loans for acquiring shares in FHLBB</t>
  </si>
  <si>
    <t>0.35%</t>
  </si>
  <si>
    <t>Maximum percent of advances (borrowings) from the FHLBB to acquire shares in FHLBB</t>
  </si>
  <si>
    <t>4.50%</t>
  </si>
  <si>
    <t>Credit Arrangements (Detail Textuals 2) - Discount Window Loan Collateral Program - Federal Reserve Bank Advances - USD ($) $ in Millions</t>
  </si>
  <si>
    <t>Short-term Debt [Line Items]</t>
  </si>
  <si>
    <t>Amount borrowed under discount window loan collateral program</t>
  </si>
  <si>
    <t>Collateralized amount of funding arrangement in pledged commercial real estate loans</t>
  </si>
  <si>
    <t>Credit Arrangements (Detail Textuals 3) - USD ($) $ in Thousands</t>
  </si>
  <si>
    <t>Securities with fair value</t>
  </si>
  <si>
    <t>Master Repurchase Agreement Borrowing Facility | Broker</t>
  </si>
  <si>
    <t>Outstanding borrowings</t>
  </si>
  <si>
    <t>Deposits - Deposit balances and weighted average interest rates (Details) - USD ($) $ in Thousands</t>
  </si>
  <si>
    <t>Noninterest-bearing demand deposits</t>
  </si>
  <si>
    <t>NOW accounts</t>
  </si>
  <si>
    <t>Money market</t>
  </si>
  <si>
    <t>Savings accounts</t>
  </si>
  <si>
    <t>Time deposits</t>
  </si>
  <si>
    <t>Total interest-bearing deposits</t>
  </si>
  <si>
    <t>Total deposits</t>
  </si>
  <si>
    <t>Deposits (Detail Textuals) - USD ($) $ in Millions</t>
  </si>
  <si>
    <t>Brokered deposits</t>
  </si>
  <si>
    <t>Time certificates of deposit in denominations of $250,000 or more</t>
  </si>
  <si>
    <t>Pension and Other Postretirement Benefit Plans - Components of net periodic pension and benefit costs (Details) - USD ($) $ in Thousands</t>
  </si>
  <si>
    <t>Pension Benefits</t>
  </si>
  <si>
    <t>Components of net periodic pension cost</t>
  </si>
  <si>
    <t>Service cost</t>
  </si>
  <si>
    <t>Interest cost</t>
  </si>
  <si>
    <t>Expected return on plan assets</t>
  </si>
  <si>
    <t>Amortization:</t>
  </si>
  <si>
    <t>Loss</t>
  </si>
  <si>
    <t>Prior service cost</t>
  </si>
  <si>
    <t>Recognized net gain</t>
  </si>
  <si>
    <t>Net periodic benefit cost</t>
  </si>
  <si>
    <t>Other Postretirement Benefits</t>
  </si>
  <si>
    <t>Pension and Other Postretirement Benefit Plans - Shares held by ESOP (Details 1) - Farmington Bank Employee Stock Ownership Plan (ESOP)</t>
  </si>
  <si>
    <t>Sep. 30, 2017shares</t>
  </si>
  <si>
    <t>Employee Stock Ownership Plan (Esop) Disclosures [Line Items]</t>
  </si>
  <si>
    <t>Allocated</t>
  </si>
  <si>
    <t>Committed to be released</t>
  </si>
  <si>
    <t>Unallocated</t>
  </si>
  <si>
    <t>Total shares held by the ESOP</t>
  </si>
  <si>
    <t>Pension and Other Postretirement Benefit Plans (Detail Textuals) - Farmington Bank Employee Stock Ownership Plan (ESOP) - Farmington Bank - USD ($) $ in Millions</t>
  </si>
  <si>
    <t>Employee Stock Ownership Plan (ESOP) Disclosures [Line Items]</t>
  </si>
  <si>
    <t>Loan provided by the company to purchase common stock (in shares)</t>
  </si>
  <si>
    <t>Debt structure direct loan description of variable rate basis</t>
  </si>
  <si>
    <t>Wall Street Journal Prime Rate</t>
  </si>
  <si>
    <t>Debt structure direct loan basis spread on variable rate</t>
  </si>
  <si>
    <t>1.00%</t>
  </si>
  <si>
    <t>Term of loan for annual payments of interest and principal</t>
  </si>
  <si>
    <t>15 years</t>
  </si>
  <si>
    <t>Outstanding balance of loan provided by the company to purchase common stock</t>
  </si>
  <si>
    <t>Interest rate of outstanding balance of Loan provided by the company to purchase common stock</t>
  </si>
  <si>
    <t>4.75%</t>
  </si>
  <si>
    <t>ESOP compensation expense</t>
  </si>
  <si>
    <t>Fair value of unallocated ESOP shares</t>
  </si>
  <si>
    <t>Stock Incentive Plans - Weighted-average estimated fair values of stock option grants (Details) - Stock options - $ / shares</t>
  </si>
  <si>
    <t>Share-based Compensation Arrangement by Share-based Payment Award [Line Items]</t>
  </si>
  <si>
    <t>Weighted per share average fair value of options granted</t>
  </si>
  <si>
    <t>Weighted-average assumptions:</t>
  </si>
  <si>
    <t>Risk-free interest rate</t>
  </si>
  <si>
    <t>1.99%</t>
  </si>
  <si>
    <t>1.53%</t>
  </si>
  <si>
    <t>Expected volatility</t>
  </si>
  <si>
    <t>22.26%</t>
  </si>
  <si>
    <t>22.88%</t>
  </si>
  <si>
    <t>Expected dividend yield</t>
  </si>
  <si>
    <t>2.16%</t>
  </si>
  <si>
    <t>2.13%</t>
  </si>
  <si>
    <t>Expected life of options granted</t>
  </si>
  <si>
    <t>6 years</t>
  </si>
  <si>
    <t>Weighted-average dividend yield</t>
  </si>
  <si>
    <t>2.07%</t>
  </si>
  <si>
    <t>1.91%</t>
  </si>
  <si>
    <t>2.39%</t>
  </si>
  <si>
    <t>2.25%</t>
  </si>
  <si>
    <t>Stock Incentive Plans - Summary of Company's stock option activity (Details 1) - Stock options $ / shares in Units, $ in Thousands</t>
  </si>
  <si>
    <t>Sep. 30, 2017USD ($)$ / sharesshares</t>
  </si>
  <si>
    <t>Number of Stock Options</t>
  </si>
  <si>
    <t>Outstanding at December 31, 2016 | shares</t>
  </si>
  <si>
    <t>Granted | shares</t>
  </si>
  <si>
    <t>Exercised | shares</t>
  </si>
  <si>
    <t>Forfeited | shares</t>
  </si>
  <si>
    <t>Expired | shares</t>
  </si>
  <si>
    <t>Outstanding at September 30, 2017 | shares</t>
  </si>
  <si>
    <t>Exercisable at September 30, 2017 | shares</t>
  </si>
  <si>
    <t>Weighted-Average Exercise Price</t>
  </si>
  <si>
    <t>Outstanding at December 31, 2016 | $ / shares</t>
  </si>
  <si>
    <t>Granted | $ / shares</t>
  </si>
  <si>
    <t>Exercised | $ / shares</t>
  </si>
  <si>
    <t>Forfeited | $ / shares</t>
  </si>
  <si>
    <t>Expired | $ / shares</t>
  </si>
  <si>
    <t>Outstanding at September 30, 2017 | $ / shares</t>
  </si>
  <si>
    <t>Exercisable at September 30, 2017 | $ / shares</t>
  </si>
  <si>
    <t>Weighted-average remaining contractual term outstanding at September 30, 2017 (in years)</t>
  </si>
  <si>
    <t>5 years 1 month 28 days</t>
  </si>
  <si>
    <t>Weighted-average remaining contractual term Exercisable at September 30, 2017 (in years)</t>
  </si>
  <si>
    <t>5 years 7 days</t>
  </si>
  <si>
    <t>Aggregate intrinsic value of options outstanding at September 30, 2017 | $</t>
  </si>
  <si>
    <t>Aggregate intrinsic value of options exercisable at September 30, 2017 | $</t>
  </si>
  <si>
    <t>Stock Incentive Plans - Summary of status of Company's restricted stock (Details 2)</t>
  </si>
  <si>
    <t>Sep. 30, 2017$ / sharesshares</t>
  </si>
  <si>
    <t>Restricted Stock Awards</t>
  </si>
  <si>
    <t>Number of Restricted Stock</t>
  </si>
  <si>
    <t>Unvested at December 31, 2016 | shares</t>
  </si>
  <si>
    <t>Vested | shares</t>
  </si>
  <si>
    <t>Unvested at September 30, 2017 | shares</t>
  </si>
  <si>
    <t>Weighted-Average Grant Date Fair Value</t>
  </si>
  <si>
    <t>Unvested at December 31, 2016 | $ / shares</t>
  </si>
  <si>
    <t>Vested | $ / shares</t>
  </si>
  <si>
    <t>Unvested at September 30, 2017 | $ / shares</t>
  </si>
  <si>
    <t>Time-Based Restricted Stock Units</t>
  </si>
  <si>
    <t>Performance-Based Restricted Stock Units</t>
  </si>
  <si>
    <t>Stock Incentive Plans (Detail Textuals) - USD ($)</t>
  </si>
  <si>
    <t>May 31, 2016</t>
  </si>
  <si>
    <t>Aug. 31, 2012</t>
  </si>
  <si>
    <t>Restricted Stock</t>
  </si>
  <si>
    <t>Number of non-vested restricted shares</t>
  </si>
  <si>
    <t>Vesting period of stock awards</t>
  </si>
  <si>
    <t>3 years</t>
  </si>
  <si>
    <t>Description of vesting period and rights for stock awards</t>
  </si>
  <si>
    <t>Performance-based restricted stock units vests after a three year performance period with a two year holding period. The units vest with a share quantity in a range from zero to 150% dependent on the Company's average return on average assets and earnings per share, each weighted 50%.</t>
  </si>
  <si>
    <t>2012 Stock Incentive Plan</t>
  </si>
  <si>
    <t>Number of shares authorized for grants</t>
  </si>
  <si>
    <t>2012 Stock Incentive Plan | Stock options | Vested Immediately</t>
  </si>
  <si>
    <t>Vesting percentage of stock awards</t>
  </si>
  <si>
    <t>20.00%</t>
  </si>
  <si>
    <t>2012 Stock Incentive Plan | Stock options | Vest each annual anniversary of the grant date and expire ten years after grant date</t>
  </si>
  <si>
    <t>Expiry term of stock options</t>
  </si>
  <si>
    <t>10 years</t>
  </si>
  <si>
    <t>2012 Stock Incentive Plan | Restricted Stock</t>
  </si>
  <si>
    <t>2012 Stock Incentive Plan | Non Qualified Stock Options</t>
  </si>
  <si>
    <t>2016 Stock Incentive Plan</t>
  </si>
  <si>
    <t>Share-based compensation expense</t>
  </si>
  <si>
    <t>Method used</t>
  </si>
  <si>
    <t>Black-Scholes option pricing model</t>
  </si>
  <si>
    <t>2016 Stock Incentive Plan | Stock options</t>
  </si>
  <si>
    <t>Number of non-vested options outstanding</t>
  </si>
  <si>
    <t>Expected future compensation expense</t>
  </si>
  <si>
    <t>Expected unrecognized compensation expense, weighted average period</t>
  </si>
  <si>
    <t>2 years 4 months 24 days</t>
  </si>
  <si>
    <t>Total intrinsic value of options exercised</t>
  </si>
  <si>
    <t>2016 Stock Incentive Plan | Restricted Stock</t>
  </si>
  <si>
    <t>2 years 5 months 5 days</t>
  </si>
  <si>
    <t>Derivative Financial Instruments - Not designated outstanding interest rate swaps (Details) - Not Designated as Hedging Instrument $ in Thousands</t>
  </si>
  <si>
    <t>Sep. 30, 2017USD ($)Security</t>
  </si>
  <si>
    <t>Dec. 31, 2016USD ($)Security</t>
  </si>
  <si>
    <t>Other Assets | Commercial loan customer interest rate swap position</t>
  </si>
  <si>
    <t>Derivatives, Fair Value [Line Items]</t>
  </si>
  <si>
    <t>Number of Instruments | Security</t>
  </si>
  <si>
    <t>Notional Amount</t>
  </si>
  <si>
    <t>Estimated Fair Values</t>
  </si>
  <si>
    <t>Other Liabilities | Commercial loan customer interest rate swap position</t>
  </si>
  <si>
    <t>Other Liabilities | Counterparty interest rate swap position</t>
  </si>
  <si>
    <t>Derivative Financial Instruments - Changes in the fair value of non-hedge accounting derivatives (Details 1) - Not Designated as Hedging Instrument - USD ($) $ in Thousands</t>
  </si>
  <si>
    <t>Derivative [Line Items]</t>
  </si>
  <si>
    <t>Changes in fair value of non-hedge accounting derivatives</t>
  </si>
  <si>
    <t>Interest Income Recorded in Interest Income</t>
  </si>
  <si>
    <t>MTM Gain (Loss) Recorded in Noninterest Income</t>
  </si>
  <si>
    <t>Commercial loan customer interest rate swap position</t>
  </si>
  <si>
    <t>Commercial loan customer interest rate swap position | Interest Income Recorded in Interest Income</t>
  </si>
  <si>
    <t>Commercial loan customer interest rate swap position | MTM Gain (Loss) Recorded in Noninterest Income</t>
  </si>
  <si>
    <t>Counterparty interest rate swap position</t>
  </si>
  <si>
    <t>Counterparty interest rate swap position | Interest Income Recorded in Interest Income</t>
  </si>
  <si>
    <t>Counterparty interest rate swap position | MTM Gain (Loss) Recorded in Noninterest Income</t>
  </si>
  <si>
    <t>Derivative Financial Instruments (Detail Textuals) $ in Millions</t>
  </si>
  <si>
    <t>Sep. 30, 2017USD ($)</t>
  </si>
  <si>
    <t>Derivative Instruments and Hedging Activities Disclosures [Line Items]</t>
  </si>
  <si>
    <t>Minimum threshold amount of long-term commercial loans or commercial mortgages to offer interest rate swap agreements</t>
  </si>
  <si>
    <t>Cash balance maintained with a correspondent bank to collateralize company's position</t>
  </si>
  <si>
    <t>Outstanding receivables secured in excess of by a correspondent bank</t>
  </si>
  <si>
    <t>Forward Contracts | Outstanding rate locks</t>
  </si>
  <si>
    <t>Mortgage banking derivatives, notional amount</t>
  </si>
  <si>
    <t>Forward Contracts | Outstanding commitments to sell residential mortgage loans</t>
  </si>
  <si>
    <t>Forward Contracts | Mandatory forward commitments</t>
  </si>
  <si>
    <t>Offsetting of Financial Assets and Liabilities - Summary of repurchase agreement borrowings and repurchase liabilities (Details) - USD ($) $ in Thousands</t>
  </si>
  <si>
    <t>Assets Sold under Agreements to Repurchase [Line Items]</t>
  </si>
  <si>
    <t>Total repurchase agreement borrowings</t>
  </si>
  <si>
    <t>Total repurchase liabilities</t>
  </si>
  <si>
    <t>Overnight and Continuous</t>
  </si>
  <si>
    <t>Overnight and Continuous | U.S. Government agency obligations</t>
  </si>
  <si>
    <t>Overnight and Continuous | Government sponsored residential mortgage-backed securities</t>
  </si>
  <si>
    <t>Up to One Year</t>
  </si>
  <si>
    <t>Up to One Year | U.S. Government agency obligations</t>
  </si>
  <si>
    <t>Up to One Year | Government sponsored residential mortgage-backed securities</t>
  </si>
  <si>
    <t>One Year to Three Years</t>
  </si>
  <si>
    <t>One Year to Three Years | U.S. Government agency obligations</t>
  </si>
  <si>
    <t>One Year to Three Years | Government sponsored residential mortgage-backed securities</t>
  </si>
  <si>
    <t>Offsetting of Financial Assets and Liabilities - Potential effect of rights of setoff associated with recognized financial assets and liabilities (Details 1) - USD ($) $ in Thousands</t>
  </si>
  <si>
    <t>Interest rate swap derivatives, gross amount of recognized assets</t>
  </si>
  <si>
    <t>Interest rate swap derivatives, gross amounts offset in statement of financial condition</t>
  </si>
  <si>
    <t>Interest rate swap derivatives, Net amounts of assets presented in statement of financial condition</t>
  </si>
  <si>
    <t>Interest rate swap derivatives, Gross amounts not offset in statement of financial condition, Financial instruments</t>
  </si>
  <si>
    <t>Interest rate swap derivatives, Gross amounts not offset in statement of financial condition, securities collateral received</t>
  </si>
  <si>
    <t>Interest rate swap derivatives, Gross amounts not offset in statement of financial condition, cash collateral received</t>
  </si>
  <si>
    <t>Interest rate swap derivatives, Gross amounts not offset in statement of financial condition, Net amount</t>
  </si>
  <si>
    <t>Gross amount of recognized assets</t>
  </si>
  <si>
    <t>Gross amounts offset in statement of financial condition</t>
  </si>
  <si>
    <t>Net amounts of assets presented in statement of financial condition</t>
  </si>
  <si>
    <t>Gross amounts not offset in statement of financial condition, financial instruments</t>
  </si>
  <si>
    <t>Gross amounts not offset in statement of financial condition, securities collateral received</t>
  </si>
  <si>
    <t>Gross amounts not offset in statement of financial condition, cash collateral received</t>
  </si>
  <si>
    <t>Gross amounts not offset in statement of financial condition, Net amount</t>
  </si>
  <si>
    <t>Interest rate swap derivatives, Gross amount of recognized liabilities</t>
  </si>
  <si>
    <t>Interest rate swap derivatives, Gross amounts offset in statement of financial condition</t>
  </si>
  <si>
    <t>Interest rate swap derivatives, Net amounts of liabilities presented in statement of financial condition</t>
  </si>
  <si>
    <t>Interest rate swap derivatives, Gross amounts not offset in statement of financial condition liabilities, Financial instruments</t>
  </si>
  <si>
    <t>Interest rate swap derivatives, Gross amounts not offset in statement of financial condition, securities collateral pledged</t>
  </si>
  <si>
    <t>Interest rate swap derivatives, Gross amounts not offset in statement of financial condition, cash collateral pledged</t>
  </si>
  <si>
    <t>Interest rate swap derivatives, Gross amounts not offset in statement of financial condition liabilities, Net amount</t>
  </si>
  <si>
    <t>Repurchase agreement borrowings, Gross amount of recognized liabilities</t>
  </si>
  <si>
    <t>Repurchase agreement borrowings, Gross amounts offset in statement of financial condition</t>
  </si>
  <si>
    <t>Repurchase agreement borrowings, Net amounts of liabilities presented in statement of financial condition</t>
  </si>
  <si>
    <t>Repurchase agreement borrowings, Gross amounts not offset in statement of financial condition liabilities, financial instruments</t>
  </si>
  <si>
    <t>Repurchase agreement borrowings, Gross amounts not offset in statement of financial condition, securities collateral pledged</t>
  </si>
  <si>
    <t>Repurchase agreement borrowings, Gross amounts not offset in statement of financial condition, cash collateral pledged</t>
  </si>
  <si>
    <t>Repurchase agreement borrowings, Net amount</t>
  </si>
  <si>
    <t>Gross amount of recognized liabilities</t>
  </si>
  <si>
    <t>Net Amounts of Liabilities Presented in the Statement of Financial Condition</t>
  </si>
  <si>
    <t>Gross amounts not offset in statement of financial condition liabilities, Financial instruments</t>
  </si>
  <si>
    <t>Gross amounts not offset in statement of financial condition, securities collateral pledged</t>
  </si>
  <si>
    <t>Gross amounts not offset in statement of financial condition, cash collateral pledged</t>
  </si>
  <si>
    <t>Gross amounts not offset in statement of financial condition liabilities, Net amount</t>
  </si>
  <si>
    <t>Financial Instruments with Off-Balance Sheet Risk - Financial instruments whose contract amounts represent credit risk (Details) - USD ($) $ in Thousands</t>
  </si>
  <si>
    <t>Fair Value, Off-balance Sheet Risks, Disclosure Information [Line Items]</t>
  </si>
  <si>
    <t>Fair value, off-balance sheet risks, amount, liability</t>
  </si>
  <si>
    <t>Approved loan commitments</t>
  </si>
  <si>
    <t>Unadvanced portion of construction loans</t>
  </si>
  <si>
    <t>Unused lines for home equity loans</t>
  </si>
  <si>
    <t>Unused revolving lines of credit</t>
  </si>
  <si>
    <t>Unused commercial letters of credit</t>
  </si>
  <si>
    <t>Unused commercial lines of credit</t>
  </si>
  <si>
    <t>Financial Instruments with Off-Balance Sheet Risk (Detail Textuals) - USD ($)</t>
  </si>
  <si>
    <t>Financial instruments with off-balance sheet risk, valuation allowance</t>
  </si>
  <si>
    <t>Fair Value Measurements - Assets and Liabilities Measured at Fair Value on a Recurring Basis (Details) - USD ($) $ in Thousands</t>
  </si>
  <si>
    <t>Securities available-for-sale</t>
  </si>
  <si>
    <t>Fair Value Measurements Recurring | Total</t>
  </si>
  <si>
    <t>Total Assets</t>
  </si>
  <si>
    <t>Liabilities</t>
  </si>
  <si>
    <t>Total Liabilities</t>
  </si>
  <si>
    <t>Fair Value Measurements Recurring | Total | U.S. Treasury obligations</t>
  </si>
  <si>
    <t>Fair Value Measurements Recurring | Total | U.S. Government agency obligations</t>
  </si>
  <si>
    <t>Fair Value Measurements Recurring | Total | Government sponsored residential mortgage-backed securities</t>
  </si>
  <si>
    <t>Fair Value Measurements Recurring | Total | Corporate debt securities</t>
  </si>
  <si>
    <t>Fair Value Measurements Recurring | Total | Preferred equity securities</t>
  </si>
  <si>
    <t>Fair Value Measurements Recurring | Total | Marketable equity securities</t>
  </si>
  <si>
    <t>Fair Value Measurements Recurring | Total | Mutual funds</t>
  </si>
  <si>
    <t>Fair Value Measurements Recurring | Total | Interest rate swap derivative</t>
  </si>
  <si>
    <t>Derivative Assets</t>
  </si>
  <si>
    <t>Derivative Liabilities</t>
  </si>
  <si>
    <t>Fair Value Measurements Recurring | Total | Derivative loan commitments</t>
  </si>
  <si>
    <t>Fair Value Measurements Recurring | Total | Forward loan sales commitments</t>
  </si>
  <si>
    <t>Fair Value Measurements Recurring | Quoted Prices in Active Markets for Identical Assets (Level 1)</t>
  </si>
  <si>
    <t>Fair Value Measurements Recurring | Quoted Prices in Active Markets for Identical Assets (Level 1) | U.S. Treasury obligations</t>
  </si>
  <si>
    <t>Fair Value Measurements Recurring | Quoted Prices in Active Markets for Identical Assets (Level 1) | U.S. Government agency obligations</t>
  </si>
  <si>
    <t>Fair Value Measurements Recurring | Quoted Prices in Active Markets for Identical Assets (Level 1) | Government sponsored residential mortgage-backed securities</t>
  </si>
  <si>
    <t>Fair Value Measurements Recurring | Quoted Prices in Active Markets for Identical Assets (Level 1) | Corporate debt securities</t>
  </si>
  <si>
    <t>Fair Value Measurements Recurring | Quoted Prices in Active Markets for Identical Assets (Level 1) | Preferred equity securities</t>
  </si>
  <si>
    <t>Fair Value Measurements Recurring | Quoted Prices in Active Markets for Identical Assets (Level 1) | Marketable equity securities</t>
  </si>
  <si>
    <t>Fair Value Measurements Recurring | Quoted Prices in Active Markets for Identical Assets (Level 1) | Mutual funds</t>
  </si>
  <si>
    <t>Fair Value Measurements Recurring | Quoted Prices in Active Markets for Identical Assets (Level 1) | Interest rate swap derivative</t>
  </si>
  <si>
    <t>Fair Value Measurements Recurring | Quoted Prices in Active Markets for Identical Assets (Level 1) | Derivative loan commitments</t>
  </si>
  <si>
    <t>Fair Value Measurements Recurring | Quoted Prices in Active Markets for Identical Assets (Level 1) | Forward loan sales commitments</t>
  </si>
  <si>
    <t>Fair Value Measurements Recurring | Significant Observable Inputs (Level 2)</t>
  </si>
  <si>
    <t>Fair Value Measurements Recurring | Significant Observable Inputs (Level 2) | U.S. Treasury obligations</t>
  </si>
  <si>
    <t>Fair Value Measurements Recurring | Significant Observable Inputs (Level 2) | U.S. Government agency obligations</t>
  </si>
  <si>
    <t>Fair Value Measurements Recurring | Significant Observable Inputs (Level 2) | Government sponsored residential mortgage-backed securities</t>
  </si>
  <si>
    <t>Fair Value Measurements Recurring | Significant Observable Inputs (Level 2) | Corporate debt securities</t>
  </si>
  <si>
    <t>Fair Value Measurements Recurring | Significant Observable Inputs (Level 2) | Preferred equity securities</t>
  </si>
  <si>
    <t>Fair Value Measurements Recurring | Significant Observable Inputs (Level 2) | Marketable equity securities</t>
  </si>
  <si>
    <t>Fair Value Measurements Recurring | Significant Observable Inputs (Level 2) | Mutual funds</t>
  </si>
  <si>
    <t>Fair Value Measurements Recurring | Significant Observable Inputs (Level 2) | Interest rate swap derivative</t>
  </si>
  <si>
    <t>Fair Value Measurements Recurring | Significant Observable Inputs (Level 2) | Derivative loan commitments</t>
  </si>
  <si>
    <t>Fair Value Measurements Recurring | Significant Observable Inputs (Level 2) | Forward loan sales commitments</t>
  </si>
  <si>
    <t>Fair Value Measurements Recurring | Significant Unobservable Inputs (Level 3)</t>
  </si>
  <si>
    <t>Fair Value Measurements Recurring | Significant Unobservable Inputs (Level 3) | U.S. Treasury obligations</t>
  </si>
  <si>
    <t>Fair Value Measurements Recurring | Significant Unobservable Inputs (Level 3) | U.S. Government agency obligations</t>
  </si>
  <si>
    <t>Fair Value Measurements Recurring | Significant Unobservable Inputs (Level 3) | Government sponsored residential mortgage-backed securities</t>
  </si>
  <si>
    <t>Fair Value Measurements Recurring | Significant Unobservable Inputs (Level 3) | Corporate debt securities</t>
  </si>
  <si>
    <t>Fair Value Measurements Recurring | Significant Unobservable Inputs (Level 3) | Preferred equity securities</t>
  </si>
  <si>
    <t>Fair Value Measurements Recurring | Significant Unobservable Inputs (Level 3) | Marketable equity securities</t>
  </si>
  <si>
    <t>Fair Value Measurements Recurring | Significant Unobservable Inputs (Level 3) | Mutual funds</t>
  </si>
  <si>
    <t>Fair Value Measurements Recurring | Significant Unobservable Inputs (Level 3) | Interest rate swap derivative</t>
  </si>
  <si>
    <t>Fair Value Measurements Recurring | Significant Unobservable Inputs (Level 3) | Derivative loan commitments</t>
  </si>
  <si>
    <t>Fair Value Measurements Recurring | Significant Unobservable Inputs (Level 3) | Forward loan sales commitments</t>
  </si>
  <si>
    <t>See previous table</t>
  </si>
  <si>
    <t>Fair Value Measurements - Additional information about assets measured at fair value (Details 1) - Fair Value Measurements Recurring - Derivative and Forward Loan Sales Commitments, Net - Significant Unobservable Inputs (Level 3) - USD ($) $ in Thousands</t>
  </si>
  <si>
    <t>Fair Value, Assets Measured on Recurring Basis, Unobservable Input Reconciliation, Calculation [Roll Forward]</t>
  </si>
  <si>
    <t>Balance, at beginning of period</t>
  </si>
  <si>
    <t>Total realized (loss) gain: Included in earnings</t>
  </si>
  <si>
    <t>Balance, at the end of period</t>
  </si>
  <si>
    <t>Fair Value Measurements - Valuation methodology and unobservable inputs for Level 3 assets (Details 2) - Fair Value Measurements Recurring - Level 3 - USD ($) $ in Thousands</t>
  </si>
  <si>
    <t>12 Months Ended</t>
  </si>
  <si>
    <t>Fair Value Measurements, Recurring and Nonrecurring, Valuation Techniques [Line Items]</t>
  </si>
  <si>
    <t>Derivative and forward loan sales commitments, net</t>
  </si>
  <si>
    <t>Valuation Methodology</t>
  </si>
  <si>
    <t>Adjusted quoted prices in active markets</t>
  </si>
  <si>
    <t>Significant Unobservable Inputs</t>
  </si>
  <si>
    <t>Embedded servicing value</t>
  </si>
  <si>
    <t>Mortgage serving rights of input embedded servicing value percent</t>
  </si>
  <si>
    <t>1.26%</t>
  </si>
  <si>
    <t>1.33%</t>
  </si>
  <si>
    <t>Fair Value Measurements - Assets and Liabilities Measured at Fair Value on a Nonrecurring Basis (Details 3) - Fair value, measurements, nonrecurring - USD ($) $ in Thousands</t>
  </si>
  <si>
    <t>Quoted Prices in Active Markets for Identical Assets (Level 1)</t>
  </si>
  <si>
    <t>Impaired loans</t>
  </si>
  <si>
    <t>Significant Observable Inputs (Level 2)</t>
  </si>
  <si>
    <t>Significant Unobservable Inputs (Level 3)</t>
  </si>
  <si>
    <t>Fair Value Measurements - Valuation methodology and unobservable inputs for Level 3 assets (Details 4) - Fair value, measurements, nonrecurring - Significant Unobservable Inputs (Level 3) - Impaired loans - USD ($) $ in Thousands</t>
  </si>
  <si>
    <t>Appraisals</t>
  </si>
  <si>
    <t>Discount for dated appraisal</t>
  </si>
  <si>
    <t>Discount for costs to sell</t>
  </si>
  <si>
    <t>8.00%</t>
  </si>
  <si>
    <t>15.00%</t>
  </si>
  <si>
    <t>Weighted Average</t>
  </si>
  <si>
    <t>12.50%</t>
  </si>
  <si>
    <t>11.50%</t>
  </si>
  <si>
    <t>Fair Value Measurements - Carrying amount, fair value of financial instruments (Details 5) - USD ($) $ in Thousands</t>
  </si>
  <si>
    <t>Financial assets</t>
  </si>
  <si>
    <t>Securities held-to-maturity</t>
  </si>
  <si>
    <t>Financial liabilities</t>
  </si>
  <si>
    <t>Carrying Amount</t>
  </si>
  <si>
    <t>[2]</t>
  </si>
  <si>
    <t>[3]</t>
  </si>
  <si>
    <t>[4]</t>
  </si>
  <si>
    <t>Loans held-for-sale</t>
  </si>
  <si>
    <t>Federal Home Loan Bank of Boston stock</t>
  </si>
  <si>
    <t>Interest rate swap derivatives</t>
  </si>
  <si>
    <t>Derivative loan commitments</t>
  </si>
  <si>
    <t>Forward loan sales commitments</t>
  </si>
  <si>
    <t>Deposits other than time deposits</t>
  </si>
  <si>
    <t>[5]</t>
  </si>
  <si>
    <t>Estimated Fair Value</t>
  </si>
  <si>
    <t>Fair Value Measurements (Detail Textuals) - USD ($)</t>
  </si>
  <si>
    <t>Fair Value, Assets and Liabilities Measured On Recurring and Nonrecurring Basis [Line Items]</t>
  </si>
  <si>
    <t>Profit distributions in limited partnerships for alternative investments</t>
  </si>
  <si>
    <t>Recognized (loss) gain on forward loan sale commitments</t>
  </si>
  <si>
    <t>Total alternative investments</t>
  </si>
  <si>
    <t>Regulatory Matters - Actual capital amounts and ratios (Details) - USD ($) $ in Thousands</t>
  </si>
  <si>
    <t>Compliance with Regulatory Capital Requirements under Banking Regulations [Line Items]</t>
  </si>
  <si>
    <t>Total Capital (to Risk Weighted Assets) Actual Amount</t>
  </si>
  <si>
    <t>Total Capital (to Risk Weighted Assets) Actual Ratio</t>
  </si>
  <si>
    <t>12.80%</t>
  </si>
  <si>
    <t>Total Capital (to Risk Weighted Assets) Minimum Required for Capital Adequacy Purposes Amount</t>
  </si>
  <si>
    <t>Total Capital (to Risk Weighted Assets) Minimum Required for Capital Adequacy Purposes Ratio</t>
  </si>
  <si>
    <t>Total Capital (to Risk Weighted Assets) To Be Well Capitalized Under Prompt Corrective Action Amount</t>
  </si>
  <si>
    <t>Total Capital (to Risk Weighted Assets) To Be Well Capitalized Under Prompt Corrective Action Ratio</t>
  </si>
  <si>
    <t>Tier I Capital (to Risk Weighted Assets) Actual Amount</t>
  </si>
  <si>
    <t>Tier I Capital (to Risk Weighted Assets) Actual Ratio</t>
  </si>
  <si>
    <t>11.57%</t>
  </si>
  <si>
    <t>11.84%</t>
  </si>
  <si>
    <t>Tier I Capital (to Risk Weighted Assets) Minimum Required for Capital Adequacy Purposes Amount</t>
  </si>
  <si>
    <t>Tier I Capital (to Risk Weighted Assets) Minimum Required for Capital Adequacy Purposes Ratio</t>
  </si>
  <si>
    <t>6.00%</t>
  </si>
  <si>
    <t>Tier I Capital (to Risk Weighted Assets) To Be Well Capitalized Under Prompt Corrective Action Amount</t>
  </si>
  <si>
    <t>Tier I Capital (to Risk Weighted Assets) To Be Well Capitalized Under Prompt Corrective Action Ratio</t>
  </si>
  <si>
    <t>Common Equity Tier I Capital (to Risk Weighted Assets) Actual Amount</t>
  </si>
  <si>
    <t>Common Equity Tier I Capital (to Risk Weighted Assets) Actual Ratio</t>
  </si>
  <si>
    <t>Common Equity Tier I Capital (to Risk Weighted Assets) Minimum Required for Capital Adequacy Purposes Amount</t>
  </si>
  <si>
    <t>Common Equity Tier I Capital (to Risk Weighted Assets) Minimum Required for Capital Adequacy Purposes Ratio</t>
  </si>
  <si>
    <t>Common Equity Tier I Capital (to Risk Weighted Assets) To Be Well Capitalized Under Prompt Corrective Action Amount</t>
  </si>
  <si>
    <t>Common Equity Tier I Capital (to Risk Weighted Assets) To Be Well Capitalized Under Prompt Corrective Action Ratio</t>
  </si>
  <si>
    <t>6.50%</t>
  </si>
  <si>
    <t>Tier I Leverage Capital (to Average Assets) Actual Amount</t>
  </si>
  <si>
    <t>Tier I Leverage Capital (to Average Assets) Actual Ratio</t>
  </si>
  <si>
    <t>9.23%</t>
  </si>
  <si>
    <t>9.39%</t>
  </si>
  <si>
    <t>Tier I Leverage Capital (to Average Assets) Minimum Required for Capital Adequacy Purposes Amount</t>
  </si>
  <si>
    <t>Tier I Leverage Capital (to Average Assets) Minimum Required for Capital Adequacy Purposes Ratio</t>
  </si>
  <si>
    <t>4.00%</t>
  </si>
  <si>
    <t>Tier I Leverage Capital (to Average Assets) To Be Well Capitalized Under Prompt Corrective Action Amount</t>
  </si>
  <si>
    <t>Tier I Leverage Capital (to Average Assets) To Be Well Capitalized Under Prompt Corrective Action Ratio</t>
  </si>
  <si>
    <t>Farmington Bank</t>
  </si>
  <si>
    <t>11.24%</t>
  </si>
  <si>
    <t>11.28%</t>
  </si>
  <si>
    <t>10.32%</t>
  </si>
  <si>
    <t>8.25%</t>
  </si>
  <si>
    <t>8.18%</t>
  </si>
  <si>
    <t>Regulatory Matters (Detail Textuals)</t>
  </si>
  <si>
    <t>Percentage of Tier 1 capital greater than risk weighted assets</t>
  </si>
  <si>
    <t>2.50%</t>
  </si>
  <si>
    <t>Other Comprehensive Income - Changes in accumulated other comprehensive loss, net of tax (Details) - USD ($) $ in Thousands</t>
  </si>
  <si>
    <t>AOCI Attributable to Parent, Net of Tax [Roll Forward]</t>
  </si>
  <si>
    <t>Balance at beginning</t>
  </si>
  <si>
    <t>Balance at ending</t>
  </si>
  <si>
    <t>Investment Securities Available-for-Sale</t>
  </si>
  <si>
    <t>Other comprehensive income during the period</t>
  </si>
  <si>
    <t>Amount reclassified from accumulated other comprehensive income, net of tax</t>
  </si>
  <si>
    <t>Net change</t>
  </si>
  <si>
    <t>Employee Benefit Plans</t>
  </si>
  <si>
    <t>Accumulated Other Comprehensive (Loss) Income</t>
  </si>
  <si>
    <t>Other Comprehensive Income - Reconciliation of changes in components of other comprehensive income including amount of income tax expense allocated to each component of other comprehensive income (Details 1) - USD ($) $ in Thousands</t>
  </si>
  <si>
    <t>Unrealized gains (losses) on available-for-sale securities, Pre Tax Amount</t>
  </si>
  <si>
    <t>Unrealized gains (losses) on available-for-sale securities, Tax Benefit (Expense)</t>
  </si>
  <si>
    <t>Unrealized gains (losses) on available-for-sale securities, After Tax Amount</t>
  </si>
  <si>
    <t>Less: net security gains reclassified into other noninterest income, Pre Tax Amount</t>
  </si>
  <si>
    <t>Less: net security gains reclassified into other noninterest income, Tax Benefit (Expense)</t>
  </si>
  <si>
    <t>Less: net security gains reclassified into other noninterest income, After Tax Amount</t>
  </si>
  <si>
    <t>Net change in fair value of securities available-for-sale, Pre Tax Amount</t>
  </si>
  <si>
    <t>Net change in fair value of securities available-for-sale, Tax Benefit (Expense)</t>
  </si>
  <si>
    <t>Net change in fair value of securities available-for-sale, After Tax Amount</t>
  </si>
  <si>
    <t>Reclassification adjustment for prior service costs and net gain included in net periodic pension costs, Pre Tax Amount</t>
  </si>
  <si>
    <t>Reclassification adjustment for prior service costs and net gain included in net periodic pension costs, Tax Benefit (Expense)</t>
  </si>
  <si>
    <t>Reclassification adjustment for prior service costs and net gain included in net periodic pension costs, After Tax Amount</t>
  </si>
  <si>
    <t>Total other comprehensive income (loss), Pre Tax Amount</t>
  </si>
  <si>
    <t>Total other comprehensive income (loss), Tax Benefit (Expense)</t>
  </si>
  <si>
    <t>Amounts are included in salaries and employee benefits in the unaudited Consolidated Statements of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1198</v>
      </c>
    </row>
    <row r="6" spans="1:3">
      <c r="A6" s="4" t="s">
        <v>8</v>
      </c>
      <c r="B6" s="4" t="s">
        <v>9</v>
      </c>
    </row>
    <row r="7" spans="1:3">
      <c r="A7" s="4" t="s">
        <v>10</v>
      </c>
      <c r="B7" s="4" t="s">
        <v>11</v>
      </c>
    </row>
    <row r="8" spans="1:3">
      <c r="A8" s="4" t="s">
        <v>12</v>
      </c>
      <c r="B8" s="4" t="s">
        <v>13</v>
      </c>
    </row>
    <row r="9" spans="1:3">
      <c r="A9" s="4" t="s">
        <v>14</v>
      </c>
      <c r="C9" s="5" t="n">
        <v>1595294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227</v>
      </c>
    </row>
    <row r="4" spans="1:2">
      <c r="A4" s="4" t="s">
        <v>44</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5452</v>
      </c>
      <c r="D3" s="7" t="n">
        <v>44086</v>
      </c>
    </row>
    <row r="4" spans="1:4">
      <c r="A4" s="4" t="s">
        <v>28</v>
      </c>
      <c r="C4" s="5" t="n">
        <v>9023</v>
      </c>
      <c r="D4" s="5" t="n">
        <v>3637</v>
      </c>
    </row>
    <row r="5" spans="1:4">
      <c r="A5" s="4" t="s">
        <v>29</v>
      </c>
      <c r="C5" s="5" t="n">
        <v>44475</v>
      </c>
      <c r="D5" s="5" t="n">
        <v>47723</v>
      </c>
    </row>
    <row r="6" spans="1:4">
      <c r="A6" s="4" t="s">
        <v>30</v>
      </c>
      <c r="C6" s="5" t="n">
        <v>56848</v>
      </c>
      <c r="D6" s="5" t="n">
        <v>33061</v>
      </c>
    </row>
    <row r="7" spans="1:4">
      <c r="A7" s="4" t="s">
        <v>31</v>
      </c>
      <c r="C7" s="5" t="n">
        <v>87299</v>
      </c>
      <c r="D7" s="5" t="n">
        <v>103520</v>
      </c>
    </row>
    <row r="8" spans="1:4">
      <c r="A8" s="4" t="s">
        <v>32</v>
      </c>
      <c r="C8" s="5" t="n">
        <v>6902</v>
      </c>
      <c r="D8" s="5" t="n">
        <v>3270</v>
      </c>
    </row>
    <row r="9" spans="1:4">
      <c r="A9" s="4" t="s">
        <v>33</v>
      </c>
      <c r="B9" s="4" t="s">
        <v>34</v>
      </c>
      <c r="C9" s="5" t="n">
        <v>2698613</v>
      </c>
      <c r="D9" s="5" t="n">
        <v>2547512</v>
      </c>
    </row>
    <row r="10" spans="1:4">
      <c r="A10" s="4" t="s">
        <v>35</v>
      </c>
      <c r="C10" s="5" t="n">
        <v>-22202</v>
      </c>
      <c r="D10" s="5" t="n">
        <v>-21529</v>
      </c>
    </row>
    <row r="11" spans="1:4">
      <c r="A11" s="4" t="s">
        <v>36</v>
      </c>
      <c r="C11" s="5" t="n">
        <v>2676411</v>
      </c>
      <c r="D11" s="5" t="n">
        <v>2525983</v>
      </c>
    </row>
    <row r="12" spans="1:4">
      <c r="A12" s="4" t="s">
        <v>37</v>
      </c>
      <c r="C12" s="5" t="n">
        <v>17005</v>
      </c>
      <c r="D12" s="5" t="n">
        <v>18002</v>
      </c>
    </row>
    <row r="13" spans="1:4">
      <c r="A13" s="4" t="s">
        <v>38</v>
      </c>
      <c r="C13" s="5" t="n">
        <v>15954</v>
      </c>
      <c r="D13" s="5" t="n">
        <v>16378</v>
      </c>
    </row>
    <row r="14" spans="1:4">
      <c r="A14" s="4" t="s">
        <v>39</v>
      </c>
      <c r="C14" s="5" t="n">
        <v>8039</v>
      </c>
      <c r="D14" s="5" t="n">
        <v>7432</v>
      </c>
    </row>
    <row r="15" spans="1:4">
      <c r="A15" s="4" t="s">
        <v>40</v>
      </c>
      <c r="C15" s="5" t="n">
        <v>57156</v>
      </c>
      <c r="D15" s="5" t="n">
        <v>51726</v>
      </c>
    </row>
    <row r="16" spans="1:4">
      <c r="A16" s="4" t="s">
        <v>41</v>
      </c>
      <c r="C16" s="5" t="n">
        <v>13965</v>
      </c>
      <c r="D16" s="5" t="n">
        <v>14795</v>
      </c>
    </row>
    <row r="17" spans="1:4">
      <c r="A17" s="4" t="s">
        <v>42</v>
      </c>
      <c r="C17" s="5" t="n">
        <v>17625</v>
      </c>
      <c r="D17" s="5" t="n">
        <v>15665</v>
      </c>
    </row>
    <row r="18" spans="1:4">
      <c r="A18" s="4" t="s">
        <v>43</v>
      </c>
      <c r="C18" s="5" t="n">
        <v>3001679</v>
      </c>
      <c r="D18" s="5" t="n">
        <v>2837555</v>
      </c>
    </row>
    <row r="19" spans="1:4">
      <c r="A19" s="3" t="s">
        <v>44</v>
      </c>
    </row>
    <row r="20" spans="1:4">
      <c r="A20" s="4" t="s">
        <v>45</v>
      </c>
      <c r="C20" s="5" t="n">
        <v>1945179</v>
      </c>
      <c r="D20" s="5" t="n">
        <v>1773807</v>
      </c>
    </row>
    <row r="21" spans="1:4">
      <c r="A21" s="4" t="s">
        <v>46</v>
      </c>
      <c r="C21" s="5" t="n">
        <v>437372</v>
      </c>
      <c r="D21" s="5" t="n">
        <v>441283</v>
      </c>
    </row>
    <row r="22" spans="1:4">
      <c r="A22" s="4" t="s">
        <v>47</v>
      </c>
      <c r="C22" s="5" t="n">
        <v>2382551</v>
      </c>
      <c r="D22" s="5" t="n">
        <v>2215090</v>
      </c>
    </row>
    <row r="23" spans="1:4">
      <c r="A23" s="4" t="s">
        <v>48</v>
      </c>
      <c r="C23" s="5" t="n">
        <v>271458</v>
      </c>
      <c r="D23" s="5" t="n">
        <v>287057</v>
      </c>
    </row>
    <row r="24" spans="1:4">
      <c r="A24" s="4" t="s">
        <v>49</v>
      </c>
      <c r="C24" s="5" t="n">
        <v>10500</v>
      </c>
      <c r="D24" s="5" t="n">
        <v>10500</v>
      </c>
    </row>
    <row r="25" spans="1:4">
      <c r="A25" s="4" t="s">
        <v>50</v>
      </c>
      <c r="C25" s="5" t="n">
        <v>21538</v>
      </c>
      <c r="D25" s="5" t="n">
        <v>18867</v>
      </c>
    </row>
    <row r="26" spans="1:4">
      <c r="A26" s="4" t="s">
        <v>51</v>
      </c>
      <c r="C26" s="5" t="n">
        <v>42439</v>
      </c>
      <c r="D26" s="5" t="n">
        <v>45865</v>
      </c>
    </row>
    <row r="27" spans="1:4">
      <c r="A27" s="4" t="s">
        <v>52</v>
      </c>
      <c r="C27" s="5" t="n">
        <v>2728486</v>
      </c>
      <c r="D27" s="5" t="n">
        <v>2577379</v>
      </c>
    </row>
    <row r="28" spans="1:4">
      <c r="A28" s="4" t="s">
        <v>53</v>
      </c>
      <c r="C28" s="4" t="s">
        <v>54</v>
      </c>
      <c r="D28" s="4" t="s">
        <v>54</v>
      </c>
    </row>
    <row r="29" spans="1:4">
      <c r="A29" s="3" t="s">
        <v>55</v>
      </c>
    </row>
    <row r="30" spans="1:4">
      <c r="A30" s="4" t="s">
        <v>56</v>
      </c>
      <c r="C30" s="5" t="n">
        <v>181</v>
      </c>
      <c r="D30" s="5" t="n">
        <v>181</v>
      </c>
    </row>
    <row r="31" spans="1:4">
      <c r="A31" s="4" t="s">
        <v>57</v>
      </c>
      <c r="C31" s="5" t="n">
        <v>185319</v>
      </c>
      <c r="D31" s="5" t="n">
        <v>184111</v>
      </c>
    </row>
    <row r="32" spans="1:4">
      <c r="A32" s="4" t="s">
        <v>58</v>
      </c>
      <c r="C32" s="5" t="n">
        <v>-9796</v>
      </c>
      <c r="D32" s="5" t="n">
        <v>-10567</v>
      </c>
    </row>
    <row r="33" spans="1:4">
      <c r="A33" s="4" t="s">
        <v>59</v>
      </c>
      <c r="C33" s="5" t="n">
        <v>-29620</v>
      </c>
      <c r="D33" s="5" t="n">
        <v>-30400</v>
      </c>
    </row>
    <row r="34" spans="1:4">
      <c r="A34" s="4" t="s">
        <v>60</v>
      </c>
      <c r="C34" s="5" t="n">
        <v>133337</v>
      </c>
      <c r="D34" s="5" t="n">
        <v>123541</v>
      </c>
    </row>
    <row r="35" spans="1:4">
      <c r="A35" s="4" t="s">
        <v>61</v>
      </c>
      <c r="C35" s="5" t="n">
        <v>-6228</v>
      </c>
      <c r="D35" s="5" t="n">
        <v>-6690</v>
      </c>
    </row>
    <row r="36" spans="1:4">
      <c r="A36" s="4" t="s">
        <v>62</v>
      </c>
      <c r="C36" s="5" t="n">
        <v>273193</v>
      </c>
      <c r="D36" s="5" t="n">
        <v>260176</v>
      </c>
    </row>
    <row r="37" spans="1:4">
      <c r="A37" s="4" t="s">
        <v>63</v>
      </c>
      <c r="C37" s="7" t="n">
        <v>3001679</v>
      </c>
      <c r="D37" s="7" t="n">
        <v>2837555</v>
      </c>
    </row>
    <row r="38" spans="1:4"/>
    <row r="39" spans="1:4">
      <c r="A39" s="4" t="s">
        <v>34</v>
      </c>
      <c r="B39" s="4" t="s">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7</v>
      </c>
    </row>
    <row r="4" spans="1:2">
      <c r="A4" s="4" t="s">
        <v>260</v>
      </c>
      <c r="B4" s="4" t="s">
        <v>261</v>
      </c>
    </row>
    <row r="5" spans="1:2">
      <c r="A5" s="4" t="s">
        <v>215</v>
      </c>
      <c r="B5" s="4" t="s">
        <v>262</v>
      </c>
    </row>
    <row r="6" spans="1:2">
      <c r="A6" s="4" t="s">
        <v>263</v>
      </c>
      <c r="B6" s="4" t="s">
        <v>264</v>
      </c>
    </row>
    <row r="7" spans="1:2">
      <c r="A7" s="4" t="s">
        <v>33</v>
      </c>
      <c r="B7" s="4" t="s">
        <v>265</v>
      </c>
    </row>
    <row r="8" spans="1:2">
      <c r="A8" s="4" t="s">
        <v>266</v>
      </c>
      <c r="B8" s="4" t="s">
        <v>267</v>
      </c>
    </row>
    <row r="9" spans="1:2">
      <c r="A9" s="4" t="s">
        <v>268</v>
      </c>
      <c r="B9" s="4" t="s">
        <v>269</v>
      </c>
    </row>
    <row r="10" spans="1:2">
      <c r="A10" s="4" t="s">
        <v>270</v>
      </c>
      <c r="B10" s="4" t="s">
        <v>271</v>
      </c>
    </row>
    <row r="11" spans="1:2">
      <c r="A11" s="4" t="s">
        <v>229</v>
      </c>
      <c r="B11" s="4" t="s">
        <v>272</v>
      </c>
    </row>
    <row r="12" spans="1:2">
      <c r="A12" s="4" t="s">
        <v>273</v>
      </c>
      <c r="B12" s="4" t="s">
        <v>274</v>
      </c>
    </row>
    <row r="13" spans="1:2">
      <c r="A13" s="4" t="s">
        <v>275</v>
      </c>
      <c r="B13" s="4" t="s">
        <v>276</v>
      </c>
    </row>
    <row r="14" spans="1:2">
      <c r="A14" s="4" t="s">
        <v>277</v>
      </c>
      <c r="B1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30000000</v>
      </c>
      <c r="C4" s="5" t="n">
        <v>30000000</v>
      </c>
    </row>
    <row r="5" spans="1:3">
      <c r="A5" s="4" t="s">
        <v>69</v>
      </c>
      <c r="B5" s="5" t="n">
        <v>17947647</v>
      </c>
      <c r="C5" s="5" t="n">
        <v>17947647</v>
      </c>
    </row>
    <row r="6" spans="1:3">
      <c r="A6" s="4" t="s">
        <v>70</v>
      </c>
      <c r="B6" s="5" t="n">
        <v>15952946</v>
      </c>
      <c r="C6" s="5" t="n">
        <v>15897698</v>
      </c>
    </row>
    <row r="7" spans="1:3">
      <c r="A7" s="4" t="s">
        <v>71</v>
      </c>
      <c r="B7" s="5" t="n">
        <v>1994701</v>
      </c>
      <c r="C7" s="5" t="n">
        <v>2049949</v>
      </c>
    </row>
    <row r="8" spans="1:3">
      <c r="A8" s="4" t="s">
        <v>72</v>
      </c>
      <c r="B8" s="7" t="n">
        <v>4595</v>
      </c>
      <c r="C8" s="7" t="n">
        <v>3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3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42</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1"/>
    <col customWidth="1" max="2" min="2" width="71"/>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19165</v>
      </c>
      <c r="D4" s="7" t="n">
        <v>16134</v>
      </c>
      <c r="E4" s="7" t="n">
        <v>54779</v>
      </c>
      <c r="F4" s="7" t="n">
        <v>48161</v>
      </c>
    </row>
    <row r="5" spans="1:6">
      <c r="A5" s="4" t="s">
        <v>78</v>
      </c>
      <c r="C5" s="5" t="n">
        <v>5535</v>
      </c>
      <c r="D5" s="5" t="n">
        <v>4983</v>
      </c>
      <c r="E5" s="5" t="n">
        <v>15691</v>
      </c>
      <c r="F5" s="5" t="n">
        <v>14555</v>
      </c>
    </row>
    <row r="6" spans="1:6">
      <c r="A6" s="3" t="s">
        <v>79</v>
      </c>
    </row>
    <row r="7" spans="1:6">
      <c r="A7" s="4" t="s">
        <v>80</v>
      </c>
      <c r="C7" s="5" t="n">
        <v>602</v>
      </c>
      <c r="D7" s="5" t="n">
        <v>419</v>
      </c>
      <c r="E7" s="5" t="n">
        <v>1674</v>
      </c>
      <c r="F7" s="5" t="n">
        <v>1285</v>
      </c>
    </row>
    <row r="8" spans="1:6">
      <c r="A8" s="4" t="s">
        <v>81</v>
      </c>
      <c r="C8" s="5" t="n">
        <v>6</v>
      </c>
      <c r="D8" s="5" t="n">
        <v>13</v>
      </c>
      <c r="E8" s="5" t="n">
        <v>20</v>
      </c>
      <c r="F8" s="5" t="n">
        <v>40</v>
      </c>
    </row>
    <row r="9" spans="1:6">
      <c r="A9" s="4" t="s">
        <v>82</v>
      </c>
      <c r="C9" s="5" t="n">
        <v>242</v>
      </c>
      <c r="D9" s="5" t="n">
        <v>210</v>
      </c>
      <c r="E9" s="5" t="n">
        <v>657</v>
      </c>
      <c r="F9" s="5" t="n">
        <v>681</v>
      </c>
    </row>
    <row r="10" spans="1:6">
      <c r="A10" s="4" t="s">
        <v>83</v>
      </c>
      <c r="C10" s="5" t="n">
        <v>54</v>
      </c>
      <c r="D10" s="5" t="n">
        <v>46</v>
      </c>
      <c r="E10" s="5" t="n">
        <v>111</v>
      </c>
      <c r="F10" s="5" t="n">
        <v>104</v>
      </c>
    </row>
    <row r="11" spans="1:6">
      <c r="A11" s="4" t="s">
        <v>84</v>
      </c>
      <c r="C11" s="5" t="n">
        <v>25604</v>
      </c>
      <c r="D11" s="5" t="n">
        <v>21805</v>
      </c>
      <c r="E11" s="5" t="n">
        <v>72932</v>
      </c>
      <c r="F11" s="5" t="n">
        <v>64826</v>
      </c>
    </row>
    <row r="12" spans="1:6">
      <c r="A12" s="3" t="s">
        <v>85</v>
      </c>
    </row>
    <row r="13" spans="1:6">
      <c r="A13" s="4" t="s">
        <v>44</v>
      </c>
      <c r="C13" s="5" t="n">
        <v>3423</v>
      </c>
      <c r="D13" s="5" t="n">
        <v>2975</v>
      </c>
      <c r="E13" s="5" t="n">
        <v>9360</v>
      </c>
      <c r="F13" s="5" t="n">
        <v>8446</v>
      </c>
    </row>
    <row r="14" spans="1:6">
      <c r="A14" s="4" t="s">
        <v>48</v>
      </c>
      <c r="C14" s="5" t="n">
        <v>1230</v>
      </c>
      <c r="D14" s="5" t="n">
        <v>955</v>
      </c>
      <c r="E14" s="5" t="n">
        <v>3343</v>
      </c>
      <c r="F14" s="5" t="n">
        <v>2902</v>
      </c>
    </row>
    <row r="15" spans="1:6">
      <c r="A15" s="4" t="s">
        <v>49</v>
      </c>
      <c r="C15" s="5" t="n">
        <v>95</v>
      </c>
      <c r="D15" s="5" t="n">
        <v>98</v>
      </c>
      <c r="E15" s="5" t="n">
        <v>286</v>
      </c>
      <c r="F15" s="5" t="n">
        <v>289</v>
      </c>
    </row>
    <row r="16" spans="1:6">
      <c r="A16" s="4" t="s">
        <v>50</v>
      </c>
      <c r="C16" s="5" t="n">
        <v>8</v>
      </c>
      <c r="D16" s="5" t="n">
        <v>22</v>
      </c>
      <c r="E16" s="5" t="n">
        <v>22</v>
      </c>
      <c r="F16" s="5" t="n">
        <v>56</v>
      </c>
    </row>
    <row r="17" spans="1:6">
      <c r="A17" s="4" t="s">
        <v>86</v>
      </c>
      <c r="C17" s="5" t="n">
        <v>4756</v>
      </c>
      <c r="D17" s="5" t="n">
        <v>4050</v>
      </c>
      <c r="E17" s="5" t="n">
        <v>13011</v>
      </c>
      <c r="F17" s="5" t="n">
        <v>11693</v>
      </c>
    </row>
    <row r="18" spans="1:6">
      <c r="A18" s="4" t="s">
        <v>87</v>
      </c>
      <c r="C18" s="5" t="n">
        <v>20848</v>
      </c>
      <c r="D18" s="5" t="n">
        <v>17755</v>
      </c>
      <c r="E18" s="5" t="n">
        <v>59921</v>
      </c>
      <c r="F18" s="5" t="n">
        <v>53133</v>
      </c>
    </row>
    <row r="19" spans="1:6">
      <c r="A19" s="4" t="s">
        <v>88</v>
      </c>
      <c r="C19" s="5" t="n">
        <v>217</v>
      </c>
      <c r="D19" s="5" t="n">
        <v>698</v>
      </c>
      <c r="E19" s="5" t="n">
        <v>1252</v>
      </c>
      <c r="F19" s="5" t="n">
        <v>1716</v>
      </c>
    </row>
    <row r="20" spans="1:6">
      <c r="A20" s="4" t="s">
        <v>89</v>
      </c>
      <c r="C20" s="5" t="n">
        <v>20631</v>
      </c>
      <c r="D20" s="5" t="n">
        <v>17057</v>
      </c>
      <c r="E20" s="5" t="n">
        <v>58669</v>
      </c>
      <c r="F20" s="5" t="n">
        <v>51417</v>
      </c>
    </row>
    <row r="21" spans="1:6">
      <c r="A21" s="3" t="s">
        <v>90</v>
      </c>
    </row>
    <row r="22" spans="1:6">
      <c r="A22" s="4" t="s">
        <v>91</v>
      </c>
      <c r="C22" s="5" t="n">
        <v>1662</v>
      </c>
      <c r="D22" s="5" t="n">
        <v>1600</v>
      </c>
      <c r="E22" s="5" t="n">
        <v>4740</v>
      </c>
      <c r="F22" s="5" t="n">
        <v>4614</v>
      </c>
    </row>
    <row r="23" spans="1:6">
      <c r="A23" s="4" t="s">
        <v>92</v>
      </c>
      <c r="C23" s="5" t="n">
        <v>872</v>
      </c>
      <c r="D23" s="5" t="n">
        <v>939</v>
      </c>
      <c r="E23" s="5" t="n">
        <v>1999</v>
      </c>
      <c r="F23" s="5" t="n">
        <v>2180</v>
      </c>
    </row>
    <row r="24" spans="1:6">
      <c r="A24" s="4" t="s">
        <v>93</v>
      </c>
      <c r="C24" s="5" t="n">
        <v>54</v>
      </c>
      <c r="D24" s="5" t="n">
        <v>58</v>
      </c>
      <c r="E24" s="5" t="n">
        <v>159</v>
      </c>
      <c r="F24" s="5" t="n">
        <v>166</v>
      </c>
    </row>
    <row r="25" spans="1:6">
      <c r="A25" s="4" t="s">
        <v>94</v>
      </c>
      <c r="C25" s="5" t="n">
        <v>357</v>
      </c>
      <c r="D25" s="5" t="n">
        <v>335</v>
      </c>
      <c r="E25" s="5" t="n">
        <v>1274</v>
      </c>
      <c r="F25" s="5" t="n">
        <v>1056</v>
      </c>
    </row>
    <row r="26" spans="1:6">
      <c r="A26" s="4" t="s">
        <v>78</v>
      </c>
      <c r="C26" s="5" t="n">
        <v>355</v>
      </c>
      <c r="D26" s="5" t="n">
        <v>753</v>
      </c>
      <c r="E26" s="5" t="n">
        <v>2169</v>
      </c>
      <c r="F26" s="5" t="n">
        <v>1186</v>
      </c>
    </row>
    <row r="27" spans="1:6">
      <c r="A27" s="4" t="s">
        <v>95</v>
      </c>
      <c r="C27" s="5" t="n">
        <v>3300</v>
      </c>
      <c r="D27" s="5" t="n">
        <v>3685</v>
      </c>
      <c r="E27" s="5" t="n">
        <v>10341</v>
      </c>
      <c r="F27" s="5" t="n">
        <v>9202</v>
      </c>
    </row>
    <row r="28" spans="1:6">
      <c r="A28" s="3" t="s">
        <v>96</v>
      </c>
    </row>
    <row r="29" spans="1:6">
      <c r="A29" s="4" t="s">
        <v>97</v>
      </c>
      <c r="C29" s="5" t="n">
        <v>9668</v>
      </c>
      <c r="D29" s="5" t="n">
        <v>9285</v>
      </c>
      <c r="E29" s="5" t="n">
        <v>29031</v>
      </c>
      <c r="F29" s="5" t="n">
        <v>27874</v>
      </c>
    </row>
    <row r="30" spans="1:6">
      <c r="A30" s="4" t="s">
        <v>98</v>
      </c>
      <c r="C30" s="5" t="n">
        <v>1312</v>
      </c>
      <c r="D30" s="5" t="n">
        <v>1271</v>
      </c>
      <c r="E30" s="5" t="n">
        <v>3812</v>
      </c>
      <c r="F30" s="5" t="n">
        <v>3679</v>
      </c>
    </row>
    <row r="31" spans="1:6">
      <c r="A31" s="4" t="s">
        <v>99</v>
      </c>
      <c r="C31" s="5" t="n">
        <v>1054</v>
      </c>
      <c r="D31" s="5" t="n">
        <v>1020</v>
      </c>
      <c r="E31" s="5" t="n">
        <v>3023</v>
      </c>
      <c r="F31" s="5" t="n">
        <v>3099</v>
      </c>
    </row>
    <row r="32" spans="1:6">
      <c r="A32" s="4" t="s">
        <v>100</v>
      </c>
      <c r="C32" s="5" t="n">
        <v>419</v>
      </c>
      <c r="D32" s="5" t="n">
        <v>392</v>
      </c>
      <c r="E32" s="5" t="n">
        <v>1257</v>
      </c>
      <c r="F32" s="5" t="n">
        <v>1179</v>
      </c>
    </row>
    <row r="33" spans="1:6">
      <c r="A33" s="4" t="s">
        <v>101</v>
      </c>
      <c r="C33" s="5" t="n">
        <v>717</v>
      </c>
      <c r="D33" s="5" t="n">
        <v>682</v>
      </c>
      <c r="E33" s="5" t="n">
        <v>1992</v>
      </c>
      <c r="F33" s="5" t="n">
        <v>1647</v>
      </c>
    </row>
    <row r="34" spans="1:6">
      <c r="A34" s="4" t="s">
        <v>102</v>
      </c>
      <c r="C34" s="5" t="n">
        <v>2749</v>
      </c>
      <c r="D34" s="5" t="n">
        <v>2834</v>
      </c>
      <c r="E34" s="5" t="n">
        <v>7834</v>
      </c>
      <c r="F34" s="5" t="n">
        <v>7927</v>
      </c>
    </row>
    <row r="35" spans="1:6">
      <c r="A35" s="4" t="s">
        <v>103</v>
      </c>
      <c r="C35" s="5" t="n">
        <v>15919</v>
      </c>
      <c r="D35" s="5" t="n">
        <v>15484</v>
      </c>
      <c r="E35" s="5" t="n">
        <v>46949</v>
      </c>
      <c r="F35" s="5" t="n">
        <v>45405</v>
      </c>
    </row>
    <row r="36" spans="1:6">
      <c r="A36" s="4" t="s">
        <v>104</v>
      </c>
      <c r="C36" s="5" t="n">
        <v>8012</v>
      </c>
      <c r="D36" s="5" t="n">
        <v>5258</v>
      </c>
      <c r="E36" s="5" t="n">
        <v>22061</v>
      </c>
      <c r="F36" s="5" t="n">
        <v>15214</v>
      </c>
    </row>
    <row r="37" spans="1:6">
      <c r="A37" s="4" t="s">
        <v>105</v>
      </c>
      <c r="C37" s="5" t="n">
        <v>2415</v>
      </c>
      <c r="D37" s="5" t="n">
        <v>1485</v>
      </c>
      <c r="E37" s="5" t="n">
        <v>6369</v>
      </c>
      <c r="F37" s="5" t="n">
        <v>4185</v>
      </c>
    </row>
    <row r="38" spans="1:6">
      <c r="A38" s="4" t="s">
        <v>106</v>
      </c>
      <c r="C38" s="7" t="n">
        <v>5597</v>
      </c>
      <c r="D38" s="7" t="n">
        <v>3773</v>
      </c>
      <c r="E38" s="7" t="n">
        <v>15692</v>
      </c>
      <c r="F38" s="7" t="n">
        <v>11029</v>
      </c>
    </row>
    <row r="39" spans="1:6">
      <c r="A39" s="3" t="s">
        <v>107</v>
      </c>
    </row>
    <row r="40" spans="1:6">
      <c r="A40" s="4" t="s">
        <v>108</v>
      </c>
      <c r="B40" s="4" t="s">
        <v>34</v>
      </c>
      <c r="C40" s="8" t="n">
        <v>0.37</v>
      </c>
      <c r="D40" s="8" t="n">
        <v>0.25</v>
      </c>
      <c r="E40" s="8" t="n">
        <v>1.04</v>
      </c>
      <c r="F40" s="8" t="n">
        <v>0.74</v>
      </c>
    </row>
    <row r="41" spans="1:6">
      <c r="A41" s="4" t="s">
        <v>109</v>
      </c>
      <c r="B41" s="4" t="s">
        <v>34</v>
      </c>
      <c r="C41" s="9" t="n">
        <v>0.35</v>
      </c>
      <c r="D41" s="9" t="n">
        <v>0.25</v>
      </c>
      <c r="E41" s="9" t="n">
        <v>0.99</v>
      </c>
      <c r="F41" s="9" t="n">
        <v>0.73</v>
      </c>
    </row>
    <row r="42" spans="1:6">
      <c r="A42" s="4" t="s">
        <v>110</v>
      </c>
      <c r="C42" s="8" t="n">
        <v>0.14</v>
      </c>
      <c r="D42" s="8" t="n">
        <v>0.08</v>
      </c>
      <c r="E42" s="8" t="n">
        <v>0.37</v>
      </c>
      <c r="F42" s="8" t="n">
        <v>0.22</v>
      </c>
    </row>
    <row r="43" spans="1:6"/>
    <row r="44" spans="1:6">
      <c r="A44" s="4" t="s">
        <v>34</v>
      </c>
      <c r="B44" s="4" t="s">
        <v>111</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6"/>
    <col customWidth="1" max="3" min="3" width="20"/>
  </cols>
  <sheetData>
    <row r="1" spans="1:3">
      <c r="A1" s="1" t="s">
        <v>361</v>
      </c>
      <c r="B1" s="2" t="s">
        <v>362</v>
      </c>
      <c r="C1" s="2" t="s">
        <v>363</v>
      </c>
    </row>
    <row r="2" spans="1:3">
      <c r="A2" s="3" t="s">
        <v>207</v>
      </c>
    </row>
    <row r="3" spans="1:3">
      <c r="A3" s="4" t="s">
        <v>364</v>
      </c>
      <c r="B3" s="5" t="n">
        <v>24</v>
      </c>
    </row>
    <row r="4" spans="1:3">
      <c r="A4" s="4" t="s">
        <v>365</v>
      </c>
      <c r="C4" s="5" t="n">
        <v>1676452</v>
      </c>
    </row>
    <row r="5" spans="1:3">
      <c r="A5" s="4" t="s">
        <v>366</v>
      </c>
      <c r="C5" s="4" t="s">
        <v>367</v>
      </c>
    </row>
    <row r="6" spans="1:3">
      <c r="A6" s="4" t="s">
        <v>368</v>
      </c>
      <c r="B6" s="5" t="n">
        <v>6009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69</v>
      </c>
      <c r="B1" s="2" t="s">
        <v>1</v>
      </c>
    </row>
    <row r="2" spans="1:3">
      <c r="B2" s="2" t="s">
        <v>2</v>
      </c>
      <c r="C2" s="2" t="s">
        <v>25</v>
      </c>
    </row>
    <row r="3" spans="1:3">
      <c r="A3" s="3" t="s">
        <v>370</v>
      </c>
    </row>
    <row r="4" spans="1:3">
      <c r="A4" s="4" t="s">
        <v>371</v>
      </c>
      <c r="B4" s="7" t="n">
        <v>100000</v>
      </c>
    </row>
    <row r="5" spans="1:3">
      <c r="A5" s="4" t="s">
        <v>372</v>
      </c>
      <c r="B5" s="5" t="n">
        <v>0</v>
      </c>
      <c r="C5" s="7" t="n">
        <v>0</v>
      </c>
    </row>
    <row r="6" spans="1:3">
      <c r="A6" s="4" t="s">
        <v>373</v>
      </c>
      <c r="B6" s="7" t="n">
        <v>4100000</v>
      </c>
    </row>
    <row r="7" spans="1:3">
      <c r="A7" s="4" t="s">
        <v>374</v>
      </c>
      <c r="B7" s="4" t="s">
        <v>375</v>
      </c>
    </row>
    <row r="8" spans="1:3">
      <c r="A8" s="4" t="s">
        <v>376</v>
      </c>
    </row>
    <row r="9" spans="1:3">
      <c r="A9" s="3" t="s">
        <v>370</v>
      </c>
    </row>
    <row r="10" spans="1:3">
      <c r="A10" s="4" t="s">
        <v>377</v>
      </c>
      <c r="B10" s="4" t="s">
        <v>378</v>
      </c>
    </row>
    <row r="11" spans="1:3">
      <c r="A11" s="4" t="s">
        <v>379</v>
      </c>
      <c r="B11" s="4" t="s">
        <v>380</v>
      </c>
    </row>
    <row r="12" spans="1:3">
      <c r="A12" s="4" t="s">
        <v>381</v>
      </c>
    </row>
    <row r="13" spans="1:3">
      <c r="A13" s="3" t="s">
        <v>370</v>
      </c>
    </row>
    <row r="14" spans="1:3">
      <c r="A14" s="4" t="s">
        <v>379</v>
      </c>
      <c r="B14" s="4" t="s">
        <v>380</v>
      </c>
    </row>
    <row r="15" spans="1:3">
      <c r="A15" s="4" t="s">
        <v>382</v>
      </c>
      <c r="B15" s="4" t="s">
        <v>383</v>
      </c>
    </row>
    <row r="16" spans="1:3">
      <c r="A16" s="4" t="s">
        <v>384</v>
      </c>
      <c r="B16" s="4" t="s">
        <v>385</v>
      </c>
    </row>
    <row r="17" spans="1:3">
      <c r="A17" s="4" t="s">
        <v>386</v>
      </c>
    </row>
    <row r="18" spans="1:3">
      <c r="A18" s="3" t="s">
        <v>370</v>
      </c>
    </row>
    <row r="19" spans="1:3">
      <c r="A19" s="4" t="s">
        <v>387</v>
      </c>
      <c r="B19" s="4" t="s">
        <v>388</v>
      </c>
    </row>
    <row r="20" spans="1:3">
      <c r="A20" s="4" t="s">
        <v>389</v>
      </c>
    </row>
    <row r="21" spans="1:3">
      <c r="A21" s="3" t="s">
        <v>370</v>
      </c>
    </row>
    <row r="22" spans="1:3">
      <c r="A22" s="4" t="s">
        <v>387</v>
      </c>
      <c r="B22"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210</v>
      </c>
    </row>
    <row r="3" spans="1:3">
      <c r="A3" s="4" t="s">
        <v>392</v>
      </c>
      <c r="B3" s="10" t="n">
        <v>12.9</v>
      </c>
      <c r="C3" s="10" t="n">
        <v>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393</v>
      </c>
      <c r="C1" s="2" t="s">
        <v>74</v>
      </c>
      <c r="E1" s="2" t="s">
        <v>1</v>
      </c>
    </row>
    <row r="2" spans="1:6">
      <c r="C2" s="2" t="s">
        <v>2</v>
      </c>
      <c r="D2" s="2" t="s">
        <v>75</v>
      </c>
      <c r="E2" s="2" t="s">
        <v>2</v>
      </c>
      <c r="F2" s="2" t="s">
        <v>75</v>
      </c>
    </row>
    <row r="3" spans="1:6">
      <c r="A3" s="3" t="s">
        <v>213</v>
      </c>
    </row>
    <row r="4" spans="1:6">
      <c r="A4" s="4" t="s">
        <v>106</v>
      </c>
      <c r="C4" s="7" t="n">
        <v>5597</v>
      </c>
      <c r="D4" s="7" t="n">
        <v>3773</v>
      </c>
      <c r="E4" s="7" t="n">
        <v>15692</v>
      </c>
      <c r="F4" s="7" t="n">
        <v>11029</v>
      </c>
    </row>
    <row r="5" spans="1:6">
      <c r="A5" s="4" t="s">
        <v>394</v>
      </c>
      <c r="C5" s="5" t="n">
        <v>-4</v>
      </c>
      <c r="D5" s="5" t="n">
        <v>0</v>
      </c>
      <c r="E5" s="5" t="n">
        <v>-10</v>
      </c>
      <c r="F5" s="5" t="n">
        <v>-18</v>
      </c>
    </row>
    <row r="6" spans="1:6">
      <c r="A6" s="4" t="s">
        <v>395</v>
      </c>
      <c r="C6" s="5" t="n">
        <v>-6</v>
      </c>
      <c r="D6" s="5" t="n">
        <v>-15</v>
      </c>
      <c r="E6" s="5" t="n">
        <v>-15</v>
      </c>
      <c r="F6" s="5" t="n">
        <v>-58</v>
      </c>
    </row>
    <row r="7" spans="1:6">
      <c r="A7" s="4" t="s">
        <v>396</v>
      </c>
      <c r="C7" s="7" t="n">
        <v>5587</v>
      </c>
      <c r="D7" s="7" t="n">
        <v>3758</v>
      </c>
      <c r="E7" s="7" t="n">
        <v>15667</v>
      </c>
      <c r="F7" s="7" t="n">
        <v>10953</v>
      </c>
    </row>
    <row r="8" spans="1:6">
      <c r="A8" s="4" t="s">
        <v>397</v>
      </c>
      <c r="C8" s="5" t="n">
        <v>17975443</v>
      </c>
      <c r="D8" s="5" t="n">
        <v>17968628</v>
      </c>
      <c r="E8" s="5" t="n">
        <v>17970204</v>
      </c>
      <c r="F8" s="5" t="n">
        <v>17974118</v>
      </c>
    </row>
    <row r="9" spans="1:6">
      <c r="A9" s="4" t="s">
        <v>398</v>
      </c>
      <c r="C9" s="5" t="n">
        <v>-802697</v>
      </c>
      <c r="D9" s="5" t="n">
        <v>-897948</v>
      </c>
      <c r="E9" s="5" t="n">
        <v>-826300</v>
      </c>
      <c r="F9" s="5" t="n">
        <v>-921630</v>
      </c>
    </row>
    <row r="10" spans="1:6">
      <c r="A10" s="4" t="s">
        <v>399</v>
      </c>
      <c r="C10" s="5" t="n">
        <v>-2001571</v>
      </c>
      <c r="D10" s="5" t="n">
        <v>-2156167</v>
      </c>
      <c r="E10" s="5" t="n">
        <v>-2014869</v>
      </c>
      <c r="F10" s="5" t="n">
        <v>-2167900</v>
      </c>
    </row>
    <row r="11" spans="1:6">
      <c r="A11" s="4" t="s">
        <v>400</v>
      </c>
      <c r="C11" s="5" t="n">
        <v>-27796</v>
      </c>
      <c r="D11" s="5" t="n">
        <v>-90599</v>
      </c>
      <c r="E11" s="5" t="n">
        <v>-22557</v>
      </c>
      <c r="F11" s="5" t="n">
        <v>-114306</v>
      </c>
    </row>
    <row r="12" spans="1:6">
      <c r="A12" s="4" t="s">
        <v>401</v>
      </c>
      <c r="C12" s="5" t="n">
        <v>15143379</v>
      </c>
      <c r="D12" s="5" t="n">
        <v>14823914</v>
      </c>
      <c r="E12" s="5" t="n">
        <v>15106478</v>
      </c>
      <c r="F12" s="5" t="n">
        <v>14770282</v>
      </c>
    </row>
    <row r="13" spans="1:6">
      <c r="A13" s="4" t="s">
        <v>402</v>
      </c>
      <c r="C13" s="5" t="n">
        <v>677280</v>
      </c>
      <c r="D13" s="5" t="n">
        <v>368092</v>
      </c>
      <c r="E13" s="5" t="n">
        <v>661699</v>
      </c>
      <c r="F13" s="5" t="n">
        <v>322827</v>
      </c>
    </row>
    <row r="14" spans="1:6">
      <c r="A14" s="4" t="s">
        <v>403</v>
      </c>
      <c r="C14" s="5" t="n">
        <v>15820659</v>
      </c>
      <c r="D14" s="5" t="n">
        <v>15192006</v>
      </c>
      <c r="E14" s="5" t="n">
        <v>15768177</v>
      </c>
      <c r="F14" s="5" t="n">
        <v>15093109</v>
      </c>
    </row>
    <row r="15" spans="1:6">
      <c r="A15" s="3" t="s">
        <v>404</v>
      </c>
    </row>
    <row r="16" spans="1:6">
      <c r="A16" s="4" t="s">
        <v>108</v>
      </c>
      <c r="B16" s="4" t="s">
        <v>34</v>
      </c>
      <c r="C16" s="8" t="n">
        <v>0.37</v>
      </c>
      <c r="D16" s="8" t="n">
        <v>0.25</v>
      </c>
      <c r="E16" s="8" t="n">
        <v>1.04</v>
      </c>
      <c r="F16" s="8" t="n">
        <v>0.74</v>
      </c>
    </row>
    <row r="17" spans="1:6">
      <c r="A17" s="4" t="s">
        <v>109</v>
      </c>
      <c r="B17" s="4" t="s">
        <v>34</v>
      </c>
      <c r="C17" s="8" t="n">
        <v>0.35</v>
      </c>
      <c r="D17" s="8" t="n">
        <v>0.25</v>
      </c>
      <c r="E17" s="8" t="n">
        <v>0.99</v>
      </c>
      <c r="F17" s="8" t="n">
        <v>0.73</v>
      </c>
    </row>
    <row r="18" spans="1:6"/>
    <row r="19" spans="1:6">
      <c r="A19" s="4" t="s">
        <v>34</v>
      </c>
      <c r="B19" s="4" t="s">
        <v>111</v>
      </c>
    </row>
  </sheetData>
  <mergeCells count="5">
    <mergeCell ref="A1:B2"/>
    <mergeCell ref="C1:D1"/>
    <mergeCell ref="E1:F1"/>
    <mergeCell ref="A18:E18"/>
    <mergeCell ref="B19:E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74</v>
      </c>
    </row>
    <row r="2" spans="1:3">
      <c r="B2" s="2" t="s">
        <v>2</v>
      </c>
      <c r="C2" s="2" t="s">
        <v>75</v>
      </c>
    </row>
    <row r="3" spans="1:3">
      <c r="A3" s="4" t="s">
        <v>406</v>
      </c>
    </row>
    <row r="4" spans="1:3">
      <c r="A4" s="3" t="s">
        <v>407</v>
      </c>
    </row>
    <row r="5" spans="1:3">
      <c r="A5" s="4" t="s">
        <v>408</v>
      </c>
      <c r="B5" s="5" t="n">
        <v>4003</v>
      </c>
      <c r="C5" s="5" t="n">
        <v>4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9</v>
      </c>
      <c r="B1" s="2" t="s">
        <v>2</v>
      </c>
      <c r="C1" s="2" t="s">
        <v>25</v>
      </c>
    </row>
    <row r="2" spans="1:3">
      <c r="A2" s="3" t="s">
        <v>410</v>
      </c>
    </row>
    <row r="3" spans="1:3">
      <c r="A3" s="4" t="s">
        <v>411</v>
      </c>
      <c r="B3" s="7" t="n">
        <v>87475</v>
      </c>
      <c r="C3" s="7" t="n">
        <v>103925</v>
      </c>
    </row>
    <row r="4" spans="1:3">
      <c r="A4" s="4" t="s">
        <v>412</v>
      </c>
      <c r="B4" s="5" t="n">
        <v>420</v>
      </c>
      <c r="C4" s="5" t="n">
        <v>444</v>
      </c>
    </row>
    <row r="5" spans="1:3">
      <c r="A5" s="4" t="s">
        <v>413</v>
      </c>
      <c r="B5" s="5" t="n">
        <v>-596</v>
      </c>
      <c r="C5" s="5" t="n">
        <v>-849</v>
      </c>
    </row>
    <row r="6" spans="1:3">
      <c r="A6" s="4" t="s">
        <v>414</v>
      </c>
      <c r="B6" s="5" t="n">
        <v>87299</v>
      </c>
      <c r="C6" s="5" t="n">
        <v>103520</v>
      </c>
    </row>
    <row r="7" spans="1:3">
      <c r="A7" s="4" t="s">
        <v>415</v>
      </c>
      <c r="B7" s="5" t="n">
        <v>0</v>
      </c>
      <c r="C7" s="5" t="n">
        <v>0</v>
      </c>
    </row>
    <row r="8" spans="1:3">
      <c r="A8" s="4" t="s">
        <v>416</v>
      </c>
      <c r="B8" s="5" t="n">
        <v>0</v>
      </c>
      <c r="C8" s="5" t="n">
        <v>0</v>
      </c>
    </row>
    <row r="9" spans="1:3">
      <c r="A9" s="4" t="s">
        <v>417</v>
      </c>
      <c r="B9" s="5" t="n">
        <v>87299</v>
      </c>
      <c r="C9" s="5" t="n">
        <v>103520</v>
      </c>
    </row>
    <row r="10" spans="1:3">
      <c r="A10" s="3" t="s">
        <v>418</v>
      </c>
    </row>
    <row r="11" spans="1:3">
      <c r="A11" s="4" t="s">
        <v>411</v>
      </c>
      <c r="B11" s="5" t="n">
        <v>56848</v>
      </c>
      <c r="C11" s="5" t="n">
        <v>33061</v>
      </c>
    </row>
    <row r="12" spans="1:3">
      <c r="A12" s="4" t="s">
        <v>412</v>
      </c>
      <c r="B12" s="5" t="n">
        <v>0</v>
      </c>
      <c r="C12" s="5" t="n">
        <v>0</v>
      </c>
    </row>
    <row r="13" spans="1:3">
      <c r="A13" s="4" t="s">
        <v>419</v>
      </c>
      <c r="B13" s="5" t="n">
        <v>0</v>
      </c>
      <c r="C13" s="5" t="n">
        <v>0</v>
      </c>
    </row>
    <row r="14" spans="1:3">
      <c r="A14" s="4" t="s">
        <v>414</v>
      </c>
      <c r="B14" s="5" t="n">
        <v>56848</v>
      </c>
      <c r="C14" s="5" t="n">
        <v>33061</v>
      </c>
    </row>
    <row r="15" spans="1:3">
      <c r="A15" s="4" t="s">
        <v>415</v>
      </c>
      <c r="B15" s="5" t="n">
        <v>261</v>
      </c>
      <c r="C15" s="5" t="n">
        <v>63</v>
      </c>
    </row>
    <row r="16" spans="1:3">
      <c r="A16" s="4" t="s">
        <v>416</v>
      </c>
      <c r="B16" s="5" t="n">
        <v>-154</v>
      </c>
      <c r="C16" s="5" t="n">
        <v>-83</v>
      </c>
    </row>
    <row r="17" spans="1:3">
      <c r="A17" s="4" t="s">
        <v>417</v>
      </c>
      <c r="B17" s="5" t="n">
        <v>56955</v>
      </c>
      <c r="C17" s="5" t="n">
        <v>33041</v>
      </c>
    </row>
    <row r="18" spans="1:3">
      <c r="A18" s="4" t="s">
        <v>420</v>
      </c>
    </row>
    <row r="19" spans="1:3">
      <c r="A19" s="3" t="s">
        <v>410</v>
      </c>
    </row>
    <row r="20" spans="1:3">
      <c r="A20" s="4" t="s">
        <v>411</v>
      </c>
      <c r="B20" s="5" t="n">
        <v>22843</v>
      </c>
      <c r="C20" s="5" t="n">
        <v>19826</v>
      </c>
    </row>
    <row r="21" spans="1:3">
      <c r="A21" s="4" t="s">
        <v>412</v>
      </c>
      <c r="B21" s="5" t="n">
        <v>168</v>
      </c>
      <c r="C21" s="5" t="n">
        <v>142</v>
      </c>
    </row>
    <row r="22" spans="1:3">
      <c r="A22" s="4" t="s">
        <v>413</v>
      </c>
      <c r="B22" s="5" t="n">
        <v>0</v>
      </c>
      <c r="C22" s="5" t="n">
        <v>0</v>
      </c>
    </row>
    <row r="23" spans="1:3">
      <c r="A23" s="4" t="s">
        <v>414</v>
      </c>
      <c r="B23" s="5" t="n">
        <v>23011</v>
      </c>
      <c r="C23" s="5" t="n">
        <v>19968</v>
      </c>
    </row>
    <row r="24" spans="1:3">
      <c r="A24" s="4" t="s">
        <v>415</v>
      </c>
      <c r="B24" s="5" t="n">
        <v>0</v>
      </c>
      <c r="C24" s="5" t="n">
        <v>0</v>
      </c>
    </row>
    <row r="25" spans="1:3">
      <c r="A25" s="4" t="s">
        <v>416</v>
      </c>
      <c r="B25" s="5" t="n">
        <v>0</v>
      </c>
      <c r="C25" s="5" t="n">
        <v>0</v>
      </c>
    </row>
    <row r="26" spans="1:3">
      <c r="A26" s="4" t="s">
        <v>417</v>
      </c>
      <c r="B26" s="5" t="n">
        <v>23011</v>
      </c>
      <c r="C26" s="5" t="n">
        <v>19968</v>
      </c>
    </row>
    <row r="27" spans="1:3">
      <c r="A27" s="3" t="s">
        <v>418</v>
      </c>
    </row>
    <row r="28" spans="1:3">
      <c r="A28" s="4" t="s">
        <v>411</v>
      </c>
      <c r="B28" s="5" t="n">
        <v>4990</v>
      </c>
    </row>
    <row r="29" spans="1:3">
      <c r="A29" s="4" t="s">
        <v>412</v>
      </c>
      <c r="B29" s="5" t="n">
        <v>0</v>
      </c>
    </row>
    <row r="30" spans="1:3">
      <c r="A30" s="4" t="s">
        <v>419</v>
      </c>
      <c r="B30" s="5" t="n">
        <v>0</v>
      </c>
    </row>
    <row r="31" spans="1:3">
      <c r="A31" s="4" t="s">
        <v>414</v>
      </c>
      <c r="B31" s="5" t="n">
        <v>4990</v>
      </c>
    </row>
    <row r="32" spans="1:3">
      <c r="A32" s="4" t="s">
        <v>415</v>
      </c>
      <c r="B32" s="5" t="n">
        <v>58</v>
      </c>
    </row>
    <row r="33" spans="1:3">
      <c r="A33" s="4" t="s">
        <v>416</v>
      </c>
      <c r="B33" s="5" t="n">
        <v>0</v>
      </c>
    </row>
    <row r="34" spans="1:3">
      <c r="A34" s="4" t="s">
        <v>417</v>
      </c>
      <c r="B34" s="5" t="n">
        <v>5048</v>
      </c>
    </row>
    <row r="35" spans="1:3">
      <c r="A35" s="4" t="s">
        <v>421</v>
      </c>
    </row>
    <row r="36" spans="1:3">
      <c r="A36" s="3" t="s">
        <v>410</v>
      </c>
    </row>
    <row r="37" spans="1:3">
      <c r="A37" s="4" t="s">
        <v>411</v>
      </c>
      <c r="B37" s="5" t="n">
        <v>54000</v>
      </c>
      <c r="C37" s="5" t="n">
        <v>73996</v>
      </c>
    </row>
    <row r="38" spans="1:3">
      <c r="A38" s="4" t="s">
        <v>412</v>
      </c>
      <c r="B38" s="5" t="n">
        <v>30</v>
      </c>
      <c r="C38" s="5" t="n">
        <v>67</v>
      </c>
    </row>
    <row r="39" spans="1:3">
      <c r="A39" s="4" t="s">
        <v>413</v>
      </c>
      <c r="B39" s="5" t="n">
        <v>-197</v>
      </c>
      <c r="C39" s="5" t="n">
        <v>-352</v>
      </c>
    </row>
    <row r="40" spans="1:3">
      <c r="A40" s="4" t="s">
        <v>414</v>
      </c>
      <c r="B40" s="5" t="n">
        <v>53833</v>
      </c>
      <c r="C40" s="5" t="n">
        <v>73711</v>
      </c>
    </row>
    <row r="41" spans="1:3">
      <c r="A41" s="4" t="s">
        <v>415</v>
      </c>
      <c r="B41" s="5" t="n">
        <v>0</v>
      </c>
      <c r="C41" s="5" t="n">
        <v>0</v>
      </c>
    </row>
    <row r="42" spans="1:3">
      <c r="A42" s="4" t="s">
        <v>416</v>
      </c>
      <c r="B42" s="5" t="n">
        <v>0</v>
      </c>
      <c r="C42" s="5" t="n">
        <v>0</v>
      </c>
    </row>
    <row r="43" spans="1:3">
      <c r="A43" s="4" t="s">
        <v>417</v>
      </c>
      <c r="B43" s="5" t="n">
        <v>53833</v>
      </c>
      <c r="C43" s="5" t="n">
        <v>73711</v>
      </c>
    </row>
    <row r="44" spans="1:3">
      <c r="A44" s="3" t="s">
        <v>418</v>
      </c>
    </row>
    <row r="45" spans="1:3">
      <c r="A45" s="4" t="s">
        <v>411</v>
      </c>
      <c r="B45" s="5" t="n">
        <v>31000</v>
      </c>
      <c r="C45" s="5" t="n">
        <v>16000</v>
      </c>
    </row>
    <row r="46" spans="1:3">
      <c r="A46" s="4" t="s">
        <v>412</v>
      </c>
      <c r="B46" s="5" t="n">
        <v>0</v>
      </c>
      <c r="C46" s="5" t="n">
        <v>0</v>
      </c>
    </row>
    <row r="47" spans="1:3">
      <c r="A47" s="4" t="s">
        <v>419</v>
      </c>
      <c r="B47" s="5" t="n">
        <v>0</v>
      </c>
      <c r="C47" s="5" t="n">
        <v>0</v>
      </c>
    </row>
    <row r="48" spans="1:3">
      <c r="A48" s="4" t="s">
        <v>414</v>
      </c>
      <c r="B48" s="5" t="n">
        <v>31000</v>
      </c>
      <c r="C48" s="5" t="n">
        <v>16000</v>
      </c>
    </row>
    <row r="49" spans="1:3">
      <c r="A49" s="4" t="s">
        <v>415</v>
      </c>
      <c r="B49" s="5" t="n">
        <v>0</v>
      </c>
      <c r="C49" s="5" t="n">
        <v>0</v>
      </c>
    </row>
    <row r="50" spans="1:3">
      <c r="A50" s="4" t="s">
        <v>416</v>
      </c>
      <c r="B50" s="5" t="n">
        <v>-154</v>
      </c>
      <c r="C50" s="5" t="n">
        <v>-83</v>
      </c>
    </row>
    <row r="51" spans="1:3">
      <c r="A51" s="4" t="s">
        <v>417</v>
      </c>
      <c r="B51" s="5" t="n">
        <v>30846</v>
      </c>
      <c r="C51" s="5" t="n">
        <v>15917</v>
      </c>
    </row>
    <row r="52" spans="1:3">
      <c r="A52" s="4" t="s">
        <v>422</v>
      </c>
    </row>
    <row r="53" spans="1:3">
      <c r="A53" s="3" t="s">
        <v>410</v>
      </c>
    </row>
    <row r="54" spans="1:3">
      <c r="A54" s="4" t="s">
        <v>411</v>
      </c>
      <c r="B54" s="5" t="n">
        <v>2869</v>
      </c>
      <c r="C54" s="5" t="n">
        <v>3424</v>
      </c>
    </row>
    <row r="55" spans="1:3">
      <c r="A55" s="4" t="s">
        <v>412</v>
      </c>
      <c r="B55" s="5" t="n">
        <v>140</v>
      </c>
      <c r="C55" s="5" t="n">
        <v>145</v>
      </c>
    </row>
    <row r="56" spans="1:3">
      <c r="A56" s="4" t="s">
        <v>413</v>
      </c>
      <c r="B56" s="5" t="n">
        <v>0</v>
      </c>
      <c r="C56" s="5" t="n">
        <v>0</v>
      </c>
    </row>
    <row r="57" spans="1:3">
      <c r="A57" s="4" t="s">
        <v>414</v>
      </c>
      <c r="B57" s="5" t="n">
        <v>3009</v>
      </c>
      <c r="C57" s="5" t="n">
        <v>3569</v>
      </c>
    </row>
    <row r="58" spans="1:3">
      <c r="A58" s="4" t="s">
        <v>415</v>
      </c>
      <c r="B58" s="5" t="n">
        <v>0</v>
      </c>
      <c r="C58" s="5" t="n">
        <v>0</v>
      </c>
    </row>
    <row r="59" spans="1:3">
      <c r="A59" s="4" t="s">
        <v>416</v>
      </c>
      <c r="B59" s="5" t="n">
        <v>0</v>
      </c>
      <c r="C59" s="5" t="n">
        <v>0</v>
      </c>
    </row>
    <row r="60" spans="1:3">
      <c r="A60" s="4" t="s">
        <v>417</v>
      </c>
      <c r="B60" s="5" t="n">
        <v>3009</v>
      </c>
      <c r="C60" s="5" t="n">
        <v>3569</v>
      </c>
    </row>
    <row r="61" spans="1:3">
      <c r="A61" s="3" t="s">
        <v>418</v>
      </c>
    </row>
    <row r="62" spans="1:3">
      <c r="A62" s="4" t="s">
        <v>411</v>
      </c>
      <c r="B62" s="5" t="n">
        <v>20858</v>
      </c>
      <c r="C62" s="5" t="n">
        <v>17061</v>
      </c>
    </row>
    <row r="63" spans="1:3">
      <c r="A63" s="4" t="s">
        <v>412</v>
      </c>
      <c r="B63" s="5" t="n">
        <v>0</v>
      </c>
      <c r="C63" s="5" t="n">
        <v>0</v>
      </c>
    </row>
    <row r="64" spans="1:3">
      <c r="A64" s="4" t="s">
        <v>419</v>
      </c>
      <c r="B64" s="5" t="n">
        <v>0</v>
      </c>
      <c r="C64" s="5" t="n">
        <v>0</v>
      </c>
    </row>
    <row r="65" spans="1:3">
      <c r="A65" s="4" t="s">
        <v>414</v>
      </c>
      <c r="B65" s="5" t="n">
        <v>20858</v>
      </c>
      <c r="C65" s="5" t="n">
        <v>17061</v>
      </c>
    </row>
    <row r="66" spans="1:3">
      <c r="A66" s="4" t="s">
        <v>415</v>
      </c>
      <c r="B66" s="5" t="n">
        <v>203</v>
      </c>
      <c r="C66" s="5" t="n">
        <v>63</v>
      </c>
    </row>
    <row r="67" spans="1:3">
      <c r="A67" s="4" t="s">
        <v>416</v>
      </c>
      <c r="B67" s="5" t="n">
        <v>0</v>
      </c>
      <c r="C67" s="5" t="n">
        <v>0</v>
      </c>
    </row>
    <row r="68" spans="1:3">
      <c r="A68" s="4" t="s">
        <v>417</v>
      </c>
      <c r="B68" s="5" t="n">
        <v>21061</v>
      </c>
      <c r="C68" s="5" t="n">
        <v>17124</v>
      </c>
    </row>
    <row r="69" spans="1:3">
      <c r="A69" s="4" t="s">
        <v>423</v>
      </c>
    </row>
    <row r="70" spans="1:3">
      <c r="A70" s="3" t="s">
        <v>410</v>
      </c>
    </row>
    <row r="71" spans="1:3">
      <c r="A71" s="4" t="s">
        <v>411</v>
      </c>
      <c r="B71" s="5" t="n">
        <v>500</v>
      </c>
      <c r="C71" s="5" t="n">
        <v>500</v>
      </c>
    </row>
    <row r="72" spans="1:3">
      <c r="A72" s="4" t="s">
        <v>412</v>
      </c>
      <c r="B72" s="5" t="n">
        <v>2</v>
      </c>
      <c r="C72" s="5" t="n">
        <v>15</v>
      </c>
    </row>
    <row r="73" spans="1:3">
      <c r="A73" s="4" t="s">
        <v>413</v>
      </c>
      <c r="B73" s="5" t="n">
        <v>0</v>
      </c>
      <c r="C73" s="5" t="n">
        <v>0</v>
      </c>
    </row>
    <row r="74" spans="1:3">
      <c r="A74" s="4" t="s">
        <v>414</v>
      </c>
      <c r="B74" s="5" t="n">
        <v>502</v>
      </c>
      <c r="C74" s="5" t="n">
        <v>515</v>
      </c>
    </row>
    <row r="75" spans="1:3">
      <c r="A75" s="4" t="s">
        <v>415</v>
      </c>
      <c r="B75" s="5" t="n">
        <v>0</v>
      </c>
      <c r="C75" s="5" t="n">
        <v>0</v>
      </c>
    </row>
    <row r="76" spans="1:3">
      <c r="A76" s="4" t="s">
        <v>416</v>
      </c>
      <c r="B76" s="5" t="n">
        <v>0</v>
      </c>
      <c r="C76" s="5" t="n">
        <v>0</v>
      </c>
    </row>
    <row r="77" spans="1:3">
      <c r="A77" s="4" t="s">
        <v>417</v>
      </c>
      <c r="B77" s="5" t="n">
        <v>502</v>
      </c>
      <c r="C77" s="5" t="n">
        <v>515</v>
      </c>
    </row>
    <row r="78" spans="1:3">
      <c r="A78" s="4" t="s">
        <v>424</v>
      </c>
    </row>
    <row r="79" spans="1:3">
      <c r="A79" s="3" t="s">
        <v>410</v>
      </c>
    </row>
    <row r="80" spans="1:3">
      <c r="A80" s="4" t="s">
        <v>411</v>
      </c>
      <c r="B80" s="5" t="n">
        <v>2000</v>
      </c>
      <c r="C80" s="5" t="n">
        <v>2000</v>
      </c>
    </row>
    <row r="81" spans="1:3">
      <c r="A81" s="4" t="s">
        <v>412</v>
      </c>
      <c r="B81" s="5" t="n">
        <v>0</v>
      </c>
      <c r="C81" s="5" t="n">
        <v>0</v>
      </c>
    </row>
    <row r="82" spans="1:3">
      <c r="A82" s="4" t="s">
        <v>413</v>
      </c>
      <c r="B82" s="5" t="n">
        <v>-150</v>
      </c>
      <c r="C82" s="5" t="n">
        <v>-254</v>
      </c>
    </row>
    <row r="83" spans="1:3">
      <c r="A83" s="4" t="s">
        <v>414</v>
      </c>
      <c r="B83" s="5" t="n">
        <v>1850</v>
      </c>
      <c r="C83" s="5" t="n">
        <v>1746</v>
      </c>
    </row>
    <row r="84" spans="1:3">
      <c r="A84" s="4" t="s">
        <v>415</v>
      </c>
      <c r="B84" s="5" t="n">
        <v>0</v>
      </c>
      <c r="C84" s="5" t="n">
        <v>0</v>
      </c>
    </row>
    <row r="85" spans="1:3">
      <c r="A85" s="4" t="s">
        <v>416</v>
      </c>
      <c r="B85" s="5" t="n">
        <v>0</v>
      </c>
      <c r="C85" s="5" t="n">
        <v>0</v>
      </c>
    </row>
    <row r="86" spans="1:3">
      <c r="A86" s="4" t="s">
        <v>417</v>
      </c>
      <c r="B86" s="5" t="n">
        <v>1850</v>
      </c>
      <c r="C86" s="5" t="n">
        <v>1746</v>
      </c>
    </row>
    <row r="87" spans="1:3">
      <c r="A87" s="4" t="s">
        <v>425</v>
      </c>
    </row>
    <row r="88" spans="1:3">
      <c r="A88" s="3" t="s">
        <v>410</v>
      </c>
    </row>
    <row r="89" spans="1:3">
      <c r="A89" s="4" t="s">
        <v>411</v>
      </c>
      <c r="B89" s="5" t="n">
        <v>108</v>
      </c>
      <c r="C89" s="5" t="n">
        <v>108</v>
      </c>
    </row>
    <row r="90" spans="1:3">
      <c r="A90" s="4" t="s">
        <v>412</v>
      </c>
      <c r="B90" s="5" t="n">
        <v>80</v>
      </c>
      <c r="C90" s="5" t="n">
        <v>75</v>
      </c>
    </row>
    <row r="91" spans="1:3">
      <c r="A91" s="4" t="s">
        <v>413</v>
      </c>
      <c r="B91" s="5" t="n">
        <v>0</v>
      </c>
      <c r="C91" s="5" t="n">
        <v>-1</v>
      </c>
    </row>
    <row r="92" spans="1:3">
      <c r="A92" s="4" t="s">
        <v>414</v>
      </c>
      <c r="B92" s="5" t="n">
        <v>188</v>
      </c>
      <c r="C92" s="5" t="n">
        <v>182</v>
      </c>
    </row>
    <row r="93" spans="1:3">
      <c r="A93" s="4" t="s">
        <v>415</v>
      </c>
      <c r="B93" s="5" t="n">
        <v>0</v>
      </c>
      <c r="C93" s="5" t="n">
        <v>0</v>
      </c>
    </row>
    <row r="94" spans="1:3">
      <c r="A94" s="4" t="s">
        <v>416</v>
      </c>
      <c r="B94" s="5" t="n">
        <v>0</v>
      </c>
      <c r="C94" s="5" t="n">
        <v>0</v>
      </c>
    </row>
    <row r="95" spans="1:3">
      <c r="A95" s="4" t="s">
        <v>417</v>
      </c>
      <c r="B95" s="5" t="n">
        <v>188</v>
      </c>
      <c r="C95" s="5" t="n">
        <v>182</v>
      </c>
    </row>
    <row r="96" spans="1:3">
      <c r="A96" s="4" t="s">
        <v>426</v>
      </c>
    </row>
    <row r="97" spans="1:3">
      <c r="A97" s="3" t="s">
        <v>410</v>
      </c>
    </row>
    <row r="98" spans="1:3">
      <c r="A98" s="4" t="s">
        <v>411</v>
      </c>
      <c r="B98" s="5" t="n">
        <v>5155</v>
      </c>
      <c r="C98" s="5" t="n">
        <v>4071</v>
      </c>
    </row>
    <row r="99" spans="1:3">
      <c r="A99" s="4" t="s">
        <v>412</v>
      </c>
      <c r="B99" s="5" t="n">
        <v>0</v>
      </c>
      <c r="C99" s="5" t="n">
        <v>0</v>
      </c>
    </row>
    <row r="100" spans="1:3">
      <c r="A100" s="4" t="s">
        <v>413</v>
      </c>
      <c r="B100" s="5" t="n">
        <v>-249</v>
      </c>
      <c r="C100" s="5" t="n">
        <v>-242</v>
      </c>
    </row>
    <row r="101" spans="1:3">
      <c r="A101" s="4" t="s">
        <v>414</v>
      </c>
      <c r="B101" s="5" t="n">
        <v>4906</v>
      </c>
      <c r="C101" s="5" t="n">
        <v>3829</v>
      </c>
    </row>
    <row r="102" spans="1:3">
      <c r="A102" s="4" t="s">
        <v>415</v>
      </c>
      <c r="B102" s="5" t="n">
        <v>0</v>
      </c>
      <c r="C102" s="5" t="n">
        <v>0</v>
      </c>
    </row>
    <row r="103" spans="1:3">
      <c r="A103" s="4" t="s">
        <v>416</v>
      </c>
      <c r="B103" s="5" t="n">
        <v>0</v>
      </c>
      <c r="C103" s="5" t="n">
        <v>0</v>
      </c>
    </row>
    <row r="104" spans="1:3">
      <c r="A104" s="4" t="s">
        <v>417</v>
      </c>
      <c r="B104" s="7" t="n">
        <v>4906</v>
      </c>
      <c r="C104" s="7" t="n">
        <v>38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427</v>
      </c>
      <c r="B1" s="2" t="s">
        <v>428</v>
      </c>
      <c r="C1" s="2" t="s">
        <v>429</v>
      </c>
    </row>
    <row r="2" spans="1:3">
      <c r="A2" s="3" t="s">
        <v>430</v>
      </c>
    </row>
    <row r="3" spans="1:3">
      <c r="A3" s="4" t="s">
        <v>431</v>
      </c>
      <c r="B3" s="5" t="n">
        <v>9</v>
      </c>
      <c r="C3" s="5" t="n">
        <v>13</v>
      </c>
    </row>
    <row r="4" spans="1:3">
      <c r="A4" s="4" t="s">
        <v>432</v>
      </c>
      <c r="B4" s="7" t="n">
        <v>15926</v>
      </c>
      <c r="C4" s="7" t="n">
        <v>66644</v>
      </c>
    </row>
    <row r="5" spans="1:3">
      <c r="A5" s="4" t="s">
        <v>433</v>
      </c>
      <c r="B5" s="5" t="n">
        <v>-74</v>
      </c>
      <c r="C5" s="5" t="n">
        <v>-352</v>
      </c>
    </row>
    <row r="6" spans="1:3">
      <c r="A6" s="4" t="s">
        <v>434</v>
      </c>
      <c r="B6" s="5" t="n">
        <v>37632</v>
      </c>
      <c r="C6" s="5" t="n">
        <v>5582</v>
      </c>
    </row>
    <row r="7" spans="1:3">
      <c r="A7" s="4" t="s">
        <v>435</v>
      </c>
      <c r="B7" s="5" t="n">
        <v>-522</v>
      </c>
      <c r="C7" s="5" t="n">
        <v>-497</v>
      </c>
    </row>
    <row r="8" spans="1:3">
      <c r="A8" s="4" t="s">
        <v>436</v>
      </c>
      <c r="B8" s="5" t="n">
        <v>53558</v>
      </c>
      <c r="C8" s="5" t="n">
        <v>72226</v>
      </c>
    </row>
    <row r="9" spans="1:3">
      <c r="A9" s="4" t="s">
        <v>437</v>
      </c>
      <c r="B9" s="7" t="n">
        <v>-596</v>
      </c>
      <c r="C9" s="7" t="n">
        <v>-849</v>
      </c>
    </row>
    <row r="10" spans="1:3">
      <c r="A10" s="3" t="s">
        <v>438</v>
      </c>
    </row>
    <row r="11" spans="1:3">
      <c r="A11" s="4" t="s">
        <v>439</v>
      </c>
      <c r="B11" s="5" t="n">
        <v>14</v>
      </c>
      <c r="C11" s="5" t="n">
        <v>15</v>
      </c>
    </row>
    <row r="12" spans="1:3">
      <c r="A12" s="4" t="s">
        <v>440</v>
      </c>
      <c r="B12" s="7" t="n">
        <v>46772</v>
      </c>
      <c r="C12" s="7" t="n">
        <v>78561</v>
      </c>
    </row>
    <row r="13" spans="1:3">
      <c r="A13" s="4" t="s">
        <v>441</v>
      </c>
      <c r="B13" s="5" t="n">
        <v>-228</v>
      </c>
      <c r="C13" s="5" t="n">
        <v>-435</v>
      </c>
    </row>
    <row r="14" spans="1:3">
      <c r="A14" s="4" t="s">
        <v>442</v>
      </c>
      <c r="B14" s="5" t="n">
        <v>37632</v>
      </c>
      <c r="C14" s="5" t="n">
        <v>5582</v>
      </c>
    </row>
    <row r="15" spans="1:3">
      <c r="A15" s="4" t="s">
        <v>443</v>
      </c>
      <c r="B15" s="5" t="n">
        <v>-522</v>
      </c>
      <c r="C15" s="5" t="n">
        <v>-497</v>
      </c>
    </row>
    <row r="16" spans="1:3">
      <c r="A16" s="4" t="s">
        <v>444</v>
      </c>
      <c r="B16" s="5" t="n">
        <v>84404</v>
      </c>
      <c r="C16" s="5" t="n">
        <v>84143</v>
      </c>
    </row>
    <row r="17" spans="1:3">
      <c r="A17" s="4" t="s">
        <v>445</v>
      </c>
      <c r="B17" s="7" t="n">
        <v>-750</v>
      </c>
      <c r="C17" s="7" t="n">
        <v>-932</v>
      </c>
    </row>
    <row r="18" spans="1:3">
      <c r="A18" s="4" t="s">
        <v>421</v>
      </c>
    </row>
    <row r="19" spans="1:3">
      <c r="A19" s="3" t="s">
        <v>430</v>
      </c>
    </row>
    <row r="20" spans="1:3">
      <c r="A20" s="4" t="s">
        <v>431</v>
      </c>
      <c r="B20" s="5" t="n">
        <v>7</v>
      </c>
      <c r="C20" s="5" t="n">
        <v>10</v>
      </c>
    </row>
    <row r="21" spans="1:3">
      <c r="A21" s="4" t="s">
        <v>432</v>
      </c>
      <c r="B21" s="7" t="n">
        <v>15926</v>
      </c>
      <c r="C21" s="7" t="n">
        <v>66644</v>
      </c>
    </row>
    <row r="22" spans="1:3">
      <c r="A22" s="4" t="s">
        <v>433</v>
      </c>
      <c r="B22" s="5" t="n">
        <v>-74</v>
      </c>
      <c r="C22" s="5" t="n">
        <v>-352</v>
      </c>
    </row>
    <row r="23" spans="1:3">
      <c r="A23" s="4" t="s">
        <v>434</v>
      </c>
      <c r="B23" s="5" t="n">
        <v>30877</v>
      </c>
      <c r="C23" s="5" t="n">
        <v>0</v>
      </c>
    </row>
    <row r="24" spans="1:3">
      <c r="A24" s="4" t="s">
        <v>435</v>
      </c>
      <c r="B24" s="5" t="n">
        <v>-123</v>
      </c>
      <c r="C24" s="5" t="n">
        <v>0</v>
      </c>
    </row>
    <row r="25" spans="1:3">
      <c r="A25" s="4" t="s">
        <v>436</v>
      </c>
      <c r="B25" s="5" t="n">
        <v>46803</v>
      </c>
      <c r="C25" s="5" t="n">
        <v>66644</v>
      </c>
    </row>
    <row r="26" spans="1:3">
      <c r="A26" s="4" t="s">
        <v>437</v>
      </c>
      <c r="B26" s="7" t="n">
        <v>-197</v>
      </c>
      <c r="C26" s="7" t="n">
        <v>-352</v>
      </c>
    </row>
    <row r="27" spans="1:3">
      <c r="A27" s="3" t="s">
        <v>418</v>
      </c>
    </row>
    <row r="28" spans="1:3">
      <c r="A28" s="4" t="s">
        <v>446</v>
      </c>
      <c r="B28" s="5" t="n">
        <v>5</v>
      </c>
      <c r="C28" s="5" t="n">
        <v>2</v>
      </c>
    </row>
    <row r="29" spans="1:3">
      <c r="A29" s="4" t="s">
        <v>447</v>
      </c>
      <c r="B29" s="7" t="n">
        <v>30846</v>
      </c>
      <c r="C29" s="7" t="n">
        <v>11917</v>
      </c>
    </row>
    <row r="30" spans="1:3">
      <c r="A30" s="4" t="s">
        <v>433</v>
      </c>
      <c r="B30" s="5" t="n">
        <v>-154</v>
      </c>
      <c r="C30" s="5" t="n">
        <v>-83</v>
      </c>
    </row>
    <row r="31" spans="1:3">
      <c r="A31" s="4" t="s">
        <v>434</v>
      </c>
      <c r="B31" s="5" t="n">
        <v>0</v>
      </c>
      <c r="C31" s="5" t="n">
        <v>0</v>
      </c>
    </row>
    <row r="32" spans="1:3">
      <c r="A32" s="4" t="s">
        <v>435</v>
      </c>
      <c r="B32" s="5" t="n">
        <v>0</v>
      </c>
      <c r="C32" s="5" t="n">
        <v>0</v>
      </c>
    </row>
    <row r="33" spans="1:3">
      <c r="A33" s="4" t="s">
        <v>436</v>
      </c>
      <c r="B33" s="5" t="n">
        <v>30846</v>
      </c>
      <c r="C33" s="5" t="n">
        <v>11917</v>
      </c>
    </row>
    <row r="34" spans="1:3">
      <c r="A34" s="4" t="s">
        <v>437</v>
      </c>
      <c r="B34" s="7" t="n">
        <v>-154</v>
      </c>
      <c r="C34" s="7" t="n">
        <v>-83</v>
      </c>
    </row>
    <row r="35" spans="1:3">
      <c r="A35" s="4" t="s">
        <v>424</v>
      </c>
    </row>
    <row r="36" spans="1:3">
      <c r="A36" s="3" t="s">
        <v>430</v>
      </c>
    </row>
    <row r="37" spans="1:3">
      <c r="A37" s="4" t="s">
        <v>431</v>
      </c>
      <c r="B37" s="5" t="n">
        <v>1</v>
      </c>
      <c r="C37" s="5" t="n">
        <v>1</v>
      </c>
    </row>
    <row r="38" spans="1:3">
      <c r="A38" s="4" t="s">
        <v>432</v>
      </c>
      <c r="B38" s="7" t="n">
        <v>0</v>
      </c>
      <c r="C38" s="7" t="n">
        <v>0</v>
      </c>
    </row>
    <row r="39" spans="1:3">
      <c r="A39" s="4" t="s">
        <v>433</v>
      </c>
      <c r="B39" s="5" t="n">
        <v>0</v>
      </c>
      <c r="C39" s="5" t="n">
        <v>0</v>
      </c>
    </row>
    <row r="40" spans="1:3">
      <c r="A40" s="4" t="s">
        <v>434</v>
      </c>
      <c r="B40" s="5" t="n">
        <v>1850</v>
      </c>
      <c r="C40" s="5" t="n">
        <v>1746</v>
      </c>
    </row>
    <row r="41" spans="1:3">
      <c r="A41" s="4" t="s">
        <v>435</v>
      </c>
      <c r="B41" s="5" t="n">
        <v>-150</v>
      </c>
      <c r="C41" s="5" t="n">
        <v>-254</v>
      </c>
    </row>
    <row r="42" spans="1:3">
      <c r="A42" s="4" t="s">
        <v>436</v>
      </c>
      <c r="B42" s="5" t="n">
        <v>1850</v>
      </c>
      <c r="C42" s="5" t="n">
        <v>1746</v>
      </c>
    </row>
    <row r="43" spans="1:3">
      <c r="A43" s="4" t="s">
        <v>437</v>
      </c>
      <c r="B43" s="7" t="n">
        <v>-150</v>
      </c>
      <c r="C43" s="7" t="n">
        <v>-254</v>
      </c>
    </row>
    <row r="44" spans="1:3">
      <c r="A44" s="4" t="s">
        <v>425</v>
      </c>
    </row>
    <row r="45" spans="1:3">
      <c r="A45" s="3" t="s">
        <v>430</v>
      </c>
    </row>
    <row r="46" spans="1:3">
      <c r="A46" s="4" t="s">
        <v>431</v>
      </c>
      <c r="C46" s="5" t="n">
        <v>1</v>
      </c>
    </row>
    <row r="47" spans="1:3">
      <c r="A47" s="4" t="s">
        <v>432</v>
      </c>
      <c r="C47" s="7" t="n">
        <v>0</v>
      </c>
    </row>
    <row r="48" spans="1:3">
      <c r="A48" s="4" t="s">
        <v>433</v>
      </c>
      <c r="C48" s="5" t="n">
        <v>0</v>
      </c>
    </row>
    <row r="49" spans="1:3">
      <c r="A49" s="4" t="s">
        <v>434</v>
      </c>
      <c r="C49" s="5" t="n">
        <v>6</v>
      </c>
    </row>
    <row r="50" spans="1:3">
      <c r="A50" s="4" t="s">
        <v>435</v>
      </c>
      <c r="C50" s="5" t="n">
        <v>-1</v>
      </c>
    </row>
    <row r="51" spans="1:3">
      <c r="A51" s="4" t="s">
        <v>436</v>
      </c>
      <c r="C51" s="5" t="n">
        <v>6</v>
      </c>
    </row>
    <row r="52" spans="1:3">
      <c r="A52" s="4" t="s">
        <v>437</v>
      </c>
      <c r="C52" s="7" t="n">
        <v>-1</v>
      </c>
    </row>
    <row r="53" spans="1:3">
      <c r="A53" s="4" t="s">
        <v>426</v>
      </c>
    </row>
    <row r="54" spans="1:3">
      <c r="A54" s="3" t="s">
        <v>430</v>
      </c>
    </row>
    <row r="55" spans="1:3">
      <c r="A55" s="4" t="s">
        <v>431</v>
      </c>
      <c r="B55" s="5" t="n">
        <v>1</v>
      </c>
      <c r="C55" s="5" t="n">
        <v>1</v>
      </c>
    </row>
    <row r="56" spans="1:3">
      <c r="A56" s="4" t="s">
        <v>432</v>
      </c>
      <c r="B56" s="7" t="n">
        <v>0</v>
      </c>
      <c r="C56" s="7" t="n">
        <v>0</v>
      </c>
    </row>
    <row r="57" spans="1:3">
      <c r="A57" s="4" t="s">
        <v>433</v>
      </c>
      <c r="B57" s="5" t="n">
        <v>0</v>
      </c>
      <c r="C57" s="5" t="n">
        <v>0</v>
      </c>
    </row>
    <row r="58" spans="1:3">
      <c r="A58" s="4" t="s">
        <v>434</v>
      </c>
      <c r="B58" s="5" t="n">
        <v>4905</v>
      </c>
      <c r="C58" s="5" t="n">
        <v>3830</v>
      </c>
    </row>
    <row r="59" spans="1:3">
      <c r="A59" s="4" t="s">
        <v>435</v>
      </c>
      <c r="B59" s="5" t="n">
        <v>-249</v>
      </c>
      <c r="C59" s="5" t="n">
        <v>-242</v>
      </c>
    </row>
    <row r="60" spans="1:3">
      <c r="A60" s="4" t="s">
        <v>436</v>
      </c>
      <c r="B60" s="5" t="n">
        <v>4905</v>
      </c>
      <c r="C60" s="5" t="n">
        <v>3830</v>
      </c>
    </row>
    <row r="61" spans="1:3">
      <c r="A61" s="4" t="s">
        <v>437</v>
      </c>
      <c r="B61" s="7" t="n">
        <v>-249</v>
      </c>
      <c r="C61" s="7" t="n">
        <v>-2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39496</v>
      </c>
      <c r="C3" s="7" t="n">
        <v>33475</v>
      </c>
    </row>
    <row r="4" spans="1:3">
      <c r="A4" s="4" t="s">
        <v>451</v>
      </c>
      <c r="B4" s="5" t="n">
        <v>37847</v>
      </c>
      <c r="C4" s="5" t="n">
        <v>60847</v>
      </c>
    </row>
    <row r="5" spans="1:3">
      <c r="A5" s="4" t="s">
        <v>452</v>
      </c>
      <c r="B5" s="5" t="n">
        <v>0</v>
      </c>
      <c r="C5" s="5" t="n">
        <v>0</v>
      </c>
    </row>
    <row r="6" spans="1:3">
      <c r="A6" s="4" t="s">
        <v>453</v>
      </c>
      <c r="B6" s="5" t="n">
        <v>0</v>
      </c>
      <c r="C6" s="5" t="n">
        <v>0</v>
      </c>
    </row>
    <row r="7" spans="1:3">
      <c r="A7" s="4" t="s">
        <v>422</v>
      </c>
      <c r="B7" s="5" t="n">
        <v>2869</v>
      </c>
      <c r="C7" s="5" t="n">
        <v>3424</v>
      </c>
    </row>
    <row r="8" spans="1:3">
      <c r="A8" s="4" t="s">
        <v>454</v>
      </c>
      <c r="B8" s="5" t="n">
        <v>80212</v>
      </c>
      <c r="C8" s="5" t="n">
        <v>97746</v>
      </c>
    </row>
    <row r="9" spans="1:3">
      <c r="A9" s="3" t="s">
        <v>455</v>
      </c>
    </row>
    <row r="10" spans="1:3">
      <c r="A10" s="4" t="s">
        <v>450</v>
      </c>
      <c r="B10" s="5" t="n">
        <v>39443</v>
      </c>
      <c r="C10" s="5" t="n">
        <v>33490</v>
      </c>
    </row>
    <row r="11" spans="1:3">
      <c r="A11" s="4" t="s">
        <v>451</v>
      </c>
      <c r="B11" s="5" t="n">
        <v>37903</v>
      </c>
      <c r="C11" s="5" t="n">
        <v>60704</v>
      </c>
    </row>
    <row r="12" spans="1:3">
      <c r="A12" s="4" t="s">
        <v>452</v>
      </c>
      <c r="B12" s="5" t="n">
        <v>0</v>
      </c>
      <c r="C12" s="5" t="n">
        <v>0</v>
      </c>
    </row>
    <row r="13" spans="1:3">
      <c r="A13" s="4" t="s">
        <v>453</v>
      </c>
      <c r="B13" s="5" t="n">
        <v>0</v>
      </c>
      <c r="C13" s="5" t="n">
        <v>0</v>
      </c>
    </row>
    <row r="14" spans="1:3">
      <c r="A14" s="4" t="s">
        <v>422</v>
      </c>
      <c r="B14" s="5" t="n">
        <v>3009</v>
      </c>
      <c r="C14" s="5" t="n">
        <v>3569</v>
      </c>
    </row>
    <row r="15" spans="1:3">
      <c r="A15" s="4" t="s">
        <v>456</v>
      </c>
      <c r="B15" s="5" t="n">
        <v>80355</v>
      </c>
      <c r="C15" s="5" t="n">
        <v>97763</v>
      </c>
    </row>
    <row r="16" spans="1:3">
      <c r="A16" s="3" t="s">
        <v>457</v>
      </c>
    </row>
    <row r="17" spans="1:3">
      <c r="A17" s="4" t="s">
        <v>450</v>
      </c>
      <c r="B17" s="5" t="n">
        <v>0</v>
      </c>
      <c r="C17" s="5" t="n">
        <v>0</v>
      </c>
    </row>
    <row r="18" spans="1:3">
      <c r="A18" s="4" t="s">
        <v>451</v>
      </c>
      <c r="B18" s="5" t="n">
        <v>30990</v>
      </c>
      <c r="C18" s="5" t="n">
        <v>16000</v>
      </c>
    </row>
    <row r="19" spans="1:3">
      <c r="A19" s="4" t="s">
        <v>452</v>
      </c>
      <c r="B19" s="5" t="n">
        <v>5000</v>
      </c>
      <c r="C19" s="5" t="n">
        <v>0</v>
      </c>
    </row>
    <row r="20" spans="1:3">
      <c r="A20" s="4" t="s">
        <v>453</v>
      </c>
      <c r="B20" s="5" t="n">
        <v>0</v>
      </c>
      <c r="C20" s="5" t="n">
        <v>0</v>
      </c>
    </row>
    <row r="21" spans="1:3">
      <c r="A21" s="4" t="s">
        <v>422</v>
      </c>
      <c r="B21" s="5" t="n">
        <v>20858</v>
      </c>
      <c r="C21" s="5" t="n">
        <v>17061</v>
      </c>
    </row>
    <row r="22" spans="1:3">
      <c r="A22" s="4" t="s">
        <v>458</v>
      </c>
      <c r="B22" s="5" t="n">
        <v>56848</v>
      </c>
      <c r="C22" s="5" t="n">
        <v>33061</v>
      </c>
    </row>
    <row r="23" spans="1:3">
      <c r="A23" s="3" t="s">
        <v>459</v>
      </c>
    </row>
    <row r="24" spans="1:3">
      <c r="A24" s="4" t="s">
        <v>450</v>
      </c>
      <c r="B24" s="5" t="n">
        <v>0</v>
      </c>
      <c r="C24" s="5" t="n">
        <v>0</v>
      </c>
    </row>
    <row r="25" spans="1:3">
      <c r="A25" s="4" t="s">
        <v>451</v>
      </c>
      <c r="B25" s="5" t="n">
        <v>30919</v>
      </c>
      <c r="C25" s="5" t="n">
        <v>15917</v>
      </c>
    </row>
    <row r="26" spans="1:3">
      <c r="A26" s="4" t="s">
        <v>452</v>
      </c>
      <c r="B26" s="5" t="n">
        <v>4975</v>
      </c>
      <c r="C26" s="5" t="n">
        <v>0</v>
      </c>
    </row>
    <row r="27" spans="1:3">
      <c r="A27" s="4" t="s">
        <v>453</v>
      </c>
      <c r="B27" s="5" t="n">
        <v>0</v>
      </c>
      <c r="C27" s="5" t="n">
        <v>0</v>
      </c>
    </row>
    <row r="28" spans="1:3">
      <c r="A28" s="4" t="s">
        <v>422</v>
      </c>
      <c r="B28" s="5" t="n">
        <v>21061</v>
      </c>
      <c r="C28" s="5" t="n">
        <v>17124</v>
      </c>
    </row>
    <row r="29" spans="1:3">
      <c r="A29" s="4" t="s">
        <v>460</v>
      </c>
      <c r="B29" s="7" t="n">
        <v>56955</v>
      </c>
      <c r="C29" s="7" t="n">
        <v>330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4" t="s">
        <v>462</v>
      </c>
    </row>
    <row r="3" spans="1:3">
      <c r="A3" s="3" t="s">
        <v>463</v>
      </c>
    </row>
    <row r="4" spans="1:3">
      <c r="A4" s="4" t="s">
        <v>464</v>
      </c>
      <c r="B4" s="10" t="n">
        <v>115.8</v>
      </c>
      <c r="C4" s="10" t="n">
        <v>10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5</v>
      </c>
      <c r="B1" s="2" t="s">
        <v>2</v>
      </c>
      <c r="C1" s="2" t="s">
        <v>25</v>
      </c>
    </row>
    <row r="2" spans="1:3">
      <c r="A2" s="3" t="s">
        <v>466</v>
      </c>
    </row>
    <row r="3" spans="1:3">
      <c r="A3" s="4" t="s">
        <v>467</v>
      </c>
      <c r="B3" s="7" t="n">
        <v>15954</v>
      </c>
      <c r="C3" s="7" t="n">
        <v>16378</v>
      </c>
    </row>
    <row r="4" spans="1:3">
      <c r="A4" s="4" t="s">
        <v>468</v>
      </c>
    </row>
    <row r="5" spans="1:3">
      <c r="A5" s="3" t="s">
        <v>466</v>
      </c>
    </row>
    <row r="6" spans="1:3">
      <c r="A6" s="4" t="s">
        <v>467</v>
      </c>
      <c r="B6" s="7" t="n">
        <v>16000</v>
      </c>
      <c r="C6" s="7" t="n">
        <v>16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4</v>
      </c>
      <c r="D1" s="2" t="s">
        <v>1</v>
      </c>
    </row>
    <row r="2" spans="1:5">
      <c r="B2" s="2" t="s">
        <v>2</v>
      </c>
      <c r="C2" s="2" t="s">
        <v>75</v>
      </c>
      <c r="D2" s="2" t="s">
        <v>2</v>
      </c>
      <c r="E2" s="2" t="s">
        <v>75</v>
      </c>
    </row>
    <row r="3" spans="1:5">
      <c r="A3" s="3" t="s">
        <v>113</v>
      </c>
    </row>
    <row r="4" spans="1:5">
      <c r="A4" s="4" t="s">
        <v>106</v>
      </c>
      <c r="B4" s="7" t="n">
        <v>5597</v>
      </c>
      <c r="C4" s="7" t="n">
        <v>3773</v>
      </c>
      <c r="D4" s="7" t="n">
        <v>15692</v>
      </c>
      <c r="E4" s="7" t="n">
        <v>11029</v>
      </c>
    </row>
    <row r="5" spans="1:5">
      <c r="A5" s="3" t="s">
        <v>114</v>
      </c>
    </row>
    <row r="6" spans="1:5">
      <c r="A6" s="4" t="s">
        <v>115</v>
      </c>
      <c r="B6" s="5" t="n">
        <v>51</v>
      </c>
      <c r="C6" s="5" t="n">
        <v>8</v>
      </c>
      <c r="D6" s="5" t="n">
        <v>229</v>
      </c>
      <c r="E6" s="5" t="n">
        <v>776</v>
      </c>
    </row>
    <row r="7" spans="1:5">
      <c r="A7" s="4" t="s">
        <v>116</v>
      </c>
      <c r="B7" s="5" t="n">
        <v>0</v>
      </c>
      <c r="C7" s="5" t="n">
        <v>0</v>
      </c>
      <c r="D7" s="5" t="n">
        <v>0</v>
      </c>
      <c r="E7" s="5" t="n">
        <v>0</v>
      </c>
    </row>
    <row r="8" spans="1:5">
      <c r="A8" s="4" t="s">
        <v>117</v>
      </c>
      <c r="B8" s="5" t="n">
        <v>51</v>
      </c>
      <c r="C8" s="5" t="n">
        <v>8</v>
      </c>
      <c r="D8" s="5" t="n">
        <v>229</v>
      </c>
      <c r="E8" s="5" t="n">
        <v>776</v>
      </c>
    </row>
    <row r="9" spans="1:5">
      <c r="A9" s="4" t="s">
        <v>118</v>
      </c>
      <c r="B9" s="5" t="n">
        <v>162</v>
      </c>
      <c r="C9" s="5" t="n">
        <v>164</v>
      </c>
      <c r="D9" s="5" t="n">
        <v>487</v>
      </c>
      <c r="E9" s="5" t="n">
        <v>491</v>
      </c>
    </row>
    <row r="10" spans="1:5">
      <c r="A10" s="4" t="s">
        <v>119</v>
      </c>
      <c r="B10" s="5" t="n">
        <v>213</v>
      </c>
      <c r="C10" s="5" t="n">
        <v>172</v>
      </c>
      <c r="D10" s="5" t="n">
        <v>716</v>
      </c>
      <c r="E10" s="5" t="n">
        <v>1267</v>
      </c>
    </row>
    <row r="11" spans="1:5">
      <c r="A11" s="4" t="s">
        <v>105</v>
      </c>
      <c r="B11" s="5" t="n">
        <v>76</v>
      </c>
      <c r="C11" s="5" t="n">
        <v>61</v>
      </c>
      <c r="D11" s="5" t="n">
        <v>254</v>
      </c>
      <c r="E11" s="5" t="n">
        <v>449</v>
      </c>
    </row>
    <row r="12" spans="1:5">
      <c r="A12" s="4" t="s">
        <v>120</v>
      </c>
      <c r="B12" s="5" t="n">
        <v>137</v>
      </c>
      <c r="C12" s="5" t="n">
        <v>111</v>
      </c>
      <c r="D12" s="5" t="n">
        <v>462</v>
      </c>
      <c r="E12" s="5" t="n">
        <v>818</v>
      </c>
    </row>
    <row r="13" spans="1:5">
      <c r="A13" s="4" t="s">
        <v>121</v>
      </c>
      <c r="B13" s="7" t="n">
        <v>5734</v>
      </c>
      <c r="C13" s="7" t="n">
        <v>3884</v>
      </c>
      <c r="D13" s="7" t="n">
        <v>16154</v>
      </c>
      <c r="E13" s="7" t="n">
        <v>118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69</v>
      </c>
      <c r="B1" s="2" t="s">
        <v>1</v>
      </c>
    </row>
    <row r="2" spans="1:4">
      <c r="B2" s="2" t="s">
        <v>2</v>
      </c>
      <c r="C2" s="2" t="s">
        <v>75</v>
      </c>
      <c r="D2" s="2" t="s">
        <v>25</v>
      </c>
    </row>
    <row r="3" spans="1:4">
      <c r="A3" s="3" t="s">
        <v>470</v>
      </c>
    </row>
    <row r="4" spans="1:4">
      <c r="A4" s="4" t="s">
        <v>471</v>
      </c>
      <c r="B4" s="7" t="n">
        <v>240000</v>
      </c>
      <c r="C4" s="7" t="n">
        <v>179000</v>
      </c>
    </row>
    <row r="5" spans="1:4">
      <c r="A5" s="4" t="s">
        <v>472</v>
      </c>
      <c r="B5" s="5" t="n">
        <v>1600000</v>
      </c>
    </row>
    <row r="6" spans="1:4">
      <c r="A6" s="4" t="s">
        <v>473</v>
      </c>
    </row>
    <row r="7" spans="1:4">
      <c r="A7" s="3" t="s">
        <v>470</v>
      </c>
    </row>
    <row r="8" spans="1:4">
      <c r="A8" s="4" t="s">
        <v>474</v>
      </c>
      <c r="B8" s="5" t="n">
        <v>10000</v>
      </c>
      <c r="C8" s="7" t="n">
        <v>219000</v>
      </c>
    </row>
    <row r="9" spans="1:4">
      <c r="A9" s="4" t="s">
        <v>475</v>
      </c>
    </row>
    <row r="10" spans="1:4">
      <c r="A10" s="3" t="s">
        <v>470</v>
      </c>
    </row>
    <row r="11" spans="1:4">
      <c r="A11" s="4" t="s">
        <v>476</v>
      </c>
      <c r="B11" s="7" t="n">
        <v>2100000</v>
      </c>
      <c r="D11" s="7" t="n">
        <v>2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7</v>
      </c>
      <c r="B1" s="2" t="s">
        <v>2</v>
      </c>
      <c r="C1" s="2" t="s">
        <v>478</v>
      </c>
      <c r="D1" s="2" t="s">
        <v>25</v>
      </c>
      <c r="E1" s="2" t="s">
        <v>75</v>
      </c>
      <c r="F1" s="2" t="s">
        <v>479</v>
      </c>
      <c r="G1" s="2" t="s">
        <v>480</v>
      </c>
    </row>
    <row r="2" spans="1:7">
      <c r="A2" s="3" t="s">
        <v>370</v>
      </c>
    </row>
    <row r="3" spans="1:7">
      <c r="A3" s="4" t="s">
        <v>481</v>
      </c>
      <c r="B3" s="7" t="n">
        <v>2694018</v>
      </c>
      <c r="D3" s="7" t="n">
        <v>2543668</v>
      </c>
    </row>
    <row r="4" spans="1:7">
      <c r="A4" s="4" t="s">
        <v>72</v>
      </c>
      <c r="B4" s="5" t="n">
        <v>4595</v>
      </c>
      <c r="D4" s="5" t="n">
        <v>3844</v>
      </c>
    </row>
    <row r="5" spans="1:7">
      <c r="A5" s="4" t="s">
        <v>33</v>
      </c>
      <c r="B5" s="5" t="n">
        <v>2698613</v>
      </c>
      <c r="D5" s="5" t="n">
        <v>2547512</v>
      </c>
    </row>
    <row r="6" spans="1:7">
      <c r="A6" s="4" t="s">
        <v>35</v>
      </c>
      <c r="B6" s="5" t="n">
        <v>-22202</v>
      </c>
      <c r="C6" s="7" t="n">
        <v>-22037</v>
      </c>
      <c r="D6" s="5" t="n">
        <v>-21529</v>
      </c>
      <c r="E6" s="7" t="n">
        <v>-21263</v>
      </c>
      <c r="F6" s="7" t="n">
        <v>-20720</v>
      </c>
      <c r="G6" s="7" t="n">
        <v>-20198</v>
      </c>
    </row>
    <row r="7" spans="1:7">
      <c r="A7" s="4" t="s">
        <v>36</v>
      </c>
      <c r="B7" s="5" t="n">
        <v>2676411</v>
      </c>
      <c r="D7" s="5" t="n">
        <v>2525983</v>
      </c>
    </row>
    <row r="8" spans="1:7">
      <c r="A8" s="4" t="s">
        <v>376</v>
      </c>
    </row>
    <row r="9" spans="1:7">
      <c r="A9" s="3" t="s">
        <v>370</v>
      </c>
    </row>
    <row r="10" spans="1:7">
      <c r="A10" s="4" t="s">
        <v>481</v>
      </c>
      <c r="B10" s="5" t="n">
        <v>969679</v>
      </c>
      <c r="D10" s="5" t="n">
        <v>907946</v>
      </c>
    </row>
    <row r="11" spans="1:7">
      <c r="A11" s="4" t="s">
        <v>35</v>
      </c>
      <c r="B11" s="5" t="n">
        <v>-4020</v>
      </c>
      <c r="C11" s="5" t="n">
        <v>-4254</v>
      </c>
      <c r="D11" s="5" t="n">
        <v>-4134</v>
      </c>
      <c r="E11" s="5" t="n">
        <v>-3844</v>
      </c>
      <c r="F11" s="5" t="n">
        <v>-3744</v>
      </c>
      <c r="G11" s="5" t="n">
        <v>-4084</v>
      </c>
    </row>
    <row r="12" spans="1:7">
      <c r="A12" s="4" t="s">
        <v>482</v>
      </c>
    </row>
    <row r="13" spans="1:7">
      <c r="A13" s="3" t="s">
        <v>370</v>
      </c>
    </row>
    <row r="14" spans="1:7">
      <c r="A14" s="4" t="s">
        <v>481</v>
      </c>
      <c r="B14" s="5" t="n">
        <v>1028930</v>
      </c>
      <c r="D14" s="5" t="n">
        <v>979370</v>
      </c>
    </row>
    <row r="15" spans="1:7">
      <c r="A15" s="4" t="s">
        <v>35</v>
      </c>
      <c r="B15" s="5" t="n">
        <v>-11712</v>
      </c>
      <c r="C15" s="5" t="n">
        <v>-11633</v>
      </c>
      <c r="D15" s="5" t="n">
        <v>-11131</v>
      </c>
      <c r="E15" s="5" t="n">
        <v>-10640</v>
      </c>
      <c r="F15" s="5" t="n">
        <v>-10489</v>
      </c>
      <c r="G15" s="5" t="n">
        <v>-10255</v>
      </c>
    </row>
    <row r="16" spans="1:7">
      <c r="A16" s="4" t="s">
        <v>483</v>
      </c>
    </row>
    <row r="17" spans="1:7">
      <c r="A17" s="3" t="s">
        <v>370</v>
      </c>
    </row>
    <row r="18" spans="1:7">
      <c r="A18" s="4" t="s">
        <v>481</v>
      </c>
      <c r="B18" s="5" t="n">
        <v>86713</v>
      </c>
      <c r="D18" s="5" t="n">
        <v>49679</v>
      </c>
    </row>
    <row r="19" spans="1:7">
      <c r="A19" s="4" t="s">
        <v>35</v>
      </c>
      <c r="B19" s="5" t="n">
        <v>-760</v>
      </c>
      <c r="C19" s="5" t="n">
        <v>-651</v>
      </c>
      <c r="D19" s="5" t="n">
        <v>-425</v>
      </c>
      <c r="E19" s="5" t="n">
        <v>-429</v>
      </c>
      <c r="F19" s="5" t="n">
        <v>-327</v>
      </c>
      <c r="G19" s="5" t="n">
        <v>-231</v>
      </c>
    </row>
    <row r="20" spans="1:7">
      <c r="A20" s="4" t="s">
        <v>484</v>
      </c>
    </row>
    <row r="21" spans="1:7">
      <c r="A21" s="3" t="s">
        <v>370</v>
      </c>
    </row>
    <row r="22" spans="1:7">
      <c r="A22" s="4" t="s">
        <v>481</v>
      </c>
      <c r="B22" s="5" t="n">
        <v>436172</v>
      </c>
      <c r="D22" s="5" t="n">
        <v>430539</v>
      </c>
    </row>
    <row r="23" spans="1:7">
      <c r="A23" s="4" t="s">
        <v>35</v>
      </c>
      <c r="B23" s="5" t="n">
        <v>-4273</v>
      </c>
      <c r="C23" s="5" t="n">
        <v>-4077</v>
      </c>
      <c r="D23" s="5" t="n">
        <v>-4400</v>
      </c>
      <c r="E23" s="5" t="n">
        <v>-4779</v>
      </c>
      <c r="F23" s="5" t="n">
        <v>-4630</v>
      </c>
      <c r="G23" s="5" t="n">
        <v>-4119</v>
      </c>
    </row>
    <row r="24" spans="1:7">
      <c r="A24" s="4" t="s">
        <v>381</v>
      </c>
    </row>
    <row r="25" spans="1:7">
      <c r="A25" s="3" t="s">
        <v>370</v>
      </c>
    </row>
    <row r="26" spans="1:7">
      <c r="A26" s="4" t="s">
        <v>481</v>
      </c>
      <c r="B26" s="5" t="n">
        <v>166791</v>
      </c>
      <c r="D26" s="5" t="n">
        <v>170786</v>
      </c>
    </row>
    <row r="27" spans="1:7">
      <c r="A27" s="4" t="s">
        <v>35</v>
      </c>
      <c r="B27" s="5" t="n">
        <v>-1392</v>
      </c>
      <c r="C27" s="5" t="n">
        <v>-1379</v>
      </c>
      <c r="D27" s="5" t="n">
        <v>-1398</v>
      </c>
      <c r="E27" s="5" t="n">
        <v>-1533</v>
      </c>
      <c r="F27" s="5" t="n">
        <v>-1491</v>
      </c>
      <c r="G27" s="5" t="n">
        <v>-1470</v>
      </c>
    </row>
    <row r="28" spans="1:7">
      <c r="A28" s="4" t="s">
        <v>78</v>
      </c>
    </row>
    <row r="29" spans="1:7">
      <c r="A29" s="3" t="s">
        <v>370</v>
      </c>
    </row>
    <row r="30" spans="1:7">
      <c r="A30" s="4" t="s">
        <v>481</v>
      </c>
      <c r="B30" s="5" t="n">
        <v>5733</v>
      </c>
      <c r="D30" s="5" t="n">
        <v>5348</v>
      </c>
    </row>
    <row r="31" spans="1:7">
      <c r="A31" s="4" t="s">
        <v>35</v>
      </c>
      <c r="B31" s="7" t="n">
        <v>-45</v>
      </c>
      <c r="C31" s="7" t="n">
        <v>-43</v>
      </c>
      <c r="D31" s="7" t="n">
        <v>-41</v>
      </c>
      <c r="E31" s="7" t="n">
        <v>-38</v>
      </c>
      <c r="F31" s="7" t="n">
        <v>-39</v>
      </c>
      <c r="G31" s="7" t="n">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4</v>
      </c>
      <c r="D1" s="2" t="s">
        <v>1</v>
      </c>
    </row>
    <row r="2" spans="1:5">
      <c r="B2" s="2" t="s">
        <v>2</v>
      </c>
      <c r="C2" s="2" t="s">
        <v>75</v>
      </c>
      <c r="D2" s="2" t="s">
        <v>2</v>
      </c>
      <c r="E2" s="2" t="s">
        <v>75</v>
      </c>
    </row>
    <row r="3" spans="1:5">
      <c r="A3" s="3" t="s">
        <v>486</v>
      </c>
    </row>
    <row r="4" spans="1:5">
      <c r="A4" s="4" t="s">
        <v>487</v>
      </c>
      <c r="B4" s="7" t="n">
        <v>22037</v>
      </c>
      <c r="C4" s="7" t="n">
        <v>20720</v>
      </c>
      <c r="D4" s="7" t="n">
        <v>21529</v>
      </c>
      <c r="E4" s="7" t="n">
        <v>20198</v>
      </c>
    </row>
    <row r="5" spans="1:5">
      <c r="A5" s="4" t="s">
        <v>488</v>
      </c>
      <c r="B5" s="5" t="n">
        <v>-118</v>
      </c>
      <c r="C5" s="5" t="n">
        <v>-162</v>
      </c>
      <c r="D5" s="5" t="n">
        <v>-664</v>
      </c>
      <c r="E5" s="5" t="n">
        <v>-686</v>
      </c>
    </row>
    <row r="6" spans="1:5">
      <c r="A6" s="4" t="s">
        <v>489</v>
      </c>
      <c r="B6" s="5" t="n">
        <v>66</v>
      </c>
      <c r="C6" s="5" t="n">
        <v>7</v>
      </c>
      <c r="D6" s="5" t="n">
        <v>85</v>
      </c>
      <c r="E6" s="5" t="n">
        <v>35</v>
      </c>
    </row>
    <row r="7" spans="1:5">
      <c r="A7" s="4" t="s">
        <v>490</v>
      </c>
      <c r="B7" s="5" t="n">
        <v>217</v>
      </c>
      <c r="C7" s="5" t="n">
        <v>698</v>
      </c>
      <c r="D7" s="5" t="n">
        <v>1252</v>
      </c>
      <c r="E7" s="5" t="n">
        <v>1716</v>
      </c>
    </row>
    <row r="8" spans="1:5">
      <c r="A8" s="4" t="s">
        <v>491</v>
      </c>
      <c r="B8" s="5" t="n">
        <v>22202</v>
      </c>
      <c r="C8" s="5" t="n">
        <v>21263</v>
      </c>
      <c r="D8" s="5" t="n">
        <v>22202</v>
      </c>
      <c r="E8" s="5" t="n">
        <v>21263</v>
      </c>
    </row>
    <row r="9" spans="1:5">
      <c r="A9" s="4" t="s">
        <v>376</v>
      </c>
    </row>
    <row r="10" spans="1:5">
      <c r="A10" s="3" t="s">
        <v>486</v>
      </c>
    </row>
    <row r="11" spans="1:5">
      <c r="A11" s="4" t="s">
        <v>487</v>
      </c>
      <c r="B11" s="5" t="n">
        <v>4254</v>
      </c>
      <c r="C11" s="5" t="n">
        <v>3744</v>
      </c>
      <c r="D11" s="5" t="n">
        <v>4134</v>
      </c>
      <c r="E11" s="5" t="n">
        <v>4084</v>
      </c>
    </row>
    <row r="12" spans="1:5">
      <c r="A12" s="4" t="s">
        <v>488</v>
      </c>
      <c r="B12" s="5" t="n">
        <v>-46</v>
      </c>
      <c r="C12" s="5" t="n">
        <v>-57</v>
      </c>
      <c r="D12" s="5" t="n">
        <v>-79</v>
      </c>
      <c r="E12" s="5" t="n">
        <v>-81</v>
      </c>
    </row>
    <row r="13" spans="1:5">
      <c r="A13" s="4" t="s">
        <v>489</v>
      </c>
      <c r="B13" s="5" t="n">
        <v>14</v>
      </c>
      <c r="C13" s="5" t="n">
        <v>0</v>
      </c>
      <c r="D13" s="5" t="n">
        <v>15</v>
      </c>
      <c r="E13" s="5" t="n">
        <v>1</v>
      </c>
    </row>
    <row r="14" spans="1:5">
      <c r="A14" s="4" t="s">
        <v>490</v>
      </c>
      <c r="B14" s="5" t="n">
        <v>-202</v>
      </c>
      <c r="C14" s="5" t="n">
        <v>157</v>
      </c>
      <c r="D14" s="5" t="n">
        <v>-50</v>
      </c>
      <c r="E14" s="5" t="n">
        <v>-160</v>
      </c>
    </row>
    <row r="15" spans="1:5">
      <c r="A15" s="4" t="s">
        <v>491</v>
      </c>
      <c r="B15" s="5" t="n">
        <v>4020</v>
      </c>
      <c r="C15" s="5" t="n">
        <v>3844</v>
      </c>
      <c r="D15" s="5" t="n">
        <v>4020</v>
      </c>
      <c r="E15" s="5" t="n">
        <v>3844</v>
      </c>
    </row>
    <row r="16" spans="1:5">
      <c r="A16" s="4" t="s">
        <v>482</v>
      </c>
    </row>
    <row r="17" spans="1:5">
      <c r="A17" s="3" t="s">
        <v>486</v>
      </c>
    </row>
    <row r="18" spans="1:5">
      <c r="A18" s="4" t="s">
        <v>487</v>
      </c>
      <c r="B18" s="5" t="n">
        <v>11633</v>
      </c>
      <c r="C18" s="5" t="n">
        <v>10489</v>
      </c>
      <c r="D18" s="5" t="n">
        <v>11131</v>
      </c>
      <c r="E18" s="5" t="n">
        <v>10255</v>
      </c>
    </row>
    <row r="19" spans="1:5">
      <c r="A19" s="4" t="s">
        <v>488</v>
      </c>
      <c r="B19" s="5" t="n">
        <v>0</v>
      </c>
      <c r="C19" s="5" t="n">
        <v>0</v>
      </c>
      <c r="D19" s="5" t="n">
        <v>-111</v>
      </c>
      <c r="E19" s="5" t="n">
        <v>0</v>
      </c>
    </row>
    <row r="20" spans="1:5">
      <c r="A20" s="4" t="s">
        <v>489</v>
      </c>
      <c r="B20" s="5" t="n">
        <v>0</v>
      </c>
      <c r="C20" s="5" t="n">
        <v>0</v>
      </c>
      <c r="D20" s="5" t="n">
        <v>2</v>
      </c>
      <c r="E20" s="5" t="n">
        <v>0</v>
      </c>
    </row>
    <row r="21" spans="1:5">
      <c r="A21" s="4" t="s">
        <v>490</v>
      </c>
      <c r="B21" s="5" t="n">
        <v>79</v>
      </c>
      <c r="C21" s="5" t="n">
        <v>151</v>
      </c>
      <c r="D21" s="5" t="n">
        <v>690</v>
      </c>
      <c r="E21" s="5" t="n">
        <v>385</v>
      </c>
    </row>
    <row r="22" spans="1:5">
      <c r="A22" s="4" t="s">
        <v>491</v>
      </c>
      <c r="B22" s="5" t="n">
        <v>11712</v>
      </c>
      <c r="C22" s="5" t="n">
        <v>10640</v>
      </c>
      <c r="D22" s="5" t="n">
        <v>11712</v>
      </c>
      <c r="E22" s="5" t="n">
        <v>10640</v>
      </c>
    </row>
    <row r="23" spans="1:5">
      <c r="A23" s="4" t="s">
        <v>483</v>
      </c>
    </row>
    <row r="24" spans="1:5">
      <c r="A24" s="3" t="s">
        <v>486</v>
      </c>
    </row>
    <row r="25" spans="1:5">
      <c r="A25" s="4" t="s">
        <v>487</v>
      </c>
      <c r="B25" s="5" t="n">
        <v>651</v>
      </c>
      <c r="C25" s="5" t="n">
        <v>327</v>
      </c>
      <c r="D25" s="5" t="n">
        <v>425</v>
      </c>
      <c r="E25" s="5" t="n">
        <v>231</v>
      </c>
    </row>
    <row r="26" spans="1:5">
      <c r="A26" s="4" t="s">
        <v>488</v>
      </c>
      <c r="B26" s="5" t="n">
        <v>0</v>
      </c>
      <c r="C26" s="5" t="n">
        <v>0</v>
      </c>
      <c r="D26" s="5" t="n">
        <v>0</v>
      </c>
      <c r="E26" s="5" t="n">
        <v>0</v>
      </c>
    </row>
    <row r="27" spans="1:5">
      <c r="A27" s="4" t="s">
        <v>489</v>
      </c>
      <c r="B27" s="5" t="n">
        <v>0</v>
      </c>
      <c r="C27" s="5" t="n">
        <v>0</v>
      </c>
      <c r="D27" s="5" t="n">
        <v>0</v>
      </c>
      <c r="E27" s="5" t="n">
        <v>0</v>
      </c>
    </row>
    <row r="28" spans="1:5">
      <c r="A28" s="4" t="s">
        <v>490</v>
      </c>
      <c r="B28" s="5" t="n">
        <v>109</v>
      </c>
      <c r="C28" s="5" t="n">
        <v>102</v>
      </c>
      <c r="D28" s="5" t="n">
        <v>335</v>
      </c>
      <c r="E28" s="5" t="n">
        <v>198</v>
      </c>
    </row>
    <row r="29" spans="1:5">
      <c r="A29" s="4" t="s">
        <v>491</v>
      </c>
      <c r="B29" s="5" t="n">
        <v>760</v>
      </c>
      <c r="C29" s="5" t="n">
        <v>429</v>
      </c>
      <c r="D29" s="5" t="n">
        <v>760</v>
      </c>
      <c r="E29" s="5" t="n">
        <v>429</v>
      </c>
    </row>
    <row r="30" spans="1:5">
      <c r="A30" s="4" t="s">
        <v>484</v>
      </c>
    </row>
    <row r="31" spans="1:5">
      <c r="A31" s="3" t="s">
        <v>486</v>
      </c>
    </row>
    <row r="32" spans="1:5">
      <c r="A32" s="4" t="s">
        <v>487</v>
      </c>
      <c r="B32" s="5" t="n">
        <v>4077</v>
      </c>
      <c r="C32" s="5" t="n">
        <v>4630</v>
      </c>
      <c r="D32" s="5" t="n">
        <v>4400</v>
      </c>
      <c r="E32" s="5" t="n">
        <v>4119</v>
      </c>
    </row>
    <row r="33" spans="1:5">
      <c r="A33" s="4" t="s">
        <v>488</v>
      </c>
      <c r="B33" s="5" t="n">
        <v>-24</v>
      </c>
      <c r="C33" s="5" t="n">
        <v>-28</v>
      </c>
      <c r="D33" s="5" t="n">
        <v>-346</v>
      </c>
      <c r="E33" s="5" t="n">
        <v>-370</v>
      </c>
    </row>
    <row r="34" spans="1:5">
      <c r="A34" s="4" t="s">
        <v>489</v>
      </c>
      <c r="B34" s="5" t="n">
        <v>45</v>
      </c>
      <c r="C34" s="5" t="n">
        <v>0</v>
      </c>
      <c r="D34" s="5" t="n">
        <v>45</v>
      </c>
      <c r="E34" s="5" t="n">
        <v>10</v>
      </c>
    </row>
    <row r="35" spans="1:5">
      <c r="A35" s="4" t="s">
        <v>490</v>
      </c>
      <c r="B35" s="5" t="n">
        <v>175</v>
      </c>
      <c r="C35" s="5" t="n">
        <v>177</v>
      </c>
      <c r="D35" s="5" t="n">
        <v>174</v>
      </c>
      <c r="E35" s="5" t="n">
        <v>1020</v>
      </c>
    </row>
    <row r="36" spans="1:5">
      <c r="A36" s="4" t="s">
        <v>491</v>
      </c>
      <c r="B36" s="5" t="n">
        <v>4273</v>
      </c>
      <c r="C36" s="5" t="n">
        <v>4779</v>
      </c>
      <c r="D36" s="5" t="n">
        <v>4273</v>
      </c>
      <c r="E36" s="5" t="n">
        <v>4779</v>
      </c>
    </row>
    <row r="37" spans="1:5">
      <c r="A37" s="4" t="s">
        <v>381</v>
      </c>
    </row>
    <row r="38" spans="1:5">
      <c r="A38" s="3" t="s">
        <v>486</v>
      </c>
    </row>
    <row r="39" spans="1:5">
      <c r="A39" s="4" t="s">
        <v>487</v>
      </c>
      <c r="B39" s="5" t="n">
        <v>1379</v>
      </c>
      <c r="C39" s="5" t="n">
        <v>1491</v>
      </c>
      <c r="D39" s="5" t="n">
        <v>1398</v>
      </c>
      <c r="E39" s="5" t="n">
        <v>1470</v>
      </c>
    </row>
    <row r="40" spans="1:5">
      <c r="A40" s="4" t="s">
        <v>488</v>
      </c>
      <c r="B40" s="5" t="n">
        <v>0</v>
      </c>
      <c r="C40" s="5" t="n">
        <v>-13</v>
      </c>
      <c r="D40" s="5" t="n">
        <v>0</v>
      </c>
      <c r="E40" s="5" t="n">
        <v>-13</v>
      </c>
    </row>
    <row r="41" spans="1:5">
      <c r="A41" s="4" t="s">
        <v>489</v>
      </c>
      <c r="B41" s="5" t="n">
        <v>0</v>
      </c>
      <c r="C41" s="5" t="n">
        <v>0</v>
      </c>
      <c r="D41" s="5" t="n">
        <v>0</v>
      </c>
      <c r="E41" s="5" t="n">
        <v>0</v>
      </c>
    </row>
    <row r="42" spans="1:5">
      <c r="A42" s="4" t="s">
        <v>490</v>
      </c>
      <c r="B42" s="5" t="n">
        <v>13</v>
      </c>
      <c r="C42" s="5" t="n">
        <v>55</v>
      </c>
      <c r="D42" s="5" t="n">
        <v>-6</v>
      </c>
      <c r="E42" s="5" t="n">
        <v>76</v>
      </c>
    </row>
    <row r="43" spans="1:5">
      <c r="A43" s="4" t="s">
        <v>491</v>
      </c>
      <c r="B43" s="5" t="n">
        <v>1392</v>
      </c>
      <c r="C43" s="5" t="n">
        <v>1533</v>
      </c>
      <c r="D43" s="5" t="n">
        <v>1392</v>
      </c>
      <c r="E43" s="5" t="n">
        <v>1533</v>
      </c>
    </row>
    <row r="44" spans="1:5">
      <c r="A44" s="4" t="s">
        <v>78</v>
      </c>
    </row>
    <row r="45" spans="1:5">
      <c r="A45" s="3" t="s">
        <v>486</v>
      </c>
    </row>
    <row r="46" spans="1:5">
      <c r="A46" s="4" t="s">
        <v>487</v>
      </c>
      <c r="B46" s="5" t="n">
        <v>43</v>
      </c>
      <c r="C46" s="5" t="n">
        <v>39</v>
      </c>
      <c r="D46" s="5" t="n">
        <v>41</v>
      </c>
      <c r="E46" s="5" t="n">
        <v>39</v>
      </c>
    </row>
    <row r="47" spans="1:5">
      <c r="A47" s="4" t="s">
        <v>488</v>
      </c>
      <c r="B47" s="5" t="n">
        <v>-48</v>
      </c>
      <c r="C47" s="5" t="n">
        <v>-64</v>
      </c>
      <c r="D47" s="5" t="n">
        <v>-128</v>
      </c>
      <c r="E47" s="5" t="n">
        <v>-222</v>
      </c>
    </row>
    <row r="48" spans="1:5">
      <c r="A48" s="4" t="s">
        <v>489</v>
      </c>
      <c r="B48" s="5" t="n">
        <v>7</v>
      </c>
      <c r="C48" s="5" t="n">
        <v>7</v>
      </c>
      <c r="D48" s="5" t="n">
        <v>23</v>
      </c>
      <c r="E48" s="5" t="n">
        <v>24</v>
      </c>
    </row>
    <row r="49" spans="1:5">
      <c r="A49" s="4" t="s">
        <v>490</v>
      </c>
      <c r="B49" s="5" t="n">
        <v>43</v>
      </c>
      <c r="C49" s="5" t="n">
        <v>56</v>
      </c>
      <c r="D49" s="5" t="n">
        <v>109</v>
      </c>
      <c r="E49" s="5" t="n">
        <v>197</v>
      </c>
    </row>
    <row r="50" spans="1:5">
      <c r="A50" s="4" t="s">
        <v>491</v>
      </c>
      <c r="B50" s="7" t="n">
        <v>45</v>
      </c>
      <c r="C50" s="7" t="n">
        <v>38</v>
      </c>
      <c r="D50" s="7" t="n">
        <v>45</v>
      </c>
      <c r="E50" s="7" t="n">
        <v>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2</v>
      </c>
      <c r="C1" s="2" t="s">
        <v>478</v>
      </c>
      <c r="D1" s="2" t="s">
        <v>25</v>
      </c>
      <c r="E1" s="2" t="s">
        <v>75</v>
      </c>
      <c r="F1" s="2" t="s">
        <v>479</v>
      </c>
      <c r="G1" s="2" t="s">
        <v>480</v>
      </c>
    </row>
    <row r="2" spans="1:7">
      <c r="A2" s="3" t="s">
        <v>493</v>
      </c>
    </row>
    <row r="3" spans="1:7">
      <c r="A3" s="4" t="s">
        <v>494</v>
      </c>
      <c r="B3" s="7" t="n">
        <v>29924</v>
      </c>
      <c r="D3" s="7" t="n">
        <v>34273</v>
      </c>
    </row>
    <row r="4" spans="1:7">
      <c r="A4" s="4" t="s">
        <v>495</v>
      </c>
      <c r="B4" s="5" t="n">
        <v>187</v>
      </c>
      <c r="D4" s="5" t="n">
        <v>278</v>
      </c>
    </row>
    <row r="5" spans="1:7">
      <c r="A5" s="4" t="s">
        <v>496</v>
      </c>
      <c r="B5" s="5" t="n">
        <v>2668689</v>
      </c>
      <c r="D5" s="5" t="n">
        <v>2513239</v>
      </c>
    </row>
    <row r="6" spans="1:7">
      <c r="A6" s="4" t="s">
        <v>497</v>
      </c>
      <c r="B6" s="5" t="n">
        <v>22015</v>
      </c>
      <c r="D6" s="5" t="n">
        <v>21251</v>
      </c>
    </row>
    <row r="7" spans="1:7">
      <c r="A7" s="4" t="s">
        <v>481</v>
      </c>
      <c r="B7" s="5" t="n">
        <v>2698613</v>
      </c>
      <c r="D7" s="5" t="n">
        <v>2547512</v>
      </c>
    </row>
    <row r="8" spans="1:7">
      <c r="A8" s="4" t="s">
        <v>498</v>
      </c>
      <c r="B8" s="5" t="n">
        <v>22202</v>
      </c>
      <c r="C8" s="7" t="n">
        <v>22037</v>
      </c>
      <c r="D8" s="5" t="n">
        <v>21529</v>
      </c>
      <c r="E8" s="7" t="n">
        <v>21263</v>
      </c>
      <c r="F8" s="7" t="n">
        <v>20720</v>
      </c>
      <c r="G8" s="7" t="n">
        <v>20198</v>
      </c>
    </row>
    <row r="9" spans="1:7">
      <c r="A9" s="4" t="s">
        <v>376</v>
      </c>
    </row>
    <row r="10" spans="1:7">
      <c r="A10" s="3" t="s">
        <v>493</v>
      </c>
    </row>
    <row r="11" spans="1:7">
      <c r="A11" s="4" t="s">
        <v>494</v>
      </c>
      <c r="B11" s="5" t="n">
        <v>12715</v>
      </c>
      <c r="D11" s="5" t="n">
        <v>12778</v>
      </c>
    </row>
    <row r="12" spans="1:7">
      <c r="A12" s="4" t="s">
        <v>495</v>
      </c>
      <c r="B12" s="5" t="n">
        <v>122</v>
      </c>
      <c r="D12" s="5" t="n">
        <v>145</v>
      </c>
    </row>
    <row r="13" spans="1:7">
      <c r="A13" s="4" t="s">
        <v>496</v>
      </c>
      <c r="B13" s="5" t="n">
        <v>962805</v>
      </c>
      <c r="D13" s="5" t="n">
        <v>900352</v>
      </c>
    </row>
    <row r="14" spans="1:7">
      <c r="A14" s="4" t="s">
        <v>497</v>
      </c>
      <c r="B14" s="5" t="n">
        <v>3898</v>
      </c>
      <c r="D14" s="5" t="n">
        <v>3989</v>
      </c>
    </row>
    <row r="15" spans="1:7">
      <c r="A15" s="4" t="s">
        <v>498</v>
      </c>
      <c r="B15" s="5" t="n">
        <v>4020</v>
      </c>
      <c r="C15" s="5" t="n">
        <v>4254</v>
      </c>
      <c r="D15" s="5" t="n">
        <v>4134</v>
      </c>
      <c r="E15" s="5" t="n">
        <v>3844</v>
      </c>
      <c r="F15" s="5" t="n">
        <v>3744</v>
      </c>
      <c r="G15" s="5" t="n">
        <v>4084</v>
      </c>
    </row>
    <row r="16" spans="1:7">
      <c r="A16" s="4" t="s">
        <v>482</v>
      </c>
    </row>
    <row r="17" spans="1:7">
      <c r="A17" s="3" t="s">
        <v>493</v>
      </c>
    </row>
    <row r="18" spans="1:7">
      <c r="A18" s="4" t="s">
        <v>494</v>
      </c>
      <c r="B18" s="5" t="n">
        <v>8587</v>
      </c>
      <c r="D18" s="5" t="n">
        <v>12363</v>
      </c>
    </row>
    <row r="19" spans="1:7">
      <c r="A19" s="4" t="s">
        <v>495</v>
      </c>
      <c r="B19" s="5" t="n">
        <v>0</v>
      </c>
      <c r="D19" s="5" t="n">
        <v>14</v>
      </c>
    </row>
    <row r="20" spans="1:7">
      <c r="A20" s="4" t="s">
        <v>496</v>
      </c>
      <c r="B20" s="5" t="n">
        <v>1019141</v>
      </c>
      <c r="D20" s="5" t="n">
        <v>965718</v>
      </c>
    </row>
    <row r="21" spans="1:7">
      <c r="A21" s="4" t="s">
        <v>497</v>
      </c>
      <c r="B21" s="5" t="n">
        <v>11712</v>
      </c>
      <c r="D21" s="5" t="n">
        <v>11117</v>
      </c>
    </row>
    <row r="22" spans="1:7">
      <c r="A22" s="4" t="s">
        <v>498</v>
      </c>
      <c r="B22" s="5" t="n">
        <v>11712</v>
      </c>
      <c r="C22" s="5" t="n">
        <v>11633</v>
      </c>
      <c r="D22" s="5" t="n">
        <v>11131</v>
      </c>
      <c r="E22" s="5" t="n">
        <v>10640</v>
      </c>
      <c r="F22" s="5" t="n">
        <v>10489</v>
      </c>
      <c r="G22" s="5" t="n">
        <v>10255</v>
      </c>
    </row>
    <row r="23" spans="1:7">
      <c r="A23" s="4" t="s">
        <v>483</v>
      </c>
    </row>
    <row r="24" spans="1:7">
      <c r="A24" s="3" t="s">
        <v>493</v>
      </c>
    </row>
    <row r="25" spans="1:7">
      <c r="A25" s="4" t="s">
        <v>494</v>
      </c>
      <c r="B25" s="5" t="n">
        <v>4532</v>
      </c>
      <c r="D25" s="5" t="n">
        <v>4532</v>
      </c>
    </row>
    <row r="26" spans="1:7">
      <c r="A26" s="4" t="s">
        <v>495</v>
      </c>
      <c r="B26" s="5" t="n">
        <v>0</v>
      </c>
      <c r="D26" s="5" t="n">
        <v>0</v>
      </c>
    </row>
    <row r="27" spans="1:7">
      <c r="A27" s="4" t="s">
        <v>496</v>
      </c>
      <c r="B27" s="5" t="n">
        <v>82181</v>
      </c>
      <c r="D27" s="5" t="n">
        <v>45147</v>
      </c>
    </row>
    <row r="28" spans="1:7">
      <c r="A28" s="4" t="s">
        <v>497</v>
      </c>
      <c r="B28" s="5" t="n">
        <v>760</v>
      </c>
      <c r="D28" s="5" t="n">
        <v>425</v>
      </c>
    </row>
    <row r="29" spans="1:7">
      <c r="A29" s="4" t="s">
        <v>498</v>
      </c>
      <c r="B29" s="5" t="n">
        <v>760</v>
      </c>
      <c r="C29" s="5" t="n">
        <v>651</v>
      </c>
      <c r="D29" s="5" t="n">
        <v>425</v>
      </c>
      <c r="E29" s="5" t="n">
        <v>429</v>
      </c>
      <c r="F29" s="5" t="n">
        <v>327</v>
      </c>
      <c r="G29" s="5" t="n">
        <v>231</v>
      </c>
    </row>
    <row r="30" spans="1:7">
      <c r="A30" s="4" t="s">
        <v>484</v>
      </c>
    </row>
    <row r="31" spans="1:7">
      <c r="A31" s="3" t="s">
        <v>493</v>
      </c>
    </row>
    <row r="32" spans="1:7">
      <c r="A32" s="4" t="s">
        <v>494</v>
      </c>
      <c r="B32" s="5" t="n">
        <v>1569</v>
      </c>
      <c r="D32" s="5" t="n">
        <v>2029</v>
      </c>
    </row>
    <row r="33" spans="1:7">
      <c r="A33" s="4" t="s">
        <v>495</v>
      </c>
      <c r="B33" s="5" t="n">
        <v>59</v>
      </c>
      <c r="D33" s="5" t="n">
        <v>112</v>
      </c>
    </row>
    <row r="34" spans="1:7">
      <c r="A34" s="4" t="s">
        <v>496</v>
      </c>
      <c r="B34" s="5" t="n">
        <v>434559</v>
      </c>
      <c r="D34" s="5" t="n">
        <v>428466</v>
      </c>
    </row>
    <row r="35" spans="1:7">
      <c r="A35" s="4" t="s">
        <v>497</v>
      </c>
      <c r="B35" s="5" t="n">
        <v>4214</v>
      </c>
      <c r="D35" s="5" t="n">
        <v>4288</v>
      </c>
    </row>
    <row r="36" spans="1:7">
      <c r="A36" s="4" t="s">
        <v>498</v>
      </c>
      <c r="B36" s="5" t="n">
        <v>4273</v>
      </c>
      <c r="C36" s="5" t="n">
        <v>4077</v>
      </c>
      <c r="D36" s="5" t="n">
        <v>4400</v>
      </c>
      <c r="E36" s="5" t="n">
        <v>4779</v>
      </c>
      <c r="F36" s="5" t="n">
        <v>4630</v>
      </c>
      <c r="G36" s="5" t="n">
        <v>4119</v>
      </c>
    </row>
    <row r="37" spans="1:7">
      <c r="A37" s="4" t="s">
        <v>381</v>
      </c>
    </row>
    <row r="38" spans="1:7">
      <c r="A38" s="3" t="s">
        <v>493</v>
      </c>
    </row>
    <row r="39" spans="1:7">
      <c r="A39" s="4" t="s">
        <v>494</v>
      </c>
      <c r="B39" s="5" t="n">
        <v>1983</v>
      </c>
      <c r="D39" s="5" t="n">
        <v>1864</v>
      </c>
    </row>
    <row r="40" spans="1:7">
      <c r="A40" s="4" t="s">
        <v>495</v>
      </c>
      <c r="B40" s="5" t="n">
        <v>0</v>
      </c>
      <c r="D40" s="5" t="n">
        <v>0</v>
      </c>
    </row>
    <row r="41" spans="1:7">
      <c r="A41" s="4" t="s">
        <v>496</v>
      </c>
      <c r="B41" s="5" t="n">
        <v>164808</v>
      </c>
      <c r="D41" s="5" t="n">
        <v>168922</v>
      </c>
    </row>
    <row r="42" spans="1:7">
      <c r="A42" s="4" t="s">
        <v>497</v>
      </c>
      <c r="B42" s="5" t="n">
        <v>1392</v>
      </c>
      <c r="D42" s="5" t="n">
        <v>1398</v>
      </c>
    </row>
    <row r="43" spans="1:7">
      <c r="A43" s="4" t="s">
        <v>498</v>
      </c>
      <c r="B43" s="5" t="n">
        <v>1392</v>
      </c>
      <c r="C43" s="5" t="n">
        <v>1379</v>
      </c>
      <c r="D43" s="5" t="n">
        <v>1398</v>
      </c>
      <c r="E43" s="5" t="n">
        <v>1533</v>
      </c>
      <c r="F43" s="5" t="n">
        <v>1491</v>
      </c>
      <c r="G43" s="5" t="n">
        <v>1470</v>
      </c>
    </row>
    <row r="44" spans="1:7">
      <c r="A44" s="4" t="s">
        <v>78</v>
      </c>
    </row>
    <row r="45" spans="1:7">
      <c r="A45" s="3" t="s">
        <v>493</v>
      </c>
    </row>
    <row r="46" spans="1:7">
      <c r="A46" s="4" t="s">
        <v>494</v>
      </c>
      <c r="B46" s="5" t="n">
        <v>538</v>
      </c>
      <c r="D46" s="5" t="n">
        <v>707</v>
      </c>
    </row>
    <row r="47" spans="1:7">
      <c r="A47" s="4" t="s">
        <v>495</v>
      </c>
      <c r="B47" s="5" t="n">
        <v>6</v>
      </c>
      <c r="D47" s="5" t="n">
        <v>7</v>
      </c>
    </row>
    <row r="48" spans="1:7">
      <c r="A48" s="4" t="s">
        <v>496</v>
      </c>
      <c r="B48" s="5" t="n">
        <v>5195</v>
      </c>
      <c r="D48" s="5" t="n">
        <v>4634</v>
      </c>
    </row>
    <row r="49" spans="1:7">
      <c r="A49" s="4" t="s">
        <v>497</v>
      </c>
      <c r="B49" s="5" t="n">
        <v>39</v>
      </c>
      <c r="D49" s="5" t="n">
        <v>34</v>
      </c>
    </row>
    <row r="50" spans="1:7">
      <c r="A50" s="4" t="s">
        <v>498</v>
      </c>
      <c r="B50" s="7" t="n">
        <v>45</v>
      </c>
      <c r="C50" s="7" t="n">
        <v>43</v>
      </c>
      <c r="D50" s="7" t="n">
        <v>41</v>
      </c>
      <c r="E50" s="7" t="n">
        <v>38</v>
      </c>
      <c r="F50" s="7" t="n">
        <v>39</v>
      </c>
      <c r="G50" s="7" t="n">
        <v>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500</v>
      </c>
    </row>
    <row r="3" spans="1:3">
      <c r="A3" s="4" t="s">
        <v>501</v>
      </c>
      <c r="B3" s="7" t="n">
        <v>15305</v>
      </c>
      <c r="C3" s="7" t="n">
        <v>17561</v>
      </c>
    </row>
    <row r="4" spans="1:3">
      <c r="A4" s="4" t="s">
        <v>502</v>
      </c>
      <c r="B4" s="5" t="n">
        <v>0</v>
      </c>
      <c r="C4" s="5" t="n">
        <v>0</v>
      </c>
    </row>
    <row r="5" spans="1:3">
      <c r="A5" s="4" t="s">
        <v>503</v>
      </c>
      <c r="B5" s="5" t="n">
        <v>0</v>
      </c>
      <c r="C5" s="5" t="n">
        <v>0</v>
      </c>
    </row>
    <row r="6" spans="1:3">
      <c r="A6" s="4" t="s">
        <v>504</v>
      </c>
      <c r="B6" s="5" t="n">
        <v>15305</v>
      </c>
      <c r="C6" s="5" t="n">
        <v>17561</v>
      </c>
    </row>
    <row r="7" spans="1:3">
      <c r="A7" s="4" t="s">
        <v>376</v>
      </c>
    </row>
    <row r="8" spans="1:3">
      <c r="A8" s="3" t="s">
        <v>500</v>
      </c>
    </row>
    <row r="9" spans="1:3">
      <c r="A9" s="4" t="s">
        <v>501</v>
      </c>
      <c r="B9" s="5" t="n">
        <v>9022</v>
      </c>
      <c r="C9" s="5" t="n">
        <v>9846</v>
      </c>
    </row>
    <row r="10" spans="1:3">
      <c r="A10" s="4" t="s">
        <v>502</v>
      </c>
      <c r="B10" s="5" t="n">
        <v>0</v>
      </c>
      <c r="C10" s="5" t="n">
        <v>0</v>
      </c>
    </row>
    <row r="11" spans="1:3">
      <c r="A11" s="4" t="s">
        <v>482</v>
      </c>
    </row>
    <row r="12" spans="1:3">
      <c r="A12" s="3" t="s">
        <v>500</v>
      </c>
    </row>
    <row r="13" spans="1:3">
      <c r="A13" s="4" t="s">
        <v>501</v>
      </c>
      <c r="B13" s="5" t="n">
        <v>73</v>
      </c>
      <c r="C13" s="5" t="n">
        <v>976</v>
      </c>
    </row>
    <row r="14" spans="1:3">
      <c r="A14" s="4" t="s">
        <v>502</v>
      </c>
      <c r="B14" s="5" t="n">
        <v>0</v>
      </c>
      <c r="C14" s="5" t="n">
        <v>0</v>
      </c>
    </row>
    <row r="15" spans="1:3">
      <c r="A15" s="4" t="s">
        <v>483</v>
      </c>
    </row>
    <row r="16" spans="1:3">
      <c r="A16" s="3" t="s">
        <v>500</v>
      </c>
    </row>
    <row r="17" spans="1:3">
      <c r="A17" s="4" t="s">
        <v>501</v>
      </c>
      <c r="B17" s="5" t="n">
        <v>4532</v>
      </c>
      <c r="C17" s="5" t="n">
        <v>4532</v>
      </c>
    </row>
    <row r="18" spans="1:3">
      <c r="A18" s="4" t="s">
        <v>502</v>
      </c>
      <c r="B18" s="5" t="n">
        <v>0</v>
      </c>
      <c r="C18" s="5" t="n">
        <v>0</v>
      </c>
    </row>
    <row r="19" spans="1:3">
      <c r="A19" s="4" t="s">
        <v>484</v>
      </c>
    </row>
    <row r="20" spans="1:3">
      <c r="A20" s="3" t="s">
        <v>500</v>
      </c>
    </row>
    <row r="21" spans="1:3">
      <c r="A21" s="4" t="s">
        <v>501</v>
      </c>
      <c r="B21" s="5" t="n">
        <v>868</v>
      </c>
      <c r="C21" s="5" t="n">
        <v>1301</v>
      </c>
    </row>
    <row r="22" spans="1:3">
      <c r="A22" s="4" t="s">
        <v>502</v>
      </c>
      <c r="B22" s="5" t="n">
        <v>0</v>
      </c>
      <c r="C22" s="5" t="n">
        <v>0</v>
      </c>
    </row>
    <row r="23" spans="1:3">
      <c r="A23" s="4" t="s">
        <v>381</v>
      </c>
    </row>
    <row r="24" spans="1:3">
      <c r="A24" s="3" t="s">
        <v>500</v>
      </c>
    </row>
    <row r="25" spans="1:3">
      <c r="A25" s="4" t="s">
        <v>501</v>
      </c>
      <c r="B25" s="5" t="n">
        <v>754</v>
      </c>
      <c r="C25" s="5" t="n">
        <v>862</v>
      </c>
    </row>
    <row r="26" spans="1:3">
      <c r="A26" s="4" t="s">
        <v>502</v>
      </c>
      <c r="B26" s="5" t="n">
        <v>0</v>
      </c>
      <c r="C26" s="5" t="n">
        <v>0</v>
      </c>
    </row>
    <row r="27" spans="1:3">
      <c r="A27" s="4" t="s">
        <v>78</v>
      </c>
    </row>
    <row r="28" spans="1:3">
      <c r="A28" s="3" t="s">
        <v>500</v>
      </c>
    </row>
    <row r="29" spans="1:3">
      <c r="A29" s="4" t="s">
        <v>501</v>
      </c>
      <c r="B29" s="5" t="n">
        <v>56</v>
      </c>
      <c r="C29" s="5" t="n">
        <v>44</v>
      </c>
    </row>
    <row r="30" spans="1:3">
      <c r="A30" s="4" t="s">
        <v>502</v>
      </c>
      <c r="B30" s="7" t="n">
        <v>0</v>
      </c>
      <c r="C3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5</v>
      </c>
      <c r="B1" s="2" t="s">
        <v>506</v>
      </c>
      <c r="C1" s="2" t="s">
        <v>507</v>
      </c>
    </row>
    <row r="2" spans="1:3">
      <c r="A2" s="3" t="s">
        <v>500</v>
      </c>
    </row>
    <row r="3" spans="1:3">
      <c r="A3" s="4" t="s">
        <v>508</v>
      </c>
      <c r="B3" s="5" t="n">
        <v>67</v>
      </c>
      <c r="C3" s="5" t="n">
        <v>59</v>
      </c>
    </row>
    <row r="4" spans="1:3">
      <c r="A4" s="4" t="s">
        <v>509</v>
      </c>
      <c r="B4" s="7" t="n">
        <v>17808</v>
      </c>
      <c r="C4" s="7" t="n">
        <v>17271</v>
      </c>
    </row>
    <row r="5" spans="1:3">
      <c r="A5" s="4" t="s">
        <v>510</v>
      </c>
      <c r="B5" s="7" t="n">
        <v>0</v>
      </c>
      <c r="C5" s="7" t="n">
        <v>0</v>
      </c>
    </row>
    <row r="6" spans="1:3">
      <c r="A6" s="4" t="s">
        <v>511</v>
      </c>
    </row>
    <row r="7" spans="1:3">
      <c r="A7" s="3" t="s">
        <v>500</v>
      </c>
    </row>
    <row r="8" spans="1:3">
      <c r="A8" s="4" t="s">
        <v>508</v>
      </c>
      <c r="B8" s="5" t="n">
        <v>26</v>
      </c>
      <c r="C8" s="5" t="n">
        <v>19</v>
      </c>
    </row>
    <row r="9" spans="1:3">
      <c r="A9" s="4" t="s">
        <v>509</v>
      </c>
      <c r="B9" s="7" t="n">
        <v>3512</v>
      </c>
      <c r="C9" s="7" t="n">
        <v>1539</v>
      </c>
    </row>
    <row r="10" spans="1:3">
      <c r="A10" s="4" t="s">
        <v>512</v>
      </c>
    </row>
    <row r="11" spans="1:3">
      <c r="A11" s="3" t="s">
        <v>500</v>
      </c>
    </row>
    <row r="12" spans="1:3">
      <c r="A12" s="4" t="s">
        <v>508</v>
      </c>
      <c r="B12" s="5" t="n">
        <v>15</v>
      </c>
      <c r="C12" s="5" t="n">
        <v>9</v>
      </c>
    </row>
    <row r="13" spans="1:3">
      <c r="A13" s="4" t="s">
        <v>509</v>
      </c>
      <c r="B13" s="7" t="n">
        <v>2106</v>
      </c>
      <c r="C13" s="7" t="n">
        <v>1637</v>
      </c>
    </row>
    <row r="14" spans="1:3">
      <c r="A14" s="4" t="s">
        <v>513</v>
      </c>
    </row>
    <row r="15" spans="1:3">
      <c r="A15" s="3" t="s">
        <v>500</v>
      </c>
    </row>
    <row r="16" spans="1:3">
      <c r="A16" s="4" t="s">
        <v>508</v>
      </c>
      <c r="B16" s="5" t="n">
        <v>26</v>
      </c>
      <c r="C16" s="5" t="n">
        <v>31</v>
      </c>
    </row>
    <row r="17" spans="1:3">
      <c r="A17" s="4" t="s">
        <v>509</v>
      </c>
      <c r="B17" s="7" t="n">
        <v>12190</v>
      </c>
      <c r="C17" s="7" t="n">
        <v>14095</v>
      </c>
    </row>
    <row r="18" spans="1:3">
      <c r="A18" s="4" t="s">
        <v>376</v>
      </c>
    </row>
    <row r="19" spans="1:3">
      <c r="A19" s="3" t="s">
        <v>500</v>
      </c>
    </row>
    <row r="20" spans="1:3">
      <c r="A20" s="4" t="s">
        <v>508</v>
      </c>
      <c r="B20" s="5" t="n">
        <v>47</v>
      </c>
      <c r="C20" s="5" t="n">
        <v>39</v>
      </c>
    </row>
    <row r="21" spans="1:3">
      <c r="A21" s="4" t="s">
        <v>509</v>
      </c>
      <c r="B21" s="7" t="n">
        <v>12293</v>
      </c>
      <c r="C21" s="7" t="n">
        <v>10734</v>
      </c>
    </row>
    <row r="22" spans="1:3">
      <c r="A22" s="4" t="s">
        <v>510</v>
      </c>
      <c r="B22" s="7" t="n">
        <v>0</v>
      </c>
      <c r="C22" s="7" t="n">
        <v>0</v>
      </c>
    </row>
    <row r="23" spans="1:3">
      <c r="A23" s="4" t="s">
        <v>514</v>
      </c>
    </row>
    <row r="24" spans="1:3">
      <c r="A24" s="3" t="s">
        <v>500</v>
      </c>
    </row>
    <row r="25" spans="1:3">
      <c r="A25" s="4" t="s">
        <v>508</v>
      </c>
      <c r="B25" s="5" t="n">
        <v>15</v>
      </c>
      <c r="C25" s="5" t="n">
        <v>10</v>
      </c>
    </row>
    <row r="26" spans="1:3">
      <c r="A26" s="4" t="s">
        <v>509</v>
      </c>
      <c r="B26" s="7" t="n">
        <v>2948</v>
      </c>
      <c r="C26" s="7" t="n">
        <v>1226</v>
      </c>
    </row>
    <row r="27" spans="1:3">
      <c r="A27" s="4" t="s">
        <v>515</v>
      </c>
    </row>
    <row r="28" spans="1:3">
      <c r="A28" s="3" t="s">
        <v>500</v>
      </c>
    </row>
    <row r="29" spans="1:3">
      <c r="A29" s="4" t="s">
        <v>508</v>
      </c>
      <c r="B29" s="5" t="n">
        <v>13</v>
      </c>
      <c r="C29" s="5" t="n">
        <v>6</v>
      </c>
    </row>
    <row r="30" spans="1:3">
      <c r="A30" s="4" t="s">
        <v>509</v>
      </c>
      <c r="B30" s="7" t="n">
        <v>2091</v>
      </c>
      <c r="C30" s="7" t="n">
        <v>1529</v>
      </c>
    </row>
    <row r="31" spans="1:3">
      <c r="A31" s="4" t="s">
        <v>516</v>
      </c>
    </row>
    <row r="32" spans="1:3">
      <c r="A32" s="3" t="s">
        <v>500</v>
      </c>
    </row>
    <row r="33" spans="1:3">
      <c r="A33" s="4" t="s">
        <v>508</v>
      </c>
      <c r="B33" s="5" t="n">
        <v>19</v>
      </c>
      <c r="C33" s="5" t="n">
        <v>23</v>
      </c>
    </row>
    <row r="34" spans="1:3">
      <c r="A34" s="4" t="s">
        <v>509</v>
      </c>
      <c r="B34" s="7" t="n">
        <v>7254</v>
      </c>
      <c r="C34" s="7" t="n">
        <v>7979</v>
      </c>
    </row>
    <row r="35" spans="1:3">
      <c r="A35" s="4" t="s">
        <v>482</v>
      </c>
    </row>
    <row r="36" spans="1:3">
      <c r="A36" s="3" t="s">
        <v>500</v>
      </c>
    </row>
    <row r="37" spans="1:3">
      <c r="A37" s="4" t="s">
        <v>508</v>
      </c>
      <c r="B37" s="5" t="n">
        <v>0</v>
      </c>
      <c r="C37" s="5" t="n">
        <v>2</v>
      </c>
    </row>
    <row r="38" spans="1:3">
      <c r="A38" s="4" t="s">
        <v>509</v>
      </c>
      <c r="B38" s="7" t="n">
        <v>0</v>
      </c>
      <c r="C38" s="7" t="n">
        <v>1081</v>
      </c>
    </row>
    <row r="39" spans="1:3">
      <c r="A39" s="4" t="s">
        <v>510</v>
      </c>
      <c r="B39" s="7" t="n">
        <v>0</v>
      </c>
      <c r="C39" s="7" t="n">
        <v>0</v>
      </c>
    </row>
    <row r="40" spans="1:3">
      <c r="A40" s="4" t="s">
        <v>517</v>
      </c>
    </row>
    <row r="41" spans="1:3">
      <c r="A41" s="3" t="s">
        <v>500</v>
      </c>
    </row>
    <row r="42" spans="1:3">
      <c r="A42" s="4" t="s">
        <v>508</v>
      </c>
      <c r="B42" s="5" t="n">
        <v>0</v>
      </c>
      <c r="C42" s="5" t="n">
        <v>1</v>
      </c>
    </row>
    <row r="43" spans="1:3">
      <c r="A43" s="4" t="s">
        <v>509</v>
      </c>
      <c r="B43" s="7" t="n">
        <v>0</v>
      </c>
      <c r="C43" s="7" t="n">
        <v>193</v>
      </c>
    </row>
    <row r="44" spans="1:3">
      <c r="A44" s="4" t="s">
        <v>518</v>
      </c>
    </row>
    <row r="45" spans="1:3">
      <c r="A45" s="3" t="s">
        <v>500</v>
      </c>
    </row>
    <row r="46" spans="1:3">
      <c r="A46" s="4" t="s">
        <v>508</v>
      </c>
      <c r="B46" s="5" t="n">
        <v>0</v>
      </c>
      <c r="C46" s="5" t="n">
        <v>0</v>
      </c>
    </row>
    <row r="47" spans="1:3">
      <c r="A47" s="4" t="s">
        <v>509</v>
      </c>
      <c r="B47" s="7" t="n">
        <v>0</v>
      </c>
      <c r="C47" s="7" t="n">
        <v>0</v>
      </c>
    </row>
    <row r="48" spans="1:3">
      <c r="A48" s="4" t="s">
        <v>519</v>
      </c>
    </row>
    <row r="49" spans="1:3">
      <c r="A49" s="3" t="s">
        <v>500</v>
      </c>
    </row>
    <row r="50" spans="1:3">
      <c r="A50" s="4" t="s">
        <v>508</v>
      </c>
      <c r="B50" s="5" t="n">
        <v>0</v>
      </c>
      <c r="C50" s="5" t="n">
        <v>1</v>
      </c>
    </row>
    <row r="51" spans="1:3">
      <c r="A51" s="4" t="s">
        <v>509</v>
      </c>
      <c r="B51" s="7" t="n">
        <v>0</v>
      </c>
      <c r="C51" s="7" t="n">
        <v>888</v>
      </c>
    </row>
    <row r="52" spans="1:3">
      <c r="A52" s="4" t="s">
        <v>483</v>
      </c>
    </row>
    <row r="53" spans="1:3">
      <c r="A53" s="3" t="s">
        <v>500</v>
      </c>
    </row>
    <row r="54" spans="1:3">
      <c r="A54" s="4" t="s">
        <v>508</v>
      </c>
      <c r="B54" s="5" t="n">
        <v>1</v>
      </c>
      <c r="C54" s="5" t="n">
        <v>1</v>
      </c>
    </row>
    <row r="55" spans="1:3">
      <c r="A55" s="4" t="s">
        <v>509</v>
      </c>
      <c r="B55" s="7" t="n">
        <v>4532</v>
      </c>
      <c r="C55" s="7" t="n">
        <v>4532</v>
      </c>
    </row>
    <row r="56" spans="1:3">
      <c r="A56" s="4" t="s">
        <v>510</v>
      </c>
      <c r="B56" s="7" t="n">
        <v>0</v>
      </c>
      <c r="C56" s="7" t="n">
        <v>0</v>
      </c>
    </row>
    <row r="57" spans="1:3">
      <c r="A57" s="4" t="s">
        <v>520</v>
      </c>
    </row>
    <row r="58" spans="1:3">
      <c r="A58" s="3" t="s">
        <v>500</v>
      </c>
    </row>
    <row r="59" spans="1:3">
      <c r="A59" s="4" t="s">
        <v>508</v>
      </c>
      <c r="B59" s="5" t="n">
        <v>0</v>
      </c>
      <c r="C59" s="5" t="n">
        <v>0</v>
      </c>
    </row>
    <row r="60" spans="1:3">
      <c r="A60" s="4" t="s">
        <v>509</v>
      </c>
      <c r="B60" s="7" t="n">
        <v>0</v>
      </c>
      <c r="C60" s="7" t="n">
        <v>0</v>
      </c>
    </row>
    <row r="61" spans="1:3">
      <c r="A61" s="4" t="s">
        <v>521</v>
      </c>
    </row>
    <row r="62" spans="1:3">
      <c r="A62" s="3" t="s">
        <v>500</v>
      </c>
    </row>
    <row r="63" spans="1:3">
      <c r="A63" s="4" t="s">
        <v>508</v>
      </c>
      <c r="B63" s="5" t="n">
        <v>0</v>
      </c>
      <c r="C63" s="5" t="n">
        <v>0</v>
      </c>
    </row>
    <row r="64" spans="1:3">
      <c r="A64" s="4" t="s">
        <v>509</v>
      </c>
      <c r="B64" s="7" t="n">
        <v>0</v>
      </c>
      <c r="C64" s="7" t="n">
        <v>0</v>
      </c>
    </row>
    <row r="65" spans="1:3">
      <c r="A65" s="4" t="s">
        <v>522</v>
      </c>
    </row>
    <row r="66" spans="1:3">
      <c r="A66" s="3" t="s">
        <v>500</v>
      </c>
    </row>
    <row r="67" spans="1:3">
      <c r="A67" s="4" t="s">
        <v>508</v>
      </c>
      <c r="B67" s="5" t="n">
        <v>1</v>
      </c>
      <c r="C67" s="5" t="n">
        <v>1</v>
      </c>
    </row>
    <row r="68" spans="1:3">
      <c r="A68" s="4" t="s">
        <v>509</v>
      </c>
      <c r="B68" s="7" t="n">
        <v>4532</v>
      </c>
      <c r="C68" s="7" t="n">
        <v>4532</v>
      </c>
    </row>
    <row r="69" spans="1:3">
      <c r="A69" s="4" t="s">
        <v>484</v>
      </c>
    </row>
    <row r="70" spans="1:3">
      <c r="A70" s="3" t="s">
        <v>500</v>
      </c>
    </row>
    <row r="71" spans="1:3">
      <c r="A71" s="4" t="s">
        <v>508</v>
      </c>
      <c r="B71" s="5" t="n">
        <v>1</v>
      </c>
      <c r="C71" s="5" t="n">
        <v>4</v>
      </c>
    </row>
    <row r="72" spans="1:3">
      <c r="A72" s="4" t="s">
        <v>509</v>
      </c>
      <c r="B72" s="7" t="n">
        <v>25</v>
      </c>
      <c r="C72" s="7" t="n">
        <v>373</v>
      </c>
    </row>
    <row r="73" spans="1:3">
      <c r="A73" s="4" t="s">
        <v>510</v>
      </c>
      <c r="B73" s="7" t="n">
        <v>0</v>
      </c>
      <c r="C73" s="7" t="n">
        <v>0</v>
      </c>
    </row>
    <row r="74" spans="1:3">
      <c r="A74" s="4" t="s">
        <v>523</v>
      </c>
    </row>
    <row r="75" spans="1:3">
      <c r="A75" s="3" t="s">
        <v>500</v>
      </c>
    </row>
    <row r="76" spans="1:3">
      <c r="A76" s="4" t="s">
        <v>508</v>
      </c>
      <c r="B76" s="5" t="n">
        <v>0</v>
      </c>
      <c r="C76" s="5" t="n">
        <v>1</v>
      </c>
    </row>
    <row r="77" spans="1:3">
      <c r="A77" s="4" t="s">
        <v>509</v>
      </c>
      <c r="B77" s="7" t="n">
        <v>0</v>
      </c>
      <c r="C77" s="7" t="n">
        <v>54</v>
      </c>
    </row>
    <row r="78" spans="1:3">
      <c r="A78" s="4" t="s">
        <v>524</v>
      </c>
    </row>
    <row r="79" spans="1:3">
      <c r="A79" s="3" t="s">
        <v>500</v>
      </c>
    </row>
    <row r="80" spans="1:3">
      <c r="A80" s="4" t="s">
        <v>508</v>
      </c>
      <c r="B80" s="5" t="n">
        <v>0</v>
      </c>
      <c r="C80" s="5" t="n">
        <v>0</v>
      </c>
    </row>
    <row r="81" spans="1:3">
      <c r="A81" s="4" t="s">
        <v>509</v>
      </c>
      <c r="B81" s="7" t="n">
        <v>0</v>
      </c>
      <c r="C81" s="7" t="n">
        <v>0</v>
      </c>
    </row>
    <row r="82" spans="1:3">
      <c r="A82" s="4" t="s">
        <v>525</v>
      </c>
    </row>
    <row r="83" spans="1:3">
      <c r="A83" s="3" t="s">
        <v>500</v>
      </c>
    </row>
    <row r="84" spans="1:3">
      <c r="A84" s="4" t="s">
        <v>508</v>
      </c>
      <c r="B84" s="5" t="n">
        <v>1</v>
      </c>
      <c r="C84" s="5" t="n">
        <v>3</v>
      </c>
    </row>
    <row r="85" spans="1:3">
      <c r="A85" s="4" t="s">
        <v>509</v>
      </c>
      <c r="B85" s="7" t="n">
        <v>25</v>
      </c>
      <c r="C85" s="7" t="n">
        <v>319</v>
      </c>
    </row>
    <row r="86" spans="1:3">
      <c r="A86" s="4" t="s">
        <v>381</v>
      </c>
    </row>
    <row r="87" spans="1:3">
      <c r="A87" s="3" t="s">
        <v>500</v>
      </c>
    </row>
    <row r="88" spans="1:3">
      <c r="A88" s="4" t="s">
        <v>508</v>
      </c>
      <c r="B88" s="5" t="n">
        <v>5</v>
      </c>
      <c r="C88" s="5" t="n">
        <v>5</v>
      </c>
    </row>
    <row r="89" spans="1:3">
      <c r="A89" s="4" t="s">
        <v>509</v>
      </c>
      <c r="B89" s="7" t="n">
        <v>734</v>
      </c>
      <c r="C89" s="7" t="n">
        <v>462</v>
      </c>
    </row>
    <row r="90" spans="1:3">
      <c r="A90" s="4" t="s">
        <v>510</v>
      </c>
      <c r="B90" s="7" t="n">
        <v>0</v>
      </c>
      <c r="C90" s="7" t="n">
        <v>0</v>
      </c>
    </row>
    <row r="91" spans="1:3">
      <c r="A91" s="4" t="s">
        <v>526</v>
      </c>
    </row>
    <row r="92" spans="1:3">
      <c r="A92" s="3" t="s">
        <v>500</v>
      </c>
    </row>
    <row r="93" spans="1:3">
      <c r="A93" s="4" t="s">
        <v>508</v>
      </c>
      <c r="B93" s="5" t="n">
        <v>2</v>
      </c>
      <c r="C93" s="5" t="n">
        <v>0</v>
      </c>
    </row>
    <row r="94" spans="1:3">
      <c r="A94" s="4" t="s">
        <v>509</v>
      </c>
      <c r="B94" s="7" t="n">
        <v>372</v>
      </c>
      <c r="C94" s="7" t="n">
        <v>0</v>
      </c>
    </row>
    <row r="95" spans="1:3">
      <c r="A95" s="4" t="s">
        <v>527</v>
      </c>
    </row>
    <row r="96" spans="1:3">
      <c r="A96" s="3" t="s">
        <v>500</v>
      </c>
    </row>
    <row r="97" spans="1:3">
      <c r="A97" s="4" t="s">
        <v>508</v>
      </c>
      <c r="B97" s="5" t="n">
        <v>0</v>
      </c>
      <c r="C97" s="5" t="n">
        <v>2</v>
      </c>
    </row>
    <row r="98" spans="1:3">
      <c r="A98" s="4" t="s">
        <v>509</v>
      </c>
      <c r="B98" s="7" t="n">
        <v>0</v>
      </c>
      <c r="C98" s="7" t="n">
        <v>85</v>
      </c>
    </row>
    <row r="99" spans="1:3">
      <c r="A99" s="4" t="s">
        <v>528</v>
      </c>
    </row>
    <row r="100" spans="1:3">
      <c r="A100" s="3" t="s">
        <v>500</v>
      </c>
    </row>
    <row r="101" spans="1:3">
      <c r="A101" s="4" t="s">
        <v>508</v>
      </c>
      <c r="B101" s="5" t="n">
        <v>3</v>
      </c>
      <c r="C101" s="5" t="n">
        <v>3</v>
      </c>
    </row>
    <row r="102" spans="1:3">
      <c r="A102" s="4" t="s">
        <v>509</v>
      </c>
      <c r="B102" s="7" t="n">
        <v>362</v>
      </c>
      <c r="C102" s="7" t="n">
        <v>377</v>
      </c>
    </row>
    <row r="103" spans="1:3">
      <c r="A103" s="4" t="s">
        <v>78</v>
      </c>
    </row>
    <row r="104" spans="1:3">
      <c r="A104" s="3" t="s">
        <v>500</v>
      </c>
    </row>
    <row r="105" spans="1:3">
      <c r="A105" s="4" t="s">
        <v>508</v>
      </c>
      <c r="B105" s="5" t="n">
        <v>13</v>
      </c>
      <c r="C105" s="5" t="n">
        <v>8</v>
      </c>
    </row>
    <row r="106" spans="1:3">
      <c r="A106" s="4" t="s">
        <v>509</v>
      </c>
      <c r="B106" s="7" t="n">
        <v>224</v>
      </c>
      <c r="C106" s="7" t="n">
        <v>89</v>
      </c>
    </row>
    <row r="107" spans="1:3">
      <c r="A107" s="4" t="s">
        <v>510</v>
      </c>
      <c r="B107" s="7" t="n">
        <v>0</v>
      </c>
      <c r="C107" s="7" t="n">
        <v>0</v>
      </c>
    </row>
    <row r="108" spans="1:3">
      <c r="A108" s="4" t="s">
        <v>529</v>
      </c>
    </row>
    <row r="109" spans="1:3">
      <c r="A109" s="3" t="s">
        <v>500</v>
      </c>
    </row>
    <row r="110" spans="1:3">
      <c r="A110" s="4" t="s">
        <v>508</v>
      </c>
      <c r="B110" s="5" t="n">
        <v>9</v>
      </c>
      <c r="C110" s="5" t="n">
        <v>7</v>
      </c>
    </row>
    <row r="111" spans="1:3">
      <c r="A111" s="4" t="s">
        <v>509</v>
      </c>
      <c r="B111" s="7" t="n">
        <v>192</v>
      </c>
      <c r="C111" s="7" t="n">
        <v>66</v>
      </c>
    </row>
    <row r="112" spans="1:3">
      <c r="A112" s="4" t="s">
        <v>530</v>
      </c>
    </row>
    <row r="113" spans="1:3">
      <c r="A113" s="3" t="s">
        <v>500</v>
      </c>
    </row>
    <row r="114" spans="1:3">
      <c r="A114" s="4" t="s">
        <v>508</v>
      </c>
      <c r="B114" s="5" t="n">
        <v>2</v>
      </c>
      <c r="C114" s="5" t="n">
        <v>1</v>
      </c>
    </row>
    <row r="115" spans="1:3">
      <c r="A115" s="4" t="s">
        <v>509</v>
      </c>
      <c r="B115" s="7" t="n">
        <v>15</v>
      </c>
      <c r="C115" s="7" t="n">
        <v>23</v>
      </c>
    </row>
    <row r="116" spans="1:3">
      <c r="A116" s="4" t="s">
        <v>531</v>
      </c>
    </row>
    <row r="117" spans="1:3">
      <c r="A117" s="3" t="s">
        <v>500</v>
      </c>
    </row>
    <row r="118" spans="1:3">
      <c r="A118" s="4" t="s">
        <v>508</v>
      </c>
      <c r="B118" s="5" t="n">
        <v>2</v>
      </c>
      <c r="C118" s="5" t="n">
        <v>0</v>
      </c>
    </row>
    <row r="119" spans="1:3">
      <c r="A119" s="4" t="s">
        <v>509</v>
      </c>
      <c r="B119" s="7" t="n">
        <v>17</v>
      </c>
      <c r="C11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33</v>
      </c>
    </row>
    <row r="3" spans="1:3">
      <c r="A3" s="4" t="s">
        <v>534</v>
      </c>
      <c r="B3" s="7" t="n">
        <v>28865</v>
      </c>
      <c r="C3" s="7" t="n">
        <v>29404</v>
      </c>
    </row>
    <row r="4" spans="1:3">
      <c r="A4" s="4" t="s">
        <v>535</v>
      </c>
      <c r="B4" s="5" t="n">
        <v>31159</v>
      </c>
      <c r="C4" s="5" t="n">
        <v>31637</v>
      </c>
    </row>
    <row r="5" spans="1:3">
      <c r="A5" s="3" t="s">
        <v>536</v>
      </c>
    </row>
    <row r="6" spans="1:3">
      <c r="A6" s="4" t="s">
        <v>534</v>
      </c>
      <c r="B6" s="5" t="n">
        <v>1059</v>
      </c>
      <c r="C6" s="5" t="n">
        <v>4869</v>
      </c>
    </row>
    <row r="7" spans="1:3">
      <c r="A7" s="4" t="s">
        <v>535</v>
      </c>
      <c r="B7" s="5" t="n">
        <v>1868</v>
      </c>
      <c r="C7" s="5" t="n">
        <v>5582</v>
      </c>
    </row>
    <row r="8" spans="1:3">
      <c r="A8" s="4" t="s">
        <v>537</v>
      </c>
      <c r="B8" s="5" t="n">
        <v>187</v>
      </c>
      <c r="C8" s="5" t="n">
        <v>278</v>
      </c>
    </row>
    <row r="9" spans="1:3">
      <c r="A9" s="4" t="s">
        <v>538</v>
      </c>
      <c r="B9" s="5" t="n">
        <v>29924</v>
      </c>
      <c r="C9" s="5" t="n">
        <v>34273</v>
      </c>
    </row>
    <row r="10" spans="1:3">
      <c r="A10" s="4" t="s">
        <v>539</v>
      </c>
      <c r="B10" s="5" t="n">
        <v>33027</v>
      </c>
      <c r="C10" s="5" t="n">
        <v>37219</v>
      </c>
    </row>
    <row r="11" spans="1:3">
      <c r="A11" s="4" t="s">
        <v>540</v>
      </c>
      <c r="B11" s="5" t="n">
        <v>187</v>
      </c>
      <c r="C11" s="5" t="n">
        <v>278</v>
      </c>
    </row>
    <row r="12" spans="1:3">
      <c r="A12" s="4" t="s">
        <v>376</v>
      </c>
    </row>
    <row r="13" spans="1:3">
      <c r="A13" s="3" t="s">
        <v>533</v>
      </c>
    </row>
    <row r="14" spans="1:3">
      <c r="A14" s="4" t="s">
        <v>534</v>
      </c>
      <c r="B14" s="5" t="n">
        <v>11748</v>
      </c>
      <c r="C14" s="5" t="n">
        <v>11046</v>
      </c>
    </row>
    <row r="15" spans="1:3">
      <c r="A15" s="4" t="s">
        <v>535</v>
      </c>
      <c r="B15" s="5" t="n">
        <v>13645</v>
      </c>
      <c r="C15" s="5" t="n">
        <v>12833</v>
      </c>
    </row>
    <row r="16" spans="1:3">
      <c r="A16" s="3" t="s">
        <v>536</v>
      </c>
    </row>
    <row r="17" spans="1:3">
      <c r="A17" s="4" t="s">
        <v>534</v>
      </c>
      <c r="B17" s="5" t="n">
        <v>967</v>
      </c>
      <c r="C17" s="5" t="n">
        <v>1732</v>
      </c>
    </row>
    <row r="18" spans="1:3">
      <c r="A18" s="4" t="s">
        <v>535</v>
      </c>
      <c r="B18" s="5" t="n">
        <v>985</v>
      </c>
      <c r="C18" s="5" t="n">
        <v>1796</v>
      </c>
    </row>
    <row r="19" spans="1:3">
      <c r="A19" s="4" t="s">
        <v>537</v>
      </c>
      <c r="B19" s="5" t="n">
        <v>122</v>
      </c>
      <c r="C19" s="5" t="n">
        <v>145</v>
      </c>
    </row>
    <row r="20" spans="1:3">
      <c r="A20" s="4" t="s">
        <v>482</v>
      </c>
    </row>
    <row r="21" spans="1:3">
      <c r="A21" s="3" t="s">
        <v>533</v>
      </c>
    </row>
    <row r="22" spans="1:3">
      <c r="A22" s="4" t="s">
        <v>534</v>
      </c>
      <c r="B22" s="5" t="n">
        <v>8587</v>
      </c>
      <c r="C22" s="5" t="n">
        <v>9496</v>
      </c>
    </row>
    <row r="23" spans="1:3">
      <c r="A23" s="4" t="s">
        <v>535</v>
      </c>
      <c r="B23" s="5" t="n">
        <v>8621</v>
      </c>
      <c r="C23" s="5" t="n">
        <v>9636</v>
      </c>
    </row>
    <row r="24" spans="1:3">
      <c r="A24" s="3" t="s">
        <v>536</v>
      </c>
    </row>
    <row r="25" spans="1:3">
      <c r="A25" s="4" t="s">
        <v>534</v>
      </c>
      <c r="B25" s="5" t="n">
        <v>0</v>
      </c>
      <c r="C25" s="5" t="n">
        <v>2867</v>
      </c>
    </row>
    <row r="26" spans="1:3">
      <c r="A26" s="4" t="s">
        <v>535</v>
      </c>
      <c r="B26" s="5" t="n">
        <v>0</v>
      </c>
      <c r="C26" s="5" t="n">
        <v>2867</v>
      </c>
    </row>
    <row r="27" spans="1:3">
      <c r="A27" s="4" t="s">
        <v>537</v>
      </c>
      <c r="B27" s="5" t="n">
        <v>0</v>
      </c>
      <c r="C27" s="5" t="n">
        <v>14</v>
      </c>
    </row>
    <row r="28" spans="1:3">
      <c r="A28" s="4" t="s">
        <v>483</v>
      </c>
    </row>
    <row r="29" spans="1:3">
      <c r="A29" s="3" t="s">
        <v>533</v>
      </c>
    </row>
    <row r="30" spans="1:3">
      <c r="A30" s="4" t="s">
        <v>534</v>
      </c>
      <c r="B30" s="5" t="n">
        <v>4532</v>
      </c>
      <c r="C30" s="5" t="n">
        <v>4532</v>
      </c>
    </row>
    <row r="31" spans="1:3">
      <c r="A31" s="4" t="s">
        <v>535</v>
      </c>
      <c r="B31" s="5" t="n">
        <v>4532</v>
      </c>
      <c r="C31" s="5" t="n">
        <v>4532</v>
      </c>
    </row>
    <row r="32" spans="1:3">
      <c r="A32" s="3" t="s">
        <v>536</v>
      </c>
    </row>
    <row r="33" spans="1:3">
      <c r="A33" s="4" t="s">
        <v>534</v>
      </c>
      <c r="B33" s="5" t="n">
        <v>0</v>
      </c>
      <c r="C33" s="5" t="n">
        <v>0</v>
      </c>
    </row>
    <row r="34" spans="1:3">
      <c r="A34" s="4" t="s">
        <v>535</v>
      </c>
      <c r="B34" s="5" t="n">
        <v>0</v>
      </c>
      <c r="C34" s="5" t="n">
        <v>0</v>
      </c>
    </row>
    <row r="35" spans="1:3">
      <c r="A35" s="4" t="s">
        <v>537</v>
      </c>
      <c r="B35" s="5" t="n">
        <v>0</v>
      </c>
      <c r="C35" s="5" t="n">
        <v>0</v>
      </c>
    </row>
    <row r="36" spans="1:3">
      <c r="A36" s="4" t="s">
        <v>484</v>
      </c>
    </row>
    <row r="37" spans="1:3">
      <c r="A37" s="3" t="s">
        <v>533</v>
      </c>
    </row>
    <row r="38" spans="1:3">
      <c r="A38" s="4" t="s">
        <v>534</v>
      </c>
      <c r="B38" s="5" t="n">
        <v>1501</v>
      </c>
      <c r="C38" s="5" t="n">
        <v>1784</v>
      </c>
    </row>
    <row r="39" spans="1:3">
      <c r="A39" s="4" t="s">
        <v>535</v>
      </c>
      <c r="B39" s="5" t="n">
        <v>1791</v>
      </c>
      <c r="C39" s="5" t="n">
        <v>2027</v>
      </c>
    </row>
    <row r="40" spans="1:3">
      <c r="A40" s="3" t="s">
        <v>536</v>
      </c>
    </row>
    <row r="41" spans="1:3">
      <c r="A41" s="4" t="s">
        <v>534</v>
      </c>
      <c r="B41" s="5" t="n">
        <v>68</v>
      </c>
      <c r="C41" s="5" t="n">
        <v>245</v>
      </c>
    </row>
    <row r="42" spans="1:3">
      <c r="A42" s="4" t="s">
        <v>535</v>
      </c>
      <c r="B42" s="5" t="n">
        <v>859</v>
      </c>
      <c r="C42" s="5" t="n">
        <v>894</v>
      </c>
    </row>
    <row r="43" spans="1:3">
      <c r="A43" s="4" t="s">
        <v>537</v>
      </c>
      <c r="B43" s="5" t="n">
        <v>59</v>
      </c>
      <c r="C43" s="5" t="n">
        <v>112</v>
      </c>
    </row>
    <row r="44" spans="1:3">
      <c r="A44" s="4" t="s">
        <v>381</v>
      </c>
    </row>
    <row r="45" spans="1:3">
      <c r="A45" s="3" t="s">
        <v>533</v>
      </c>
    </row>
    <row r="46" spans="1:3">
      <c r="A46" s="4" t="s">
        <v>534</v>
      </c>
      <c r="B46" s="5" t="n">
        <v>1983</v>
      </c>
      <c r="C46" s="5" t="n">
        <v>1864</v>
      </c>
    </row>
    <row r="47" spans="1:3">
      <c r="A47" s="4" t="s">
        <v>535</v>
      </c>
      <c r="B47" s="5" t="n">
        <v>2037</v>
      </c>
      <c r="C47" s="5" t="n">
        <v>1909</v>
      </c>
    </row>
    <row r="48" spans="1:3">
      <c r="A48" s="3" t="s">
        <v>536</v>
      </c>
    </row>
    <row r="49" spans="1:3">
      <c r="A49" s="4" t="s">
        <v>534</v>
      </c>
      <c r="B49" s="5" t="n">
        <v>0</v>
      </c>
      <c r="C49" s="5" t="n">
        <v>0</v>
      </c>
    </row>
    <row r="50" spans="1:3">
      <c r="A50" s="4" t="s">
        <v>535</v>
      </c>
      <c r="B50" s="5" t="n">
        <v>0</v>
      </c>
      <c r="C50" s="5" t="n">
        <v>0</v>
      </c>
    </row>
    <row r="51" spans="1:3">
      <c r="A51" s="4" t="s">
        <v>537</v>
      </c>
      <c r="B51" s="5" t="n">
        <v>0</v>
      </c>
      <c r="C51" s="5" t="n">
        <v>0</v>
      </c>
    </row>
    <row r="52" spans="1:3">
      <c r="A52" s="4" t="s">
        <v>78</v>
      </c>
    </row>
    <row r="53" spans="1:3">
      <c r="A53" s="3" t="s">
        <v>533</v>
      </c>
    </row>
    <row r="54" spans="1:3">
      <c r="A54" s="4" t="s">
        <v>534</v>
      </c>
      <c r="B54" s="5" t="n">
        <v>514</v>
      </c>
      <c r="C54" s="5" t="n">
        <v>682</v>
      </c>
    </row>
    <row r="55" spans="1:3">
      <c r="A55" s="4" t="s">
        <v>535</v>
      </c>
      <c r="B55" s="5" t="n">
        <v>533</v>
      </c>
      <c r="C55" s="5" t="n">
        <v>700</v>
      </c>
    </row>
    <row r="56" spans="1:3">
      <c r="A56" s="3" t="s">
        <v>536</v>
      </c>
    </row>
    <row r="57" spans="1:3">
      <c r="A57" s="4" t="s">
        <v>534</v>
      </c>
      <c r="B57" s="5" t="n">
        <v>24</v>
      </c>
      <c r="C57" s="5" t="n">
        <v>25</v>
      </c>
    </row>
    <row r="58" spans="1:3">
      <c r="A58" s="4" t="s">
        <v>535</v>
      </c>
      <c r="B58" s="5" t="n">
        <v>24</v>
      </c>
      <c r="C58" s="5" t="n">
        <v>25</v>
      </c>
    </row>
    <row r="59" spans="1:3">
      <c r="A59" s="4" t="s">
        <v>537</v>
      </c>
      <c r="B59" s="7" t="n">
        <v>6</v>
      </c>
      <c r="C59" s="7"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4</v>
      </c>
      <c r="D1" s="2" t="s">
        <v>1</v>
      </c>
    </row>
    <row r="2" spans="1:5">
      <c r="B2" s="2" t="s">
        <v>2</v>
      </c>
      <c r="C2" s="2" t="s">
        <v>75</v>
      </c>
      <c r="D2" s="2" t="s">
        <v>2</v>
      </c>
      <c r="E2" s="2" t="s">
        <v>75</v>
      </c>
    </row>
    <row r="3" spans="1:5">
      <c r="A3" s="3" t="s">
        <v>533</v>
      </c>
    </row>
    <row r="4" spans="1:5">
      <c r="A4" s="4" t="s">
        <v>542</v>
      </c>
      <c r="D4" s="7" t="n">
        <v>28914</v>
      </c>
      <c r="E4" s="7" t="n">
        <v>33791</v>
      </c>
    </row>
    <row r="5" spans="1:5">
      <c r="A5" s="4" t="s">
        <v>543</v>
      </c>
      <c r="B5" s="7" t="n">
        <v>160</v>
      </c>
      <c r="C5" s="7" t="n">
        <v>172</v>
      </c>
      <c r="D5" s="5" t="n">
        <v>453</v>
      </c>
      <c r="E5" s="5" t="n">
        <v>607</v>
      </c>
    </row>
    <row r="6" spans="1:5">
      <c r="A6" s="3" t="s">
        <v>536</v>
      </c>
    </row>
    <row r="7" spans="1:5">
      <c r="A7" s="4" t="s">
        <v>542</v>
      </c>
      <c r="D7" s="5" t="n">
        <v>2739</v>
      </c>
      <c r="E7" s="5" t="n">
        <v>5065</v>
      </c>
    </row>
    <row r="8" spans="1:5">
      <c r="A8" s="4" t="s">
        <v>543</v>
      </c>
      <c r="B8" s="5" t="n">
        <v>13</v>
      </c>
      <c r="C8" s="5" t="n">
        <v>44</v>
      </c>
      <c r="D8" s="5" t="n">
        <v>78</v>
      </c>
      <c r="E8" s="5" t="n">
        <v>142</v>
      </c>
    </row>
    <row r="9" spans="1:5">
      <c r="A9" s="4" t="s">
        <v>544</v>
      </c>
      <c r="D9" s="5" t="n">
        <v>31653</v>
      </c>
      <c r="E9" s="5" t="n">
        <v>38856</v>
      </c>
    </row>
    <row r="10" spans="1:5">
      <c r="A10" s="4" t="s">
        <v>545</v>
      </c>
      <c r="B10" s="5" t="n">
        <v>173</v>
      </c>
      <c r="C10" s="5" t="n">
        <v>216</v>
      </c>
      <c r="D10" s="5" t="n">
        <v>531</v>
      </c>
      <c r="E10" s="5" t="n">
        <v>749</v>
      </c>
    </row>
    <row r="11" spans="1:5">
      <c r="A11" s="4" t="s">
        <v>376</v>
      </c>
    </row>
    <row r="12" spans="1:5">
      <c r="A12" s="3" t="s">
        <v>533</v>
      </c>
    </row>
    <row r="13" spans="1:5">
      <c r="A13" s="4" t="s">
        <v>542</v>
      </c>
      <c r="D13" s="5" t="n">
        <v>11599</v>
      </c>
      <c r="E13" s="5" t="n">
        <v>11394</v>
      </c>
    </row>
    <row r="14" spans="1:5">
      <c r="A14" s="4" t="s">
        <v>543</v>
      </c>
      <c r="B14" s="5" t="n">
        <v>33</v>
      </c>
      <c r="C14" s="5" t="n">
        <v>22</v>
      </c>
      <c r="D14" s="5" t="n">
        <v>91</v>
      </c>
      <c r="E14" s="5" t="n">
        <v>71</v>
      </c>
    </row>
    <row r="15" spans="1:5">
      <c r="A15" s="3" t="s">
        <v>536</v>
      </c>
    </row>
    <row r="16" spans="1:5">
      <c r="A16" s="4" t="s">
        <v>542</v>
      </c>
      <c r="D16" s="5" t="n">
        <v>1182</v>
      </c>
      <c r="E16" s="5" t="n">
        <v>876</v>
      </c>
    </row>
    <row r="17" spans="1:5">
      <c r="A17" s="4" t="s">
        <v>543</v>
      </c>
      <c r="B17" s="5" t="n">
        <v>13</v>
      </c>
      <c r="C17" s="5" t="n">
        <v>8</v>
      </c>
      <c r="D17" s="5" t="n">
        <v>27</v>
      </c>
      <c r="E17" s="5" t="n">
        <v>33</v>
      </c>
    </row>
    <row r="18" spans="1:5">
      <c r="A18" s="4" t="s">
        <v>482</v>
      </c>
    </row>
    <row r="19" spans="1:5">
      <c r="A19" s="3" t="s">
        <v>533</v>
      </c>
    </row>
    <row r="20" spans="1:5">
      <c r="A20" s="4" t="s">
        <v>542</v>
      </c>
      <c r="D20" s="5" t="n">
        <v>8772</v>
      </c>
      <c r="E20" s="5" t="n">
        <v>12850</v>
      </c>
    </row>
    <row r="21" spans="1:5">
      <c r="A21" s="4" t="s">
        <v>543</v>
      </c>
      <c r="B21" s="5" t="n">
        <v>101</v>
      </c>
      <c r="C21" s="5" t="n">
        <v>125</v>
      </c>
      <c r="D21" s="5" t="n">
        <v>293</v>
      </c>
      <c r="E21" s="5" t="n">
        <v>396</v>
      </c>
    </row>
    <row r="22" spans="1:5">
      <c r="A22" s="3" t="s">
        <v>536</v>
      </c>
    </row>
    <row r="23" spans="1:5">
      <c r="A23" s="4" t="s">
        <v>542</v>
      </c>
      <c r="D23" s="5" t="n">
        <v>1430</v>
      </c>
      <c r="E23" s="5" t="n">
        <v>2900</v>
      </c>
    </row>
    <row r="24" spans="1:5">
      <c r="A24" s="4" t="s">
        <v>543</v>
      </c>
      <c r="B24" s="5" t="n">
        <v>0</v>
      </c>
      <c r="C24" s="5" t="n">
        <v>35</v>
      </c>
      <c r="D24" s="5" t="n">
        <v>51</v>
      </c>
      <c r="E24" s="5" t="n">
        <v>105</v>
      </c>
    </row>
    <row r="25" spans="1:5">
      <c r="A25" s="4" t="s">
        <v>483</v>
      </c>
    </row>
    <row r="26" spans="1:5">
      <c r="A26" s="3" t="s">
        <v>533</v>
      </c>
    </row>
    <row r="27" spans="1:5">
      <c r="A27" s="4" t="s">
        <v>542</v>
      </c>
      <c r="D27" s="5" t="n">
        <v>4532</v>
      </c>
      <c r="E27" s="5" t="n">
        <v>4719</v>
      </c>
    </row>
    <row r="28" spans="1:5">
      <c r="A28" s="4" t="s">
        <v>543</v>
      </c>
      <c r="B28" s="5" t="n">
        <v>0</v>
      </c>
      <c r="C28" s="5" t="n">
        <v>0</v>
      </c>
      <c r="D28" s="5" t="n">
        <v>0</v>
      </c>
      <c r="E28" s="5" t="n">
        <v>69</v>
      </c>
    </row>
    <row r="29" spans="1:5">
      <c r="A29" s="3" t="s">
        <v>536</v>
      </c>
    </row>
    <row r="30" spans="1:5">
      <c r="A30" s="4" t="s">
        <v>542</v>
      </c>
      <c r="D30" s="5" t="n">
        <v>0</v>
      </c>
      <c r="E30" s="5" t="n">
        <v>0</v>
      </c>
    </row>
    <row r="31" spans="1:5">
      <c r="A31" s="4" t="s">
        <v>543</v>
      </c>
      <c r="B31" s="5" t="n">
        <v>0</v>
      </c>
      <c r="C31" s="5" t="n">
        <v>0</v>
      </c>
      <c r="D31" s="5" t="n">
        <v>0</v>
      </c>
      <c r="E31" s="5" t="n">
        <v>0</v>
      </c>
    </row>
    <row r="32" spans="1:5">
      <c r="A32" s="4" t="s">
        <v>484</v>
      </c>
    </row>
    <row r="33" spans="1:5">
      <c r="A33" s="3" t="s">
        <v>533</v>
      </c>
    </row>
    <row r="34" spans="1:5">
      <c r="A34" s="4" t="s">
        <v>542</v>
      </c>
      <c r="D34" s="5" t="n">
        <v>1458</v>
      </c>
      <c r="E34" s="5" t="n">
        <v>2552</v>
      </c>
    </row>
    <row r="35" spans="1:5">
      <c r="A35" s="4" t="s">
        <v>543</v>
      </c>
      <c r="B35" s="5" t="n">
        <v>7</v>
      </c>
      <c r="C35" s="5" t="n">
        <v>8</v>
      </c>
      <c r="D35" s="5" t="n">
        <v>16</v>
      </c>
      <c r="E35" s="5" t="n">
        <v>27</v>
      </c>
    </row>
    <row r="36" spans="1:5">
      <c r="A36" s="3" t="s">
        <v>536</v>
      </c>
    </row>
    <row r="37" spans="1:5">
      <c r="A37" s="4" t="s">
        <v>542</v>
      </c>
      <c r="D37" s="5" t="n">
        <v>102</v>
      </c>
      <c r="E37" s="5" t="n">
        <v>1256</v>
      </c>
    </row>
    <row r="38" spans="1:5">
      <c r="A38" s="4" t="s">
        <v>543</v>
      </c>
      <c r="B38" s="5" t="n">
        <v>0</v>
      </c>
      <c r="C38" s="5" t="n">
        <v>1</v>
      </c>
      <c r="D38" s="5" t="n">
        <v>0</v>
      </c>
      <c r="E38" s="5" t="n">
        <v>3</v>
      </c>
    </row>
    <row r="39" spans="1:5">
      <c r="A39" s="4" t="s">
        <v>381</v>
      </c>
    </row>
    <row r="40" spans="1:5">
      <c r="A40" s="3" t="s">
        <v>533</v>
      </c>
    </row>
    <row r="41" spans="1:5">
      <c r="A41" s="4" t="s">
        <v>542</v>
      </c>
      <c r="D41" s="5" t="n">
        <v>1956</v>
      </c>
      <c r="E41" s="5" t="n">
        <v>1417</v>
      </c>
    </row>
    <row r="42" spans="1:5">
      <c r="A42" s="4" t="s">
        <v>543</v>
      </c>
      <c r="B42" s="5" t="n">
        <v>13</v>
      </c>
      <c r="C42" s="5" t="n">
        <v>9</v>
      </c>
      <c r="D42" s="5" t="n">
        <v>32</v>
      </c>
      <c r="E42" s="5" t="n">
        <v>18</v>
      </c>
    </row>
    <row r="43" spans="1:5">
      <c r="A43" s="3" t="s">
        <v>536</v>
      </c>
    </row>
    <row r="44" spans="1:5">
      <c r="A44" s="4" t="s">
        <v>542</v>
      </c>
      <c r="D44" s="5" t="n">
        <v>0</v>
      </c>
      <c r="E44" s="5" t="n">
        <v>0</v>
      </c>
    </row>
    <row r="45" spans="1:5">
      <c r="A45" s="4" t="s">
        <v>543</v>
      </c>
      <c r="B45" s="5" t="n">
        <v>0</v>
      </c>
      <c r="C45" s="5" t="n">
        <v>0</v>
      </c>
      <c r="D45" s="5" t="n">
        <v>0</v>
      </c>
      <c r="E45" s="5" t="n">
        <v>0</v>
      </c>
    </row>
    <row r="46" spans="1:5">
      <c r="A46" s="4" t="s">
        <v>78</v>
      </c>
    </row>
    <row r="47" spans="1:5">
      <c r="A47" s="3" t="s">
        <v>533</v>
      </c>
    </row>
    <row r="48" spans="1:5">
      <c r="A48" s="4" t="s">
        <v>542</v>
      </c>
      <c r="D48" s="5" t="n">
        <v>597</v>
      </c>
      <c r="E48" s="5" t="n">
        <v>859</v>
      </c>
    </row>
    <row r="49" spans="1:5">
      <c r="A49" s="4" t="s">
        <v>543</v>
      </c>
      <c r="B49" s="5" t="n">
        <v>6</v>
      </c>
      <c r="C49" s="5" t="n">
        <v>8</v>
      </c>
      <c r="D49" s="5" t="n">
        <v>21</v>
      </c>
      <c r="E49" s="5" t="n">
        <v>26</v>
      </c>
    </row>
    <row r="50" spans="1:5">
      <c r="A50" s="3" t="s">
        <v>536</v>
      </c>
    </row>
    <row r="51" spans="1:5">
      <c r="A51" s="4" t="s">
        <v>542</v>
      </c>
      <c r="D51" s="5" t="n">
        <v>25</v>
      </c>
      <c r="E51" s="5" t="n">
        <v>33</v>
      </c>
    </row>
    <row r="52" spans="1:5">
      <c r="A52" s="4" t="s">
        <v>543</v>
      </c>
      <c r="B52" s="7" t="n">
        <v>0</v>
      </c>
      <c r="C52" s="7" t="n">
        <v>0</v>
      </c>
      <c r="D52" s="7" t="n">
        <v>0</v>
      </c>
      <c r="E52" s="7"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6</v>
      </c>
      <c r="B1" s="2" t="s">
        <v>506</v>
      </c>
      <c r="C1" s="2" t="s">
        <v>507</v>
      </c>
    </row>
    <row r="2" spans="1:3">
      <c r="A2" s="3" t="s">
        <v>547</v>
      </c>
    </row>
    <row r="3" spans="1:3">
      <c r="A3" s="4" t="s">
        <v>548</v>
      </c>
      <c r="B3" s="5" t="n">
        <v>42</v>
      </c>
      <c r="C3" s="5" t="n">
        <v>33</v>
      </c>
    </row>
    <row r="4" spans="1:3">
      <c r="A4" s="4" t="s">
        <v>549</v>
      </c>
      <c r="B4" s="7" t="n">
        <v>6006</v>
      </c>
      <c r="C4" s="7" t="n">
        <v>8160</v>
      </c>
    </row>
    <row r="5" spans="1:3">
      <c r="A5" s="4" t="s">
        <v>550</v>
      </c>
      <c r="B5" s="5" t="n">
        <v>18</v>
      </c>
      <c r="C5" s="5" t="n">
        <v>18</v>
      </c>
    </row>
    <row r="6" spans="1:3">
      <c r="A6" s="4" t="s">
        <v>551</v>
      </c>
      <c r="B6" s="7" t="n">
        <v>9864</v>
      </c>
      <c r="C6" s="7" t="n">
        <v>10090</v>
      </c>
    </row>
    <row r="7" spans="1:3">
      <c r="A7" s="4" t="s">
        <v>552</v>
      </c>
      <c r="B7" s="5" t="n">
        <v>60</v>
      </c>
      <c r="C7" s="5" t="n">
        <v>51</v>
      </c>
    </row>
    <row r="8" spans="1:3">
      <c r="A8" s="4" t="s">
        <v>553</v>
      </c>
      <c r="B8" s="7" t="n">
        <v>15870</v>
      </c>
      <c r="C8" s="7" t="n">
        <v>18250</v>
      </c>
    </row>
    <row r="9" spans="1:3">
      <c r="A9" s="4" t="s">
        <v>376</v>
      </c>
    </row>
    <row r="10" spans="1:3">
      <c r="A10" s="3" t="s">
        <v>547</v>
      </c>
    </row>
    <row r="11" spans="1:3">
      <c r="A11" s="4" t="s">
        <v>548</v>
      </c>
      <c r="B11" s="5" t="n">
        <v>19</v>
      </c>
      <c r="C11" s="5" t="n">
        <v>15</v>
      </c>
    </row>
    <row r="12" spans="1:3">
      <c r="A12" s="4" t="s">
        <v>549</v>
      </c>
      <c r="B12" s="7" t="n">
        <v>3207</v>
      </c>
      <c r="C12" s="7" t="n">
        <v>2581</v>
      </c>
    </row>
    <row r="13" spans="1:3">
      <c r="A13" s="4" t="s">
        <v>550</v>
      </c>
      <c r="B13" s="5" t="n">
        <v>11</v>
      </c>
      <c r="C13" s="5" t="n">
        <v>9</v>
      </c>
    </row>
    <row r="14" spans="1:3">
      <c r="A14" s="4" t="s">
        <v>551</v>
      </c>
      <c r="B14" s="7" t="n">
        <v>4212</v>
      </c>
      <c r="C14" s="7" t="n">
        <v>4433</v>
      </c>
    </row>
    <row r="15" spans="1:3">
      <c r="A15" s="4" t="s">
        <v>552</v>
      </c>
      <c r="B15" s="5" t="n">
        <v>30</v>
      </c>
      <c r="C15" s="5" t="n">
        <v>24</v>
      </c>
    </row>
    <row r="16" spans="1:3">
      <c r="A16" s="4" t="s">
        <v>553</v>
      </c>
      <c r="B16" s="7" t="n">
        <v>7419</v>
      </c>
      <c r="C16" s="7" t="n">
        <v>7014</v>
      </c>
    </row>
    <row r="17" spans="1:3">
      <c r="A17" s="4" t="s">
        <v>482</v>
      </c>
    </row>
    <row r="18" spans="1:3">
      <c r="A18" s="3" t="s">
        <v>547</v>
      </c>
    </row>
    <row r="19" spans="1:3">
      <c r="A19" s="4" t="s">
        <v>548</v>
      </c>
      <c r="B19" s="5" t="n">
        <v>2</v>
      </c>
      <c r="C19" s="5" t="n">
        <v>2</v>
      </c>
    </row>
    <row r="20" spans="1:3">
      <c r="A20" s="4" t="s">
        <v>549</v>
      </c>
      <c r="B20" s="7" t="n">
        <v>626</v>
      </c>
      <c r="C20" s="7" t="n">
        <v>3333</v>
      </c>
    </row>
    <row r="21" spans="1:3">
      <c r="A21" s="4" t="s">
        <v>550</v>
      </c>
      <c r="B21" s="5" t="n">
        <v>0</v>
      </c>
      <c r="C21" s="5" t="n">
        <v>0</v>
      </c>
    </row>
    <row r="22" spans="1:3">
      <c r="A22" s="4" t="s">
        <v>551</v>
      </c>
      <c r="B22" s="7" t="n">
        <v>0</v>
      </c>
      <c r="C22" s="7" t="n">
        <v>0</v>
      </c>
    </row>
    <row r="23" spans="1:3">
      <c r="A23" s="4" t="s">
        <v>552</v>
      </c>
      <c r="B23" s="5" t="n">
        <v>2</v>
      </c>
      <c r="C23" s="5" t="n">
        <v>2</v>
      </c>
    </row>
    <row r="24" spans="1:3">
      <c r="A24" s="4" t="s">
        <v>553</v>
      </c>
      <c r="B24" s="7" t="n">
        <v>626</v>
      </c>
      <c r="C24" s="7" t="n">
        <v>3333</v>
      </c>
    </row>
    <row r="25" spans="1:3">
      <c r="A25" s="4" t="s">
        <v>483</v>
      </c>
    </row>
    <row r="26" spans="1:3">
      <c r="A26" s="3" t="s">
        <v>547</v>
      </c>
    </row>
    <row r="27" spans="1:3">
      <c r="A27" s="4" t="s">
        <v>548</v>
      </c>
      <c r="B27" s="5" t="n">
        <v>0</v>
      </c>
      <c r="C27" s="5" t="n">
        <v>0</v>
      </c>
    </row>
    <row r="28" spans="1:3">
      <c r="A28" s="4" t="s">
        <v>549</v>
      </c>
      <c r="B28" s="7" t="n">
        <v>0</v>
      </c>
      <c r="C28" s="7" t="n">
        <v>0</v>
      </c>
    </row>
    <row r="29" spans="1:3">
      <c r="A29" s="4" t="s">
        <v>550</v>
      </c>
      <c r="B29" s="5" t="n">
        <v>1</v>
      </c>
      <c r="C29" s="5" t="n">
        <v>1</v>
      </c>
    </row>
    <row r="30" spans="1:3">
      <c r="A30" s="4" t="s">
        <v>551</v>
      </c>
      <c r="B30" s="7" t="n">
        <v>4532</v>
      </c>
      <c r="C30" s="7" t="n">
        <v>4532</v>
      </c>
    </row>
    <row r="31" spans="1:3">
      <c r="A31" s="4" t="s">
        <v>552</v>
      </c>
      <c r="B31" s="5" t="n">
        <v>1</v>
      </c>
      <c r="C31" s="5" t="n">
        <v>1</v>
      </c>
    </row>
    <row r="32" spans="1:3">
      <c r="A32" s="4" t="s">
        <v>553</v>
      </c>
      <c r="B32" s="7" t="n">
        <v>4532</v>
      </c>
      <c r="C32" s="7" t="n">
        <v>4532</v>
      </c>
    </row>
    <row r="33" spans="1:3">
      <c r="A33" s="4" t="s">
        <v>484</v>
      </c>
    </row>
    <row r="34" spans="1:3">
      <c r="A34" s="3" t="s">
        <v>547</v>
      </c>
    </row>
    <row r="35" spans="1:3">
      <c r="A35" s="4" t="s">
        <v>548</v>
      </c>
      <c r="B35" s="5" t="n">
        <v>2</v>
      </c>
      <c r="C35" s="5" t="n">
        <v>3</v>
      </c>
    </row>
    <row r="36" spans="1:3">
      <c r="A36" s="4" t="s">
        <v>549</v>
      </c>
      <c r="B36" s="7" t="n">
        <v>305</v>
      </c>
      <c r="C36" s="7" t="n">
        <v>485</v>
      </c>
    </row>
    <row r="37" spans="1:3">
      <c r="A37" s="4" t="s">
        <v>550</v>
      </c>
      <c r="B37" s="5" t="n">
        <v>4</v>
      </c>
      <c r="C37" s="5" t="n">
        <v>6</v>
      </c>
    </row>
    <row r="38" spans="1:3">
      <c r="A38" s="4" t="s">
        <v>551</v>
      </c>
      <c r="B38" s="7" t="n">
        <v>791</v>
      </c>
      <c r="C38" s="7" t="n">
        <v>1047</v>
      </c>
    </row>
    <row r="39" spans="1:3">
      <c r="A39" s="4" t="s">
        <v>552</v>
      </c>
      <c r="B39" s="5" t="n">
        <v>6</v>
      </c>
      <c r="C39" s="5" t="n">
        <v>9</v>
      </c>
    </row>
    <row r="40" spans="1:3">
      <c r="A40" s="4" t="s">
        <v>553</v>
      </c>
      <c r="B40" s="7" t="n">
        <v>1096</v>
      </c>
      <c r="C40" s="7" t="n">
        <v>1532</v>
      </c>
    </row>
    <row r="41" spans="1:3">
      <c r="A41" s="4" t="s">
        <v>381</v>
      </c>
    </row>
    <row r="42" spans="1:3">
      <c r="A42" s="3" t="s">
        <v>547</v>
      </c>
    </row>
    <row r="43" spans="1:3">
      <c r="A43" s="4" t="s">
        <v>548</v>
      </c>
      <c r="B43" s="5" t="n">
        <v>14</v>
      </c>
      <c r="C43" s="5" t="n">
        <v>8</v>
      </c>
    </row>
    <row r="44" spans="1:3">
      <c r="A44" s="4" t="s">
        <v>549</v>
      </c>
      <c r="B44" s="7" t="n">
        <v>1345</v>
      </c>
      <c r="C44" s="7" t="n">
        <v>1075</v>
      </c>
    </row>
    <row r="45" spans="1:3">
      <c r="A45" s="4" t="s">
        <v>550</v>
      </c>
      <c r="B45" s="5" t="n">
        <v>1</v>
      </c>
      <c r="C45" s="5" t="n">
        <v>1</v>
      </c>
    </row>
    <row r="46" spans="1:3">
      <c r="A46" s="4" t="s">
        <v>551</v>
      </c>
      <c r="B46" s="7" t="n">
        <v>314</v>
      </c>
      <c r="C46" s="7" t="n">
        <v>58</v>
      </c>
    </row>
    <row r="47" spans="1:3">
      <c r="A47" s="4" t="s">
        <v>552</v>
      </c>
      <c r="B47" s="5" t="n">
        <v>15</v>
      </c>
      <c r="C47" s="5" t="n">
        <v>9</v>
      </c>
    </row>
    <row r="48" spans="1:3">
      <c r="A48" s="4" t="s">
        <v>553</v>
      </c>
      <c r="B48" s="7" t="n">
        <v>1659</v>
      </c>
      <c r="C48" s="7" t="n">
        <v>1133</v>
      </c>
    </row>
    <row r="49" spans="1:3">
      <c r="A49" s="4" t="s">
        <v>78</v>
      </c>
    </row>
    <row r="50" spans="1:3">
      <c r="A50" s="3" t="s">
        <v>547</v>
      </c>
    </row>
    <row r="51" spans="1:3">
      <c r="A51" s="4" t="s">
        <v>548</v>
      </c>
      <c r="B51" s="5" t="n">
        <v>5</v>
      </c>
      <c r="C51" s="5" t="n">
        <v>5</v>
      </c>
    </row>
    <row r="52" spans="1:3">
      <c r="A52" s="4" t="s">
        <v>549</v>
      </c>
      <c r="B52" s="7" t="n">
        <v>523</v>
      </c>
      <c r="C52" s="7" t="n">
        <v>686</v>
      </c>
    </row>
    <row r="53" spans="1:3">
      <c r="A53" s="4" t="s">
        <v>550</v>
      </c>
      <c r="B53" s="5" t="n">
        <v>1</v>
      </c>
      <c r="C53" s="5" t="n">
        <v>1</v>
      </c>
    </row>
    <row r="54" spans="1:3">
      <c r="A54" s="4" t="s">
        <v>551</v>
      </c>
      <c r="B54" s="7" t="n">
        <v>15</v>
      </c>
      <c r="C54" s="7" t="n">
        <v>20</v>
      </c>
    </row>
    <row r="55" spans="1:3">
      <c r="A55" s="4" t="s">
        <v>552</v>
      </c>
      <c r="B55" s="5" t="n">
        <v>6</v>
      </c>
      <c r="C55" s="5" t="n">
        <v>6</v>
      </c>
    </row>
    <row r="56" spans="1:3">
      <c r="A56" s="4" t="s">
        <v>553</v>
      </c>
      <c r="B56" s="7" t="n">
        <v>538</v>
      </c>
      <c r="C56" s="7" t="n">
        <v>7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s>
  <sheetData>
    <row r="1" spans="1:6">
      <c r="A1" s="1" t="s">
        <v>554</v>
      </c>
      <c r="C1" s="2" t="s">
        <v>74</v>
      </c>
      <c r="E1" s="2" t="s">
        <v>1</v>
      </c>
    </row>
    <row r="2" spans="1:6">
      <c r="C2" s="2" t="s">
        <v>506</v>
      </c>
      <c r="D2" s="2" t="s">
        <v>555</v>
      </c>
      <c r="E2" s="2" t="s">
        <v>506</v>
      </c>
      <c r="F2" s="2" t="s">
        <v>555</v>
      </c>
    </row>
    <row r="3" spans="1:6">
      <c r="A3" s="3" t="s">
        <v>547</v>
      </c>
    </row>
    <row r="4" spans="1:6">
      <c r="A4" s="4" t="s">
        <v>556</v>
      </c>
      <c r="C4" s="5" t="n">
        <v>5</v>
      </c>
      <c r="D4" s="5" t="n">
        <v>2</v>
      </c>
      <c r="E4" s="5" t="n">
        <v>14</v>
      </c>
      <c r="F4" s="5" t="n">
        <v>8</v>
      </c>
    </row>
    <row r="5" spans="1:6">
      <c r="A5" s="4" t="s">
        <v>557</v>
      </c>
      <c r="C5" s="7" t="n">
        <v>660</v>
      </c>
      <c r="D5" s="7" t="n">
        <v>348</v>
      </c>
      <c r="E5" s="7" t="n">
        <v>1797</v>
      </c>
      <c r="F5" s="7" t="n">
        <v>1333</v>
      </c>
    </row>
    <row r="6" spans="1:6">
      <c r="A6" s="4" t="s">
        <v>558</v>
      </c>
      <c r="B6" s="4" t="s">
        <v>34</v>
      </c>
      <c r="C6" s="7" t="n">
        <v>660</v>
      </c>
      <c r="D6" s="7" t="n">
        <v>348</v>
      </c>
      <c r="E6" s="7" t="n">
        <v>1792</v>
      </c>
      <c r="F6" s="7" t="n">
        <v>1330</v>
      </c>
    </row>
    <row r="7" spans="1:6">
      <c r="A7" s="4" t="s">
        <v>376</v>
      </c>
    </row>
    <row r="8" spans="1:6">
      <c r="A8" s="3" t="s">
        <v>547</v>
      </c>
    </row>
    <row r="9" spans="1:6">
      <c r="A9" s="4" t="s">
        <v>556</v>
      </c>
      <c r="C9" s="5" t="n">
        <v>1</v>
      </c>
      <c r="D9" s="5" t="n">
        <v>1</v>
      </c>
      <c r="E9" s="5" t="n">
        <v>7</v>
      </c>
      <c r="F9" s="5" t="n">
        <v>1</v>
      </c>
    </row>
    <row r="10" spans="1:6">
      <c r="A10" s="4" t="s">
        <v>557</v>
      </c>
      <c r="C10" s="7" t="n">
        <v>140</v>
      </c>
      <c r="D10" s="7" t="n">
        <v>231</v>
      </c>
      <c r="E10" s="7" t="n">
        <v>1093</v>
      </c>
      <c r="F10" s="7" t="n">
        <v>231</v>
      </c>
    </row>
    <row r="11" spans="1:6">
      <c r="A11" s="4" t="s">
        <v>558</v>
      </c>
      <c r="B11" s="4" t="s">
        <v>34</v>
      </c>
      <c r="C11" s="7" t="n">
        <v>140</v>
      </c>
      <c r="D11" s="7" t="n">
        <v>231</v>
      </c>
      <c r="E11" s="7" t="n">
        <v>1089</v>
      </c>
      <c r="F11" s="7" t="n">
        <v>231</v>
      </c>
    </row>
    <row r="12" spans="1:6">
      <c r="A12" s="4" t="s">
        <v>482</v>
      </c>
    </row>
    <row r="13" spans="1:6">
      <c r="A13" s="3" t="s">
        <v>547</v>
      </c>
    </row>
    <row r="14" spans="1:6">
      <c r="A14" s="4" t="s">
        <v>556</v>
      </c>
      <c r="C14" s="5" t="n">
        <v>1</v>
      </c>
      <c r="E14" s="5" t="n">
        <v>1</v>
      </c>
    </row>
    <row r="15" spans="1:6">
      <c r="A15" s="4" t="s">
        <v>557</v>
      </c>
      <c r="C15" s="7" t="n">
        <v>171</v>
      </c>
      <c r="E15" s="7" t="n">
        <v>171</v>
      </c>
    </row>
    <row r="16" spans="1:6">
      <c r="A16" s="4" t="s">
        <v>558</v>
      </c>
      <c r="B16" s="4" t="s">
        <v>34</v>
      </c>
      <c r="C16" s="7" t="n">
        <v>171</v>
      </c>
      <c r="E16" s="7" t="n">
        <v>171</v>
      </c>
    </row>
    <row r="17" spans="1:6">
      <c r="A17" s="4" t="s">
        <v>484</v>
      </c>
    </row>
    <row r="18" spans="1:6">
      <c r="A18" s="3" t="s">
        <v>547</v>
      </c>
    </row>
    <row r="19" spans="1:6">
      <c r="A19" s="4" t="s">
        <v>556</v>
      </c>
      <c r="D19" s="5" t="n">
        <v>1</v>
      </c>
      <c r="F19" s="5" t="n">
        <v>1</v>
      </c>
    </row>
    <row r="20" spans="1:6">
      <c r="A20" s="4" t="s">
        <v>557</v>
      </c>
      <c r="D20" s="7" t="n">
        <v>117</v>
      </c>
      <c r="F20" s="7" t="n">
        <v>117</v>
      </c>
    </row>
    <row r="21" spans="1:6">
      <c r="A21" s="4" t="s">
        <v>558</v>
      </c>
      <c r="B21" s="4" t="s">
        <v>34</v>
      </c>
      <c r="D21" s="7" t="n">
        <v>117</v>
      </c>
      <c r="F21" s="7" t="n">
        <v>117</v>
      </c>
    </row>
    <row r="22" spans="1:6">
      <c r="A22" s="4" t="s">
        <v>381</v>
      </c>
    </row>
    <row r="23" spans="1:6">
      <c r="A23" s="3" t="s">
        <v>547</v>
      </c>
    </row>
    <row r="24" spans="1:6">
      <c r="A24" s="4" t="s">
        <v>556</v>
      </c>
      <c r="C24" s="5" t="n">
        <v>3</v>
      </c>
      <c r="D24" s="5" t="n">
        <v>0</v>
      </c>
      <c r="E24" s="5" t="n">
        <v>6</v>
      </c>
      <c r="F24" s="5" t="n">
        <v>6</v>
      </c>
    </row>
    <row r="25" spans="1:6">
      <c r="A25" s="4" t="s">
        <v>557</v>
      </c>
      <c r="C25" s="7" t="n">
        <v>349</v>
      </c>
      <c r="D25" s="7" t="n">
        <v>0</v>
      </c>
      <c r="E25" s="7" t="n">
        <v>533</v>
      </c>
      <c r="F25" s="7" t="n">
        <v>985</v>
      </c>
    </row>
    <row r="26" spans="1:6">
      <c r="A26" s="4" t="s">
        <v>558</v>
      </c>
      <c r="B26" s="4" t="s">
        <v>34</v>
      </c>
      <c r="C26" s="7" t="n">
        <v>349</v>
      </c>
      <c r="D26" s="7" t="n">
        <v>0</v>
      </c>
      <c r="E26" s="7" t="n">
        <v>532</v>
      </c>
      <c r="F26" s="7" t="n">
        <v>982</v>
      </c>
    </row>
    <row r="27" spans="1:6"/>
    <row r="28" spans="1:6">
      <c r="A28" s="4" t="s">
        <v>34</v>
      </c>
      <c r="B28" s="4" t="s">
        <v>559</v>
      </c>
    </row>
  </sheetData>
  <mergeCells count="5">
    <mergeCell ref="A1:B2"/>
    <mergeCell ref="C1:D1"/>
    <mergeCell ref="E1:F1"/>
    <mergeCell ref="A27:E27"/>
    <mergeCell ref="B28:E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5"/>
    <col customWidth="1" max="6" min="6" width="18"/>
    <col customWidth="1" max="7" min="7" width="37"/>
    <col customWidth="1" max="8" min="8" width="11"/>
  </cols>
  <sheetData>
    <row r="1" spans="1:8">
      <c r="A1" s="1" t="s">
        <v>122</v>
      </c>
      <c r="B1" s="2" t="s">
        <v>123</v>
      </c>
      <c r="C1" s="2" t="s">
        <v>124</v>
      </c>
      <c r="D1" s="2" t="s">
        <v>125</v>
      </c>
      <c r="E1" s="2" t="s">
        <v>126</v>
      </c>
      <c r="F1" s="2" t="s">
        <v>127</v>
      </c>
      <c r="G1" s="2" t="s">
        <v>128</v>
      </c>
      <c r="H1" s="2" t="s">
        <v>129</v>
      </c>
    </row>
    <row r="2" spans="1:8">
      <c r="A2" s="4" t="s">
        <v>130</v>
      </c>
      <c r="B2" s="7" t="n">
        <v>181</v>
      </c>
      <c r="C2" s="7" t="n">
        <v>181997</v>
      </c>
      <c r="D2" s="7" t="n">
        <v>-11626</v>
      </c>
      <c r="E2" s="7" t="n">
        <v>-30602</v>
      </c>
      <c r="F2" s="7" t="n">
        <v>112933</v>
      </c>
      <c r="G2" s="7" t="n">
        <v>-7162</v>
      </c>
      <c r="H2" s="7" t="n">
        <v>245721</v>
      </c>
    </row>
    <row r="3" spans="1:8">
      <c r="A3" s="4" t="s">
        <v>131</v>
      </c>
      <c r="B3" s="5" t="n">
        <v>15881663</v>
      </c>
    </row>
    <row r="4" spans="1:8">
      <c r="A4" s="3" t="s">
        <v>132</v>
      </c>
    </row>
    <row r="5" spans="1:8">
      <c r="A5" s="4" t="s">
        <v>133</v>
      </c>
      <c r="C5" s="5" t="n">
        <v>392</v>
      </c>
      <c r="D5" s="5" t="n">
        <v>793</v>
      </c>
      <c r="H5" s="5" t="n">
        <v>1185</v>
      </c>
    </row>
    <row r="6" spans="1:8">
      <c r="A6" s="4" t="s">
        <v>134</v>
      </c>
      <c r="F6" s="5" t="n">
        <v>-3475</v>
      </c>
      <c r="H6" s="5" t="n">
        <v>-3475</v>
      </c>
    </row>
    <row r="7" spans="1:8">
      <c r="A7" s="4" t="s">
        <v>135</v>
      </c>
      <c r="E7" s="5" t="n">
        <v>-2527</v>
      </c>
      <c r="H7" s="5" t="n">
        <v>-2527</v>
      </c>
    </row>
    <row r="8" spans="1:8">
      <c r="A8" s="4" t="s">
        <v>136</v>
      </c>
      <c r="B8" s="5" t="n">
        <v>-156800</v>
      </c>
    </row>
    <row r="9" spans="1:8">
      <c r="A9" s="4" t="s">
        <v>137</v>
      </c>
      <c r="C9" s="5" t="n">
        <v>-53</v>
      </c>
      <c r="E9" s="5" t="n">
        <v>1484</v>
      </c>
      <c r="H9" s="5" t="n">
        <v>1431</v>
      </c>
    </row>
    <row r="10" spans="1:8">
      <c r="A10" s="4" t="s">
        <v>138</v>
      </c>
      <c r="B10" s="5" t="n">
        <v>110131</v>
      </c>
    </row>
    <row r="11" spans="1:8">
      <c r="A11" s="4" t="s">
        <v>139</v>
      </c>
      <c r="C11" s="5" t="n">
        <v>-516</v>
      </c>
      <c r="H11" s="5" t="n">
        <v>-516</v>
      </c>
    </row>
    <row r="12" spans="1:8">
      <c r="A12" s="4" t="s">
        <v>140</v>
      </c>
      <c r="B12" s="5" t="n">
        <v>-29246</v>
      </c>
    </row>
    <row r="13" spans="1:8">
      <c r="A13" s="4" t="s">
        <v>141</v>
      </c>
      <c r="C13" s="5" t="n">
        <v>173</v>
      </c>
      <c r="H13" s="5" t="n">
        <v>173</v>
      </c>
    </row>
    <row r="14" spans="1:8">
      <c r="A14" s="4" t="s">
        <v>142</v>
      </c>
      <c r="C14" s="5" t="n">
        <v>1776</v>
      </c>
      <c r="H14" s="5" t="n">
        <v>1776</v>
      </c>
    </row>
    <row r="15" spans="1:8">
      <c r="A15" s="4" t="s">
        <v>106</v>
      </c>
      <c r="F15" s="5" t="n">
        <v>11029</v>
      </c>
      <c r="H15" s="5" t="n">
        <v>11029</v>
      </c>
    </row>
    <row r="16" spans="1:8">
      <c r="A16" s="4" t="s">
        <v>143</v>
      </c>
      <c r="G16" s="5" t="n">
        <v>818</v>
      </c>
      <c r="H16" s="5" t="n">
        <v>818</v>
      </c>
    </row>
    <row r="17" spans="1:8">
      <c r="A17" s="4" t="s">
        <v>144</v>
      </c>
      <c r="B17" s="7" t="n">
        <v>181</v>
      </c>
      <c r="C17" s="5" t="n">
        <v>183769</v>
      </c>
      <c r="D17" s="5" t="n">
        <v>-10833</v>
      </c>
      <c r="E17" s="5" t="n">
        <v>-31645</v>
      </c>
      <c r="F17" s="5" t="n">
        <v>120487</v>
      </c>
      <c r="G17" s="5" t="n">
        <v>-6344</v>
      </c>
      <c r="H17" s="5" t="n">
        <v>255615</v>
      </c>
    </row>
    <row r="18" spans="1:8">
      <c r="A18" s="4" t="s">
        <v>145</v>
      </c>
      <c r="B18" s="5" t="n">
        <v>15805748</v>
      </c>
    </row>
    <row r="19" spans="1:8">
      <c r="A19" s="4" t="s">
        <v>146</v>
      </c>
      <c r="B19" s="7" t="n">
        <v>181</v>
      </c>
      <c r="C19" s="5" t="n">
        <v>184111</v>
      </c>
      <c r="D19" s="5" t="n">
        <v>-10567</v>
      </c>
      <c r="E19" s="5" t="n">
        <v>-30400</v>
      </c>
      <c r="F19" s="5" t="n">
        <v>123541</v>
      </c>
      <c r="G19" s="5" t="n">
        <v>-6690</v>
      </c>
      <c r="H19" s="7" t="n">
        <v>260176</v>
      </c>
    </row>
    <row r="20" spans="1:8">
      <c r="A20" s="4" t="s">
        <v>147</v>
      </c>
      <c r="B20" s="5" t="n">
        <v>15897698</v>
      </c>
      <c r="H20" s="5" t="n">
        <v>15897698</v>
      </c>
    </row>
    <row r="21" spans="1:8">
      <c r="A21" s="3" t="s">
        <v>132</v>
      </c>
    </row>
    <row r="22" spans="1:8">
      <c r="A22" s="4" t="s">
        <v>133</v>
      </c>
      <c r="C22" s="5" t="n">
        <v>991</v>
      </c>
      <c r="D22" s="5" t="n">
        <v>771</v>
      </c>
      <c r="H22" s="7" t="n">
        <v>1762</v>
      </c>
    </row>
    <row r="23" spans="1:8">
      <c r="A23" s="4" t="s">
        <v>134</v>
      </c>
      <c r="F23" s="5" t="n">
        <v>-5896</v>
      </c>
      <c r="H23" s="5" t="n">
        <v>-5896</v>
      </c>
    </row>
    <row r="24" spans="1:8">
      <c r="A24" s="4" t="s">
        <v>137</v>
      </c>
      <c r="C24" s="5" t="n">
        <v>-31</v>
      </c>
      <c r="E24" s="5" t="n">
        <v>700</v>
      </c>
      <c r="H24" s="5" t="n">
        <v>669</v>
      </c>
    </row>
    <row r="25" spans="1:8">
      <c r="A25" s="4" t="s">
        <v>138</v>
      </c>
      <c r="B25" s="5" t="n">
        <v>49550</v>
      </c>
    </row>
    <row r="26" spans="1:8">
      <c r="A26" s="4" t="s">
        <v>142</v>
      </c>
      <c r="C26" s="5" t="n">
        <v>248</v>
      </c>
      <c r="E26" s="5" t="n">
        <v>80</v>
      </c>
      <c r="H26" s="5" t="n">
        <v>328</v>
      </c>
    </row>
    <row r="27" spans="1:8">
      <c r="A27" s="4" t="s">
        <v>148</v>
      </c>
      <c r="B27" s="5" t="n">
        <v>5698</v>
      </c>
    </row>
    <row r="28" spans="1:8">
      <c r="A28" s="4" t="s">
        <v>106</v>
      </c>
      <c r="F28" s="5" t="n">
        <v>15692</v>
      </c>
      <c r="H28" s="5" t="n">
        <v>15692</v>
      </c>
    </row>
    <row r="29" spans="1:8">
      <c r="A29" s="4" t="s">
        <v>143</v>
      </c>
      <c r="G29" s="5" t="n">
        <v>462</v>
      </c>
      <c r="H29" s="5" t="n">
        <v>462</v>
      </c>
    </row>
    <row r="30" spans="1:8">
      <c r="A30" s="4" t="s">
        <v>149</v>
      </c>
      <c r="B30" s="7" t="n">
        <v>181</v>
      </c>
      <c r="C30" s="7" t="n">
        <v>185319</v>
      </c>
      <c r="D30" s="7" t="n">
        <v>-9796</v>
      </c>
      <c r="E30" s="7" t="n">
        <v>-29620</v>
      </c>
      <c r="F30" s="7" t="n">
        <v>133337</v>
      </c>
      <c r="G30" s="7" t="n">
        <v>-6228</v>
      </c>
      <c r="H30" s="7" t="n">
        <v>273193</v>
      </c>
    </row>
    <row r="31" spans="1:8">
      <c r="A31" s="4" t="s">
        <v>150</v>
      </c>
      <c r="B31" s="5" t="n">
        <v>15952946</v>
      </c>
      <c r="H31" s="5" t="n">
        <v>159529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80"/>
    <col customWidth="1" max="3" min="3" width="25"/>
    <col customWidth="1" max="4" min="4" width="25"/>
    <col customWidth="1" max="5" min="5" width="25"/>
    <col customWidth="1" max="6" min="6" width="25"/>
  </cols>
  <sheetData>
    <row r="1" spans="1:6">
      <c r="A1" s="1" t="s">
        <v>560</v>
      </c>
      <c r="C1" s="2" t="s">
        <v>74</v>
      </c>
      <c r="E1" s="2" t="s">
        <v>1</v>
      </c>
    </row>
    <row r="2" spans="1:6">
      <c r="C2" s="2" t="s">
        <v>506</v>
      </c>
      <c r="D2" s="2" t="s">
        <v>555</v>
      </c>
      <c r="E2" s="2" t="s">
        <v>506</v>
      </c>
      <c r="F2" s="2" t="s">
        <v>555</v>
      </c>
    </row>
    <row r="3" spans="1:6">
      <c r="A3" s="3" t="s">
        <v>547</v>
      </c>
    </row>
    <row r="4" spans="1:6">
      <c r="A4" s="4" t="s">
        <v>556</v>
      </c>
      <c r="C4" s="5" t="n">
        <v>5</v>
      </c>
      <c r="D4" s="5" t="n">
        <v>2</v>
      </c>
      <c r="E4" s="5" t="n">
        <v>14</v>
      </c>
      <c r="F4" s="5" t="n">
        <v>8</v>
      </c>
    </row>
    <row r="5" spans="1:6">
      <c r="A5" s="4" t="s">
        <v>561</v>
      </c>
      <c r="B5" s="4" t="s">
        <v>34</v>
      </c>
      <c r="C5" s="7" t="n">
        <v>0</v>
      </c>
      <c r="D5" s="7" t="n">
        <v>117</v>
      </c>
      <c r="E5" s="7" t="n">
        <v>178</v>
      </c>
      <c r="F5" s="7" t="n">
        <v>117</v>
      </c>
    </row>
    <row r="6" spans="1:6">
      <c r="A6" s="4" t="s">
        <v>562</v>
      </c>
      <c r="B6" s="4" t="s">
        <v>34</v>
      </c>
      <c r="C6" s="5" t="n">
        <v>0</v>
      </c>
      <c r="D6" s="5" t="n">
        <v>0</v>
      </c>
      <c r="E6" s="5" t="n">
        <v>0</v>
      </c>
      <c r="F6" s="5" t="n">
        <v>0</v>
      </c>
    </row>
    <row r="7" spans="1:6">
      <c r="A7" s="4" t="s">
        <v>563</v>
      </c>
      <c r="B7" s="4" t="s">
        <v>34</v>
      </c>
      <c r="C7" s="5" t="n">
        <v>0</v>
      </c>
      <c r="D7" s="5" t="n">
        <v>0</v>
      </c>
      <c r="E7" s="5" t="n">
        <v>336</v>
      </c>
      <c r="F7" s="5" t="n">
        <v>0</v>
      </c>
    </row>
    <row r="8" spans="1:6">
      <c r="A8" s="4" t="s">
        <v>78</v>
      </c>
      <c r="B8" s="4" t="s">
        <v>34</v>
      </c>
      <c r="C8" s="5" t="n">
        <v>660</v>
      </c>
      <c r="D8" s="5" t="n">
        <v>231</v>
      </c>
      <c r="E8" s="5" t="n">
        <v>1278</v>
      </c>
      <c r="F8" s="5" t="n">
        <v>1213</v>
      </c>
    </row>
    <row r="9" spans="1:6">
      <c r="A9" s="4" t="s">
        <v>129</v>
      </c>
      <c r="C9" s="7" t="n">
        <v>660</v>
      </c>
      <c r="D9" s="7" t="n">
        <v>348</v>
      </c>
      <c r="E9" s="7" t="n">
        <v>1792</v>
      </c>
      <c r="F9" s="7" t="n">
        <v>1330</v>
      </c>
    </row>
    <row r="10" spans="1:6">
      <c r="A10" s="4" t="s">
        <v>376</v>
      </c>
    </row>
    <row r="11" spans="1:6">
      <c r="A11" s="3" t="s">
        <v>547</v>
      </c>
    </row>
    <row r="12" spans="1:6">
      <c r="A12" s="4" t="s">
        <v>556</v>
      </c>
      <c r="C12" s="5" t="n">
        <v>1</v>
      </c>
      <c r="D12" s="5" t="n">
        <v>1</v>
      </c>
      <c r="E12" s="5" t="n">
        <v>7</v>
      </c>
      <c r="F12" s="5" t="n">
        <v>1</v>
      </c>
    </row>
    <row r="13" spans="1:6">
      <c r="A13" s="4" t="s">
        <v>561</v>
      </c>
      <c r="B13" s="4" t="s">
        <v>34</v>
      </c>
      <c r="C13" s="7" t="n">
        <v>0</v>
      </c>
      <c r="D13" s="7" t="n">
        <v>0</v>
      </c>
      <c r="E13" s="7" t="n">
        <v>90</v>
      </c>
      <c r="F13" s="7" t="n">
        <v>0</v>
      </c>
    </row>
    <row r="14" spans="1:6">
      <c r="A14" s="4" t="s">
        <v>562</v>
      </c>
      <c r="B14" s="4" t="s">
        <v>34</v>
      </c>
      <c r="C14" s="5" t="n">
        <v>0</v>
      </c>
      <c r="D14" s="5" t="n">
        <v>0</v>
      </c>
      <c r="E14" s="5" t="n">
        <v>0</v>
      </c>
      <c r="F14" s="5" t="n">
        <v>0</v>
      </c>
    </row>
    <row r="15" spans="1:6">
      <c r="A15" s="4" t="s">
        <v>563</v>
      </c>
      <c r="B15" s="4" t="s">
        <v>34</v>
      </c>
      <c r="C15" s="5" t="n">
        <v>0</v>
      </c>
      <c r="D15" s="5" t="n">
        <v>0</v>
      </c>
      <c r="E15" s="5" t="n">
        <v>336</v>
      </c>
      <c r="F15" s="5" t="n">
        <v>0</v>
      </c>
    </row>
    <row r="16" spans="1:6">
      <c r="A16" s="4" t="s">
        <v>78</v>
      </c>
      <c r="B16" s="4" t="s">
        <v>34</v>
      </c>
      <c r="C16" s="5" t="n">
        <v>140</v>
      </c>
      <c r="D16" s="5" t="n">
        <v>231</v>
      </c>
      <c r="E16" s="5" t="n">
        <v>663</v>
      </c>
      <c r="F16" s="5" t="n">
        <v>231</v>
      </c>
    </row>
    <row r="17" spans="1:6">
      <c r="A17" s="4" t="s">
        <v>129</v>
      </c>
      <c r="C17" s="7" t="n">
        <v>140</v>
      </c>
      <c r="D17" s="7" t="n">
        <v>231</v>
      </c>
      <c r="E17" s="7" t="n">
        <v>1089</v>
      </c>
      <c r="F17" s="7" t="n">
        <v>231</v>
      </c>
    </row>
    <row r="18" spans="1:6">
      <c r="A18" s="4" t="s">
        <v>482</v>
      </c>
    </row>
    <row r="19" spans="1:6">
      <c r="A19" s="3" t="s">
        <v>547</v>
      </c>
    </row>
    <row r="20" spans="1:6">
      <c r="A20" s="4" t="s">
        <v>556</v>
      </c>
      <c r="C20" s="5" t="n">
        <v>1</v>
      </c>
      <c r="E20" s="5" t="n">
        <v>1</v>
      </c>
    </row>
    <row r="21" spans="1:6">
      <c r="A21" s="4" t="s">
        <v>561</v>
      </c>
      <c r="B21" s="4" t="s">
        <v>34</v>
      </c>
      <c r="C21" s="7" t="n">
        <v>0</v>
      </c>
      <c r="E21" s="7" t="n">
        <v>0</v>
      </c>
    </row>
    <row r="22" spans="1:6">
      <c r="A22" s="4" t="s">
        <v>562</v>
      </c>
      <c r="B22" s="4" t="s">
        <v>34</v>
      </c>
      <c r="C22" s="5" t="n">
        <v>0</v>
      </c>
      <c r="E22" s="5" t="n">
        <v>0</v>
      </c>
    </row>
    <row r="23" spans="1:6">
      <c r="A23" s="4" t="s">
        <v>563</v>
      </c>
      <c r="B23" s="4" t="s">
        <v>34</v>
      </c>
      <c r="C23" s="5" t="n">
        <v>0</v>
      </c>
      <c r="E23" s="5" t="n">
        <v>0</v>
      </c>
    </row>
    <row r="24" spans="1:6">
      <c r="A24" s="4" t="s">
        <v>78</v>
      </c>
      <c r="B24" s="4" t="s">
        <v>34</v>
      </c>
      <c r="C24" s="5" t="n">
        <v>171</v>
      </c>
      <c r="E24" s="5" t="n">
        <v>171</v>
      </c>
    </row>
    <row r="25" spans="1:6">
      <c r="A25" s="4" t="s">
        <v>129</v>
      </c>
      <c r="C25" s="7" t="n">
        <v>171</v>
      </c>
      <c r="E25" s="7" t="n">
        <v>171</v>
      </c>
    </row>
    <row r="26" spans="1:6">
      <c r="A26" s="4" t="s">
        <v>484</v>
      </c>
    </row>
    <row r="27" spans="1:6">
      <c r="A27" s="3" t="s">
        <v>547</v>
      </c>
    </row>
    <row r="28" spans="1:6">
      <c r="A28" s="4" t="s">
        <v>556</v>
      </c>
      <c r="D28" s="5" t="n">
        <v>1</v>
      </c>
      <c r="F28" s="5" t="n">
        <v>1</v>
      </c>
    </row>
    <row r="29" spans="1:6">
      <c r="A29" s="4" t="s">
        <v>561</v>
      </c>
      <c r="B29" s="4" t="s">
        <v>34</v>
      </c>
      <c r="D29" s="7" t="n">
        <v>117</v>
      </c>
      <c r="F29" s="7" t="n">
        <v>117</v>
      </c>
    </row>
    <row r="30" spans="1:6">
      <c r="A30" s="4" t="s">
        <v>562</v>
      </c>
      <c r="B30" s="4" t="s">
        <v>34</v>
      </c>
      <c r="D30" s="5" t="n">
        <v>0</v>
      </c>
      <c r="F30" s="5" t="n">
        <v>0</v>
      </c>
    </row>
    <row r="31" spans="1:6">
      <c r="A31" s="4" t="s">
        <v>563</v>
      </c>
      <c r="B31" s="4" t="s">
        <v>34</v>
      </c>
      <c r="D31" s="5" t="n">
        <v>0</v>
      </c>
      <c r="F31" s="5" t="n">
        <v>0</v>
      </c>
    </row>
    <row r="32" spans="1:6">
      <c r="A32" s="4" t="s">
        <v>78</v>
      </c>
      <c r="B32" s="4" t="s">
        <v>34</v>
      </c>
      <c r="D32" s="5" t="n">
        <v>0</v>
      </c>
      <c r="F32" s="5" t="n">
        <v>0</v>
      </c>
    </row>
    <row r="33" spans="1:6">
      <c r="A33" s="4" t="s">
        <v>129</v>
      </c>
      <c r="D33" s="7" t="n">
        <v>117</v>
      </c>
      <c r="F33" s="7" t="n">
        <v>117</v>
      </c>
    </row>
    <row r="34" spans="1:6">
      <c r="A34" s="4" t="s">
        <v>381</v>
      </c>
    </row>
    <row r="35" spans="1:6">
      <c r="A35" s="3" t="s">
        <v>547</v>
      </c>
    </row>
    <row r="36" spans="1:6">
      <c r="A36" s="4" t="s">
        <v>556</v>
      </c>
      <c r="C36" s="5" t="n">
        <v>3</v>
      </c>
      <c r="E36" s="5" t="n">
        <v>6</v>
      </c>
      <c r="F36" s="5" t="n">
        <v>6</v>
      </c>
    </row>
    <row r="37" spans="1:6">
      <c r="A37" s="4" t="s">
        <v>561</v>
      </c>
      <c r="B37" s="4" t="s">
        <v>34</v>
      </c>
      <c r="C37" s="7" t="n">
        <v>0</v>
      </c>
      <c r="E37" s="7" t="n">
        <v>88</v>
      </c>
      <c r="F37" s="7" t="n">
        <v>0</v>
      </c>
    </row>
    <row r="38" spans="1:6">
      <c r="A38" s="4" t="s">
        <v>562</v>
      </c>
      <c r="B38" s="4" t="s">
        <v>34</v>
      </c>
      <c r="C38" s="5" t="n">
        <v>0</v>
      </c>
      <c r="E38" s="5" t="n">
        <v>0</v>
      </c>
      <c r="F38" s="5" t="n">
        <v>0</v>
      </c>
    </row>
    <row r="39" spans="1:6">
      <c r="A39" s="4" t="s">
        <v>563</v>
      </c>
      <c r="B39" s="4" t="s">
        <v>34</v>
      </c>
      <c r="C39" s="5" t="n">
        <v>0</v>
      </c>
      <c r="E39" s="5" t="n">
        <v>0</v>
      </c>
      <c r="F39" s="5" t="n">
        <v>0</v>
      </c>
    </row>
    <row r="40" spans="1:6">
      <c r="A40" s="4" t="s">
        <v>78</v>
      </c>
      <c r="B40" s="4" t="s">
        <v>34</v>
      </c>
      <c r="C40" s="5" t="n">
        <v>349</v>
      </c>
      <c r="E40" s="5" t="n">
        <v>444</v>
      </c>
      <c r="F40" s="5" t="n">
        <v>982</v>
      </c>
    </row>
    <row r="41" spans="1:6">
      <c r="A41" s="4" t="s">
        <v>129</v>
      </c>
      <c r="C41" s="7" t="n">
        <v>349</v>
      </c>
      <c r="E41" s="7" t="n">
        <v>532</v>
      </c>
      <c r="F41" s="7" t="n">
        <v>982</v>
      </c>
    </row>
    <row r="42" spans="1:6"/>
    <row r="43" spans="1:6">
      <c r="A43" s="4" t="s">
        <v>34</v>
      </c>
      <c r="B43" s="4" t="s">
        <v>559</v>
      </c>
    </row>
  </sheetData>
  <mergeCells count="5">
    <mergeCell ref="A1:B2"/>
    <mergeCell ref="C1:D1"/>
    <mergeCell ref="E1:F1"/>
    <mergeCell ref="A42:E42"/>
    <mergeCell ref="B43:E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565</v>
      </c>
    </row>
    <row r="3" spans="1:3">
      <c r="A3" s="4" t="s">
        <v>481</v>
      </c>
      <c r="B3" s="7" t="n">
        <v>2694018</v>
      </c>
      <c r="C3" s="7" t="n">
        <v>2543668</v>
      </c>
    </row>
    <row r="4" spans="1:3">
      <c r="A4" s="4" t="s">
        <v>566</v>
      </c>
    </row>
    <row r="5" spans="1:3">
      <c r="A5" s="3" t="s">
        <v>565</v>
      </c>
    </row>
    <row r="6" spans="1:3">
      <c r="A6" s="4" t="s">
        <v>481</v>
      </c>
      <c r="B6" s="5" t="n">
        <v>2626789</v>
      </c>
      <c r="C6" s="5" t="n">
        <v>2499108</v>
      </c>
    </row>
    <row r="7" spans="1:3">
      <c r="A7" s="4" t="s">
        <v>567</v>
      </c>
    </row>
    <row r="8" spans="1:3">
      <c r="A8" s="3" t="s">
        <v>565</v>
      </c>
    </row>
    <row r="9" spans="1:3">
      <c r="A9" s="4" t="s">
        <v>481</v>
      </c>
      <c r="B9" s="5" t="n">
        <v>30958</v>
      </c>
      <c r="C9" s="5" t="n">
        <v>6864</v>
      </c>
    </row>
    <row r="10" spans="1:3">
      <c r="A10" s="4" t="s">
        <v>568</v>
      </c>
    </row>
    <row r="11" spans="1:3">
      <c r="A11" s="3" t="s">
        <v>565</v>
      </c>
    </row>
    <row r="12" spans="1:3">
      <c r="A12" s="4" t="s">
        <v>481</v>
      </c>
      <c r="B12" s="5" t="n">
        <v>36271</v>
      </c>
      <c r="C12" s="5" t="n">
        <v>37696</v>
      </c>
    </row>
    <row r="13" spans="1:3">
      <c r="A13" s="4" t="s">
        <v>569</v>
      </c>
    </row>
    <row r="14" spans="1:3">
      <c r="A14" s="3" t="s">
        <v>565</v>
      </c>
    </row>
    <row r="15" spans="1:3">
      <c r="A15" s="4" t="s">
        <v>481</v>
      </c>
      <c r="B15" s="5" t="n">
        <v>0</v>
      </c>
      <c r="C15" s="5" t="n">
        <v>0</v>
      </c>
    </row>
    <row r="16" spans="1:3">
      <c r="A16" s="4" t="s">
        <v>376</v>
      </c>
    </row>
    <row r="17" spans="1:3">
      <c r="A17" s="3" t="s">
        <v>565</v>
      </c>
    </row>
    <row r="18" spans="1:3">
      <c r="A18" s="4" t="s">
        <v>481</v>
      </c>
      <c r="B18" s="5" t="n">
        <v>969679</v>
      </c>
      <c r="C18" s="5" t="n">
        <v>907946</v>
      </c>
    </row>
    <row r="19" spans="1:3">
      <c r="A19" s="4" t="s">
        <v>570</v>
      </c>
    </row>
    <row r="20" spans="1:3">
      <c r="A20" s="3" t="s">
        <v>565</v>
      </c>
    </row>
    <row r="21" spans="1:3">
      <c r="A21" s="4" t="s">
        <v>481</v>
      </c>
      <c r="B21" s="5" t="n">
        <v>958934</v>
      </c>
      <c r="C21" s="5" t="n">
        <v>896861</v>
      </c>
    </row>
    <row r="22" spans="1:3">
      <c r="A22" s="4" t="s">
        <v>571</v>
      </c>
    </row>
    <row r="23" spans="1:3">
      <c r="A23" s="3" t="s">
        <v>565</v>
      </c>
    </row>
    <row r="24" spans="1:3">
      <c r="A24" s="4" t="s">
        <v>481</v>
      </c>
      <c r="B24" s="5" t="n">
        <v>1049</v>
      </c>
      <c r="C24" s="5" t="n">
        <v>852</v>
      </c>
    </row>
    <row r="25" spans="1:3">
      <c r="A25" s="4" t="s">
        <v>572</v>
      </c>
    </row>
    <row r="26" spans="1:3">
      <c r="A26" s="3" t="s">
        <v>565</v>
      </c>
    </row>
    <row r="27" spans="1:3">
      <c r="A27" s="4" t="s">
        <v>481</v>
      </c>
      <c r="B27" s="5" t="n">
        <v>9696</v>
      </c>
      <c r="C27" s="5" t="n">
        <v>10233</v>
      </c>
    </row>
    <row r="28" spans="1:3">
      <c r="A28" s="4" t="s">
        <v>573</v>
      </c>
    </row>
    <row r="29" spans="1:3">
      <c r="A29" s="3" t="s">
        <v>565</v>
      </c>
    </row>
    <row r="30" spans="1:3">
      <c r="A30" s="4" t="s">
        <v>481</v>
      </c>
      <c r="B30" s="5" t="n">
        <v>0</v>
      </c>
      <c r="C30" s="5" t="n">
        <v>0</v>
      </c>
    </row>
    <row r="31" spans="1:3">
      <c r="A31" s="4" t="s">
        <v>482</v>
      </c>
    </row>
    <row r="32" spans="1:3">
      <c r="A32" s="3" t="s">
        <v>565</v>
      </c>
    </row>
    <row r="33" spans="1:3">
      <c r="A33" s="4" t="s">
        <v>481</v>
      </c>
      <c r="B33" s="5" t="n">
        <v>1028930</v>
      </c>
      <c r="C33" s="5" t="n">
        <v>979370</v>
      </c>
    </row>
    <row r="34" spans="1:3">
      <c r="A34" s="4" t="s">
        <v>574</v>
      </c>
    </row>
    <row r="35" spans="1:3">
      <c r="A35" s="3" t="s">
        <v>565</v>
      </c>
    </row>
    <row r="36" spans="1:3">
      <c r="A36" s="4" t="s">
        <v>481</v>
      </c>
      <c r="B36" s="5" t="n">
        <v>1015826</v>
      </c>
      <c r="C36" s="5" t="n">
        <v>968109</v>
      </c>
    </row>
    <row r="37" spans="1:3">
      <c r="A37" s="4" t="s">
        <v>575</v>
      </c>
    </row>
    <row r="38" spans="1:3">
      <c r="A38" s="3" t="s">
        <v>565</v>
      </c>
    </row>
    <row r="39" spans="1:3">
      <c r="A39" s="4" t="s">
        <v>481</v>
      </c>
      <c r="B39" s="5" t="n">
        <v>5009</v>
      </c>
      <c r="C39" s="5" t="n">
        <v>1991</v>
      </c>
    </row>
    <row r="40" spans="1:3">
      <c r="A40" s="4" t="s">
        <v>576</v>
      </c>
    </row>
    <row r="41" spans="1:3">
      <c r="A41" s="3" t="s">
        <v>565</v>
      </c>
    </row>
    <row r="42" spans="1:3">
      <c r="A42" s="4" t="s">
        <v>481</v>
      </c>
      <c r="B42" s="5" t="n">
        <v>8095</v>
      </c>
      <c r="C42" s="5" t="n">
        <v>9270</v>
      </c>
    </row>
    <row r="43" spans="1:3">
      <c r="A43" s="4" t="s">
        <v>577</v>
      </c>
    </row>
    <row r="44" spans="1:3">
      <c r="A44" s="3" t="s">
        <v>565</v>
      </c>
    </row>
    <row r="45" spans="1:3">
      <c r="A45" s="4" t="s">
        <v>481</v>
      </c>
      <c r="B45" s="5" t="n">
        <v>0</v>
      </c>
      <c r="C45" s="5" t="n">
        <v>0</v>
      </c>
    </row>
    <row r="46" spans="1:3">
      <c r="A46" s="4" t="s">
        <v>483</v>
      </c>
    </row>
    <row r="47" spans="1:3">
      <c r="A47" s="3" t="s">
        <v>565</v>
      </c>
    </row>
    <row r="48" spans="1:3">
      <c r="A48" s="4" t="s">
        <v>481</v>
      </c>
      <c r="B48" s="5" t="n">
        <v>86713</v>
      </c>
      <c r="C48" s="5" t="n">
        <v>49679</v>
      </c>
    </row>
    <row r="49" spans="1:3">
      <c r="A49" s="4" t="s">
        <v>578</v>
      </c>
    </row>
    <row r="50" spans="1:3">
      <c r="A50" s="3" t="s">
        <v>565</v>
      </c>
    </row>
    <row r="51" spans="1:3">
      <c r="A51" s="4" t="s">
        <v>481</v>
      </c>
      <c r="B51" s="5" t="n">
        <v>82181</v>
      </c>
      <c r="C51" s="5" t="n">
        <v>45147</v>
      </c>
    </row>
    <row r="52" spans="1:3">
      <c r="A52" s="4" t="s">
        <v>579</v>
      </c>
    </row>
    <row r="53" spans="1:3">
      <c r="A53" s="3" t="s">
        <v>565</v>
      </c>
    </row>
    <row r="54" spans="1:3">
      <c r="A54" s="4" t="s">
        <v>481</v>
      </c>
      <c r="B54" s="5" t="n">
        <v>0</v>
      </c>
      <c r="C54" s="5" t="n">
        <v>0</v>
      </c>
    </row>
    <row r="55" spans="1:3">
      <c r="A55" s="4" t="s">
        <v>580</v>
      </c>
    </row>
    <row r="56" spans="1:3">
      <c r="A56" s="3" t="s">
        <v>565</v>
      </c>
    </row>
    <row r="57" spans="1:3">
      <c r="A57" s="4" t="s">
        <v>481</v>
      </c>
      <c r="B57" s="5" t="n">
        <v>4532</v>
      </c>
      <c r="C57" s="5" t="n">
        <v>4532</v>
      </c>
    </row>
    <row r="58" spans="1:3">
      <c r="A58" s="4" t="s">
        <v>581</v>
      </c>
    </row>
    <row r="59" spans="1:3">
      <c r="A59" s="3" t="s">
        <v>565</v>
      </c>
    </row>
    <row r="60" spans="1:3">
      <c r="A60" s="4" t="s">
        <v>481</v>
      </c>
      <c r="B60" s="5" t="n">
        <v>0</v>
      </c>
      <c r="C60" s="5" t="n">
        <v>0</v>
      </c>
    </row>
    <row r="61" spans="1:3">
      <c r="A61" s="4" t="s">
        <v>484</v>
      </c>
    </row>
    <row r="62" spans="1:3">
      <c r="A62" s="3" t="s">
        <v>565</v>
      </c>
    </row>
    <row r="63" spans="1:3">
      <c r="A63" s="4" t="s">
        <v>481</v>
      </c>
      <c r="B63" s="5" t="n">
        <v>436172</v>
      </c>
      <c r="C63" s="5" t="n">
        <v>430539</v>
      </c>
    </row>
    <row r="64" spans="1:3">
      <c r="A64" s="4" t="s">
        <v>582</v>
      </c>
    </row>
    <row r="65" spans="1:3">
      <c r="A65" s="3" t="s">
        <v>565</v>
      </c>
    </row>
    <row r="66" spans="1:3">
      <c r="A66" s="4" t="s">
        <v>481</v>
      </c>
      <c r="B66" s="5" t="n">
        <v>398228</v>
      </c>
      <c r="C66" s="5" t="n">
        <v>413900</v>
      </c>
    </row>
    <row r="67" spans="1:3">
      <c r="A67" s="4" t="s">
        <v>583</v>
      </c>
    </row>
    <row r="68" spans="1:3">
      <c r="A68" s="3" t="s">
        <v>565</v>
      </c>
    </row>
    <row r="69" spans="1:3">
      <c r="A69" s="4" t="s">
        <v>481</v>
      </c>
      <c r="B69" s="5" t="n">
        <v>24805</v>
      </c>
      <c r="C69" s="5" t="n">
        <v>3914</v>
      </c>
    </row>
    <row r="70" spans="1:3">
      <c r="A70" s="4" t="s">
        <v>584</v>
      </c>
    </row>
    <row r="71" spans="1:3">
      <c r="A71" s="3" t="s">
        <v>565</v>
      </c>
    </row>
    <row r="72" spans="1:3">
      <c r="A72" s="4" t="s">
        <v>481</v>
      </c>
      <c r="B72" s="5" t="n">
        <v>13139</v>
      </c>
      <c r="C72" s="5" t="n">
        <v>12725</v>
      </c>
    </row>
    <row r="73" spans="1:3">
      <c r="A73" s="4" t="s">
        <v>585</v>
      </c>
    </row>
    <row r="74" spans="1:3">
      <c r="A74" s="3" t="s">
        <v>565</v>
      </c>
    </row>
    <row r="75" spans="1:3">
      <c r="A75" s="4" t="s">
        <v>481</v>
      </c>
      <c r="B75" s="5" t="n">
        <v>0</v>
      </c>
      <c r="C75" s="5" t="n">
        <v>0</v>
      </c>
    </row>
    <row r="76" spans="1:3">
      <c r="A76" s="4" t="s">
        <v>381</v>
      </c>
    </row>
    <row r="77" spans="1:3">
      <c r="A77" s="3" t="s">
        <v>565</v>
      </c>
    </row>
    <row r="78" spans="1:3">
      <c r="A78" s="4" t="s">
        <v>481</v>
      </c>
      <c r="B78" s="5" t="n">
        <v>166791</v>
      </c>
      <c r="C78" s="5" t="n">
        <v>170786</v>
      </c>
    </row>
    <row r="79" spans="1:3">
      <c r="A79" s="4" t="s">
        <v>586</v>
      </c>
    </row>
    <row r="80" spans="1:3">
      <c r="A80" s="3" t="s">
        <v>565</v>
      </c>
    </row>
    <row r="81" spans="1:3">
      <c r="A81" s="4" t="s">
        <v>481</v>
      </c>
      <c r="B81" s="5" t="n">
        <v>165963</v>
      </c>
      <c r="C81" s="5" t="n">
        <v>169834</v>
      </c>
    </row>
    <row r="82" spans="1:3">
      <c r="A82" s="4" t="s">
        <v>587</v>
      </c>
    </row>
    <row r="83" spans="1:3">
      <c r="A83" s="3" t="s">
        <v>565</v>
      </c>
    </row>
    <row r="84" spans="1:3">
      <c r="A84" s="4" t="s">
        <v>481</v>
      </c>
      <c r="B84" s="5" t="n">
        <v>74</v>
      </c>
      <c r="C84" s="5" t="n">
        <v>83</v>
      </c>
    </row>
    <row r="85" spans="1:3">
      <c r="A85" s="4" t="s">
        <v>588</v>
      </c>
    </row>
    <row r="86" spans="1:3">
      <c r="A86" s="3" t="s">
        <v>565</v>
      </c>
    </row>
    <row r="87" spans="1:3">
      <c r="A87" s="4" t="s">
        <v>481</v>
      </c>
      <c r="B87" s="5" t="n">
        <v>754</v>
      </c>
      <c r="C87" s="5" t="n">
        <v>869</v>
      </c>
    </row>
    <row r="88" spans="1:3">
      <c r="A88" s="4" t="s">
        <v>589</v>
      </c>
    </row>
    <row r="89" spans="1:3">
      <c r="A89" s="3" t="s">
        <v>565</v>
      </c>
    </row>
    <row r="90" spans="1:3">
      <c r="A90" s="4" t="s">
        <v>481</v>
      </c>
      <c r="B90" s="5" t="n">
        <v>0</v>
      </c>
      <c r="C90" s="5" t="n">
        <v>0</v>
      </c>
    </row>
    <row r="91" spans="1:3">
      <c r="A91" s="4" t="s">
        <v>78</v>
      </c>
    </row>
    <row r="92" spans="1:3">
      <c r="A92" s="3" t="s">
        <v>565</v>
      </c>
    </row>
    <row r="93" spans="1:3">
      <c r="A93" s="4" t="s">
        <v>481</v>
      </c>
      <c r="B93" s="5" t="n">
        <v>5733</v>
      </c>
      <c r="C93" s="5" t="n">
        <v>5348</v>
      </c>
    </row>
    <row r="94" spans="1:3">
      <c r="A94" s="4" t="s">
        <v>590</v>
      </c>
    </row>
    <row r="95" spans="1:3">
      <c r="A95" s="3" t="s">
        <v>565</v>
      </c>
    </row>
    <row r="96" spans="1:3">
      <c r="A96" s="4" t="s">
        <v>481</v>
      </c>
      <c r="B96" s="5" t="n">
        <v>5657</v>
      </c>
      <c r="C96" s="5" t="n">
        <v>5257</v>
      </c>
    </row>
    <row r="97" spans="1:3">
      <c r="A97" s="4" t="s">
        <v>591</v>
      </c>
    </row>
    <row r="98" spans="1:3">
      <c r="A98" s="3" t="s">
        <v>565</v>
      </c>
    </row>
    <row r="99" spans="1:3">
      <c r="A99" s="4" t="s">
        <v>481</v>
      </c>
      <c r="B99" s="5" t="n">
        <v>21</v>
      </c>
      <c r="C99" s="5" t="n">
        <v>24</v>
      </c>
    </row>
    <row r="100" spans="1:3">
      <c r="A100" s="4" t="s">
        <v>592</v>
      </c>
    </row>
    <row r="101" spans="1:3">
      <c r="A101" s="3" t="s">
        <v>565</v>
      </c>
    </row>
    <row r="102" spans="1:3">
      <c r="A102" s="4" t="s">
        <v>481</v>
      </c>
      <c r="B102" s="5" t="n">
        <v>55</v>
      </c>
      <c r="C102" s="5" t="n">
        <v>67</v>
      </c>
    </row>
    <row r="103" spans="1:3">
      <c r="A103" s="4" t="s">
        <v>593</v>
      </c>
    </row>
    <row r="104" spans="1:3">
      <c r="A104" s="3" t="s">
        <v>565</v>
      </c>
    </row>
    <row r="105" spans="1:3">
      <c r="A105" s="4" t="s">
        <v>481</v>
      </c>
      <c r="B105" s="7" t="n">
        <v>0</v>
      </c>
      <c r="C10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4</v>
      </c>
      <c r="B1" s="2" t="s">
        <v>1</v>
      </c>
    </row>
    <row r="2" spans="1:4">
      <c r="B2" s="2" t="s">
        <v>506</v>
      </c>
      <c r="C2" s="2" t="s">
        <v>595</v>
      </c>
      <c r="D2" s="2" t="s">
        <v>596</v>
      </c>
    </row>
    <row r="3" spans="1:4">
      <c r="A3" s="3" t="s">
        <v>219</v>
      </c>
    </row>
    <row r="4" spans="1:4">
      <c r="A4" s="4" t="s">
        <v>597</v>
      </c>
      <c r="B4" s="7" t="n">
        <v>15870000</v>
      </c>
      <c r="D4" s="7" t="n">
        <v>18250000</v>
      </c>
    </row>
    <row r="5" spans="1:4">
      <c r="A5" s="4" t="s">
        <v>598</v>
      </c>
      <c r="B5" s="5" t="n">
        <v>6006000</v>
      </c>
      <c r="D5" s="5" t="n">
        <v>8160000</v>
      </c>
    </row>
    <row r="6" spans="1:4">
      <c r="A6" s="4" t="s">
        <v>599</v>
      </c>
      <c r="B6" s="7" t="n">
        <v>9864000</v>
      </c>
      <c r="D6" s="5" t="n">
        <v>10090000</v>
      </c>
    </row>
    <row r="7" spans="1:4">
      <c r="A7" s="4" t="s">
        <v>600</v>
      </c>
      <c r="B7" s="4" t="s">
        <v>601</v>
      </c>
    </row>
    <row r="8" spans="1:4">
      <c r="A8" s="4" t="s">
        <v>602</v>
      </c>
      <c r="B8" s="7" t="n">
        <v>128000</v>
      </c>
      <c r="D8" s="5" t="n">
        <v>160000</v>
      </c>
    </row>
    <row r="9" spans="1:4">
      <c r="A9" s="4" t="s">
        <v>603</v>
      </c>
      <c r="B9" s="5" t="n">
        <v>81000</v>
      </c>
      <c r="C9" s="7" t="n">
        <v>28000</v>
      </c>
    </row>
    <row r="10" spans="1:4">
      <c r="A10" s="4" t="s">
        <v>604</v>
      </c>
      <c r="B10" s="7" t="n">
        <v>18000</v>
      </c>
      <c r="D10" s="7" t="n">
        <v>369000</v>
      </c>
    </row>
    <row r="11" spans="1:4">
      <c r="A11" s="4" t="s">
        <v>605</v>
      </c>
      <c r="B11" s="5" t="n">
        <v>1</v>
      </c>
    </row>
    <row r="12" spans="1:4">
      <c r="A12" s="4" t="s">
        <v>606</v>
      </c>
      <c r="B12" s="7" t="n">
        <v>4500000</v>
      </c>
    </row>
    <row r="13" spans="1:4">
      <c r="A13" s="4" t="s">
        <v>607</v>
      </c>
      <c r="B13" s="5" t="n">
        <v>2</v>
      </c>
    </row>
    <row r="14" spans="1:4">
      <c r="A14" s="4" t="s">
        <v>608</v>
      </c>
      <c r="B14" s="4" t="s">
        <v>6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10</v>
      </c>
      <c r="B1" s="2" t="s">
        <v>74</v>
      </c>
      <c r="D1" s="2" t="s">
        <v>1</v>
      </c>
    </row>
    <row r="2" spans="1:6">
      <c r="B2" s="2" t="s">
        <v>2</v>
      </c>
      <c r="C2" s="2" t="s">
        <v>75</v>
      </c>
      <c r="D2" s="2" t="s">
        <v>2</v>
      </c>
      <c r="E2" s="2" t="s">
        <v>75</v>
      </c>
      <c r="F2" s="2" t="s">
        <v>25</v>
      </c>
    </row>
    <row r="3" spans="1:6">
      <c r="A3" s="3" t="s">
        <v>611</v>
      </c>
    </row>
    <row r="4" spans="1:6">
      <c r="A4" s="4" t="s">
        <v>92</v>
      </c>
      <c r="B4" s="7" t="n">
        <v>872000</v>
      </c>
      <c r="C4" s="7" t="n">
        <v>939000</v>
      </c>
      <c r="D4" s="7" t="n">
        <v>1999000</v>
      </c>
      <c r="E4" s="7" t="n">
        <v>2180000</v>
      </c>
    </row>
    <row r="5" spans="1:6">
      <c r="A5" s="4" t="s">
        <v>164</v>
      </c>
      <c r="E5" s="5" t="n">
        <v>283000</v>
      </c>
    </row>
    <row r="6" spans="1:6">
      <c r="A6" s="4" t="s">
        <v>612</v>
      </c>
    </row>
    <row r="7" spans="1:6">
      <c r="A7" s="3" t="s">
        <v>611</v>
      </c>
    </row>
    <row r="8" spans="1:6">
      <c r="A8" s="4" t="s">
        <v>613</v>
      </c>
      <c r="B8" s="5" t="n">
        <v>6900000</v>
      </c>
      <c r="D8" s="5" t="n">
        <v>6900000</v>
      </c>
      <c r="F8" s="7" t="n">
        <v>6200000</v>
      </c>
    </row>
    <row r="9" spans="1:6">
      <c r="A9" s="4" t="s">
        <v>614</v>
      </c>
      <c r="D9" s="5" t="n">
        <v>86900000</v>
      </c>
      <c r="E9" s="5" t="n">
        <v>106900000</v>
      </c>
    </row>
    <row r="10" spans="1:6">
      <c r="A10" s="4" t="s">
        <v>615</v>
      </c>
      <c r="B10" s="5" t="n">
        <v>585100000</v>
      </c>
      <c r="D10" s="5" t="n">
        <v>585100000</v>
      </c>
      <c r="F10" s="5" t="n">
        <v>540400000</v>
      </c>
    </row>
    <row r="11" spans="1:6">
      <c r="A11" s="4" t="s">
        <v>616</v>
      </c>
    </row>
    <row r="12" spans="1:6">
      <c r="A12" s="3" t="s">
        <v>611</v>
      </c>
    </row>
    <row r="13" spans="1:6">
      <c r="A13" s="4" t="s">
        <v>617</v>
      </c>
      <c r="D13" s="5" t="n">
        <v>1000000</v>
      </c>
      <c r="E13" s="7" t="n">
        <v>897000</v>
      </c>
    </row>
    <row r="14" spans="1:6">
      <c r="A14" s="4" t="s">
        <v>618</v>
      </c>
    </row>
    <row r="15" spans="1:6">
      <c r="A15" s="3" t="s">
        <v>611</v>
      </c>
    </row>
    <row r="16" spans="1:6">
      <c r="A16" s="4" t="s">
        <v>619</v>
      </c>
      <c r="B16" s="7" t="n">
        <v>5300000</v>
      </c>
      <c r="D16" s="7" t="n">
        <v>5300000</v>
      </c>
      <c r="F16" s="7" t="n">
        <v>48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12900000</v>
      </c>
      <c r="C3" s="7" t="n">
        <v>9500000</v>
      </c>
    </row>
    <row r="4" spans="1:3">
      <c r="A4" s="4" t="s">
        <v>623</v>
      </c>
    </row>
    <row r="5" spans="1:3">
      <c r="A5" s="3" t="s">
        <v>621</v>
      </c>
    </row>
    <row r="6" spans="1:3">
      <c r="A6" s="4" t="s">
        <v>624</v>
      </c>
      <c r="B6" s="5" t="n">
        <v>8800000</v>
      </c>
      <c r="C6" s="5" t="n">
        <v>8800000</v>
      </c>
    </row>
    <row r="7" spans="1:3">
      <c r="A7" s="4" t="s">
        <v>625</v>
      </c>
    </row>
    <row r="8" spans="1:3">
      <c r="A8" s="3" t="s">
        <v>621</v>
      </c>
    </row>
    <row r="9" spans="1:3">
      <c r="A9" s="4" t="s">
        <v>624</v>
      </c>
      <c r="B9" s="5" t="n">
        <v>58500000</v>
      </c>
      <c r="C9" s="7" t="n">
        <v>58500000</v>
      </c>
    </row>
    <row r="10" spans="1:3">
      <c r="A10" s="4" t="s">
        <v>622</v>
      </c>
      <c r="B10" s="7" t="n">
        <v>512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5</v>
      </c>
    </row>
    <row r="2" spans="1:3">
      <c r="A2" s="3" t="s">
        <v>466</v>
      </c>
    </row>
    <row r="3" spans="1:3">
      <c r="A3" s="4" t="s">
        <v>48</v>
      </c>
      <c r="B3" s="10" t="n">
        <v>271.5</v>
      </c>
      <c r="C3" s="10" t="n">
        <v>287.1</v>
      </c>
    </row>
    <row r="4" spans="1:3">
      <c r="A4" s="4" t="s">
        <v>627</v>
      </c>
      <c r="B4" s="5" t="n">
        <v>1400</v>
      </c>
      <c r="C4" s="5" t="n">
        <v>1400</v>
      </c>
    </row>
    <row r="5" spans="1:3">
      <c r="A5" s="4" t="s">
        <v>628</v>
      </c>
      <c r="B5" s="11" t="n">
        <v>591.3</v>
      </c>
      <c r="C5" s="11" t="n">
        <v>544.7</v>
      </c>
    </row>
    <row r="6" spans="1:3">
      <c r="A6" s="4" t="s">
        <v>629</v>
      </c>
      <c r="B6" s="10" t="n">
        <v>79.5</v>
      </c>
      <c r="C6" s="10" t="n">
        <v>83.5</v>
      </c>
    </row>
    <row r="7" spans="1:3">
      <c r="A7" s="4" t="s">
        <v>630</v>
      </c>
      <c r="B7" s="4" t="s">
        <v>631</v>
      </c>
    </row>
    <row r="8" spans="1:3">
      <c r="A8" s="4" t="s">
        <v>632</v>
      </c>
      <c r="B8" s="4" t="s">
        <v>6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635</v>
      </c>
    </row>
    <row r="3" spans="1:3">
      <c r="A3" s="4" t="s">
        <v>636</v>
      </c>
      <c r="B3" s="10" t="n">
        <v>66.7</v>
      </c>
      <c r="C3" s="10" t="n">
        <v>64.2</v>
      </c>
    </row>
    <row r="4" spans="1:3">
      <c r="A4" s="4" t="s">
        <v>637</v>
      </c>
      <c r="B4" s="10" t="n">
        <v>129.4</v>
      </c>
      <c r="C4" s="10" t="n">
        <v>12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8</v>
      </c>
      <c r="B1" s="2" t="s">
        <v>2</v>
      </c>
      <c r="C1" s="2" t="s">
        <v>25</v>
      </c>
    </row>
    <row r="2" spans="1:3">
      <c r="A2" s="3" t="s">
        <v>621</v>
      </c>
    </row>
    <row r="3" spans="1:3">
      <c r="A3" s="4" t="s">
        <v>639</v>
      </c>
      <c r="B3" s="7" t="n">
        <v>23900</v>
      </c>
      <c r="C3" s="7" t="n">
        <v>30200</v>
      </c>
    </row>
    <row r="4" spans="1:3">
      <c r="A4" s="4" t="s">
        <v>50</v>
      </c>
      <c r="B4" s="5" t="n">
        <v>21538</v>
      </c>
      <c r="C4" s="5" t="n">
        <v>18867</v>
      </c>
    </row>
    <row r="5" spans="1:3">
      <c r="A5" s="4" t="s">
        <v>640</v>
      </c>
    </row>
    <row r="6" spans="1:3">
      <c r="A6" s="3" t="s">
        <v>621</v>
      </c>
    </row>
    <row r="7" spans="1:3">
      <c r="A7" s="4" t="s">
        <v>639</v>
      </c>
      <c r="B7" s="5" t="n">
        <v>11200</v>
      </c>
      <c r="C7" s="5" t="n">
        <v>11300</v>
      </c>
    </row>
    <row r="8" spans="1:3">
      <c r="A8" s="4" t="s">
        <v>641</v>
      </c>
      <c r="B8" s="5" t="n">
        <v>10500</v>
      </c>
      <c r="C8" s="5" t="n">
        <v>10500</v>
      </c>
    </row>
    <row r="9" spans="1:3">
      <c r="A9" s="4" t="s">
        <v>50</v>
      </c>
      <c r="B9" s="7" t="n">
        <v>21500</v>
      </c>
      <c r="C9" s="7" t="n">
        <v>18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5</v>
      </c>
    </row>
    <row r="2" spans="1:3">
      <c r="A2" s="3" t="s">
        <v>227</v>
      </c>
    </row>
    <row r="3" spans="1:3">
      <c r="A3" s="4" t="s">
        <v>643</v>
      </c>
      <c r="B3" s="7" t="n">
        <v>437372</v>
      </c>
      <c r="C3" s="7" t="n">
        <v>441283</v>
      </c>
    </row>
    <row r="4" spans="1:3">
      <c r="A4" s="3" t="s">
        <v>45</v>
      </c>
    </row>
    <row r="5" spans="1:3">
      <c r="A5" s="4" t="s">
        <v>644</v>
      </c>
      <c r="B5" s="5" t="n">
        <v>652631</v>
      </c>
      <c r="C5" s="5" t="n">
        <v>542764</v>
      </c>
    </row>
    <row r="6" spans="1:3">
      <c r="A6" s="4" t="s">
        <v>645</v>
      </c>
      <c r="B6" s="5" t="n">
        <v>549674</v>
      </c>
      <c r="C6" s="5" t="n">
        <v>532681</v>
      </c>
    </row>
    <row r="7" spans="1:3">
      <c r="A7" s="4" t="s">
        <v>646</v>
      </c>
      <c r="B7" s="5" t="n">
        <v>233330</v>
      </c>
      <c r="C7" s="5" t="n">
        <v>233792</v>
      </c>
    </row>
    <row r="8" spans="1:3">
      <c r="A8" s="4" t="s">
        <v>647</v>
      </c>
      <c r="B8" s="5" t="n">
        <v>509544</v>
      </c>
      <c r="C8" s="5" t="n">
        <v>464570</v>
      </c>
    </row>
    <row r="9" spans="1:3">
      <c r="A9" s="4" t="s">
        <v>648</v>
      </c>
      <c r="B9" s="5" t="n">
        <v>1945179</v>
      </c>
      <c r="C9" s="5" t="n">
        <v>1773807</v>
      </c>
    </row>
    <row r="10" spans="1:3">
      <c r="A10" s="4" t="s">
        <v>649</v>
      </c>
      <c r="B10" s="7" t="n">
        <v>2382551</v>
      </c>
      <c r="C10" s="7" t="n">
        <v>22150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0</v>
      </c>
      <c r="B1" s="2" t="s">
        <v>2</v>
      </c>
      <c r="C1" s="2" t="s">
        <v>25</v>
      </c>
    </row>
    <row r="2" spans="1:3">
      <c r="A2" s="3" t="s">
        <v>227</v>
      </c>
    </row>
    <row r="3" spans="1:3">
      <c r="A3" s="4" t="s">
        <v>651</v>
      </c>
      <c r="B3" s="10" t="n">
        <v>38.9</v>
      </c>
      <c r="C3" s="10" t="n">
        <v>43.2</v>
      </c>
    </row>
    <row r="4" spans="1:3">
      <c r="A4" s="4" t="s">
        <v>652</v>
      </c>
      <c r="B4" s="10" t="n">
        <v>120.1</v>
      </c>
      <c r="C4" s="10" t="n">
        <v>9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74</v>
      </c>
      <c r="D1" s="2" t="s">
        <v>1</v>
      </c>
    </row>
    <row r="2" spans="1:5">
      <c r="B2" s="2" t="s">
        <v>2</v>
      </c>
      <c r="C2" s="2" t="s">
        <v>75</v>
      </c>
      <c r="D2" s="2" t="s">
        <v>2</v>
      </c>
      <c r="E2" s="2" t="s">
        <v>75</v>
      </c>
    </row>
    <row r="3" spans="1:5">
      <c r="A3" s="3" t="s">
        <v>152</v>
      </c>
    </row>
    <row r="4" spans="1:5">
      <c r="A4" s="4" t="s">
        <v>110</v>
      </c>
      <c r="B4" s="8" t="n">
        <v>0.14</v>
      </c>
      <c r="C4" s="8" t="n">
        <v>0.08</v>
      </c>
      <c r="D4" s="8" t="n">
        <v>0.37</v>
      </c>
      <c r="E4" s="8" t="n">
        <v>0.2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74</v>
      </c>
      <c r="D1" s="2" t="s">
        <v>1</v>
      </c>
    </row>
    <row r="2" spans="1:5">
      <c r="B2" s="2" t="s">
        <v>2</v>
      </c>
      <c r="C2" s="2" t="s">
        <v>75</v>
      </c>
      <c r="D2" s="2" t="s">
        <v>2</v>
      </c>
      <c r="E2" s="2" t="s">
        <v>75</v>
      </c>
    </row>
    <row r="3" spans="1:5">
      <c r="A3" s="4" t="s">
        <v>654</v>
      </c>
    </row>
    <row r="4" spans="1:5">
      <c r="A4" s="3" t="s">
        <v>655</v>
      </c>
    </row>
    <row r="5" spans="1:5">
      <c r="A5" s="4" t="s">
        <v>656</v>
      </c>
      <c r="B5" s="7" t="n">
        <v>0</v>
      </c>
      <c r="C5" s="7" t="n">
        <v>0</v>
      </c>
      <c r="D5" s="7" t="n">
        <v>0</v>
      </c>
      <c r="E5" s="7" t="n">
        <v>0</v>
      </c>
    </row>
    <row r="6" spans="1:5">
      <c r="A6" s="4" t="s">
        <v>657</v>
      </c>
      <c r="B6" s="5" t="n">
        <v>251</v>
      </c>
      <c r="C6" s="5" t="n">
        <v>264</v>
      </c>
      <c r="D6" s="5" t="n">
        <v>751</v>
      </c>
      <c r="E6" s="5" t="n">
        <v>789</v>
      </c>
    </row>
    <row r="7" spans="1:5">
      <c r="A7" s="4" t="s">
        <v>658</v>
      </c>
      <c r="B7" s="5" t="n">
        <v>-295</v>
      </c>
      <c r="C7" s="5" t="n">
        <v>-279</v>
      </c>
      <c r="D7" s="5" t="n">
        <v>-886</v>
      </c>
      <c r="E7" s="5" t="n">
        <v>-835</v>
      </c>
    </row>
    <row r="8" spans="1:5">
      <c r="A8" s="3" t="s">
        <v>659</v>
      </c>
    </row>
    <row r="9" spans="1:5">
      <c r="A9" s="4" t="s">
        <v>660</v>
      </c>
      <c r="B9" s="5" t="n">
        <v>176</v>
      </c>
      <c r="C9" s="5" t="n">
        <v>176</v>
      </c>
      <c r="D9" s="5" t="n">
        <v>530</v>
      </c>
      <c r="E9" s="5" t="n">
        <v>528</v>
      </c>
    </row>
    <row r="10" spans="1:5">
      <c r="A10" s="4" t="s">
        <v>661</v>
      </c>
      <c r="B10" s="5" t="n">
        <v>0</v>
      </c>
      <c r="C10" s="5" t="n">
        <v>0</v>
      </c>
      <c r="D10" s="5" t="n">
        <v>0</v>
      </c>
      <c r="E10" s="5" t="n">
        <v>0</v>
      </c>
    </row>
    <row r="11" spans="1:5">
      <c r="A11" s="4" t="s">
        <v>662</v>
      </c>
      <c r="B11" s="5" t="n">
        <v>0</v>
      </c>
      <c r="C11" s="5" t="n">
        <v>0</v>
      </c>
      <c r="D11" s="5" t="n">
        <v>0</v>
      </c>
      <c r="E11" s="5" t="n">
        <v>0</v>
      </c>
    </row>
    <row r="12" spans="1:5">
      <c r="A12" s="4" t="s">
        <v>663</v>
      </c>
      <c r="B12" s="5" t="n">
        <v>132</v>
      </c>
      <c r="C12" s="5" t="n">
        <v>161</v>
      </c>
      <c r="D12" s="5" t="n">
        <v>395</v>
      </c>
      <c r="E12" s="5" t="n">
        <v>482</v>
      </c>
    </row>
    <row r="13" spans="1:5">
      <c r="A13" s="4" t="s">
        <v>664</v>
      </c>
    </row>
    <row r="14" spans="1:5">
      <c r="A14" s="3" t="s">
        <v>655</v>
      </c>
    </row>
    <row r="15" spans="1:5">
      <c r="A15" s="4" t="s">
        <v>656</v>
      </c>
      <c r="B15" s="5" t="n">
        <v>14</v>
      </c>
      <c r="C15" s="5" t="n">
        <v>14</v>
      </c>
      <c r="D15" s="5" t="n">
        <v>43</v>
      </c>
      <c r="E15" s="5" t="n">
        <v>42</v>
      </c>
    </row>
    <row r="16" spans="1:5">
      <c r="A16" s="4" t="s">
        <v>657</v>
      </c>
      <c r="B16" s="5" t="n">
        <v>25</v>
      </c>
      <c r="C16" s="5" t="n">
        <v>30</v>
      </c>
      <c r="D16" s="5" t="n">
        <v>76</v>
      </c>
      <c r="E16" s="5" t="n">
        <v>90</v>
      </c>
    </row>
    <row r="17" spans="1:5">
      <c r="A17" s="4" t="s">
        <v>658</v>
      </c>
      <c r="B17" s="5" t="n">
        <v>0</v>
      </c>
      <c r="C17" s="5" t="n">
        <v>0</v>
      </c>
      <c r="D17" s="5" t="n">
        <v>0</v>
      </c>
      <c r="E17" s="5" t="n">
        <v>0</v>
      </c>
    </row>
    <row r="18" spans="1:5">
      <c r="A18" s="3" t="s">
        <v>659</v>
      </c>
    </row>
    <row r="19" spans="1:5">
      <c r="A19" s="4" t="s">
        <v>660</v>
      </c>
      <c r="B19" s="5" t="n">
        <v>0</v>
      </c>
      <c r="C19" s="5" t="n">
        <v>0</v>
      </c>
      <c r="D19" s="5" t="n">
        <v>0</v>
      </c>
      <c r="E19" s="5" t="n">
        <v>0</v>
      </c>
    </row>
    <row r="20" spans="1:5">
      <c r="A20" s="4" t="s">
        <v>661</v>
      </c>
      <c r="B20" s="5" t="n">
        <v>-13</v>
      </c>
      <c r="C20" s="5" t="n">
        <v>-13</v>
      </c>
      <c r="D20" s="5" t="n">
        <v>-38</v>
      </c>
      <c r="E20" s="5" t="n">
        <v>-38</v>
      </c>
    </row>
    <row r="21" spans="1:5">
      <c r="A21" s="4" t="s">
        <v>662</v>
      </c>
      <c r="B21" s="5" t="n">
        <v>-2</v>
      </c>
      <c r="C21" s="5" t="n">
        <v>0</v>
      </c>
      <c r="D21" s="5" t="n">
        <v>-6</v>
      </c>
      <c r="E21" s="5" t="n">
        <v>0</v>
      </c>
    </row>
    <row r="22" spans="1:5">
      <c r="A22" s="4" t="s">
        <v>663</v>
      </c>
      <c r="B22" s="7" t="n">
        <v>24</v>
      </c>
      <c r="C22" s="7" t="n">
        <v>31</v>
      </c>
      <c r="D22" s="7" t="n">
        <v>75</v>
      </c>
      <c r="E22" s="7" t="n">
        <v>9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65</v>
      </c>
      <c r="B1" s="2" t="s">
        <v>666</v>
      </c>
    </row>
    <row r="2" spans="1:2">
      <c r="A2" s="3" t="s">
        <v>667</v>
      </c>
    </row>
    <row r="3" spans="1:2">
      <c r="A3" s="4" t="s">
        <v>668</v>
      </c>
      <c r="B3" s="5" t="n">
        <v>572166</v>
      </c>
    </row>
    <row r="4" spans="1:2">
      <c r="A4" s="4" t="s">
        <v>669</v>
      </c>
      <c r="B4" s="5" t="n">
        <v>71325</v>
      </c>
    </row>
    <row r="5" spans="1:2">
      <c r="A5" s="4" t="s">
        <v>670</v>
      </c>
      <c r="B5" s="5" t="n">
        <v>786925</v>
      </c>
    </row>
    <row r="6" spans="1:2">
      <c r="A6" s="4" t="s">
        <v>671</v>
      </c>
      <c r="B6" s="5" t="n">
        <v>14304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672</v>
      </c>
      <c r="B1" s="2" t="s">
        <v>1</v>
      </c>
    </row>
    <row r="2" spans="1:3">
      <c r="B2" s="2" t="s">
        <v>2</v>
      </c>
      <c r="C2" s="2" t="s">
        <v>75</v>
      </c>
    </row>
    <row r="3" spans="1:3">
      <c r="A3" s="3" t="s">
        <v>673</v>
      </c>
    </row>
    <row r="4" spans="1:3">
      <c r="A4" s="4" t="s">
        <v>674</v>
      </c>
      <c r="B4" s="5" t="n">
        <v>1430416</v>
      </c>
    </row>
    <row r="5" spans="1:3">
      <c r="A5" s="4" t="s">
        <v>675</v>
      </c>
      <c r="B5" s="4" t="s">
        <v>676</v>
      </c>
    </row>
    <row r="6" spans="1:3">
      <c r="A6" s="4" t="s">
        <v>677</v>
      </c>
      <c r="B6" s="4" t="s">
        <v>678</v>
      </c>
    </row>
    <row r="7" spans="1:3">
      <c r="A7" s="4" t="s">
        <v>679</v>
      </c>
      <c r="B7" s="4" t="s">
        <v>680</v>
      </c>
    </row>
    <row r="8" spans="1:3">
      <c r="A8" s="4" t="s">
        <v>681</v>
      </c>
      <c r="B8" s="10" t="n">
        <v>11.1</v>
      </c>
    </row>
    <row r="9" spans="1:3">
      <c r="A9" s="4" t="s">
        <v>682</v>
      </c>
      <c r="B9" s="4" t="s">
        <v>683</v>
      </c>
    </row>
    <row r="10" spans="1:3">
      <c r="A10" s="4" t="s">
        <v>684</v>
      </c>
      <c r="B10" s="10" t="n">
        <v>1.8</v>
      </c>
      <c r="C10" s="10" t="n">
        <v>1.2</v>
      </c>
    </row>
    <row r="11" spans="1:3">
      <c r="A11" s="4" t="s">
        <v>685</v>
      </c>
      <c r="B11" s="10" t="n">
        <v>2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75</v>
      </c>
    </row>
    <row r="3" spans="1:3">
      <c r="A3" s="3" t="s">
        <v>687</v>
      </c>
    </row>
    <row r="4" spans="1:3">
      <c r="A4" s="4" t="s">
        <v>688</v>
      </c>
      <c r="B4" s="8" t="n">
        <v>5.07</v>
      </c>
      <c r="C4" s="7" t="n">
        <v>3</v>
      </c>
    </row>
    <row r="5" spans="1:3">
      <c r="A5" s="3" t="s">
        <v>689</v>
      </c>
    </row>
    <row r="6" spans="1:3">
      <c r="A6" s="4" t="s">
        <v>690</v>
      </c>
      <c r="B6" s="4" t="s">
        <v>691</v>
      </c>
      <c r="C6" s="4" t="s">
        <v>692</v>
      </c>
    </row>
    <row r="7" spans="1:3">
      <c r="A7" s="4" t="s">
        <v>693</v>
      </c>
      <c r="B7" s="4" t="s">
        <v>694</v>
      </c>
      <c r="C7" s="4" t="s">
        <v>695</v>
      </c>
    </row>
    <row r="8" spans="1:3">
      <c r="A8" s="4" t="s">
        <v>696</v>
      </c>
      <c r="B8" s="4" t="s">
        <v>697</v>
      </c>
      <c r="C8" s="4" t="s">
        <v>698</v>
      </c>
    </row>
    <row r="9" spans="1:3">
      <c r="A9" s="4" t="s">
        <v>699</v>
      </c>
      <c r="B9" s="4" t="s">
        <v>700</v>
      </c>
      <c r="C9" s="4" t="s">
        <v>700</v>
      </c>
    </row>
    <row r="10" spans="1:3">
      <c r="A10" s="4" t="s">
        <v>386</v>
      </c>
    </row>
    <row r="11" spans="1:3">
      <c r="A11" s="3" t="s">
        <v>689</v>
      </c>
    </row>
    <row r="12" spans="1:3">
      <c r="A12" s="4" t="s">
        <v>701</v>
      </c>
      <c r="B12" s="4" t="s">
        <v>702</v>
      </c>
      <c r="C12" s="4" t="s">
        <v>703</v>
      </c>
    </row>
    <row r="13" spans="1:3">
      <c r="A13" s="4" t="s">
        <v>389</v>
      </c>
    </row>
    <row r="14" spans="1:3">
      <c r="A14" s="3" t="s">
        <v>689</v>
      </c>
    </row>
    <row r="15" spans="1:3">
      <c r="A15" s="4" t="s">
        <v>701</v>
      </c>
      <c r="B15" s="4" t="s">
        <v>704</v>
      </c>
      <c r="C15" s="4" t="s">
        <v>7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06</v>
      </c>
      <c r="B1" s="2" t="s">
        <v>1</v>
      </c>
    </row>
    <row r="2" spans="1:2">
      <c r="B2" s="2" t="s">
        <v>707</v>
      </c>
    </row>
    <row r="3" spans="1:2">
      <c r="A3" s="3" t="s">
        <v>708</v>
      </c>
    </row>
    <row r="4" spans="1:2">
      <c r="A4" s="4" t="s">
        <v>709</v>
      </c>
      <c r="B4" s="5" t="n">
        <v>1460376</v>
      </c>
    </row>
    <row r="5" spans="1:2">
      <c r="A5" s="4" t="s">
        <v>710</v>
      </c>
      <c r="B5" s="5" t="n">
        <v>26900</v>
      </c>
    </row>
    <row r="6" spans="1:2">
      <c r="A6" s="4" t="s">
        <v>711</v>
      </c>
      <c r="B6" s="5" t="n">
        <v>-49550</v>
      </c>
    </row>
    <row r="7" spans="1:2">
      <c r="A7" s="4" t="s">
        <v>712</v>
      </c>
      <c r="B7" s="5" t="n">
        <v>-300</v>
      </c>
    </row>
    <row r="8" spans="1:2">
      <c r="A8" s="4" t="s">
        <v>713</v>
      </c>
      <c r="B8" s="5" t="n">
        <v>0</v>
      </c>
    </row>
    <row r="9" spans="1:2">
      <c r="A9" s="4" t="s">
        <v>714</v>
      </c>
      <c r="B9" s="5" t="n">
        <v>1437426</v>
      </c>
    </row>
    <row r="10" spans="1:2">
      <c r="A10" s="4" t="s">
        <v>715</v>
      </c>
      <c r="B10" s="5" t="n">
        <v>1383626</v>
      </c>
    </row>
    <row r="11" spans="1:2">
      <c r="A11" s="3" t="s">
        <v>716</v>
      </c>
    </row>
    <row r="12" spans="1:2">
      <c r="A12" s="4" t="s">
        <v>717</v>
      </c>
      <c r="B12" s="8" t="n">
        <v>13.14</v>
      </c>
    </row>
    <row r="13" spans="1:2">
      <c r="A13" s="4" t="s">
        <v>718</v>
      </c>
      <c r="B13" s="9" t="n">
        <v>26.08</v>
      </c>
    </row>
    <row r="14" spans="1:2">
      <c r="A14" s="4" t="s">
        <v>719</v>
      </c>
      <c r="B14" s="9" t="n">
        <v>13.52</v>
      </c>
    </row>
    <row r="15" spans="1:2">
      <c r="A15" s="4" t="s">
        <v>720</v>
      </c>
      <c r="B15" s="9" t="n">
        <v>16.39</v>
      </c>
    </row>
    <row r="16" spans="1:2">
      <c r="A16" s="4" t="s">
        <v>721</v>
      </c>
      <c r="B16" s="5" t="n">
        <v>0</v>
      </c>
    </row>
    <row r="17" spans="1:2">
      <c r="A17" s="4" t="s">
        <v>722</v>
      </c>
      <c r="B17" s="9" t="n">
        <v>13.36</v>
      </c>
    </row>
    <row r="18" spans="1:2">
      <c r="A18" s="4" t="s">
        <v>723</v>
      </c>
      <c r="B18" s="8" t="n">
        <v>13.06</v>
      </c>
    </row>
    <row r="19" spans="1:2">
      <c r="A19" s="4" t="s">
        <v>724</v>
      </c>
      <c r="B19" s="4" t="s">
        <v>725</v>
      </c>
    </row>
    <row r="20" spans="1:2">
      <c r="A20" s="4" t="s">
        <v>726</v>
      </c>
      <c r="B20" s="4" t="s">
        <v>727</v>
      </c>
    </row>
    <row r="21" spans="1:2">
      <c r="A21" s="4" t="s">
        <v>728</v>
      </c>
      <c r="B21" s="7" t="n">
        <v>19235</v>
      </c>
    </row>
    <row r="22" spans="1:2">
      <c r="A22" s="4" t="s">
        <v>729</v>
      </c>
      <c r="B22" s="7" t="n">
        <v>189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4" t="s">
        <v>732</v>
      </c>
    </row>
    <row r="4" spans="1:2">
      <c r="A4" s="3" t="s">
        <v>733</v>
      </c>
    </row>
    <row r="5" spans="1:2">
      <c r="A5" s="4" t="s">
        <v>734</v>
      </c>
      <c r="B5" s="5" t="n">
        <v>0</v>
      </c>
    </row>
    <row r="6" spans="1:2">
      <c r="A6" s="4" t="s">
        <v>710</v>
      </c>
      <c r="B6" s="5" t="n">
        <v>5698</v>
      </c>
    </row>
    <row r="7" spans="1:2">
      <c r="A7" s="4" t="s">
        <v>735</v>
      </c>
      <c r="B7" s="5" t="n">
        <v>-5698</v>
      </c>
    </row>
    <row r="8" spans="1:2">
      <c r="A8" s="4" t="s">
        <v>712</v>
      </c>
      <c r="B8" s="5" t="n">
        <v>0</v>
      </c>
    </row>
    <row r="9" spans="1:2">
      <c r="A9" s="4" t="s">
        <v>736</v>
      </c>
      <c r="B9" s="5" t="n">
        <v>0</v>
      </c>
    </row>
    <row r="10" spans="1:2">
      <c r="A10" s="3" t="s">
        <v>737</v>
      </c>
    </row>
    <row r="11" spans="1:2">
      <c r="A11" s="4" t="s">
        <v>738</v>
      </c>
      <c r="B11" s="7" t="n">
        <v>0</v>
      </c>
    </row>
    <row r="12" spans="1:2">
      <c r="A12" s="4" t="s">
        <v>718</v>
      </c>
      <c r="B12" s="9" t="n">
        <v>24.61</v>
      </c>
    </row>
    <row r="13" spans="1:2">
      <c r="A13" s="4" t="s">
        <v>739</v>
      </c>
      <c r="B13" s="9" t="n">
        <v>24.61</v>
      </c>
    </row>
    <row r="14" spans="1:2">
      <c r="A14" s="4" t="s">
        <v>720</v>
      </c>
      <c r="B14" s="5" t="n">
        <v>0</v>
      </c>
    </row>
    <row r="15" spans="1:2">
      <c r="A15" s="4" t="s">
        <v>740</v>
      </c>
      <c r="B15" s="7" t="n">
        <v>0</v>
      </c>
    </row>
    <row r="16" spans="1:2">
      <c r="A16" s="4" t="s">
        <v>741</v>
      </c>
    </row>
    <row r="17" spans="1:2">
      <c r="A17" s="3" t="s">
        <v>733</v>
      </c>
    </row>
    <row r="18" spans="1:2">
      <c r="A18" s="4" t="s">
        <v>734</v>
      </c>
      <c r="B18" s="5" t="n">
        <v>0</v>
      </c>
    </row>
    <row r="19" spans="1:2">
      <c r="A19" s="4" t="s">
        <v>710</v>
      </c>
      <c r="B19" s="5" t="n">
        <v>14012</v>
      </c>
    </row>
    <row r="20" spans="1:2">
      <c r="A20" s="4" t="s">
        <v>735</v>
      </c>
      <c r="B20" s="5" t="n">
        <v>0</v>
      </c>
    </row>
    <row r="21" spans="1:2">
      <c r="A21" s="4" t="s">
        <v>712</v>
      </c>
      <c r="B21" s="5" t="n">
        <v>0</v>
      </c>
    </row>
    <row r="22" spans="1:2">
      <c r="A22" s="4" t="s">
        <v>736</v>
      </c>
      <c r="B22" s="5" t="n">
        <v>14012</v>
      </c>
    </row>
    <row r="23" spans="1:2">
      <c r="A23" s="3" t="s">
        <v>737</v>
      </c>
    </row>
    <row r="24" spans="1:2">
      <c r="A24" s="4" t="s">
        <v>738</v>
      </c>
      <c r="B24" s="7" t="n">
        <v>0</v>
      </c>
    </row>
    <row r="25" spans="1:2">
      <c r="A25" s="4" t="s">
        <v>718</v>
      </c>
      <c r="B25" s="9" t="n">
        <v>24.48</v>
      </c>
    </row>
    <row r="26" spans="1:2">
      <c r="A26" s="4" t="s">
        <v>739</v>
      </c>
      <c r="B26" s="5" t="n">
        <v>0</v>
      </c>
    </row>
    <row r="27" spans="1:2">
      <c r="A27" s="4" t="s">
        <v>720</v>
      </c>
      <c r="B27" s="5" t="n">
        <v>0</v>
      </c>
    </row>
    <row r="28" spans="1:2">
      <c r="A28" s="4" t="s">
        <v>740</v>
      </c>
      <c r="B28" s="8" t="n">
        <v>24.27</v>
      </c>
    </row>
    <row r="29" spans="1:2">
      <c r="A29" s="4" t="s">
        <v>742</v>
      </c>
    </row>
    <row r="30" spans="1:2">
      <c r="A30" s="3" t="s">
        <v>733</v>
      </c>
    </row>
    <row r="31" spans="1:2">
      <c r="A31" s="4" t="s">
        <v>734</v>
      </c>
      <c r="B31" s="5" t="n">
        <v>0</v>
      </c>
    </row>
    <row r="32" spans="1:2">
      <c r="A32" s="4" t="s">
        <v>710</v>
      </c>
      <c r="B32" s="5" t="n">
        <v>14686</v>
      </c>
    </row>
    <row r="33" spans="1:2">
      <c r="A33" s="4" t="s">
        <v>735</v>
      </c>
      <c r="B33" s="5" t="n">
        <v>0</v>
      </c>
    </row>
    <row r="34" spans="1:2">
      <c r="A34" s="4" t="s">
        <v>712</v>
      </c>
      <c r="B34" s="5" t="n">
        <v>0</v>
      </c>
    </row>
    <row r="35" spans="1:2">
      <c r="A35" s="4" t="s">
        <v>736</v>
      </c>
      <c r="B35" s="5" t="n">
        <v>14686</v>
      </c>
    </row>
    <row r="36" spans="1:2">
      <c r="A36" s="3" t="s">
        <v>737</v>
      </c>
    </row>
    <row r="37" spans="1:2">
      <c r="A37" s="4" t="s">
        <v>738</v>
      </c>
      <c r="B37" s="7" t="n">
        <v>0</v>
      </c>
    </row>
    <row r="38" spans="1:2">
      <c r="A38" s="4" t="s">
        <v>718</v>
      </c>
      <c r="B38" s="9" t="n">
        <v>21.6</v>
      </c>
    </row>
    <row r="39" spans="1:2">
      <c r="A39" s="4" t="s">
        <v>739</v>
      </c>
      <c r="B39" s="5" t="n">
        <v>0</v>
      </c>
    </row>
    <row r="40" spans="1:2">
      <c r="A40" s="4" t="s">
        <v>720</v>
      </c>
      <c r="B40" s="5" t="n">
        <v>0</v>
      </c>
    </row>
    <row r="41" spans="1:2">
      <c r="A41" s="4" t="s">
        <v>740</v>
      </c>
      <c r="B41" s="8" t="n">
        <v>2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3"/>
    <col customWidth="1" max="8" min="8" width="14"/>
  </cols>
  <sheetData>
    <row r="1" spans="1:8">
      <c r="A1" s="1" t="s">
        <v>743</v>
      </c>
      <c r="B1" s="2" t="s">
        <v>74</v>
      </c>
      <c r="D1" s="2" t="s">
        <v>1</v>
      </c>
    </row>
    <row r="2" spans="1:8">
      <c r="B2" s="2" t="s">
        <v>2</v>
      </c>
      <c r="C2" s="2" t="s">
        <v>75</v>
      </c>
      <c r="D2" s="2" t="s">
        <v>2</v>
      </c>
      <c r="E2" s="2" t="s">
        <v>75</v>
      </c>
      <c r="F2" s="2" t="s">
        <v>25</v>
      </c>
      <c r="G2" s="2" t="s">
        <v>744</v>
      </c>
      <c r="H2" s="2" t="s">
        <v>745</v>
      </c>
    </row>
    <row r="3" spans="1:8">
      <c r="A3" s="4" t="s">
        <v>746</v>
      </c>
    </row>
    <row r="4" spans="1:8">
      <c r="A4" s="3" t="s">
        <v>687</v>
      </c>
    </row>
    <row r="5" spans="1:8">
      <c r="A5" s="4" t="s">
        <v>747</v>
      </c>
      <c r="B5" s="5" t="n">
        <v>0</v>
      </c>
      <c r="D5" s="5" t="n">
        <v>0</v>
      </c>
      <c r="F5" s="5" t="n">
        <v>0</v>
      </c>
    </row>
    <row r="6" spans="1:8">
      <c r="A6" s="4" t="s">
        <v>741</v>
      </c>
    </row>
    <row r="7" spans="1:8">
      <c r="A7" s="3" t="s">
        <v>687</v>
      </c>
    </row>
    <row r="8" spans="1:8">
      <c r="A8" s="4" t="s">
        <v>748</v>
      </c>
      <c r="D8" s="4" t="s">
        <v>749</v>
      </c>
    </row>
    <row r="9" spans="1:8">
      <c r="A9" s="4" t="s">
        <v>747</v>
      </c>
      <c r="B9" s="5" t="n">
        <v>14012</v>
      </c>
      <c r="D9" s="5" t="n">
        <v>14012</v>
      </c>
      <c r="F9" s="5" t="n">
        <v>0</v>
      </c>
    </row>
    <row r="10" spans="1:8">
      <c r="A10" s="4" t="s">
        <v>742</v>
      </c>
    </row>
    <row r="11" spans="1:8">
      <c r="A11" s="3" t="s">
        <v>687</v>
      </c>
    </row>
    <row r="12" spans="1:8">
      <c r="A12" s="4" t="s">
        <v>750</v>
      </c>
      <c r="D12" s="4" t="s">
        <v>751</v>
      </c>
    </row>
    <row r="13" spans="1:8">
      <c r="A13" s="4" t="s">
        <v>747</v>
      </c>
      <c r="B13" s="5" t="n">
        <v>14686</v>
      </c>
      <c r="D13" s="5" t="n">
        <v>14686</v>
      </c>
      <c r="F13" s="5" t="n">
        <v>0</v>
      </c>
    </row>
    <row r="14" spans="1:8">
      <c r="A14" s="4" t="s">
        <v>752</v>
      </c>
    </row>
    <row r="15" spans="1:8">
      <c r="A15" s="3" t="s">
        <v>687</v>
      </c>
    </row>
    <row r="16" spans="1:8">
      <c r="A16" s="4" t="s">
        <v>753</v>
      </c>
      <c r="H16" s="5" t="n">
        <v>2503228</v>
      </c>
    </row>
    <row r="17" spans="1:8">
      <c r="A17" s="4" t="s">
        <v>754</v>
      </c>
    </row>
    <row r="18" spans="1:8">
      <c r="A18" s="3" t="s">
        <v>687</v>
      </c>
    </row>
    <row r="19" spans="1:8">
      <c r="A19" s="4" t="s">
        <v>755</v>
      </c>
      <c r="D19" s="4" t="s">
        <v>756</v>
      </c>
    </row>
    <row r="20" spans="1:8">
      <c r="A20" s="4" t="s">
        <v>757</v>
      </c>
    </row>
    <row r="21" spans="1:8">
      <c r="A21" s="3" t="s">
        <v>687</v>
      </c>
    </row>
    <row r="22" spans="1:8">
      <c r="A22" s="4" t="s">
        <v>755</v>
      </c>
      <c r="D22" s="4" t="s">
        <v>756</v>
      </c>
    </row>
    <row r="23" spans="1:8">
      <c r="A23" s="4" t="s">
        <v>758</v>
      </c>
      <c r="D23" s="4" t="s">
        <v>759</v>
      </c>
    </row>
    <row r="24" spans="1:8">
      <c r="A24" s="4" t="s">
        <v>760</v>
      </c>
    </row>
    <row r="25" spans="1:8">
      <c r="A25" s="3" t="s">
        <v>687</v>
      </c>
    </row>
    <row r="26" spans="1:8">
      <c r="A26" s="4" t="s">
        <v>753</v>
      </c>
      <c r="H26" s="5" t="n">
        <v>715208</v>
      </c>
    </row>
    <row r="27" spans="1:8">
      <c r="A27" s="4" t="s">
        <v>761</v>
      </c>
    </row>
    <row r="28" spans="1:8">
      <c r="A28" s="3" t="s">
        <v>687</v>
      </c>
    </row>
    <row r="29" spans="1:8">
      <c r="A29" s="4" t="s">
        <v>753</v>
      </c>
      <c r="H29" s="5" t="n">
        <v>1788020</v>
      </c>
    </row>
    <row r="30" spans="1:8">
      <c r="A30" s="4" t="s">
        <v>762</v>
      </c>
    </row>
    <row r="31" spans="1:8">
      <c r="A31" s="3" t="s">
        <v>687</v>
      </c>
    </row>
    <row r="32" spans="1:8">
      <c r="A32" s="4" t="s">
        <v>753</v>
      </c>
      <c r="G32" s="5" t="n">
        <v>300000</v>
      </c>
    </row>
    <row r="33" spans="1:8">
      <c r="A33" s="4" t="s">
        <v>763</v>
      </c>
      <c r="B33" s="7" t="n">
        <v>144000</v>
      </c>
      <c r="C33" s="7" t="n">
        <v>481000</v>
      </c>
      <c r="D33" s="7" t="n">
        <v>328000</v>
      </c>
      <c r="E33" s="7" t="n">
        <v>1800000</v>
      </c>
    </row>
    <row r="34" spans="1:8">
      <c r="A34" s="4" t="s">
        <v>764</v>
      </c>
      <c r="D34" s="4" t="s">
        <v>765</v>
      </c>
    </row>
    <row r="35" spans="1:8">
      <c r="A35" s="4" t="s">
        <v>766</v>
      </c>
    </row>
    <row r="36" spans="1:8">
      <c r="A36" s="3" t="s">
        <v>687</v>
      </c>
    </row>
    <row r="37" spans="1:8">
      <c r="A37" s="4" t="s">
        <v>748</v>
      </c>
      <c r="D37" s="4" t="s">
        <v>749</v>
      </c>
    </row>
    <row r="38" spans="1:8">
      <c r="A38" s="4" t="s">
        <v>758</v>
      </c>
      <c r="D38" s="4" t="s">
        <v>759</v>
      </c>
    </row>
    <row r="39" spans="1:8">
      <c r="A39" s="4" t="s">
        <v>763</v>
      </c>
      <c r="B39" s="7" t="n">
        <v>21000</v>
      </c>
      <c r="C39" s="5" t="n">
        <v>199000</v>
      </c>
      <c r="D39" s="7" t="n">
        <v>61000</v>
      </c>
      <c r="E39" s="5" t="n">
        <v>726000</v>
      </c>
    </row>
    <row r="40" spans="1:8">
      <c r="A40" s="4" t="s">
        <v>767</v>
      </c>
      <c r="B40" s="5" t="n">
        <v>53800</v>
      </c>
      <c r="D40" s="5" t="n">
        <v>53800</v>
      </c>
    </row>
    <row r="41" spans="1:8">
      <c r="A41" s="4" t="s">
        <v>768</v>
      </c>
      <c r="B41" s="7" t="n">
        <v>206000</v>
      </c>
      <c r="D41" s="7" t="n">
        <v>206000</v>
      </c>
    </row>
    <row r="42" spans="1:8">
      <c r="A42" s="4" t="s">
        <v>769</v>
      </c>
      <c r="D42" s="4" t="s">
        <v>770</v>
      </c>
    </row>
    <row r="43" spans="1:8">
      <c r="A43" s="4" t="s">
        <v>771</v>
      </c>
      <c r="D43" s="7" t="n">
        <v>565000</v>
      </c>
    </row>
    <row r="44" spans="1:8">
      <c r="A44" s="4" t="s">
        <v>772</v>
      </c>
    </row>
    <row r="45" spans="1:8">
      <c r="A45" s="3" t="s">
        <v>687</v>
      </c>
    </row>
    <row r="46" spans="1:8">
      <c r="A46" s="4" t="s">
        <v>763</v>
      </c>
      <c r="B46" s="7" t="n">
        <v>124000</v>
      </c>
      <c r="C46" s="7" t="n">
        <v>282000</v>
      </c>
      <c r="D46" s="7" t="n">
        <v>267000</v>
      </c>
      <c r="E46" s="7" t="n">
        <v>1100000</v>
      </c>
    </row>
    <row r="47" spans="1:8">
      <c r="A47" s="4" t="s">
        <v>747</v>
      </c>
      <c r="B47" s="5" t="n">
        <v>28698</v>
      </c>
      <c r="D47" s="5" t="n">
        <v>28698</v>
      </c>
    </row>
    <row r="48" spans="1:8">
      <c r="A48" s="4" t="s">
        <v>768</v>
      </c>
      <c r="B48" s="7" t="n">
        <v>533000</v>
      </c>
      <c r="D48" s="7" t="n">
        <v>533000</v>
      </c>
    </row>
    <row r="49" spans="1:8">
      <c r="A49" s="4" t="s">
        <v>769</v>
      </c>
      <c r="D49" s="4" t="s">
        <v>77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4</v>
      </c>
      <c r="B1" s="2" t="s">
        <v>775</v>
      </c>
      <c r="C1" s="2" t="s">
        <v>776</v>
      </c>
    </row>
    <row r="2" spans="1:3">
      <c r="A2" s="4" t="s">
        <v>777</v>
      </c>
    </row>
    <row r="3" spans="1:3">
      <c r="A3" s="3" t="s">
        <v>778</v>
      </c>
    </row>
    <row r="4" spans="1:3">
      <c r="A4" s="4" t="s">
        <v>779</v>
      </c>
      <c r="B4" s="5" t="n">
        <v>61</v>
      </c>
      <c r="C4" s="5" t="n">
        <v>51</v>
      </c>
    </row>
    <row r="5" spans="1:3">
      <c r="A5" s="4" t="s">
        <v>780</v>
      </c>
      <c r="B5" s="7" t="n">
        <v>310307</v>
      </c>
      <c r="C5" s="7" t="n">
        <v>242351</v>
      </c>
    </row>
    <row r="6" spans="1:3">
      <c r="A6" s="4" t="s">
        <v>781</v>
      </c>
      <c r="B6" s="7" t="n">
        <v>7709</v>
      </c>
      <c r="C6" s="7" t="n">
        <v>7095</v>
      </c>
    </row>
    <row r="7" spans="1:3">
      <c r="A7" s="4" t="s">
        <v>782</v>
      </c>
    </row>
    <row r="8" spans="1:3">
      <c r="A8" s="3" t="s">
        <v>778</v>
      </c>
    </row>
    <row r="9" spans="1:3">
      <c r="A9" s="4" t="s">
        <v>779</v>
      </c>
      <c r="B9" s="5" t="n">
        <v>28</v>
      </c>
      <c r="C9" s="5" t="n">
        <v>33</v>
      </c>
    </row>
    <row r="10" spans="1:3">
      <c r="A10" s="4" t="s">
        <v>780</v>
      </c>
      <c r="B10" s="7" t="n">
        <v>-127605</v>
      </c>
      <c r="C10" s="7" t="n">
        <v>148097</v>
      </c>
    </row>
    <row r="11" spans="1:3">
      <c r="A11" s="4" t="s">
        <v>781</v>
      </c>
      <c r="B11" s="7" t="n">
        <v>-3774</v>
      </c>
      <c r="C11" s="7" t="n">
        <v>-4502</v>
      </c>
    </row>
    <row r="12" spans="1:3">
      <c r="A12" s="4" t="s">
        <v>783</v>
      </c>
    </row>
    <row r="13" spans="1:3">
      <c r="A13" s="3" t="s">
        <v>778</v>
      </c>
    </row>
    <row r="14" spans="1:3">
      <c r="A14" s="4" t="s">
        <v>779</v>
      </c>
      <c r="B14" s="5" t="n">
        <v>89</v>
      </c>
      <c r="C14" s="5" t="n">
        <v>84</v>
      </c>
    </row>
    <row r="15" spans="1:3">
      <c r="A15" s="4" t="s">
        <v>780</v>
      </c>
      <c r="B15" s="7" t="n">
        <v>-437912</v>
      </c>
      <c r="C15" s="7" t="n">
        <v>390448</v>
      </c>
    </row>
    <row r="16" spans="1:3">
      <c r="A16" s="4" t="s">
        <v>781</v>
      </c>
      <c r="B16" s="7" t="n">
        <v>-4031</v>
      </c>
      <c r="C16" s="7" t="n">
        <v>-26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74</v>
      </c>
      <c r="D1" s="2" t="s">
        <v>1</v>
      </c>
    </row>
    <row r="2" spans="1:5">
      <c r="B2" s="2" t="s">
        <v>2</v>
      </c>
      <c r="C2" s="2" t="s">
        <v>75</v>
      </c>
      <c r="D2" s="2" t="s">
        <v>2</v>
      </c>
      <c r="E2" s="2" t="s">
        <v>75</v>
      </c>
    </row>
    <row r="3" spans="1:5">
      <c r="A3" s="3" t="s">
        <v>785</v>
      </c>
    </row>
    <row r="4" spans="1:5">
      <c r="A4" s="4" t="s">
        <v>786</v>
      </c>
      <c r="B4" s="7" t="n">
        <v>0</v>
      </c>
      <c r="C4" s="7" t="n">
        <v>0</v>
      </c>
      <c r="D4" s="7" t="n">
        <v>0</v>
      </c>
      <c r="E4" s="7" t="n">
        <v>0</v>
      </c>
    </row>
    <row r="5" spans="1:5">
      <c r="A5" s="4" t="s">
        <v>787</v>
      </c>
    </row>
    <row r="6" spans="1:5">
      <c r="A6" s="3" t="s">
        <v>785</v>
      </c>
    </row>
    <row r="7" spans="1:5">
      <c r="A7" s="4" t="s">
        <v>786</v>
      </c>
      <c r="B7" s="5" t="n">
        <v>0</v>
      </c>
      <c r="C7" s="5" t="n">
        <v>0</v>
      </c>
      <c r="D7" s="5" t="n">
        <v>0</v>
      </c>
      <c r="E7" s="5" t="n">
        <v>0</v>
      </c>
    </row>
    <row r="8" spans="1:5">
      <c r="A8" s="4" t="s">
        <v>788</v>
      </c>
    </row>
    <row r="9" spans="1:5">
      <c r="A9" s="3" t="s">
        <v>785</v>
      </c>
    </row>
    <row r="10" spans="1:5">
      <c r="A10" s="4" t="s">
        <v>786</v>
      </c>
      <c r="B10" s="5" t="n">
        <v>0</v>
      </c>
      <c r="C10" s="5" t="n">
        <v>0</v>
      </c>
      <c r="D10" s="5" t="n">
        <v>0</v>
      </c>
      <c r="E10" s="5" t="n">
        <v>0</v>
      </c>
    </row>
    <row r="11" spans="1:5">
      <c r="A11" s="4" t="s">
        <v>789</v>
      </c>
    </row>
    <row r="12" spans="1:5">
      <c r="A12" s="3" t="s">
        <v>785</v>
      </c>
    </row>
    <row r="13" spans="1:5">
      <c r="A13" s="4" t="s">
        <v>786</v>
      </c>
      <c r="B13" s="5" t="n">
        <v>-1126</v>
      </c>
      <c r="C13" s="5" t="n">
        <v>-3062</v>
      </c>
      <c r="D13" s="5" t="n">
        <v>-2728</v>
      </c>
      <c r="E13" s="5" t="n">
        <v>9107</v>
      </c>
    </row>
    <row r="14" spans="1:5">
      <c r="A14" s="4" t="s">
        <v>790</v>
      </c>
    </row>
    <row r="15" spans="1:5">
      <c r="A15" s="3" t="s">
        <v>785</v>
      </c>
    </row>
    <row r="16" spans="1:5">
      <c r="A16" s="4" t="s">
        <v>786</v>
      </c>
      <c r="B16" s="5" t="n">
        <v>-972</v>
      </c>
      <c r="C16" s="5" t="n">
        <v>-1468</v>
      </c>
      <c r="D16" s="5" t="n">
        <v>-3342</v>
      </c>
      <c r="E16" s="5" t="n">
        <v>-4281</v>
      </c>
    </row>
    <row r="17" spans="1:5">
      <c r="A17" s="4" t="s">
        <v>791</v>
      </c>
    </row>
    <row r="18" spans="1:5">
      <c r="A18" s="3" t="s">
        <v>785</v>
      </c>
    </row>
    <row r="19" spans="1:5">
      <c r="A19" s="4" t="s">
        <v>786</v>
      </c>
      <c r="B19" s="5" t="n">
        <v>-154</v>
      </c>
      <c r="C19" s="5" t="n">
        <v>-1594</v>
      </c>
      <c r="D19" s="5" t="n">
        <v>614</v>
      </c>
      <c r="E19" s="5" t="n">
        <v>13388</v>
      </c>
    </row>
    <row r="20" spans="1:5">
      <c r="A20" s="4" t="s">
        <v>792</v>
      </c>
    </row>
    <row r="21" spans="1:5">
      <c r="A21" s="3" t="s">
        <v>785</v>
      </c>
    </row>
    <row r="22" spans="1:5">
      <c r="A22" s="4" t="s">
        <v>786</v>
      </c>
      <c r="B22" s="5" t="n">
        <v>1126</v>
      </c>
      <c r="C22" s="5" t="n">
        <v>3062</v>
      </c>
      <c r="D22" s="5" t="n">
        <v>2728</v>
      </c>
      <c r="E22" s="5" t="n">
        <v>-9107</v>
      </c>
    </row>
    <row r="23" spans="1:5">
      <c r="A23" s="4" t="s">
        <v>793</v>
      </c>
    </row>
    <row r="24" spans="1:5">
      <c r="A24" s="3" t="s">
        <v>785</v>
      </c>
    </row>
    <row r="25" spans="1:5">
      <c r="A25" s="4" t="s">
        <v>786</v>
      </c>
      <c r="B25" s="5" t="n">
        <v>972</v>
      </c>
      <c r="C25" s="5" t="n">
        <v>1468</v>
      </c>
      <c r="D25" s="5" t="n">
        <v>3342</v>
      </c>
      <c r="E25" s="5" t="n">
        <v>4281</v>
      </c>
    </row>
    <row r="26" spans="1:5">
      <c r="A26" s="4" t="s">
        <v>794</v>
      </c>
    </row>
    <row r="27" spans="1:5">
      <c r="A27" s="3" t="s">
        <v>785</v>
      </c>
    </row>
    <row r="28" spans="1:5">
      <c r="A28" s="4" t="s">
        <v>786</v>
      </c>
      <c r="B28" s="7" t="n">
        <v>154</v>
      </c>
      <c r="C28" s="7" t="n">
        <v>1594</v>
      </c>
      <c r="D28" s="7" t="n">
        <v>-614</v>
      </c>
      <c r="E28" s="7" t="n">
        <v>-1338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796</v>
      </c>
    </row>
    <row r="2" spans="1:2">
      <c r="A2" s="3" t="s">
        <v>797</v>
      </c>
    </row>
    <row r="3" spans="1:2">
      <c r="A3" s="4" t="s">
        <v>798</v>
      </c>
      <c r="B3" s="7" t="n">
        <v>1</v>
      </c>
    </row>
    <row r="4" spans="1:2">
      <c r="A4" s="4" t="s">
        <v>799</v>
      </c>
      <c r="B4" s="11" t="n">
        <v>7.3</v>
      </c>
    </row>
    <row r="5" spans="1:2">
      <c r="A5" s="4" t="s">
        <v>800</v>
      </c>
      <c r="B5" s="5" t="n">
        <v>10</v>
      </c>
    </row>
    <row r="6" spans="1:2">
      <c r="A6" s="4" t="s">
        <v>801</v>
      </c>
    </row>
    <row r="7" spans="1:2">
      <c r="A7" s="3" t="s">
        <v>797</v>
      </c>
    </row>
    <row r="8" spans="1:2">
      <c r="A8" s="4" t="s">
        <v>802</v>
      </c>
      <c r="B8" s="11" t="n">
        <v>20.7</v>
      </c>
    </row>
    <row r="9" spans="1:2">
      <c r="A9" s="4" t="s">
        <v>803</v>
      </c>
    </row>
    <row r="10" spans="1:2">
      <c r="A10" s="3" t="s">
        <v>797</v>
      </c>
    </row>
    <row r="11" spans="1:2">
      <c r="A11" s="4" t="s">
        <v>802</v>
      </c>
      <c r="B11" s="11" t="n">
        <v>19.6</v>
      </c>
    </row>
    <row r="12" spans="1:2">
      <c r="A12" s="4" t="s">
        <v>804</v>
      </c>
    </row>
    <row r="13" spans="1:2">
      <c r="A13" s="3" t="s">
        <v>797</v>
      </c>
    </row>
    <row r="14" spans="1:2">
      <c r="A14" s="4" t="s">
        <v>802</v>
      </c>
      <c r="B14" s="10" t="n">
        <v>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5</v>
      </c>
    </row>
    <row r="3" spans="1:3">
      <c r="A3" s="3" t="s">
        <v>154</v>
      </c>
    </row>
    <row r="4" spans="1:3">
      <c r="A4" s="4" t="s">
        <v>106</v>
      </c>
      <c r="B4" s="7" t="n">
        <v>15692</v>
      </c>
      <c r="C4" s="7" t="n">
        <v>11029</v>
      </c>
    </row>
    <row r="5" spans="1:3">
      <c r="A5" s="3" t="s">
        <v>155</v>
      </c>
    </row>
    <row r="6" spans="1:3">
      <c r="A6" s="4" t="s">
        <v>88</v>
      </c>
      <c r="B6" s="5" t="n">
        <v>1252</v>
      </c>
      <c r="C6" s="5" t="n">
        <v>1716</v>
      </c>
    </row>
    <row r="7" spans="1:3">
      <c r="A7" s="4" t="s">
        <v>156</v>
      </c>
      <c r="B7" s="5" t="n">
        <v>-120</v>
      </c>
      <c r="C7" s="5" t="n">
        <v>-415</v>
      </c>
    </row>
    <row r="8" spans="1:3">
      <c r="A8" s="4" t="s">
        <v>157</v>
      </c>
      <c r="B8" s="5" t="n">
        <v>1530</v>
      </c>
      <c r="C8" s="5" t="n">
        <v>1783</v>
      </c>
    </row>
    <row r="9" spans="1:3">
      <c r="A9" s="4" t="s">
        <v>158</v>
      </c>
      <c r="B9" s="5" t="n">
        <v>1762</v>
      </c>
      <c r="C9" s="5" t="n">
        <v>1185</v>
      </c>
    </row>
    <row r="10" spans="1:3">
      <c r="A10" s="4" t="s">
        <v>142</v>
      </c>
      <c r="B10" s="5" t="n">
        <v>328</v>
      </c>
      <c r="C10" s="5" t="n">
        <v>1776</v>
      </c>
    </row>
    <row r="11" spans="1:3">
      <c r="A11" s="4" t="s">
        <v>159</v>
      </c>
      <c r="B11" s="5" t="n">
        <v>-84527</v>
      </c>
      <c r="C11" s="5" t="n">
        <v>-127615</v>
      </c>
    </row>
    <row r="12" spans="1:3">
      <c r="A12" s="4" t="s">
        <v>160</v>
      </c>
      <c r="B12" s="5" t="n">
        <v>82367</v>
      </c>
      <c r="C12" s="5" t="n">
        <v>133970</v>
      </c>
    </row>
    <row r="13" spans="1:3">
      <c r="A13" s="4" t="s">
        <v>161</v>
      </c>
      <c r="C13" s="5" t="n">
        <v>71</v>
      </c>
    </row>
    <row r="14" spans="1:3">
      <c r="A14" s="4" t="s">
        <v>162</v>
      </c>
      <c r="B14" s="5" t="n">
        <v>130</v>
      </c>
      <c r="C14" s="5" t="n">
        <v>-146</v>
      </c>
    </row>
    <row r="15" spans="1:3">
      <c r="A15" s="4" t="s">
        <v>163</v>
      </c>
      <c r="B15" s="5" t="n">
        <v>10</v>
      </c>
      <c r="C15" s="5" t="n">
        <v>219</v>
      </c>
    </row>
    <row r="16" spans="1:3">
      <c r="A16" s="4" t="s">
        <v>164</v>
      </c>
      <c r="C16" s="5" t="n">
        <v>283</v>
      </c>
    </row>
    <row r="17" spans="1:3">
      <c r="A17" s="4" t="s">
        <v>165</v>
      </c>
      <c r="C17" s="5" t="n">
        <v>21</v>
      </c>
    </row>
    <row r="18" spans="1:3">
      <c r="A18" s="4" t="s">
        <v>166</v>
      </c>
      <c r="C18" s="5" t="n">
        <v>71</v>
      </c>
    </row>
    <row r="19" spans="1:3">
      <c r="A19" s="4" t="s">
        <v>92</v>
      </c>
      <c r="B19" s="5" t="n">
        <v>-1999</v>
      </c>
      <c r="C19" s="5" t="n">
        <v>-2180</v>
      </c>
    </row>
    <row r="20" spans="1:3">
      <c r="A20" s="4" t="s">
        <v>167</v>
      </c>
      <c r="B20" s="5" t="n">
        <v>-53</v>
      </c>
      <c r="C20" s="5" t="n">
        <v>-82</v>
      </c>
    </row>
    <row r="21" spans="1:3">
      <c r="A21" s="4" t="s">
        <v>168</v>
      </c>
      <c r="B21" s="5" t="n">
        <v>-751</v>
      </c>
      <c r="C21" s="5" t="n">
        <v>42</v>
      </c>
    </row>
    <row r="22" spans="1:3">
      <c r="A22" s="4" t="s">
        <v>169</v>
      </c>
      <c r="B22" s="5" t="n">
        <v>-607</v>
      </c>
      <c r="C22" s="5" t="n">
        <v>334</v>
      </c>
    </row>
    <row r="23" spans="1:3">
      <c r="A23" s="4" t="s">
        <v>170</v>
      </c>
      <c r="B23" s="5" t="n">
        <v>576</v>
      </c>
      <c r="C23" s="5" t="n">
        <v>-142</v>
      </c>
    </row>
    <row r="24" spans="1:3">
      <c r="A24" s="4" t="s">
        <v>171</v>
      </c>
      <c r="B24" s="5" t="n">
        <v>-999</v>
      </c>
      <c r="C24" s="5" t="n">
        <v>-974</v>
      </c>
    </row>
    <row r="25" spans="1:3">
      <c r="A25" s="4" t="s">
        <v>172</v>
      </c>
      <c r="B25" s="5" t="n">
        <v>-2024</v>
      </c>
      <c r="C25" s="5" t="n">
        <v>-13668</v>
      </c>
    </row>
    <row r="26" spans="1:3">
      <c r="A26" s="4" t="s">
        <v>173</v>
      </c>
      <c r="B26" s="5" t="n">
        <v>-2895</v>
      </c>
      <c r="C26" s="5" t="n">
        <v>15487</v>
      </c>
    </row>
    <row r="27" spans="1:3">
      <c r="A27" s="4" t="s">
        <v>174</v>
      </c>
      <c r="B27" s="5" t="n">
        <v>9672</v>
      </c>
      <c r="C27" s="5" t="n">
        <v>22765</v>
      </c>
    </row>
    <row r="28" spans="1:3">
      <c r="A28" s="3" t="s">
        <v>175</v>
      </c>
    </row>
    <row r="29" spans="1:3">
      <c r="A29" s="4" t="s">
        <v>176</v>
      </c>
      <c r="B29" s="5" t="n">
        <v>12922</v>
      </c>
      <c r="C29" s="5" t="n">
        <v>24908</v>
      </c>
    </row>
    <row r="30" spans="1:3">
      <c r="A30" s="4" t="s">
        <v>177</v>
      </c>
      <c r="B30" s="5" t="n">
        <v>43551</v>
      </c>
      <c r="C30" s="5" t="n">
        <v>129203</v>
      </c>
    </row>
    <row r="31" spans="1:3">
      <c r="A31" s="4" t="s">
        <v>178</v>
      </c>
      <c r="B31" s="5" t="n">
        <v>-36708</v>
      </c>
    </row>
    <row r="32" spans="1:3">
      <c r="A32" s="4" t="s">
        <v>179</v>
      </c>
      <c r="B32" s="5" t="n">
        <v>-27049</v>
      </c>
      <c r="C32" s="5" t="n">
        <v>-130015</v>
      </c>
    </row>
    <row r="33" spans="1:3">
      <c r="A33" s="4" t="s">
        <v>180</v>
      </c>
      <c r="B33" s="5" t="n">
        <v>-180272</v>
      </c>
      <c r="C33" s="5" t="n">
        <v>-115449</v>
      </c>
    </row>
    <row r="34" spans="1:3">
      <c r="A34" s="4" t="s">
        <v>181</v>
      </c>
      <c r="B34" s="5" t="n">
        <v>424</v>
      </c>
      <c r="C34" s="5" t="n">
        <v>6590</v>
      </c>
    </row>
    <row r="35" spans="1:3">
      <c r="A35" s="4" t="s">
        <v>182</v>
      </c>
      <c r="B35" s="5" t="n">
        <v>-5000</v>
      </c>
    </row>
    <row r="36" spans="1:3">
      <c r="A36" s="4" t="s">
        <v>183</v>
      </c>
      <c r="C36" s="5" t="n">
        <v>375</v>
      </c>
    </row>
    <row r="37" spans="1:3">
      <c r="A37" s="4" t="s">
        <v>184</v>
      </c>
      <c r="B37" s="5" t="n">
        <v>569</v>
      </c>
      <c r="C37" s="5" t="n">
        <v>228</v>
      </c>
    </row>
    <row r="38" spans="1:3">
      <c r="A38" s="4" t="s">
        <v>185</v>
      </c>
      <c r="B38" s="5" t="n">
        <v>29870</v>
      </c>
    </row>
    <row r="39" spans="1:3">
      <c r="A39" s="4" t="s">
        <v>186</v>
      </c>
      <c r="B39" s="5" t="n">
        <v>-533</v>
      </c>
      <c r="C39" s="5" t="n">
        <v>-1672</v>
      </c>
    </row>
    <row r="40" spans="1:3">
      <c r="A40" s="4" t="s">
        <v>187</v>
      </c>
      <c r="B40" s="5" t="n">
        <v>-162226</v>
      </c>
      <c r="C40" s="5" t="n">
        <v>-85832</v>
      </c>
    </row>
    <row r="41" spans="1:3">
      <c r="A41" s="3" t="s">
        <v>188</v>
      </c>
    </row>
    <row r="42" spans="1:3">
      <c r="A42" s="4" t="s">
        <v>189</v>
      </c>
      <c r="B42" s="5" t="n">
        <v>-15599</v>
      </c>
      <c r="C42" s="5" t="n">
        <v>-157000</v>
      </c>
    </row>
    <row r="43" spans="1:3">
      <c r="A43" s="4" t="s">
        <v>190</v>
      </c>
      <c r="B43" s="5" t="n">
        <v>122487</v>
      </c>
      <c r="C43" s="5" t="n">
        <v>220136</v>
      </c>
    </row>
    <row r="44" spans="1:3">
      <c r="A44" s="4" t="s">
        <v>191</v>
      </c>
      <c r="B44" s="5" t="n">
        <v>44974</v>
      </c>
      <c r="C44" s="5" t="n">
        <v>36379</v>
      </c>
    </row>
    <row r="45" spans="1:3">
      <c r="A45" s="4" t="s">
        <v>192</v>
      </c>
      <c r="B45" s="5" t="n">
        <v>2671</v>
      </c>
      <c r="C45" s="5" t="n">
        <v>-733</v>
      </c>
    </row>
    <row r="46" spans="1:3">
      <c r="A46" s="4" t="s">
        <v>137</v>
      </c>
      <c r="B46" s="5" t="n">
        <v>669</v>
      </c>
      <c r="C46" s="5" t="n">
        <v>1431</v>
      </c>
    </row>
    <row r="47" spans="1:3">
      <c r="A47" s="4" t="s">
        <v>193</v>
      </c>
      <c r="C47" s="5" t="n">
        <v>173</v>
      </c>
    </row>
    <row r="48" spans="1:3">
      <c r="A48" s="4" t="s">
        <v>194</v>
      </c>
      <c r="C48" s="5" t="n">
        <v>-516</v>
      </c>
    </row>
    <row r="49" spans="1:3">
      <c r="A49" s="4" t="s">
        <v>195</v>
      </c>
      <c r="C49" s="5" t="n">
        <v>-2527</v>
      </c>
    </row>
    <row r="50" spans="1:3">
      <c r="A50" s="4" t="s">
        <v>196</v>
      </c>
      <c r="B50" s="5" t="n">
        <v>-5896</v>
      </c>
      <c r="C50" s="5" t="n">
        <v>-3475</v>
      </c>
    </row>
    <row r="51" spans="1:3">
      <c r="A51" s="4" t="s">
        <v>197</v>
      </c>
      <c r="B51" s="5" t="n">
        <v>149306</v>
      </c>
      <c r="C51" s="5" t="n">
        <v>93868</v>
      </c>
    </row>
    <row r="52" spans="1:3">
      <c r="A52" s="4" t="s">
        <v>198</v>
      </c>
      <c r="B52" s="5" t="n">
        <v>-3248</v>
      </c>
      <c r="C52" s="5" t="n">
        <v>30801</v>
      </c>
    </row>
    <row r="53" spans="1:3">
      <c r="A53" s="4" t="s">
        <v>199</v>
      </c>
      <c r="B53" s="5" t="n">
        <v>47723</v>
      </c>
      <c r="C53" s="5" t="n">
        <v>59139</v>
      </c>
    </row>
    <row r="54" spans="1:3">
      <c r="A54" s="4" t="s">
        <v>200</v>
      </c>
      <c r="B54" s="5" t="n">
        <v>44475</v>
      </c>
      <c r="C54" s="5" t="n">
        <v>89940</v>
      </c>
    </row>
    <row r="55" spans="1:3">
      <c r="A55" s="3" t="s">
        <v>201</v>
      </c>
    </row>
    <row r="56" spans="1:3">
      <c r="A56" s="4" t="s">
        <v>202</v>
      </c>
      <c r="B56" s="5" t="n">
        <v>12975</v>
      </c>
      <c r="C56" s="5" t="n">
        <v>11683</v>
      </c>
    </row>
    <row r="57" spans="1:3">
      <c r="A57" s="4" t="s">
        <v>203</v>
      </c>
      <c r="B57" s="5" t="n">
        <v>5210</v>
      </c>
      <c r="C57" s="5" t="n">
        <v>4337</v>
      </c>
    </row>
    <row r="58" spans="1:3">
      <c r="A58" s="4" t="s">
        <v>204</v>
      </c>
      <c r="B58" s="7" t="n">
        <v>29343</v>
      </c>
    </row>
    <row r="59" spans="1:3">
      <c r="A59" s="4" t="s">
        <v>205</v>
      </c>
      <c r="C59" s="7" t="n">
        <v>18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5</v>
      </c>
    </row>
    <row r="2" spans="1:3">
      <c r="A2" s="3" t="s">
        <v>806</v>
      </c>
    </row>
    <row r="3" spans="1:3">
      <c r="A3" s="4" t="s">
        <v>807</v>
      </c>
      <c r="B3" s="7" t="n">
        <v>10500</v>
      </c>
      <c r="C3" s="7" t="n">
        <v>10500</v>
      </c>
    </row>
    <row r="4" spans="1:3">
      <c r="A4" s="4" t="s">
        <v>808</v>
      </c>
      <c r="B4" s="5" t="n">
        <v>21538</v>
      </c>
      <c r="C4" s="5" t="n">
        <v>18867</v>
      </c>
    </row>
    <row r="5" spans="1:3">
      <c r="A5" s="4" t="s">
        <v>129</v>
      </c>
      <c r="B5" s="5" t="n">
        <v>32038</v>
      </c>
      <c r="C5" s="5" t="n">
        <v>29367</v>
      </c>
    </row>
    <row r="6" spans="1:3">
      <c r="A6" s="4" t="s">
        <v>421</v>
      </c>
    </row>
    <row r="7" spans="1:3">
      <c r="A7" s="3" t="s">
        <v>806</v>
      </c>
    </row>
    <row r="8" spans="1:3">
      <c r="A8" s="4" t="s">
        <v>807</v>
      </c>
      <c r="B8" s="5" t="n">
        <v>6000</v>
      </c>
      <c r="C8" s="5" t="n">
        <v>6000</v>
      </c>
    </row>
    <row r="9" spans="1:3">
      <c r="A9" s="4" t="s">
        <v>808</v>
      </c>
      <c r="B9" s="5" t="n">
        <v>21538</v>
      </c>
      <c r="C9" s="5" t="n">
        <v>18867</v>
      </c>
    </row>
    <row r="10" spans="1:3">
      <c r="A10" s="4" t="s">
        <v>422</v>
      </c>
    </row>
    <row r="11" spans="1:3">
      <c r="A11" s="3" t="s">
        <v>806</v>
      </c>
    </row>
    <row r="12" spans="1:3">
      <c r="A12" s="4" t="s">
        <v>807</v>
      </c>
      <c r="B12" s="5" t="n">
        <v>4500</v>
      </c>
      <c r="C12" s="5" t="n">
        <v>4500</v>
      </c>
    </row>
    <row r="13" spans="1:3">
      <c r="A13" s="4" t="s">
        <v>809</v>
      </c>
    </row>
    <row r="14" spans="1:3">
      <c r="A14" s="3" t="s">
        <v>806</v>
      </c>
    </row>
    <row r="15" spans="1:3">
      <c r="A15" s="4" t="s">
        <v>807</v>
      </c>
      <c r="B15" s="5" t="n">
        <v>0</v>
      </c>
      <c r="C15" s="5" t="n">
        <v>0</v>
      </c>
    </row>
    <row r="16" spans="1:3">
      <c r="A16" s="4" t="s">
        <v>808</v>
      </c>
      <c r="B16" s="5" t="n">
        <v>21538</v>
      </c>
      <c r="C16" s="5" t="n">
        <v>18867</v>
      </c>
    </row>
    <row r="17" spans="1:3">
      <c r="A17" s="4" t="s">
        <v>129</v>
      </c>
      <c r="B17" s="5" t="n">
        <v>21538</v>
      </c>
      <c r="C17" s="5" t="n">
        <v>18867</v>
      </c>
    </row>
    <row r="18" spans="1:3">
      <c r="A18" s="4" t="s">
        <v>810</v>
      </c>
    </row>
    <row r="19" spans="1:3">
      <c r="A19" s="3" t="s">
        <v>806</v>
      </c>
    </row>
    <row r="20" spans="1:3">
      <c r="A20" s="4" t="s">
        <v>807</v>
      </c>
      <c r="B20" s="5" t="n">
        <v>0</v>
      </c>
      <c r="C20" s="5" t="n">
        <v>0</v>
      </c>
    </row>
    <row r="21" spans="1:3">
      <c r="A21" s="4" t="s">
        <v>808</v>
      </c>
      <c r="B21" s="5" t="n">
        <v>21538</v>
      </c>
      <c r="C21" s="5" t="n">
        <v>18867</v>
      </c>
    </row>
    <row r="22" spans="1:3">
      <c r="A22" s="4" t="s">
        <v>811</v>
      </c>
    </row>
    <row r="23" spans="1:3">
      <c r="A23" s="3" t="s">
        <v>806</v>
      </c>
    </row>
    <row r="24" spans="1:3">
      <c r="A24" s="4" t="s">
        <v>807</v>
      </c>
      <c r="B24" s="5" t="n">
        <v>0</v>
      </c>
      <c r="C24" s="5" t="n">
        <v>0</v>
      </c>
    </row>
    <row r="25" spans="1:3">
      <c r="A25" s="4" t="s">
        <v>812</v>
      </c>
    </row>
    <row r="26" spans="1:3">
      <c r="A26" s="3" t="s">
        <v>806</v>
      </c>
    </row>
    <row r="27" spans="1:3">
      <c r="A27" s="4" t="s">
        <v>807</v>
      </c>
      <c r="B27" s="5" t="n">
        <v>10500</v>
      </c>
      <c r="C27" s="5" t="n">
        <v>0</v>
      </c>
    </row>
    <row r="28" spans="1:3">
      <c r="A28" s="4" t="s">
        <v>808</v>
      </c>
      <c r="B28" s="5" t="n">
        <v>0</v>
      </c>
      <c r="C28" s="5" t="n">
        <v>0</v>
      </c>
    </row>
    <row r="29" spans="1:3">
      <c r="A29" s="4" t="s">
        <v>129</v>
      </c>
      <c r="B29" s="5" t="n">
        <v>10500</v>
      </c>
      <c r="C29" s="5" t="n">
        <v>0</v>
      </c>
    </row>
    <row r="30" spans="1:3">
      <c r="A30" s="4" t="s">
        <v>813</v>
      </c>
    </row>
    <row r="31" spans="1:3">
      <c r="A31" s="3" t="s">
        <v>806</v>
      </c>
    </row>
    <row r="32" spans="1:3">
      <c r="A32" s="4" t="s">
        <v>807</v>
      </c>
      <c r="B32" s="5" t="n">
        <v>6000</v>
      </c>
      <c r="C32" s="5" t="n">
        <v>0</v>
      </c>
    </row>
    <row r="33" spans="1:3">
      <c r="A33" s="4" t="s">
        <v>808</v>
      </c>
      <c r="B33" s="5" t="n">
        <v>0</v>
      </c>
      <c r="C33" s="5" t="n">
        <v>0</v>
      </c>
    </row>
    <row r="34" spans="1:3">
      <c r="A34" s="4" t="s">
        <v>814</v>
      </c>
    </row>
    <row r="35" spans="1:3">
      <c r="A35" s="3" t="s">
        <v>806</v>
      </c>
    </row>
    <row r="36" spans="1:3">
      <c r="A36" s="4" t="s">
        <v>807</v>
      </c>
      <c r="B36" s="5" t="n">
        <v>4500</v>
      </c>
      <c r="C36" s="5" t="n">
        <v>0</v>
      </c>
    </row>
    <row r="37" spans="1:3">
      <c r="A37" s="4" t="s">
        <v>815</v>
      </c>
    </row>
    <row r="38" spans="1:3">
      <c r="A38" s="3" t="s">
        <v>806</v>
      </c>
    </row>
    <row r="39" spans="1:3">
      <c r="A39" s="4" t="s">
        <v>807</v>
      </c>
      <c r="B39" s="5" t="n">
        <v>0</v>
      </c>
      <c r="C39" s="5" t="n">
        <v>10500</v>
      </c>
    </row>
    <row r="40" spans="1:3">
      <c r="A40" s="4" t="s">
        <v>808</v>
      </c>
      <c r="B40" s="5" t="n">
        <v>0</v>
      </c>
      <c r="C40" s="5" t="n">
        <v>0</v>
      </c>
    </row>
    <row r="41" spans="1:3">
      <c r="A41" s="4" t="s">
        <v>129</v>
      </c>
      <c r="B41" s="5" t="n">
        <v>0</v>
      </c>
      <c r="C41" s="5" t="n">
        <v>10500</v>
      </c>
    </row>
    <row r="42" spans="1:3">
      <c r="A42" s="4" t="s">
        <v>816</v>
      </c>
    </row>
    <row r="43" spans="1:3">
      <c r="A43" s="3" t="s">
        <v>806</v>
      </c>
    </row>
    <row r="44" spans="1:3">
      <c r="A44" s="4" t="s">
        <v>807</v>
      </c>
      <c r="B44" s="5" t="n">
        <v>0</v>
      </c>
      <c r="C44" s="5" t="n">
        <v>6000</v>
      </c>
    </row>
    <row r="45" spans="1:3">
      <c r="A45" s="4" t="s">
        <v>808</v>
      </c>
      <c r="B45" s="5" t="n">
        <v>0</v>
      </c>
      <c r="C45" s="5" t="n">
        <v>0</v>
      </c>
    </row>
    <row r="46" spans="1:3">
      <c r="A46" s="4" t="s">
        <v>817</v>
      </c>
    </row>
    <row r="47" spans="1:3">
      <c r="A47" s="3" t="s">
        <v>806</v>
      </c>
    </row>
    <row r="48" spans="1:3">
      <c r="A48" s="4" t="s">
        <v>807</v>
      </c>
      <c r="B48" s="7" t="n">
        <v>0</v>
      </c>
      <c r="C48" s="7" t="n">
        <v>4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5</v>
      </c>
    </row>
    <row r="2" spans="1:3">
      <c r="A2" s="3" t="s">
        <v>236</v>
      </c>
    </row>
    <row r="3" spans="1:3">
      <c r="A3" s="4" t="s">
        <v>819</v>
      </c>
      <c r="B3" s="7" t="n">
        <v>7709</v>
      </c>
      <c r="C3" s="7" t="n">
        <v>7095</v>
      </c>
    </row>
    <row r="4" spans="1:3">
      <c r="A4" s="4" t="s">
        <v>820</v>
      </c>
      <c r="B4" s="5" t="n">
        <v>0</v>
      </c>
      <c r="C4" s="5" t="n">
        <v>0</v>
      </c>
    </row>
    <row r="5" spans="1:3">
      <c r="A5" s="4" t="s">
        <v>821</v>
      </c>
      <c r="B5" s="5" t="n">
        <v>7709</v>
      </c>
      <c r="C5" s="5" t="n">
        <v>7095</v>
      </c>
    </row>
    <row r="6" spans="1:3">
      <c r="A6" s="4" t="s">
        <v>822</v>
      </c>
      <c r="B6" s="5" t="n">
        <v>0</v>
      </c>
      <c r="C6" s="5" t="n">
        <v>0</v>
      </c>
    </row>
    <row r="7" spans="1:3">
      <c r="A7" s="4" t="s">
        <v>823</v>
      </c>
      <c r="B7" s="5" t="n">
        <v>0</v>
      </c>
      <c r="C7" s="5" t="n">
        <v>0</v>
      </c>
    </row>
    <row r="8" spans="1:3">
      <c r="A8" s="4" t="s">
        <v>824</v>
      </c>
      <c r="B8" s="5" t="n">
        <v>7250</v>
      </c>
      <c r="C8" s="5" t="n">
        <v>2000</v>
      </c>
    </row>
    <row r="9" spans="1:3">
      <c r="A9" s="4" t="s">
        <v>825</v>
      </c>
      <c r="B9" s="5" t="n">
        <v>459</v>
      </c>
      <c r="C9" s="5" t="n">
        <v>5095</v>
      </c>
    </row>
    <row r="10" spans="1:3">
      <c r="A10" s="4" t="s">
        <v>826</v>
      </c>
      <c r="B10" s="5" t="n">
        <v>7709</v>
      </c>
      <c r="C10" s="5" t="n">
        <v>7095</v>
      </c>
    </row>
    <row r="11" spans="1:3">
      <c r="A11" s="4" t="s">
        <v>827</v>
      </c>
      <c r="B11" s="5" t="n">
        <v>0</v>
      </c>
      <c r="C11" s="5" t="n">
        <v>0</v>
      </c>
    </row>
    <row r="12" spans="1:3">
      <c r="A12" s="4" t="s">
        <v>828</v>
      </c>
      <c r="B12" s="5" t="n">
        <v>7709</v>
      </c>
      <c r="C12" s="5" t="n">
        <v>7095</v>
      </c>
    </row>
    <row r="13" spans="1:3">
      <c r="A13" s="4" t="s">
        <v>829</v>
      </c>
      <c r="B13" s="5" t="n">
        <v>0</v>
      </c>
      <c r="C13" s="5" t="n">
        <v>0</v>
      </c>
    </row>
    <row r="14" spans="1:3">
      <c r="A14" s="4" t="s">
        <v>830</v>
      </c>
      <c r="B14" s="5" t="n">
        <v>0</v>
      </c>
      <c r="C14" s="5" t="n">
        <v>0</v>
      </c>
    </row>
    <row r="15" spans="1:3">
      <c r="A15" s="4" t="s">
        <v>831</v>
      </c>
      <c r="B15" s="5" t="n">
        <v>7250</v>
      </c>
      <c r="C15" s="5" t="n">
        <v>2000</v>
      </c>
    </row>
    <row r="16" spans="1:3">
      <c r="A16" s="4" t="s">
        <v>832</v>
      </c>
      <c r="B16" s="5" t="n">
        <v>459</v>
      </c>
      <c r="C16" s="5" t="n">
        <v>5095</v>
      </c>
    </row>
    <row r="17" spans="1:3">
      <c r="A17" s="4" t="s">
        <v>833</v>
      </c>
      <c r="B17" s="5" t="n">
        <v>7805</v>
      </c>
      <c r="C17" s="5" t="n">
        <v>7189</v>
      </c>
    </row>
    <row r="18" spans="1:3">
      <c r="A18" s="4" t="s">
        <v>834</v>
      </c>
      <c r="B18" s="5" t="n">
        <v>0</v>
      </c>
      <c r="C18" s="5" t="n">
        <v>0</v>
      </c>
    </row>
    <row r="19" spans="1:3">
      <c r="A19" s="4" t="s">
        <v>835</v>
      </c>
      <c r="B19" s="5" t="n">
        <v>7805</v>
      </c>
      <c r="C19" s="5" t="n">
        <v>7189</v>
      </c>
    </row>
    <row r="20" spans="1:3">
      <c r="A20" s="4" t="s">
        <v>836</v>
      </c>
      <c r="B20" s="5" t="n">
        <v>0</v>
      </c>
      <c r="C20" s="5" t="n">
        <v>0</v>
      </c>
    </row>
    <row r="21" spans="1:3">
      <c r="A21" s="4" t="s">
        <v>837</v>
      </c>
      <c r="B21" s="5" t="n">
        <v>0</v>
      </c>
      <c r="C21" s="5" t="n">
        <v>0</v>
      </c>
    </row>
    <row r="22" spans="1:3">
      <c r="A22" s="4" t="s">
        <v>838</v>
      </c>
      <c r="B22" s="5" t="n">
        <v>7250</v>
      </c>
      <c r="C22" s="5" t="n">
        <v>2000</v>
      </c>
    </row>
    <row r="23" spans="1:3">
      <c r="A23" s="4" t="s">
        <v>839</v>
      </c>
      <c r="B23" s="5" t="n">
        <v>555</v>
      </c>
      <c r="C23" s="5" t="n">
        <v>5189</v>
      </c>
    </row>
    <row r="24" spans="1:3">
      <c r="A24" s="4" t="s">
        <v>840</v>
      </c>
      <c r="B24" s="5" t="n">
        <v>10500</v>
      </c>
      <c r="C24" s="5" t="n">
        <v>10500</v>
      </c>
    </row>
    <row r="25" spans="1:3">
      <c r="A25" s="4" t="s">
        <v>841</v>
      </c>
      <c r="B25" s="5" t="n">
        <v>0</v>
      </c>
      <c r="C25" s="5" t="n">
        <v>0</v>
      </c>
    </row>
    <row r="26" spans="1:3">
      <c r="A26" s="4" t="s">
        <v>842</v>
      </c>
      <c r="B26" s="5" t="n">
        <v>10500</v>
      </c>
      <c r="C26" s="5" t="n">
        <v>10500</v>
      </c>
    </row>
    <row r="27" spans="1:3">
      <c r="A27" s="4" t="s">
        <v>843</v>
      </c>
      <c r="B27" s="5" t="n">
        <v>0</v>
      </c>
      <c r="C27" s="5" t="n">
        <v>0</v>
      </c>
    </row>
    <row r="28" spans="1:3">
      <c r="A28" s="4" t="s">
        <v>844</v>
      </c>
      <c r="B28" s="5" t="n">
        <v>10245</v>
      </c>
      <c r="C28" s="5" t="n">
        <v>10500</v>
      </c>
    </row>
    <row r="29" spans="1:3">
      <c r="A29" s="4" t="s">
        <v>845</v>
      </c>
      <c r="B29" s="5" t="n">
        <v>255</v>
      </c>
      <c r="C29" s="5" t="n">
        <v>0</v>
      </c>
    </row>
    <row r="30" spans="1:3">
      <c r="A30" s="4" t="s">
        <v>846</v>
      </c>
      <c r="B30" s="5" t="n">
        <v>0</v>
      </c>
      <c r="C30" s="5" t="n">
        <v>0</v>
      </c>
    </row>
    <row r="31" spans="1:3">
      <c r="A31" s="4" t="s">
        <v>847</v>
      </c>
      <c r="B31" s="5" t="n">
        <v>18305</v>
      </c>
      <c r="C31" s="5" t="n">
        <v>17689</v>
      </c>
    </row>
    <row r="32" spans="1:3">
      <c r="A32" s="4" t="s">
        <v>827</v>
      </c>
      <c r="B32" s="5" t="n">
        <v>0</v>
      </c>
      <c r="C32" s="5" t="n">
        <v>0</v>
      </c>
    </row>
    <row r="33" spans="1:3">
      <c r="A33" s="4" t="s">
        <v>848</v>
      </c>
      <c r="B33" s="5" t="n">
        <v>18305</v>
      </c>
      <c r="C33" s="5" t="n">
        <v>17689</v>
      </c>
    </row>
    <row r="34" spans="1:3">
      <c r="A34" s="4" t="s">
        <v>849</v>
      </c>
      <c r="B34" s="5" t="n">
        <v>0</v>
      </c>
      <c r="C34" s="5" t="n">
        <v>0</v>
      </c>
    </row>
    <row r="35" spans="1:3">
      <c r="A35" s="4" t="s">
        <v>850</v>
      </c>
      <c r="B35" s="5" t="n">
        <v>10245</v>
      </c>
      <c r="C35" s="5" t="n">
        <v>10500</v>
      </c>
    </row>
    <row r="36" spans="1:3">
      <c r="A36" s="4" t="s">
        <v>851</v>
      </c>
      <c r="B36" s="5" t="n">
        <v>7505</v>
      </c>
      <c r="C36" s="5" t="n">
        <v>2000</v>
      </c>
    </row>
    <row r="37" spans="1:3">
      <c r="A37" s="4" t="s">
        <v>852</v>
      </c>
      <c r="B37" s="7" t="n">
        <v>555</v>
      </c>
      <c r="C37" s="7" t="n">
        <v>51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5</v>
      </c>
    </row>
    <row r="2" spans="1:3">
      <c r="A2" s="3" t="s">
        <v>854</v>
      </c>
    </row>
    <row r="3" spans="1:3">
      <c r="A3" s="4" t="s">
        <v>855</v>
      </c>
      <c r="B3" s="7" t="n">
        <v>563771</v>
      </c>
      <c r="C3" s="7" t="n">
        <v>609548</v>
      </c>
    </row>
    <row r="4" spans="1:3">
      <c r="A4" s="4" t="s">
        <v>856</v>
      </c>
    </row>
    <row r="5" spans="1:3">
      <c r="A5" s="3" t="s">
        <v>854</v>
      </c>
    </row>
    <row r="6" spans="1:3">
      <c r="A6" s="4" t="s">
        <v>855</v>
      </c>
      <c r="B6" s="5" t="n">
        <v>71127</v>
      </c>
      <c r="C6" s="5" t="n">
        <v>102436</v>
      </c>
    </row>
    <row r="7" spans="1:3">
      <c r="A7" s="4" t="s">
        <v>857</v>
      </c>
    </row>
    <row r="8" spans="1:3">
      <c r="A8" s="3" t="s">
        <v>854</v>
      </c>
    </row>
    <row r="9" spans="1:3">
      <c r="A9" s="4" t="s">
        <v>855</v>
      </c>
      <c r="B9" s="5" t="n">
        <v>42687</v>
      </c>
      <c r="C9" s="5" t="n">
        <v>57124</v>
      </c>
    </row>
    <row r="10" spans="1:3">
      <c r="A10" s="4" t="s">
        <v>858</v>
      </c>
    </row>
    <row r="11" spans="1:3">
      <c r="A11" s="3" t="s">
        <v>854</v>
      </c>
    </row>
    <row r="12" spans="1:3">
      <c r="A12" s="4" t="s">
        <v>855</v>
      </c>
      <c r="B12" s="5" t="n">
        <v>208005</v>
      </c>
      <c r="C12" s="5" t="n">
        <v>199191</v>
      </c>
    </row>
    <row r="13" spans="1:3">
      <c r="A13" s="4" t="s">
        <v>859</v>
      </c>
    </row>
    <row r="14" spans="1:3">
      <c r="A14" s="3" t="s">
        <v>854</v>
      </c>
    </row>
    <row r="15" spans="1:3">
      <c r="A15" s="4" t="s">
        <v>855</v>
      </c>
      <c r="B15" s="5" t="n">
        <v>332</v>
      </c>
      <c r="C15" s="5" t="n">
        <v>355</v>
      </c>
    </row>
    <row r="16" spans="1:3">
      <c r="A16" s="4" t="s">
        <v>860</v>
      </c>
    </row>
    <row r="17" spans="1:3">
      <c r="A17" s="3" t="s">
        <v>854</v>
      </c>
    </row>
    <row r="18" spans="1:3">
      <c r="A18" s="4" t="s">
        <v>855</v>
      </c>
      <c r="B18" s="5" t="n">
        <v>4621</v>
      </c>
      <c r="C18" s="5" t="n">
        <v>3820</v>
      </c>
    </row>
    <row r="19" spans="1:3">
      <c r="A19" s="4" t="s">
        <v>861</v>
      </c>
    </row>
    <row r="20" spans="1:3">
      <c r="A20" s="3" t="s">
        <v>854</v>
      </c>
    </row>
    <row r="21" spans="1:3">
      <c r="A21" s="4" t="s">
        <v>855</v>
      </c>
      <c r="B21" s="7" t="n">
        <v>236999</v>
      </c>
      <c r="C21" s="7" t="n">
        <v>2466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2</v>
      </c>
      <c r="B1" s="2" t="s">
        <v>2</v>
      </c>
      <c r="C1" s="2" t="s">
        <v>25</v>
      </c>
    </row>
    <row r="2" spans="1:3">
      <c r="A2" s="3" t="s">
        <v>242</v>
      </c>
    </row>
    <row r="3" spans="1:3">
      <c r="A3" s="4" t="s">
        <v>863</v>
      </c>
      <c r="B3" s="7" t="n">
        <v>33000</v>
      </c>
      <c r="C3" s="7" t="n">
        <v>153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864</v>
      </c>
      <c r="C1" s="2" t="s">
        <v>2</v>
      </c>
      <c r="D1" s="2" t="s">
        <v>25</v>
      </c>
    </row>
    <row r="2" spans="1:4">
      <c r="A2" s="3" t="s">
        <v>26</v>
      </c>
    </row>
    <row r="3" spans="1:4">
      <c r="A3" s="4" t="s">
        <v>865</v>
      </c>
      <c r="C3" s="7" t="n">
        <v>87299</v>
      </c>
      <c r="D3" s="7" t="n">
        <v>103520</v>
      </c>
    </row>
    <row r="4" spans="1:4">
      <c r="A4" s="4" t="s">
        <v>129</v>
      </c>
    </row>
    <row r="5" spans="1:4">
      <c r="A5" s="3" t="s">
        <v>26</v>
      </c>
    </row>
    <row r="6" spans="1:4">
      <c r="A6" s="4" t="s">
        <v>865</v>
      </c>
      <c r="B6" s="4" t="s">
        <v>34</v>
      </c>
      <c r="C6" s="5" t="n">
        <v>87299</v>
      </c>
      <c r="D6" s="5" t="n">
        <v>103520</v>
      </c>
    </row>
    <row r="7" spans="1:4">
      <c r="A7" s="4" t="s">
        <v>866</v>
      </c>
    </row>
    <row r="8" spans="1:4">
      <c r="A8" s="3" t="s">
        <v>26</v>
      </c>
    </row>
    <row r="9" spans="1:4">
      <c r="A9" s="4" t="s">
        <v>865</v>
      </c>
      <c r="C9" s="5" t="n">
        <v>87299</v>
      </c>
      <c r="D9" s="5" t="n">
        <v>103520</v>
      </c>
    </row>
    <row r="10" spans="1:4">
      <c r="A10" s="4" t="s">
        <v>867</v>
      </c>
      <c r="C10" s="5" t="n">
        <v>95137</v>
      </c>
      <c r="D10" s="5" t="n">
        <v>110798</v>
      </c>
    </row>
    <row r="11" spans="1:4">
      <c r="A11" s="3" t="s">
        <v>868</v>
      </c>
    </row>
    <row r="12" spans="1:4">
      <c r="A12" s="4" t="s">
        <v>869</v>
      </c>
      <c r="C12" s="5" t="n">
        <v>7881</v>
      </c>
      <c r="D12" s="5" t="n">
        <v>7189</v>
      </c>
    </row>
    <row r="13" spans="1:4">
      <c r="A13" s="4" t="s">
        <v>870</v>
      </c>
    </row>
    <row r="14" spans="1:4">
      <c r="A14" s="3" t="s">
        <v>26</v>
      </c>
    </row>
    <row r="15" spans="1:4">
      <c r="A15" s="4" t="s">
        <v>865</v>
      </c>
      <c r="C15" s="5" t="n">
        <v>23011</v>
      </c>
      <c r="D15" s="5" t="n">
        <v>19968</v>
      </c>
    </row>
    <row r="16" spans="1:4">
      <c r="A16" s="4" t="s">
        <v>871</v>
      </c>
    </row>
    <row r="17" spans="1:4">
      <c r="A17" s="3" t="s">
        <v>26</v>
      </c>
    </row>
    <row r="18" spans="1:4">
      <c r="A18" s="4" t="s">
        <v>865</v>
      </c>
      <c r="C18" s="5" t="n">
        <v>53833</v>
      </c>
      <c r="D18" s="5" t="n">
        <v>73711</v>
      </c>
    </row>
    <row r="19" spans="1:4">
      <c r="A19" s="4" t="s">
        <v>872</v>
      </c>
    </row>
    <row r="20" spans="1:4">
      <c r="A20" s="3" t="s">
        <v>26</v>
      </c>
    </row>
    <row r="21" spans="1:4">
      <c r="A21" s="4" t="s">
        <v>865</v>
      </c>
      <c r="C21" s="5" t="n">
        <v>3009</v>
      </c>
      <c r="D21" s="5" t="n">
        <v>3569</v>
      </c>
    </row>
    <row r="22" spans="1:4">
      <c r="A22" s="4" t="s">
        <v>873</v>
      </c>
    </row>
    <row r="23" spans="1:4">
      <c r="A23" s="3" t="s">
        <v>26</v>
      </c>
    </row>
    <row r="24" spans="1:4">
      <c r="A24" s="4" t="s">
        <v>865</v>
      </c>
      <c r="C24" s="5" t="n">
        <v>502</v>
      </c>
      <c r="D24" s="5" t="n">
        <v>515</v>
      </c>
    </row>
    <row r="25" spans="1:4">
      <c r="A25" s="4" t="s">
        <v>874</v>
      </c>
    </row>
    <row r="26" spans="1:4">
      <c r="A26" s="3" t="s">
        <v>26</v>
      </c>
    </row>
    <row r="27" spans="1:4">
      <c r="A27" s="4" t="s">
        <v>865</v>
      </c>
      <c r="C27" s="5" t="n">
        <v>1850</v>
      </c>
      <c r="D27" s="5" t="n">
        <v>1746</v>
      </c>
    </row>
    <row r="28" spans="1:4">
      <c r="A28" s="4" t="s">
        <v>875</v>
      </c>
    </row>
    <row r="29" spans="1:4">
      <c r="A29" s="3" t="s">
        <v>26</v>
      </c>
    </row>
    <row r="30" spans="1:4">
      <c r="A30" s="4" t="s">
        <v>865</v>
      </c>
      <c r="C30" s="5" t="n">
        <v>188</v>
      </c>
      <c r="D30" s="5" t="n">
        <v>182</v>
      </c>
    </row>
    <row r="31" spans="1:4">
      <c r="A31" s="4" t="s">
        <v>876</v>
      </c>
    </row>
    <row r="32" spans="1:4">
      <c r="A32" s="3" t="s">
        <v>26</v>
      </c>
    </row>
    <row r="33" spans="1:4">
      <c r="A33" s="4" t="s">
        <v>865</v>
      </c>
      <c r="C33" s="5" t="n">
        <v>4906</v>
      </c>
      <c r="D33" s="5" t="n">
        <v>3829</v>
      </c>
    </row>
    <row r="34" spans="1:4">
      <c r="A34" s="4" t="s">
        <v>877</v>
      </c>
    </row>
    <row r="35" spans="1:4">
      <c r="A35" s="3" t="s">
        <v>26</v>
      </c>
    </row>
    <row r="36" spans="1:4">
      <c r="A36" s="4" t="s">
        <v>878</v>
      </c>
      <c r="C36" s="5" t="n">
        <v>7709</v>
      </c>
      <c r="D36" s="5" t="n">
        <v>7095</v>
      </c>
    </row>
    <row r="37" spans="1:4">
      <c r="A37" s="3" t="s">
        <v>868</v>
      </c>
    </row>
    <row r="38" spans="1:4">
      <c r="A38" s="4" t="s">
        <v>879</v>
      </c>
      <c r="C38" s="5" t="n">
        <v>7805</v>
      </c>
      <c r="D38" s="5" t="n">
        <v>7189</v>
      </c>
    </row>
    <row r="39" spans="1:4">
      <c r="A39" s="4" t="s">
        <v>880</v>
      </c>
    </row>
    <row r="40" spans="1:4">
      <c r="A40" s="3" t="s">
        <v>26</v>
      </c>
    </row>
    <row r="41" spans="1:4">
      <c r="A41" s="4" t="s">
        <v>878</v>
      </c>
      <c r="C41" s="5" t="n">
        <v>129</v>
      </c>
      <c r="D41" s="5" t="n">
        <v>95</v>
      </c>
    </row>
    <row r="42" spans="1:4">
      <c r="A42" s="4" t="s">
        <v>881</v>
      </c>
    </row>
    <row r="43" spans="1:4">
      <c r="A43" s="3" t="s">
        <v>26</v>
      </c>
    </row>
    <row r="44" spans="1:4">
      <c r="A44" s="4" t="s">
        <v>878</v>
      </c>
      <c r="D44" s="5" t="n">
        <v>88</v>
      </c>
    </row>
    <row r="45" spans="1:4">
      <c r="A45" s="3" t="s">
        <v>868</v>
      </c>
    </row>
    <row r="46" spans="1:4">
      <c r="A46" s="4" t="s">
        <v>879</v>
      </c>
      <c r="C46" s="5" t="n">
        <v>76</v>
      </c>
    </row>
    <row r="47" spans="1:4">
      <c r="A47" s="4" t="s">
        <v>882</v>
      </c>
    </row>
    <row r="48" spans="1:4">
      <c r="A48" s="3" t="s">
        <v>26</v>
      </c>
    </row>
    <row r="49" spans="1:4">
      <c r="A49" s="4" t="s">
        <v>865</v>
      </c>
      <c r="C49" s="5" t="n">
        <v>13035</v>
      </c>
      <c r="D49" s="5" t="n">
        <v>1928</v>
      </c>
    </row>
    <row r="50" spans="1:4">
      <c r="A50" s="4" t="s">
        <v>867</v>
      </c>
      <c r="C50" s="5" t="n">
        <v>13035</v>
      </c>
      <c r="D50" s="5" t="n">
        <v>1928</v>
      </c>
    </row>
    <row r="51" spans="1:4">
      <c r="A51" s="3" t="s">
        <v>868</v>
      </c>
    </row>
    <row r="52" spans="1:4">
      <c r="A52" s="4" t="s">
        <v>869</v>
      </c>
      <c r="C52" s="5" t="n">
        <v>0</v>
      </c>
      <c r="D52" s="5" t="n">
        <v>0</v>
      </c>
    </row>
    <row r="53" spans="1:4">
      <c r="A53" s="4" t="s">
        <v>883</v>
      </c>
    </row>
    <row r="54" spans="1:4">
      <c r="A54" s="3" t="s">
        <v>26</v>
      </c>
    </row>
    <row r="55" spans="1:4">
      <c r="A55" s="4" t="s">
        <v>865</v>
      </c>
      <c r="C55" s="5" t="n">
        <v>10997</v>
      </c>
      <c r="D55" s="5" t="n">
        <v>0</v>
      </c>
    </row>
    <row r="56" spans="1:4">
      <c r="A56" s="4" t="s">
        <v>884</v>
      </c>
    </row>
    <row r="57" spans="1:4">
      <c r="A57" s="3" t="s">
        <v>26</v>
      </c>
    </row>
    <row r="58" spans="1:4">
      <c r="A58" s="4" t="s">
        <v>865</v>
      </c>
      <c r="C58" s="5" t="n">
        <v>0</v>
      </c>
      <c r="D58" s="5" t="n">
        <v>0</v>
      </c>
    </row>
    <row r="59" spans="1:4">
      <c r="A59" s="4" t="s">
        <v>885</v>
      </c>
    </row>
    <row r="60" spans="1:4">
      <c r="A60" s="3" t="s">
        <v>26</v>
      </c>
    </row>
    <row r="61" spans="1:4">
      <c r="A61" s="4" t="s">
        <v>865</v>
      </c>
      <c r="C61" s="5" t="n">
        <v>0</v>
      </c>
      <c r="D61" s="5" t="n">
        <v>0</v>
      </c>
    </row>
    <row r="62" spans="1:4">
      <c r="A62" s="4" t="s">
        <v>886</v>
      </c>
    </row>
    <row r="63" spans="1:4">
      <c r="A63" s="3" t="s">
        <v>26</v>
      </c>
    </row>
    <row r="64" spans="1:4">
      <c r="A64" s="4" t="s">
        <v>865</v>
      </c>
      <c r="C64" s="5" t="n">
        <v>0</v>
      </c>
      <c r="D64" s="5" t="n">
        <v>0</v>
      </c>
    </row>
    <row r="65" spans="1:4">
      <c r="A65" s="4" t="s">
        <v>887</v>
      </c>
    </row>
    <row r="66" spans="1:4">
      <c r="A66" s="3" t="s">
        <v>26</v>
      </c>
    </row>
    <row r="67" spans="1:4">
      <c r="A67" s="4" t="s">
        <v>865</v>
      </c>
      <c r="C67" s="5" t="n">
        <v>1850</v>
      </c>
      <c r="D67" s="5" t="n">
        <v>1746</v>
      </c>
    </row>
    <row r="68" spans="1:4">
      <c r="A68" s="4" t="s">
        <v>888</v>
      </c>
    </row>
    <row r="69" spans="1:4">
      <c r="A69" s="3" t="s">
        <v>26</v>
      </c>
    </row>
    <row r="70" spans="1:4">
      <c r="A70" s="4" t="s">
        <v>865</v>
      </c>
      <c r="C70" s="5" t="n">
        <v>188</v>
      </c>
      <c r="D70" s="5" t="n">
        <v>182</v>
      </c>
    </row>
    <row r="71" spans="1:4">
      <c r="A71" s="4" t="s">
        <v>889</v>
      </c>
    </row>
    <row r="72" spans="1:4">
      <c r="A72" s="3" t="s">
        <v>26</v>
      </c>
    </row>
    <row r="73" spans="1:4">
      <c r="A73" s="4" t="s">
        <v>865</v>
      </c>
      <c r="C73" s="5" t="n">
        <v>0</v>
      </c>
      <c r="D73" s="5" t="n">
        <v>0</v>
      </c>
    </row>
    <row r="74" spans="1:4">
      <c r="A74" s="4" t="s">
        <v>890</v>
      </c>
    </row>
    <row r="75" spans="1:4">
      <c r="A75" s="3" t="s">
        <v>26</v>
      </c>
    </row>
    <row r="76" spans="1:4">
      <c r="A76" s="4" t="s">
        <v>878</v>
      </c>
      <c r="C76" s="5" t="n">
        <v>0</v>
      </c>
      <c r="D76" s="5" t="n">
        <v>0</v>
      </c>
    </row>
    <row r="77" spans="1:4">
      <c r="A77" s="3" t="s">
        <v>868</v>
      </c>
    </row>
    <row r="78" spans="1:4">
      <c r="A78" s="4" t="s">
        <v>879</v>
      </c>
      <c r="C78" s="5" t="n">
        <v>0</v>
      </c>
      <c r="D78" s="5" t="n">
        <v>0</v>
      </c>
    </row>
    <row r="79" spans="1:4">
      <c r="A79" s="4" t="s">
        <v>891</v>
      </c>
    </row>
    <row r="80" spans="1:4">
      <c r="A80" s="3" t="s">
        <v>26</v>
      </c>
    </row>
    <row r="81" spans="1:4">
      <c r="A81" s="4" t="s">
        <v>878</v>
      </c>
      <c r="C81" s="5" t="n">
        <v>0</v>
      </c>
      <c r="D81" s="5" t="n">
        <v>0</v>
      </c>
    </row>
    <row r="82" spans="1:4">
      <c r="A82" s="4" t="s">
        <v>892</v>
      </c>
    </row>
    <row r="83" spans="1:4">
      <c r="A83" s="3" t="s">
        <v>26</v>
      </c>
    </row>
    <row r="84" spans="1:4">
      <c r="A84" s="4" t="s">
        <v>878</v>
      </c>
      <c r="D84" s="5" t="n">
        <v>0</v>
      </c>
    </row>
    <row r="85" spans="1:4">
      <c r="A85" s="3" t="s">
        <v>868</v>
      </c>
    </row>
    <row r="86" spans="1:4">
      <c r="A86" s="4" t="s">
        <v>879</v>
      </c>
      <c r="C86" s="5" t="n">
        <v>0</v>
      </c>
    </row>
    <row r="87" spans="1:4">
      <c r="A87" s="4" t="s">
        <v>893</v>
      </c>
    </row>
    <row r="88" spans="1:4">
      <c r="A88" s="3" t="s">
        <v>26</v>
      </c>
    </row>
    <row r="89" spans="1:4">
      <c r="A89" s="4" t="s">
        <v>865</v>
      </c>
      <c r="C89" s="5" t="n">
        <v>74264</v>
      </c>
      <c r="D89" s="5" t="n">
        <v>101592</v>
      </c>
    </row>
    <row r="90" spans="1:4">
      <c r="A90" s="4" t="s">
        <v>867</v>
      </c>
      <c r="C90" s="5" t="n">
        <v>81973</v>
      </c>
      <c r="D90" s="5" t="n">
        <v>108687</v>
      </c>
    </row>
    <row r="91" spans="1:4">
      <c r="A91" s="3" t="s">
        <v>868</v>
      </c>
    </row>
    <row r="92" spans="1:4">
      <c r="A92" s="4" t="s">
        <v>869</v>
      </c>
      <c r="C92" s="5" t="n">
        <v>7805</v>
      </c>
      <c r="D92" s="5" t="n">
        <v>7189</v>
      </c>
    </row>
    <row r="93" spans="1:4">
      <c r="A93" s="4" t="s">
        <v>894</v>
      </c>
    </row>
    <row r="94" spans="1:4">
      <c r="A94" s="3" t="s">
        <v>26</v>
      </c>
    </row>
    <row r="95" spans="1:4">
      <c r="A95" s="4" t="s">
        <v>865</v>
      </c>
      <c r="C95" s="5" t="n">
        <v>12014</v>
      </c>
      <c r="D95" s="5" t="n">
        <v>19968</v>
      </c>
    </row>
    <row r="96" spans="1:4">
      <c r="A96" s="4" t="s">
        <v>895</v>
      </c>
    </row>
    <row r="97" spans="1:4">
      <c r="A97" s="3" t="s">
        <v>26</v>
      </c>
    </row>
    <row r="98" spans="1:4">
      <c r="A98" s="4" t="s">
        <v>865</v>
      </c>
      <c r="C98" s="5" t="n">
        <v>53833</v>
      </c>
      <c r="D98" s="5" t="n">
        <v>73711</v>
      </c>
    </row>
    <row r="99" spans="1:4">
      <c r="A99" s="4" t="s">
        <v>896</v>
      </c>
    </row>
    <row r="100" spans="1:4">
      <c r="A100" s="3" t="s">
        <v>26</v>
      </c>
    </row>
    <row r="101" spans="1:4">
      <c r="A101" s="4" t="s">
        <v>865</v>
      </c>
      <c r="C101" s="5" t="n">
        <v>3009</v>
      </c>
      <c r="D101" s="5" t="n">
        <v>3569</v>
      </c>
    </row>
    <row r="102" spans="1:4">
      <c r="A102" s="4" t="s">
        <v>897</v>
      </c>
    </row>
    <row r="103" spans="1:4">
      <c r="A103" s="3" t="s">
        <v>26</v>
      </c>
    </row>
    <row r="104" spans="1:4">
      <c r="A104" s="4" t="s">
        <v>865</v>
      </c>
      <c r="C104" s="5" t="n">
        <v>502</v>
      </c>
      <c r="D104" s="5" t="n">
        <v>515</v>
      </c>
    </row>
    <row r="105" spans="1:4">
      <c r="A105" s="4" t="s">
        <v>898</v>
      </c>
    </row>
    <row r="106" spans="1:4">
      <c r="A106" s="3" t="s">
        <v>26</v>
      </c>
    </row>
    <row r="107" spans="1:4">
      <c r="A107" s="4" t="s">
        <v>865</v>
      </c>
      <c r="C107" s="5" t="n">
        <v>0</v>
      </c>
      <c r="D107" s="5" t="n">
        <v>0</v>
      </c>
    </row>
    <row r="108" spans="1:4">
      <c r="A108" s="4" t="s">
        <v>899</v>
      </c>
    </row>
    <row r="109" spans="1:4">
      <c r="A109" s="3" t="s">
        <v>26</v>
      </c>
    </row>
    <row r="110" spans="1:4">
      <c r="A110" s="4" t="s">
        <v>865</v>
      </c>
      <c r="C110" s="5" t="n">
        <v>0</v>
      </c>
      <c r="D110" s="5" t="n">
        <v>0</v>
      </c>
    </row>
    <row r="111" spans="1:4">
      <c r="A111" s="4" t="s">
        <v>900</v>
      </c>
    </row>
    <row r="112" spans="1:4">
      <c r="A112" s="3" t="s">
        <v>26</v>
      </c>
    </row>
    <row r="113" spans="1:4">
      <c r="A113" s="4" t="s">
        <v>865</v>
      </c>
      <c r="C113" s="5" t="n">
        <v>4906</v>
      </c>
      <c r="D113" s="5" t="n">
        <v>3829</v>
      </c>
    </row>
    <row r="114" spans="1:4">
      <c r="A114" s="4" t="s">
        <v>901</v>
      </c>
    </row>
    <row r="115" spans="1:4">
      <c r="A115" s="3" t="s">
        <v>26</v>
      </c>
    </row>
    <row r="116" spans="1:4">
      <c r="A116" s="4" t="s">
        <v>878</v>
      </c>
      <c r="C116" s="5" t="n">
        <v>7709</v>
      </c>
      <c r="D116" s="5" t="n">
        <v>7095</v>
      </c>
    </row>
    <row r="117" spans="1:4">
      <c r="A117" s="3" t="s">
        <v>868</v>
      </c>
    </row>
    <row r="118" spans="1:4">
      <c r="A118" s="4" t="s">
        <v>879</v>
      </c>
      <c r="C118" s="5" t="n">
        <v>7805</v>
      </c>
      <c r="D118" s="5" t="n">
        <v>7189</v>
      </c>
    </row>
    <row r="119" spans="1:4">
      <c r="A119" s="4" t="s">
        <v>902</v>
      </c>
    </row>
    <row r="120" spans="1:4">
      <c r="A120" s="3" t="s">
        <v>26</v>
      </c>
    </row>
    <row r="121" spans="1:4">
      <c r="A121" s="4" t="s">
        <v>878</v>
      </c>
      <c r="C121" s="5" t="n">
        <v>0</v>
      </c>
      <c r="D121" s="5" t="n">
        <v>0</v>
      </c>
    </row>
    <row r="122" spans="1:4">
      <c r="A122" s="4" t="s">
        <v>903</v>
      </c>
    </row>
    <row r="123" spans="1:4">
      <c r="A123" s="3" t="s">
        <v>26</v>
      </c>
    </row>
    <row r="124" spans="1:4">
      <c r="A124" s="4" t="s">
        <v>878</v>
      </c>
      <c r="D124" s="5" t="n">
        <v>0</v>
      </c>
    </row>
    <row r="125" spans="1:4">
      <c r="A125" s="3" t="s">
        <v>868</v>
      </c>
    </row>
    <row r="126" spans="1:4">
      <c r="A126" s="4" t="s">
        <v>879</v>
      </c>
      <c r="C126" s="5" t="n">
        <v>0</v>
      </c>
    </row>
    <row r="127" spans="1:4">
      <c r="A127" s="4" t="s">
        <v>904</v>
      </c>
    </row>
    <row r="128" spans="1:4">
      <c r="A128" s="3" t="s">
        <v>26</v>
      </c>
    </row>
    <row r="129" spans="1:4">
      <c r="A129" s="4" t="s">
        <v>865</v>
      </c>
      <c r="C129" s="5" t="n">
        <v>0</v>
      </c>
      <c r="D129" s="5" t="n">
        <v>0</v>
      </c>
    </row>
    <row r="130" spans="1:4">
      <c r="A130" s="4" t="s">
        <v>867</v>
      </c>
      <c r="C130" s="5" t="n">
        <v>129</v>
      </c>
      <c r="D130" s="5" t="n">
        <v>183</v>
      </c>
    </row>
    <row r="131" spans="1:4">
      <c r="A131" s="3" t="s">
        <v>868</v>
      </c>
    </row>
    <row r="132" spans="1:4">
      <c r="A132" s="4" t="s">
        <v>869</v>
      </c>
      <c r="C132" s="5" t="n">
        <v>76</v>
      </c>
      <c r="D132" s="5" t="n">
        <v>0</v>
      </c>
    </row>
    <row r="133" spans="1:4">
      <c r="A133" s="4" t="s">
        <v>905</v>
      </c>
    </row>
    <row r="134" spans="1:4">
      <c r="A134" s="3" t="s">
        <v>26</v>
      </c>
    </row>
    <row r="135" spans="1:4">
      <c r="A135" s="4" t="s">
        <v>865</v>
      </c>
      <c r="C135" s="5" t="n">
        <v>0</v>
      </c>
      <c r="D135" s="5" t="n">
        <v>0</v>
      </c>
    </row>
    <row r="136" spans="1:4">
      <c r="A136" s="4" t="s">
        <v>906</v>
      </c>
    </row>
    <row r="137" spans="1:4">
      <c r="A137" s="3" t="s">
        <v>26</v>
      </c>
    </row>
    <row r="138" spans="1:4">
      <c r="A138" s="4" t="s">
        <v>865</v>
      </c>
      <c r="C138" s="5" t="n">
        <v>0</v>
      </c>
      <c r="D138" s="5" t="n">
        <v>0</v>
      </c>
    </row>
    <row r="139" spans="1:4">
      <c r="A139" s="4" t="s">
        <v>907</v>
      </c>
    </row>
    <row r="140" spans="1:4">
      <c r="A140" s="3" t="s">
        <v>26</v>
      </c>
    </row>
    <row r="141" spans="1:4">
      <c r="A141" s="4" t="s">
        <v>865</v>
      </c>
      <c r="C141" s="5" t="n">
        <v>0</v>
      </c>
      <c r="D141" s="5" t="n">
        <v>0</v>
      </c>
    </row>
    <row r="142" spans="1:4">
      <c r="A142" s="4" t="s">
        <v>908</v>
      </c>
    </row>
    <row r="143" spans="1:4">
      <c r="A143" s="3" t="s">
        <v>26</v>
      </c>
    </row>
    <row r="144" spans="1:4">
      <c r="A144" s="4" t="s">
        <v>865</v>
      </c>
      <c r="C144" s="5" t="n">
        <v>0</v>
      </c>
      <c r="D144" s="5" t="n">
        <v>0</v>
      </c>
    </row>
    <row r="145" spans="1:4">
      <c r="A145" s="4" t="s">
        <v>909</v>
      </c>
    </row>
    <row r="146" spans="1:4">
      <c r="A146" s="3" t="s">
        <v>26</v>
      </c>
    </row>
    <row r="147" spans="1:4">
      <c r="A147" s="4" t="s">
        <v>865</v>
      </c>
      <c r="C147" s="5" t="n">
        <v>0</v>
      </c>
      <c r="D147" s="5" t="n">
        <v>0</v>
      </c>
    </row>
    <row r="148" spans="1:4">
      <c r="A148" s="4" t="s">
        <v>910</v>
      </c>
    </row>
    <row r="149" spans="1:4">
      <c r="A149" s="3" t="s">
        <v>26</v>
      </c>
    </row>
    <row r="150" spans="1:4">
      <c r="A150" s="4" t="s">
        <v>865</v>
      </c>
      <c r="C150" s="5" t="n">
        <v>0</v>
      </c>
      <c r="D150" s="5" t="n">
        <v>0</v>
      </c>
    </row>
    <row r="151" spans="1:4">
      <c r="A151" s="4" t="s">
        <v>911</v>
      </c>
    </row>
    <row r="152" spans="1:4">
      <c r="A152" s="3" t="s">
        <v>26</v>
      </c>
    </row>
    <row r="153" spans="1:4">
      <c r="A153" s="4" t="s">
        <v>865</v>
      </c>
      <c r="C153" s="5" t="n">
        <v>0</v>
      </c>
      <c r="D153" s="5" t="n">
        <v>0</v>
      </c>
    </row>
    <row r="154" spans="1:4">
      <c r="A154" s="4" t="s">
        <v>912</v>
      </c>
    </row>
    <row r="155" spans="1:4">
      <c r="A155" s="3" t="s">
        <v>26</v>
      </c>
    </row>
    <row r="156" spans="1:4">
      <c r="A156" s="4" t="s">
        <v>878</v>
      </c>
      <c r="C156" s="5" t="n">
        <v>0</v>
      </c>
      <c r="D156" s="5" t="n">
        <v>0</v>
      </c>
    </row>
    <row r="157" spans="1:4">
      <c r="A157" s="3" t="s">
        <v>868</v>
      </c>
    </row>
    <row r="158" spans="1:4">
      <c r="A158" s="4" t="s">
        <v>879</v>
      </c>
      <c r="C158" s="5" t="n">
        <v>0</v>
      </c>
      <c r="D158" s="5" t="n">
        <v>0</v>
      </c>
    </row>
    <row r="159" spans="1:4">
      <c r="A159" s="4" t="s">
        <v>913</v>
      </c>
    </row>
    <row r="160" spans="1:4">
      <c r="A160" s="3" t="s">
        <v>26</v>
      </c>
    </row>
    <row r="161" spans="1:4">
      <c r="A161" s="4" t="s">
        <v>878</v>
      </c>
      <c r="C161" s="5" t="n">
        <v>129</v>
      </c>
      <c r="D161" s="5" t="n">
        <v>95</v>
      </c>
    </row>
    <row r="162" spans="1:4">
      <c r="A162" s="4" t="s">
        <v>914</v>
      </c>
    </row>
    <row r="163" spans="1:4">
      <c r="A163" s="3" t="s">
        <v>26</v>
      </c>
    </row>
    <row r="164" spans="1:4">
      <c r="A164" s="4" t="s">
        <v>878</v>
      </c>
      <c r="D164" s="7" t="n">
        <v>88</v>
      </c>
    </row>
    <row r="165" spans="1:4">
      <c r="A165" s="3" t="s">
        <v>868</v>
      </c>
    </row>
    <row r="166" spans="1:4">
      <c r="A166" s="4" t="s">
        <v>879</v>
      </c>
      <c r="C166" s="7" t="n">
        <v>76</v>
      </c>
    </row>
    <row r="167" spans="1:4"/>
    <row r="168" spans="1:4">
      <c r="A168" s="4" t="s">
        <v>34</v>
      </c>
      <c r="B168" s="4" t="s">
        <v>915</v>
      </c>
    </row>
  </sheetData>
  <mergeCells count="3">
    <mergeCell ref="A1:B1"/>
    <mergeCell ref="A167:C167"/>
    <mergeCell ref="B168:C16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74</v>
      </c>
      <c r="D1" s="2" t="s">
        <v>1</v>
      </c>
    </row>
    <row r="2" spans="1:5">
      <c r="B2" s="2" t="s">
        <v>2</v>
      </c>
      <c r="C2" s="2" t="s">
        <v>75</v>
      </c>
      <c r="D2" s="2" t="s">
        <v>2</v>
      </c>
      <c r="E2" s="2" t="s">
        <v>75</v>
      </c>
    </row>
    <row r="3" spans="1:5">
      <c r="A3" s="3" t="s">
        <v>917</v>
      </c>
    </row>
    <row r="4" spans="1:5">
      <c r="A4" s="4" t="s">
        <v>918</v>
      </c>
      <c r="B4" s="7" t="n">
        <v>131</v>
      </c>
      <c r="C4" s="7" t="n">
        <v>177</v>
      </c>
      <c r="D4" s="7" t="n">
        <v>183</v>
      </c>
      <c r="E4" s="7" t="n">
        <v>137</v>
      </c>
    </row>
    <row r="5" spans="1:5">
      <c r="A5" s="4" t="s">
        <v>919</v>
      </c>
      <c r="B5" s="5" t="n">
        <v>-78</v>
      </c>
      <c r="C5" s="5" t="n">
        <v>106</v>
      </c>
      <c r="D5" s="5" t="n">
        <v>-130</v>
      </c>
      <c r="E5" s="5" t="n">
        <v>146</v>
      </c>
    </row>
    <row r="6" spans="1:5">
      <c r="A6" s="4" t="s">
        <v>920</v>
      </c>
      <c r="B6" s="7" t="n">
        <v>53</v>
      </c>
      <c r="C6" s="7" t="n">
        <v>283</v>
      </c>
      <c r="D6" s="7" t="n">
        <v>53</v>
      </c>
      <c r="E6" s="7" t="n">
        <v>28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921</v>
      </c>
      <c r="B1" s="2" t="s">
        <v>1</v>
      </c>
      <c r="C1" s="2" t="s">
        <v>922</v>
      </c>
    </row>
    <row r="2" spans="1:3">
      <c r="B2" s="2" t="s">
        <v>2</v>
      </c>
      <c r="C2" s="2" t="s">
        <v>25</v>
      </c>
    </row>
    <row r="3" spans="1:3">
      <c r="A3" s="3" t="s">
        <v>923</v>
      </c>
    </row>
    <row r="4" spans="1:3">
      <c r="A4" s="4" t="s">
        <v>417</v>
      </c>
      <c r="B4" s="7" t="n">
        <v>129</v>
      </c>
      <c r="C4" s="7" t="n">
        <v>183</v>
      </c>
    </row>
    <row r="5" spans="1:3">
      <c r="A5" s="4" t="s">
        <v>924</v>
      </c>
    </row>
    <row r="6" spans="1:3">
      <c r="A6" s="3" t="s">
        <v>923</v>
      </c>
    </row>
    <row r="7" spans="1:3">
      <c r="A7" s="4" t="s">
        <v>417</v>
      </c>
      <c r="B7" s="7" t="n">
        <v>53</v>
      </c>
      <c r="C7" s="7" t="n">
        <v>183</v>
      </c>
    </row>
    <row r="8" spans="1:3">
      <c r="A8" s="4" t="s">
        <v>925</v>
      </c>
      <c r="B8" s="4" t="s">
        <v>926</v>
      </c>
      <c r="C8" s="4" t="s">
        <v>926</v>
      </c>
    </row>
    <row r="9" spans="1:3">
      <c r="A9" s="4" t="s">
        <v>927</v>
      </c>
      <c r="B9" s="4" t="s">
        <v>928</v>
      </c>
      <c r="C9" s="4" t="s">
        <v>928</v>
      </c>
    </row>
    <row r="10" spans="1:3">
      <c r="A10" s="4" t="s">
        <v>929</v>
      </c>
      <c r="B10" s="4" t="s">
        <v>930</v>
      </c>
      <c r="C10" s="4" t="s">
        <v>9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25</v>
      </c>
    </row>
    <row r="2" spans="1:3">
      <c r="A2" s="4" t="s">
        <v>933</v>
      </c>
    </row>
    <row r="3" spans="1:3">
      <c r="A3" s="3" t="s">
        <v>923</v>
      </c>
    </row>
    <row r="4" spans="1:3">
      <c r="A4" s="4" t="s">
        <v>934</v>
      </c>
      <c r="B4" s="7" t="n">
        <v>0</v>
      </c>
      <c r="C4" s="7" t="n">
        <v>0</v>
      </c>
    </row>
    <row r="5" spans="1:3">
      <c r="A5" s="4" t="s">
        <v>935</v>
      </c>
    </row>
    <row r="6" spans="1:3">
      <c r="A6" s="3" t="s">
        <v>923</v>
      </c>
    </row>
    <row r="7" spans="1:3">
      <c r="A7" s="4" t="s">
        <v>934</v>
      </c>
      <c r="B7" s="5" t="n">
        <v>0</v>
      </c>
      <c r="C7" s="5" t="n">
        <v>0</v>
      </c>
    </row>
    <row r="8" spans="1:3">
      <c r="A8" s="4" t="s">
        <v>936</v>
      </c>
    </row>
    <row r="9" spans="1:3">
      <c r="A9" s="3" t="s">
        <v>923</v>
      </c>
    </row>
    <row r="10" spans="1:3">
      <c r="A10" s="4" t="s">
        <v>934</v>
      </c>
      <c r="B10" s="7" t="n">
        <v>2074</v>
      </c>
      <c r="C10" s="7" t="n">
        <v>37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7</v>
      </c>
      <c r="B1" s="2" t="s">
        <v>1</v>
      </c>
      <c r="C1" s="2" t="s">
        <v>922</v>
      </c>
    </row>
    <row r="2" spans="1:3">
      <c r="B2" s="2" t="s">
        <v>2</v>
      </c>
      <c r="C2" s="2" t="s">
        <v>25</v>
      </c>
    </row>
    <row r="3" spans="1:3">
      <c r="A3" s="3" t="s">
        <v>923</v>
      </c>
    </row>
    <row r="4" spans="1:3">
      <c r="A4" s="4" t="s">
        <v>417</v>
      </c>
      <c r="B4" s="7" t="n">
        <v>2074</v>
      </c>
      <c r="C4" s="7" t="n">
        <v>3727</v>
      </c>
    </row>
    <row r="5" spans="1:3">
      <c r="A5" s="4" t="s">
        <v>925</v>
      </c>
      <c r="B5" s="4" t="s">
        <v>938</v>
      </c>
      <c r="C5" s="4" t="s">
        <v>938</v>
      </c>
    </row>
    <row r="6" spans="1:3">
      <c r="A6" s="4" t="s">
        <v>386</v>
      </c>
    </row>
    <row r="7" spans="1:3">
      <c r="A7" s="3" t="s">
        <v>923</v>
      </c>
    </row>
    <row r="8" spans="1:3">
      <c r="A8" s="4" t="s">
        <v>939</v>
      </c>
      <c r="B8" s="4" t="s">
        <v>390</v>
      </c>
      <c r="C8" s="4" t="s">
        <v>390</v>
      </c>
    </row>
    <row r="9" spans="1:3">
      <c r="A9" s="4" t="s">
        <v>940</v>
      </c>
      <c r="B9" s="4" t="s">
        <v>941</v>
      </c>
      <c r="C9" s="4" t="s">
        <v>941</v>
      </c>
    </row>
    <row r="10" spans="1:3">
      <c r="A10" s="4" t="s">
        <v>389</v>
      </c>
    </row>
    <row r="11" spans="1:3">
      <c r="A11" s="3" t="s">
        <v>923</v>
      </c>
    </row>
    <row r="12" spans="1:3">
      <c r="A12" s="4" t="s">
        <v>939</v>
      </c>
      <c r="B12" s="4" t="s">
        <v>756</v>
      </c>
      <c r="C12" s="4" t="s">
        <v>756</v>
      </c>
    </row>
    <row r="13" spans="1:3">
      <c r="A13" s="4" t="s">
        <v>940</v>
      </c>
      <c r="B13" s="4" t="s">
        <v>942</v>
      </c>
      <c r="C13" s="4" t="s">
        <v>942</v>
      </c>
    </row>
    <row r="14" spans="1:3">
      <c r="A14" s="4" t="s">
        <v>943</v>
      </c>
    </row>
    <row r="15" spans="1:3">
      <c r="A15" s="3" t="s">
        <v>923</v>
      </c>
    </row>
    <row r="16" spans="1:3">
      <c r="A16" s="4" t="s">
        <v>939</v>
      </c>
      <c r="B16" s="4" t="s">
        <v>944</v>
      </c>
      <c r="C16" s="4" t="s">
        <v>944</v>
      </c>
    </row>
    <row r="17" spans="1:3">
      <c r="A17" s="4" t="s">
        <v>940</v>
      </c>
      <c r="B17" s="4" t="s">
        <v>945</v>
      </c>
      <c r="C17" s="4" t="s">
        <v>9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6</v>
      </c>
      <c r="C1" s="2" t="s">
        <v>2</v>
      </c>
      <c r="D1" s="2" t="s">
        <v>25</v>
      </c>
    </row>
    <row r="2" spans="1:4">
      <c r="A2" s="3" t="s">
        <v>947</v>
      </c>
    </row>
    <row r="3" spans="1:4">
      <c r="A3" s="4" t="s">
        <v>948</v>
      </c>
      <c r="C3" s="7" t="n">
        <v>56848</v>
      </c>
      <c r="D3" s="7" t="n">
        <v>33061</v>
      </c>
    </row>
    <row r="4" spans="1:4">
      <c r="A4" s="4" t="s">
        <v>865</v>
      </c>
      <c r="C4" s="5" t="n">
        <v>87299</v>
      </c>
      <c r="D4" s="5" t="n">
        <v>103520</v>
      </c>
    </row>
    <row r="5" spans="1:4">
      <c r="A5" s="4" t="s">
        <v>33</v>
      </c>
      <c r="B5" s="4" t="s">
        <v>34</v>
      </c>
      <c r="C5" s="5" t="n">
        <v>2698613</v>
      </c>
      <c r="D5" s="5" t="n">
        <v>2547512</v>
      </c>
    </row>
    <row r="6" spans="1:4">
      <c r="A6" s="3" t="s">
        <v>949</v>
      </c>
    </row>
    <row r="7" spans="1:4">
      <c r="A7" s="4" t="s">
        <v>647</v>
      </c>
      <c r="C7" s="5" t="n">
        <v>509544</v>
      </c>
      <c r="D7" s="5" t="n">
        <v>464570</v>
      </c>
    </row>
    <row r="8" spans="1:4">
      <c r="A8" s="4" t="s">
        <v>48</v>
      </c>
      <c r="C8" s="5" t="n">
        <v>271458</v>
      </c>
      <c r="D8" s="5" t="n">
        <v>287057</v>
      </c>
    </row>
    <row r="9" spans="1:4">
      <c r="A9" s="4" t="s">
        <v>49</v>
      </c>
      <c r="C9" s="5" t="n">
        <v>10500</v>
      </c>
      <c r="D9" s="5" t="n">
        <v>10500</v>
      </c>
    </row>
    <row r="10" spans="1:4">
      <c r="A10" s="4" t="s">
        <v>50</v>
      </c>
      <c r="C10" s="5" t="n">
        <v>21538</v>
      </c>
      <c r="D10" s="5" t="n">
        <v>18867</v>
      </c>
    </row>
    <row r="11" spans="1:4">
      <c r="A11" s="4" t="s">
        <v>950</v>
      </c>
    </row>
    <row r="12" spans="1:4">
      <c r="A12" s="3" t="s">
        <v>947</v>
      </c>
    </row>
    <row r="13" spans="1:4">
      <c r="A13" s="4" t="s">
        <v>948</v>
      </c>
      <c r="B13" s="4" t="s">
        <v>951</v>
      </c>
      <c r="C13" s="5" t="n">
        <v>56848</v>
      </c>
      <c r="D13" s="5" t="n">
        <v>33061</v>
      </c>
    </row>
    <row r="14" spans="1:4">
      <c r="A14" s="4" t="s">
        <v>865</v>
      </c>
      <c r="B14" s="4" t="s">
        <v>952</v>
      </c>
      <c r="C14" s="5" t="n">
        <v>87299</v>
      </c>
      <c r="D14" s="5" t="n">
        <v>103520</v>
      </c>
    </row>
    <row r="15" spans="1:4">
      <c r="A15" s="4" t="s">
        <v>33</v>
      </c>
      <c r="B15" s="4" t="s">
        <v>953</v>
      </c>
      <c r="C15" s="5" t="n">
        <v>2698613</v>
      </c>
      <c r="D15" s="5" t="n">
        <v>2547512</v>
      </c>
    </row>
    <row r="16" spans="1:4">
      <c r="A16" s="4" t="s">
        <v>954</v>
      </c>
      <c r="B16" s="4" t="s">
        <v>951</v>
      </c>
      <c r="C16" s="5" t="n">
        <v>6902</v>
      </c>
      <c r="D16" s="5" t="n">
        <v>3270</v>
      </c>
    </row>
    <row r="17" spans="1:4">
      <c r="A17" s="4" t="s">
        <v>612</v>
      </c>
      <c r="B17" s="4" t="s">
        <v>953</v>
      </c>
      <c r="C17" s="5" t="n">
        <v>5269</v>
      </c>
      <c r="D17" s="5" t="n">
        <v>4817</v>
      </c>
    </row>
    <row r="18" spans="1:4">
      <c r="A18" s="4" t="s">
        <v>955</v>
      </c>
      <c r="B18" s="4" t="s">
        <v>951</v>
      </c>
      <c r="C18" s="5" t="n">
        <v>15954</v>
      </c>
      <c r="D18" s="5" t="n">
        <v>16378</v>
      </c>
    </row>
    <row r="19" spans="1:4">
      <c r="A19" s="4" t="s">
        <v>476</v>
      </c>
      <c r="B19" s="4" t="s">
        <v>953</v>
      </c>
      <c r="C19" s="5" t="n">
        <v>2112</v>
      </c>
      <c r="D19" s="5" t="n">
        <v>2228</v>
      </c>
    </row>
    <row r="20" spans="1:4">
      <c r="A20" s="4" t="s">
        <v>956</v>
      </c>
      <c r="B20" s="4" t="s">
        <v>951</v>
      </c>
      <c r="C20" s="5" t="n">
        <v>7709</v>
      </c>
      <c r="D20" s="5" t="n">
        <v>7095</v>
      </c>
    </row>
    <row r="21" spans="1:4">
      <c r="A21" s="4" t="s">
        <v>957</v>
      </c>
      <c r="B21" s="4" t="s">
        <v>953</v>
      </c>
      <c r="C21" s="5" t="n">
        <v>129</v>
      </c>
      <c r="D21" s="5" t="n">
        <v>95</v>
      </c>
    </row>
    <row r="22" spans="1:4">
      <c r="A22" s="4" t="s">
        <v>958</v>
      </c>
      <c r="B22" s="4" t="s">
        <v>953</v>
      </c>
      <c r="C22" s="5" t="n">
        <v>0</v>
      </c>
      <c r="D22" s="5" t="n">
        <v>88</v>
      </c>
    </row>
    <row r="23" spans="1:4">
      <c r="A23" s="3" t="s">
        <v>949</v>
      </c>
    </row>
    <row r="24" spans="1:4">
      <c r="A24" s="4" t="s">
        <v>959</v>
      </c>
      <c r="B24" s="4" t="s">
        <v>960</v>
      </c>
      <c r="C24" s="5" t="n">
        <v>1873007</v>
      </c>
      <c r="D24" s="5" t="n">
        <v>1773807</v>
      </c>
    </row>
    <row r="25" spans="1:4">
      <c r="A25" s="4" t="s">
        <v>647</v>
      </c>
      <c r="B25" s="4" t="s">
        <v>951</v>
      </c>
      <c r="C25" s="5" t="n">
        <v>509544</v>
      </c>
      <c r="D25" s="5" t="n">
        <v>464570</v>
      </c>
    </row>
    <row r="26" spans="1:4">
      <c r="A26" s="4" t="s">
        <v>48</v>
      </c>
      <c r="B26" s="4" t="s">
        <v>951</v>
      </c>
      <c r="C26" s="5" t="n">
        <v>271458</v>
      </c>
      <c r="D26" s="5" t="n">
        <v>287057</v>
      </c>
    </row>
    <row r="27" spans="1:4">
      <c r="A27" s="4" t="s">
        <v>49</v>
      </c>
      <c r="B27" s="4" t="s">
        <v>951</v>
      </c>
      <c r="C27" s="5" t="n">
        <v>10500</v>
      </c>
      <c r="D27" s="5" t="n">
        <v>10500</v>
      </c>
    </row>
    <row r="28" spans="1:4">
      <c r="A28" s="4" t="s">
        <v>50</v>
      </c>
      <c r="B28" s="4" t="s">
        <v>951</v>
      </c>
      <c r="C28" s="5" t="n">
        <v>21538</v>
      </c>
      <c r="D28" s="5" t="n">
        <v>18867</v>
      </c>
    </row>
    <row r="29" spans="1:4">
      <c r="A29" s="4" t="s">
        <v>956</v>
      </c>
      <c r="B29" s="4" t="s">
        <v>951</v>
      </c>
      <c r="C29" s="5" t="n">
        <v>7805</v>
      </c>
      <c r="D29" s="5" t="n">
        <v>7189</v>
      </c>
    </row>
    <row r="30" spans="1:4">
      <c r="A30" s="4" t="s">
        <v>958</v>
      </c>
      <c r="B30" s="4" t="s">
        <v>953</v>
      </c>
      <c r="C30" s="5" t="n">
        <v>76</v>
      </c>
      <c r="D30" s="5" t="n">
        <v>0</v>
      </c>
    </row>
    <row r="31" spans="1:4">
      <c r="A31" s="4" t="s">
        <v>961</v>
      </c>
    </row>
    <row r="32" spans="1:4">
      <c r="A32" s="3" t="s">
        <v>947</v>
      </c>
    </row>
    <row r="33" spans="1:4">
      <c r="A33" s="4" t="s">
        <v>948</v>
      </c>
      <c r="B33" s="4" t="s">
        <v>951</v>
      </c>
      <c r="C33" s="5" t="n">
        <v>56955</v>
      </c>
      <c r="D33" s="5" t="n">
        <v>33041</v>
      </c>
    </row>
    <row r="34" spans="1:4">
      <c r="A34" s="4" t="s">
        <v>865</v>
      </c>
      <c r="B34" s="4" t="s">
        <v>952</v>
      </c>
      <c r="C34" s="5" t="n">
        <v>87299</v>
      </c>
      <c r="D34" s="5" t="n">
        <v>103520</v>
      </c>
    </row>
    <row r="35" spans="1:4">
      <c r="A35" s="4" t="s">
        <v>33</v>
      </c>
      <c r="B35" s="4" t="s">
        <v>953</v>
      </c>
      <c r="C35" s="5" t="n">
        <v>2660753</v>
      </c>
      <c r="D35" s="5" t="n">
        <v>2515906</v>
      </c>
    </row>
    <row r="36" spans="1:4">
      <c r="A36" s="4" t="s">
        <v>954</v>
      </c>
      <c r="B36" s="4" t="s">
        <v>951</v>
      </c>
      <c r="C36" s="5" t="n">
        <v>7000</v>
      </c>
      <c r="D36" s="5" t="n">
        <v>3289</v>
      </c>
    </row>
    <row r="37" spans="1:4">
      <c r="A37" s="4" t="s">
        <v>612</v>
      </c>
      <c r="B37" s="4" t="s">
        <v>953</v>
      </c>
      <c r="C37" s="5" t="n">
        <v>6886</v>
      </c>
      <c r="D37" s="5" t="n">
        <v>6166</v>
      </c>
    </row>
    <row r="38" spans="1:4">
      <c r="A38" s="4" t="s">
        <v>955</v>
      </c>
      <c r="B38" s="4" t="s">
        <v>951</v>
      </c>
      <c r="C38" s="5" t="n">
        <v>15954</v>
      </c>
      <c r="D38" s="5" t="n">
        <v>16378</v>
      </c>
    </row>
    <row r="39" spans="1:4">
      <c r="A39" s="4" t="s">
        <v>476</v>
      </c>
      <c r="B39" s="4" t="s">
        <v>953</v>
      </c>
      <c r="C39" s="5" t="n">
        <v>2302</v>
      </c>
      <c r="D39" s="5" t="n">
        <v>2045</v>
      </c>
    </row>
    <row r="40" spans="1:4">
      <c r="A40" s="4" t="s">
        <v>956</v>
      </c>
      <c r="B40" s="4" t="s">
        <v>951</v>
      </c>
      <c r="C40" s="5" t="n">
        <v>7709</v>
      </c>
      <c r="D40" s="5" t="n">
        <v>7095</v>
      </c>
    </row>
    <row r="41" spans="1:4">
      <c r="A41" s="4" t="s">
        <v>957</v>
      </c>
      <c r="B41" s="4" t="s">
        <v>953</v>
      </c>
      <c r="C41" s="5" t="n">
        <v>129</v>
      </c>
      <c r="D41" s="5" t="n">
        <v>95</v>
      </c>
    </row>
    <row r="42" spans="1:4">
      <c r="A42" s="4" t="s">
        <v>958</v>
      </c>
      <c r="B42" s="4" t="s">
        <v>953</v>
      </c>
      <c r="C42" s="5" t="n">
        <v>0</v>
      </c>
      <c r="D42" s="5" t="n">
        <v>88</v>
      </c>
    </row>
    <row r="43" spans="1:4">
      <c r="A43" s="3" t="s">
        <v>949</v>
      </c>
    </row>
    <row r="44" spans="1:4">
      <c r="A44" s="4" t="s">
        <v>959</v>
      </c>
      <c r="B44" s="4" t="s">
        <v>960</v>
      </c>
      <c r="C44" s="5" t="n">
        <v>1873007</v>
      </c>
      <c r="D44" s="5" t="n">
        <v>1773807</v>
      </c>
    </row>
    <row r="45" spans="1:4">
      <c r="A45" s="4" t="s">
        <v>647</v>
      </c>
      <c r="B45" s="4" t="s">
        <v>951</v>
      </c>
      <c r="C45" s="5" t="n">
        <v>513662</v>
      </c>
      <c r="D45" s="5" t="n">
        <v>468472</v>
      </c>
    </row>
    <row r="46" spans="1:4">
      <c r="A46" s="4" t="s">
        <v>48</v>
      </c>
      <c r="B46" s="4" t="s">
        <v>951</v>
      </c>
      <c r="C46" s="5" t="n">
        <v>270414</v>
      </c>
      <c r="D46" s="5" t="n">
        <v>286629</v>
      </c>
    </row>
    <row r="47" spans="1:4">
      <c r="A47" s="4" t="s">
        <v>49</v>
      </c>
      <c r="B47" s="4" t="s">
        <v>951</v>
      </c>
      <c r="C47" s="5" t="n">
        <v>10438</v>
      </c>
      <c r="D47" s="5" t="n">
        <v>10428</v>
      </c>
    </row>
    <row r="48" spans="1:4">
      <c r="A48" s="4" t="s">
        <v>50</v>
      </c>
      <c r="B48" s="4" t="s">
        <v>951</v>
      </c>
      <c r="C48" s="5" t="n">
        <v>21528</v>
      </c>
      <c r="D48" s="5" t="n">
        <v>18862</v>
      </c>
    </row>
    <row r="49" spans="1:4">
      <c r="A49" s="4" t="s">
        <v>956</v>
      </c>
      <c r="B49" s="4" t="s">
        <v>951</v>
      </c>
      <c r="C49" s="5" t="n">
        <v>7805</v>
      </c>
      <c r="D49" s="5" t="n">
        <v>7189</v>
      </c>
    </row>
    <row r="50" spans="1:4">
      <c r="A50" s="4" t="s">
        <v>958</v>
      </c>
      <c r="B50" s="4" t="s">
        <v>953</v>
      </c>
      <c r="C50" s="7" t="n">
        <v>76</v>
      </c>
      <c r="D50" s="7" t="n">
        <v>0</v>
      </c>
    </row>
    <row r="51" spans="1:4"/>
    <row r="52" spans="1:4">
      <c r="A52" s="4" t="s">
        <v>34</v>
      </c>
      <c r="B52" s="4" t="s">
        <v>64</v>
      </c>
    </row>
    <row r="53" spans="1:4">
      <c r="A53" s="4" t="s">
        <v>951</v>
      </c>
      <c r="B53" s="12" t="n">
        <v>2</v>
      </c>
    </row>
    <row r="54" spans="1:4">
      <c r="A54" s="4" t="s">
        <v>952</v>
      </c>
      <c r="B54" s="4" t="s">
        <v>915</v>
      </c>
    </row>
    <row r="55" spans="1:4">
      <c r="A55" s="4" t="s">
        <v>953</v>
      </c>
      <c r="B55" s="12" t="n">
        <v>3</v>
      </c>
    </row>
    <row r="56" spans="1:4">
      <c r="A56" s="4" t="s">
        <v>960</v>
      </c>
      <c r="B56" s="12" t="n">
        <v>1</v>
      </c>
    </row>
  </sheetData>
  <mergeCells count="7">
    <mergeCell ref="A1:B1"/>
    <mergeCell ref="A51:C51"/>
    <mergeCell ref="B52:C52"/>
    <mergeCell ref="B53:C53"/>
    <mergeCell ref="B54:C54"/>
    <mergeCell ref="B55:C55"/>
    <mergeCell ref="B56:C5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2</v>
      </c>
      <c r="B1" s="2" t="s">
        <v>1</v>
      </c>
    </row>
    <row r="2" spans="1:4">
      <c r="B2" s="2" t="s">
        <v>2</v>
      </c>
      <c r="C2" s="2" t="s">
        <v>75</v>
      </c>
      <c r="D2" s="2" t="s">
        <v>25</v>
      </c>
    </row>
    <row r="3" spans="1:4">
      <c r="A3" s="3" t="s">
        <v>963</v>
      </c>
    </row>
    <row r="4" spans="1:4">
      <c r="A4" s="4" t="s">
        <v>964</v>
      </c>
      <c r="B4" s="7" t="n">
        <v>240000</v>
      </c>
      <c r="C4" s="7" t="n">
        <v>179000</v>
      </c>
    </row>
    <row r="5" spans="1:4">
      <c r="A5" s="4" t="s">
        <v>472</v>
      </c>
      <c r="B5" s="5" t="n">
        <v>1600000</v>
      </c>
    </row>
    <row r="6" spans="1:4">
      <c r="A6" s="4" t="s">
        <v>473</v>
      </c>
    </row>
    <row r="7" spans="1:4">
      <c r="A7" s="3" t="s">
        <v>963</v>
      </c>
    </row>
    <row r="8" spans="1:4">
      <c r="A8" s="4" t="s">
        <v>965</v>
      </c>
      <c r="B8" s="5" t="n">
        <v>-130000</v>
      </c>
      <c r="C8" s="5" t="n">
        <v>146000</v>
      </c>
    </row>
    <row r="9" spans="1:4">
      <c r="A9" s="4" t="s">
        <v>474</v>
      </c>
      <c r="B9" s="5" t="n">
        <v>10000</v>
      </c>
      <c r="C9" s="7" t="n">
        <v>219000</v>
      </c>
    </row>
    <row r="10" spans="1:4">
      <c r="A10" s="4" t="s">
        <v>475</v>
      </c>
    </row>
    <row r="11" spans="1:4">
      <c r="A11" s="3" t="s">
        <v>963</v>
      </c>
    </row>
    <row r="12" spans="1:4">
      <c r="A12" s="4" t="s">
        <v>966</v>
      </c>
      <c r="B12" s="7" t="n">
        <v>2100000</v>
      </c>
      <c r="D12" s="7" t="n">
        <v>22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25</v>
      </c>
    </row>
    <row r="2" spans="1:3">
      <c r="A2" s="3" t="s">
        <v>968</v>
      </c>
    </row>
    <row r="3" spans="1:3">
      <c r="A3" s="4" t="s">
        <v>969</v>
      </c>
      <c r="B3" s="7" t="n">
        <v>301448</v>
      </c>
      <c r="C3" s="7" t="n">
        <v>288273</v>
      </c>
    </row>
    <row r="4" spans="1:3">
      <c r="A4" s="4" t="s">
        <v>970</v>
      </c>
      <c r="B4" s="4" t="s">
        <v>944</v>
      </c>
      <c r="C4" s="4" t="s">
        <v>971</v>
      </c>
    </row>
    <row r="5" spans="1:3">
      <c r="A5" s="4" t="s">
        <v>972</v>
      </c>
      <c r="B5" s="7" t="n">
        <v>192995</v>
      </c>
      <c r="C5" s="7" t="n">
        <v>180113</v>
      </c>
    </row>
    <row r="6" spans="1:3">
      <c r="A6" s="4" t="s">
        <v>973</v>
      </c>
      <c r="B6" s="4" t="s">
        <v>941</v>
      </c>
      <c r="C6" s="4" t="s">
        <v>941</v>
      </c>
    </row>
    <row r="7" spans="1:3">
      <c r="A7" s="4" t="s">
        <v>974</v>
      </c>
      <c r="B7" s="7" t="n">
        <v>241243</v>
      </c>
      <c r="C7" s="7" t="n">
        <v>225141</v>
      </c>
    </row>
    <row r="8" spans="1:3">
      <c r="A8" s="4" t="s">
        <v>975</v>
      </c>
      <c r="B8" s="4" t="s">
        <v>367</v>
      </c>
      <c r="C8" s="4" t="s">
        <v>367</v>
      </c>
    </row>
    <row r="9" spans="1:3">
      <c r="A9" s="4" t="s">
        <v>976</v>
      </c>
      <c r="B9" s="7" t="n">
        <v>279213</v>
      </c>
      <c r="C9" s="7" t="n">
        <v>266591</v>
      </c>
    </row>
    <row r="10" spans="1:3">
      <c r="A10" s="4" t="s">
        <v>977</v>
      </c>
      <c r="B10" s="4" t="s">
        <v>978</v>
      </c>
      <c r="C10" s="4" t="s">
        <v>979</v>
      </c>
    </row>
    <row r="11" spans="1:3">
      <c r="A11" s="4" t="s">
        <v>980</v>
      </c>
      <c r="B11" s="7" t="n">
        <v>144745</v>
      </c>
      <c r="C11" s="7" t="n">
        <v>135084</v>
      </c>
    </row>
    <row r="12" spans="1:3">
      <c r="A12" s="4" t="s">
        <v>981</v>
      </c>
      <c r="B12" s="4" t="s">
        <v>982</v>
      </c>
      <c r="C12" s="4" t="s">
        <v>982</v>
      </c>
    </row>
    <row r="13" spans="1:3">
      <c r="A13" s="4" t="s">
        <v>983</v>
      </c>
      <c r="B13" s="7" t="n">
        <v>192993</v>
      </c>
      <c r="C13" s="7" t="n">
        <v>180112</v>
      </c>
    </row>
    <row r="14" spans="1:3">
      <c r="A14" s="4" t="s">
        <v>984</v>
      </c>
      <c r="B14" s="4" t="s">
        <v>941</v>
      </c>
      <c r="C14" s="4" t="s">
        <v>941</v>
      </c>
    </row>
    <row r="15" spans="1:3">
      <c r="A15" s="4" t="s">
        <v>985</v>
      </c>
      <c r="B15" s="7" t="n">
        <v>279213</v>
      </c>
      <c r="C15" s="7" t="n">
        <v>266591</v>
      </c>
    </row>
    <row r="16" spans="1:3">
      <c r="A16" s="4" t="s">
        <v>986</v>
      </c>
      <c r="B16" s="4" t="s">
        <v>978</v>
      </c>
      <c r="C16" s="4" t="s">
        <v>979</v>
      </c>
    </row>
    <row r="17" spans="1:3">
      <c r="A17" s="4" t="s">
        <v>987</v>
      </c>
      <c r="B17" s="7" t="n">
        <v>108559</v>
      </c>
      <c r="C17" s="7" t="n">
        <v>101313</v>
      </c>
    </row>
    <row r="18" spans="1:3">
      <c r="A18" s="4" t="s">
        <v>988</v>
      </c>
      <c r="B18" s="4" t="s">
        <v>633</v>
      </c>
      <c r="C18" s="4" t="s">
        <v>633</v>
      </c>
    </row>
    <row r="19" spans="1:3">
      <c r="A19" s="4" t="s">
        <v>989</v>
      </c>
      <c r="B19" s="7" t="n">
        <v>156807</v>
      </c>
      <c r="C19" s="7" t="n">
        <v>146341</v>
      </c>
    </row>
    <row r="20" spans="1:3">
      <c r="A20" s="4" t="s">
        <v>990</v>
      </c>
      <c r="B20" s="4" t="s">
        <v>991</v>
      </c>
      <c r="C20" s="4" t="s">
        <v>991</v>
      </c>
    </row>
    <row r="21" spans="1:3">
      <c r="A21" s="4" t="s">
        <v>992</v>
      </c>
      <c r="B21" s="7" t="n">
        <v>279213</v>
      </c>
      <c r="C21" s="7" t="n">
        <v>266591</v>
      </c>
    </row>
    <row r="22" spans="1:3">
      <c r="A22" s="4" t="s">
        <v>993</v>
      </c>
      <c r="B22" s="4" t="s">
        <v>994</v>
      </c>
      <c r="C22" s="4" t="s">
        <v>995</v>
      </c>
    </row>
    <row r="23" spans="1:3">
      <c r="A23" s="4" t="s">
        <v>996</v>
      </c>
      <c r="B23" s="7" t="n">
        <v>120980</v>
      </c>
      <c r="C23" s="7" t="n">
        <v>113624</v>
      </c>
    </row>
    <row r="24" spans="1:3">
      <c r="A24" s="4" t="s">
        <v>997</v>
      </c>
      <c r="B24" s="4" t="s">
        <v>998</v>
      </c>
      <c r="C24" s="4" t="s">
        <v>998</v>
      </c>
    </row>
    <row r="25" spans="1:3">
      <c r="A25" s="4" t="s">
        <v>999</v>
      </c>
      <c r="B25" s="7" t="n">
        <v>151225</v>
      </c>
      <c r="C25" s="7" t="n">
        <v>142030</v>
      </c>
    </row>
    <row r="26" spans="1:3">
      <c r="A26" s="4" t="s">
        <v>1000</v>
      </c>
      <c r="B26" s="4" t="s">
        <v>390</v>
      </c>
      <c r="C26" s="4" t="s">
        <v>390</v>
      </c>
    </row>
    <row r="27" spans="1:3">
      <c r="A27" s="4" t="s">
        <v>1001</v>
      </c>
    </row>
    <row r="28" spans="1:3">
      <c r="A28" s="3" t="s">
        <v>968</v>
      </c>
    </row>
    <row r="29" spans="1:3">
      <c r="A29" s="4" t="s">
        <v>969</v>
      </c>
      <c r="B29" s="7" t="n">
        <v>271162</v>
      </c>
      <c r="C29" s="7" t="n">
        <v>253921</v>
      </c>
    </row>
    <row r="30" spans="1:3">
      <c r="A30" s="4" t="s">
        <v>970</v>
      </c>
      <c r="B30" s="4" t="s">
        <v>1002</v>
      </c>
      <c r="C30" s="4" t="s">
        <v>1003</v>
      </c>
    </row>
    <row r="31" spans="1:3">
      <c r="A31" s="4" t="s">
        <v>972</v>
      </c>
      <c r="B31" s="7" t="n">
        <v>192976</v>
      </c>
      <c r="C31" s="7" t="n">
        <v>180043</v>
      </c>
    </row>
    <row r="32" spans="1:3">
      <c r="A32" s="4" t="s">
        <v>973</v>
      </c>
      <c r="B32" s="4" t="s">
        <v>941</v>
      </c>
      <c r="C32" s="4" t="s">
        <v>941</v>
      </c>
    </row>
    <row r="33" spans="1:3">
      <c r="A33" s="4" t="s">
        <v>974</v>
      </c>
      <c r="B33" s="7" t="n">
        <v>241219</v>
      </c>
      <c r="C33" s="7" t="n">
        <v>225053</v>
      </c>
    </row>
    <row r="34" spans="1:3">
      <c r="A34" s="4" t="s">
        <v>975</v>
      </c>
      <c r="B34" s="4" t="s">
        <v>367</v>
      </c>
      <c r="C34" s="4" t="s">
        <v>367</v>
      </c>
    </row>
    <row r="35" spans="1:3">
      <c r="A35" s="4" t="s">
        <v>976</v>
      </c>
      <c r="B35" s="7" t="n">
        <v>248927</v>
      </c>
      <c r="C35" s="7" t="n">
        <v>232239</v>
      </c>
    </row>
    <row r="36" spans="1:3">
      <c r="A36" s="4" t="s">
        <v>977</v>
      </c>
      <c r="B36" s="4" t="s">
        <v>1004</v>
      </c>
      <c r="C36" s="4" t="s">
        <v>1004</v>
      </c>
    </row>
    <row r="37" spans="1:3">
      <c r="A37" s="4" t="s">
        <v>980</v>
      </c>
      <c r="B37" s="7" t="n">
        <v>144731</v>
      </c>
      <c r="C37" s="7" t="n">
        <v>135033</v>
      </c>
    </row>
    <row r="38" spans="1:3">
      <c r="A38" s="4" t="s">
        <v>981</v>
      </c>
      <c r="B38" s="4" t="s">
        <v>982</v>
      </c>
      <c r="C38" s="4" t="s">
        <v>982</v>
      </c>
    </row>
    <row r="39" spans="1:3">
      <c r="A39" s="4" t="s">
        <v>983</v>
      </c>
      <c r="B39" s="7" t="n">
        <v>192974</v>
      </c>
      <c r="C39" s="7" t="n">
        <v>180044</v>
      </c>
    </row>
    <row r="40" spans="1:3">
      <c r="A40" s="4" t="s">
        <v>984</v>
      </c>
      <c r="B40" s="4" t="s">
        <v>941</v>
      </c>
      <c r="C40" s="4" t="s">
        <v>941</v>
      </c>
    </row>
    <row r="41" spans="1:3">
      <c r="A41" s="4" t="s">
        <v>985</v>
      </c>
      <c r="B41" s="7" t="n">
        <v>248927</v>
      </c>
      <c r="C41" s="7" t="n">
        <v>232239</v>
      </c>
    </row>
    <row r="42" spans="1:3">
      <c r="A42" s="4" t="s">
        <v>986</v>
      </c>
      <c r="B42" s="4" t="s">
        <v>1004</v>
      </c>
      <c r="C42" s="4" t="s">
        <v>1004</v>
      </c>
    </row>
    <row r="43" spans="1:3">
      <c r="A43" s="4" t="s">
        <v>987</v>
      </c>
      <c r="B43" s="7" t="n">
        <v>108548</v>
      </c>
      <c r="C43" s="7" t="n">
        <v>101275</v>
      </c>
    </row>
    <row r="44" spans="1:3">
      <c r="A44" s="4" t="s">
        <v>988</v>
      </c>
      <c r="B44" s="4" t="s">
        <v>633</v>
      </c>
      <c r="C44" s="4" t="s">
        <v>633</v>
      </c>
    </row>
    <row r="45" spans="1:3">
      <c r="A45" s="4" t="s">
        <v>989</v>
      </c>
      <c r="B45" s="7" t="n">
        <v>156791</v>
      </c>
      <c r="C45" s="7" t="n">
        <v>146286</v>
      </c>
    </row>
    <row r="46" spans="1:3">
      <c r="A46" s="4" t="s">
        <v>990</v>
      </c>
      <c r="B46" s="4" t="s">
        <v>991</v>
      </c>
      <c r="C46" s="4" t="s">
        <v>991</v>
      </c>
    </row>
    <row r="47" spans="1:3">
      <c r="A47" s="4" t="s">
        <v>992</v>
      </c>
      <c r="B47" s="7" t="n">
        <v>248927</v>
      </c>
      <c r="C47" s="7" t="n">
        <v>232239</v>
      </c>
    </row>
    <row r="48" spans="1:3">
      <c r="A48" s="4" t="s">
        <v>993</v>
      </c>
      <c r="B48" s="4" t="s">
        <v>1005</v>
      </c>
      <c r="C48" s="4" t="s">
        <v>1006</v>
      </c>
    </row>
    <row r="49" spans="1:3">
      <c r="A49" s="4" t="s">
        <v>996</v>
      </c>
      <c r="B49" s="7" t="n">
        <v>120717</v>
      </c>
      <c r="C49" s="7" t="n">
        <v>113598</v>
      </c>
    </row>
    <row r="50" spans="1:3">
      <c r="A50" s="4" t="s">
        <v>997</v>
      </c>
      <c r="B50" s="4" t="s">
        <v>998</v>
      </c>
      <c r="C50" s="4" t="s">
        <v>998</v>
      </c>
    </row>
    <row r="51" spans="1:3">
      <c r="A51" s="4" t="s">
        <v>999</v>
      </c>
      <c r="B51" s="7" t="n">
        <v>150896</v>
      </c>
      <c r="C51" s="7" t="n">
        <v>141997</v>
      </c>
    </row>
    <row r="52" spans="1:3">
      <c r="A52" s="4" t="s">
        <v>1000</v>
      </c>
      <c r="B52" s="4" t="s">
        <v>390</v>
      </c>
      <c r="C52" s="4" t="s">
        <v>3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1007</v>
      </c>
      <c r="B1" s="2" t="s">
        <v>2</v>
      </c>
    </row>
    <row r="2" spans="1:2">
      <c r="A2" s="3" t="s">
        <v>251</v>
      </c>
    </row>
    <row r="3" spans="1:2">
      <c r="A3" s="4" t="s">
        <v>1008</v>
      </c>
      <c r="B3" s="4" t="s">
        <v>10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74</v>
      </c>
      <c r="D1" s="2" t="s">
        <v>1</v>
      </c>
    </row>
    <row r="2" spans="1:5">
      <c r="B2" s="2" t="s">
        <v>2</v>
      </c>
      <c r="C2" s="2" t="s">
        <v>75</v>
      </c>
      <c r="D2" s="2" t="s">
        <v>2</v>
      </c>
      <c r="E2" s="2" t="s">
        <v>75</v>
      </c>
    </row>
    <row r="3" spans="1:5">
      <c r="A3" s="3" t="s">
        <v>1011</v>
      </c>
    </row>
    <row r="4" spans="1:5">
      <c r="A4" s="4" t="s">
        <v>1012</v>
      </c>
      <c r="D4" s="7" t="n">
        <v>-6690</v>
      </c>
    </row>
    <row r="5" spans="1:5">
      <c r="A5" s="4" t="s">
        <v>1013</v>
      </c>
      <c r="B5" s="7" t="n">
        <v>-6228</v>
      </c>
      <c r="D5" s="5" t="n">
        <v>-6228</v>
      </c>
    </row>
    <row r="6" spans="1:5">
      <c r="A6" s="4" t="s">
        <v>1014</v>
      </c>
    </row>
    <row r="7" spans="1:5">
      <c r="A7" s="3" t="s">
        <v>1011</v>
      </c>
    </row>
    <row r="8" spans="1:5">
      <c r="A8" s="4" t="s">
        <v>1012</v>
      </c>
      <c r="B8" s="5" t="n">
        <v>-148</v>
      </c>
      <c r="C8" s="7" t="n">
        <v>247</v>
      </c>
      <c r="D8" s="5" t="n">
        <v>-263</v>
      </c>
      <c r="E8" s="7" t="n">
        <v>-249</v>
      </c>
    </row>
    <row r="9" spans="1:5">
      <c r="A9" s="4" t="s">
        <v>1015</v>
      </c>
      <c r="B9" s="5" t="n">
        <v>32</v>
      </c>
      <c r="C9" s="5" t="n">
        <v>5</v>
      </c>
      <c r="D9" s="5" t="n">
        <v>147</v>
      </c>
      <c r="E9" s="5" t="n">
        <v>501</v>
      </c>
    </row>
    <row r="10" spans="1:5">
      <c r="A10" s="4" t="s">
        <v>1016</v>
      </c>
      <c r="B10" s="5" t="n">
        <v>0</v>
      </c>
      <c r="C10" s="5" t="n">
        <v>0</v>
      </c>
      <c r="D10" s="5" t="n">
        <v>0</v>
      </c>
      <c r="E10" s="5" t="n">
        <v>0</v>
      </c>
    </row>
    <row r="11" spans="1:5">
      <c r="A11" s="4" t="s">
        <v>1017</v>
      </c>
      <c r="B11" s="5" t="n">
        <v>32</v>
      </c>
      <c r="C11" s="5" t="n">
        <v>5</v>
      </c>
      <c r="D11" s="5" t="n">
        <v>147</v>
      </c>
      <c r="E11" s="5" t="n">
        <v>501</v>
      </c>
    </row>
    <row r="12" spans="1:5">
      <c r="A12" s="4" t="s">
        <v>1013</v>
      </c>
      <c r="B12" s="5" t="n">
        <v>-116</v>
      </c>
      <c r="C12" s="5" t="n">
        <v>252</v>
      </c>
      <c r="D12" s="5" t="n">
        <v>-116</v>
      </c>
      <c r="E12" s="5" t="n">
        <v>252</v>
      </c>
    </row>
    <row r="13" spans="1:5">
      <c r="A13" s="4" t="s">
        <v>1018</v>
      </c>
    </row>
    <row r="14" spans="1:5">
      <c r="A14" s="3" t="s">
        <v>1011</v>
      </c>
    </row>
    <row r="15" spans="1:5">
      <c r="A15" s="4" t="s">
        <v>1012</v>
      </c>
      <c r="B15" s="5" t="n">
        <v>-6217</v>
      </c>
      <c r="C15" s="5" t="n">
        <v>-6702</v>
      </c>
      <c r="D15" s="5" t="n">
        <v>-6427</v>
      </c>
      <c r="E15" s="5" t="n">
        <v>-6913</v>
      </c>
    </row>
    <row r="16" spans="1:5">
      <c r="A16" s="4" t="s">
        <v>1015</v>
      </c>
      <c r="B16" s="5" t="n">
        <v>0</v>
      </c>
      <c r="C16" s="5" t="n">
        <v>0</v>
      </c>
      <c r="D16" s="5" t="n">
        <v>0</v>
      </c>
      <c r="E16" s="5" t="n">
        <v>0</v>
      </c>
    </row>
    <row r="17" spans="1:5">
      <c r="A17" s="4" t="s">
        <v>1016</v>
      </c>
      <c r="B17" s="5" t="n">
        <v>105</v>
      </c>
      <c r="C17" s="5" t="n">
        <v>106</v>
      </c>
      <c r="D17" s="5" t="n">
        <v>315</v>
      </c>
      <c r="E17" s="5" t="n">
        <v>317</v>
      </c>
    </row>
    <row r="18" spans="1:5">
      <c r="A18" s="4" t="s">
        <v>1017</v>
      </c>
      <c r="B18" s="5" t="n">
        <v>105</v>
      </c>
      <c r="C18" s="5" t="n">
        <v>106</v>
      </c>
      <c r="D18" s="5" t="n">
        <v>315</v>
      </c>
      <c r="E18" s="5" t="n">
        <v>317</v>
      </c>
    </row>
    <row r="19" spans="1:5">
      <c r="A19" s="4" t="s">
        <v>1013</v>
      </c>
      <c r="B19" s="5" t="n">
        <v>-6112</v>
      </c>
      <c r="C19" s="5" t="n">
        <v>-6596</v>
      </c>
      <c r="D19" s="5" t="n">
        <v>-6112</v>
      </c>
      <c r="E19" s="5" t="n">
        <v>-6596</v>
      </c>
    </row>
    <row r="20" spans="1:5">
      <c r="A20" s="4" t="s">
        <v>1019</v>
      </c>
    </row>
    <row r="21" spans="1:5">
      <c r="A21" s="3" t="s">
        <v>1011</v>
      </c>
    </row>
    <row r="22" spans="1:5">
      <c r="A22" s="4" t="s">
        <v>1012</v>
      </c>
      <c r="B22" s="5" t="n">
        <v>-6365</v>
      </c>
      <c r="C22" s="5" t="n">
        <v>-6455</v>
      </c>
      <c r="D22" s="5" t="n">
        <v>-6690</v>
      </c>
      <c r="E22" s="5" t="n">
        <v>-7162</v>
      </c>
    </row>
    <row r="23" spans="1:5">
      <c r="A23" s="4" t="s">
        <v>1015</v>
      </c>
      <c r="B23" s="5" t="n">
        <v>32</v>
      </c>
      <c r="C23" s="5" t="n">
        <v>5</v>
      </c>
      <c r="D23" s="5" t="n">
        <v>147</v>
      </c>
      <c r="E23" s="5" t="n">
        <v>501</v>
      </c>
    </row>
    <row r="24" spans="1:5">
      <c r="A24" s="4" t="s">
        <v>1016</v>
      </c>
      <c r="B24" s="5" t="n">
        <v>105</v>
      </c>
      <c r="C24" s="5" t="n">
        <v>106</v>
      </c>
      <c r="D24" s="5" t="n">
        <v>315</v>
      </c>
      <c r="E24" s="5" t="n">
        <v>317</v>
      </c>
    </row>
    <row r="25" spans="1:5">
      <c r="A25" s="4" t="s">
        <v>1017</v>
      </c>
      <c r="B25" s="5" t="n">
        <v>137</v>
      </c>
      <c r="C25" s="5" t="n">
        <v>111</v>
      </c>
      <c r="D25" s="5" t="n">
        <v>462</v>
      </c>
      <c r="E25" s="5" t="n">
        <v>818</v>
      </c>
    </row>
    <row r="26" spans="1:5">
      <c r="A26" s="4" t="s">
        <v>1013</v>
      </c>
      <c r="B26" s="7" t="n">
        <v>-6228</v>
      </c>
      <c r="C26" s="7" t="n">
        <v>-6344</v>
      </c>
      <c r="D26" s="7" t="n">
        <v>-6228</v>
      </c>
      <c r="E26" s="7" t="n">
        <v>-634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0</v>
      </c>
      <c r="C1" s="2" t="s">
        <v>74</v>
      </c>
      <c r="E1" s="2" t="s">
        <v>1</v>
      </c>
    </row>
    <row r="2" spans="1:6">
      <c r="C2" s="2" t="s">
        <v>2</v>
      </c>
      <c r="D2" s="2" t="s">
        <v>75</v>
      </c>
      <c r="E2" s="2" t="s">
        <v>2</v>
      </c>
      <c r="F2" s="2" t="s">
        <v>75</v>
      </c>
    </row>
    <row r="3" spans="1:6">
      <c r="A3" s="3" t="s">
        <v>254</v>
      </c>
    </row>
    <row r="4" spans="1:6">
      <c r="A4" s="4" t="s">
        <v>1021</v>
      </c>
      <c r="C4" s="7" t="n">
        <v>51</v>
      </c>
      <c r="D4" s="7" t="n">
        <v>8</v>
      </c>
      <c r="E4" s="7" t="n">
        <v>229</v>
      </c>
      <c r="F4" s="7" t="n">
        <v>776</v>
      </c>
    </row>
    <row r="5" spans="1:6">
      <c r="A5" s="4" t="s">
        <v>1022</v>
      </c>
      <c r="C5" s="5" t="n">
        <v>-19</v>
      </c>
      <c r="D5" s="5" t="n">
        <v>-3</v>
      </c>
      <c r="E5" s="5" t="n">
        <v>-82</v>
      </c>
      <c r="F5" s="5" t="n">
        <v>-275</v>
      </c>
    </row>
    <row r="6" spans="1:6">
      <c r="A6" s="4" t="s">
        <v>1023</v>
      </c>
      <c r="C6" s="5" t="n">
        <v>32</v>
      </c>
      <c r="D6" s="5" t="n">
        <v>5</v>
      </c>
      <c r="E6" s="5" t="n">
        <v>147</v>
      </c>
      <c r="F6" s="5" t="n">
        <v>501</v>
      </c>
    </row>
    <row r="7" spans="1:6">
      <c r="A7" s="4" t="s">
        <v>1024</v>
      </c>
      <c r="C7" s="5" t="n">
        <v>0</v>
      </c>
      <c r="D7" s="5" t="n">
        <v>0</v>
      </c>
      <c r="E7" s="5" t="n">
        <v>0</v>
      </c>
      <c r="F7" s="5" t="n">
        <v>0</v>
      </c>
    </row>
    <row r="8" spans="1:6">
      <c r="A8" s="4" t="s">
        <v>1025</v>
      </c>
      <c r="C8" s="5" t="n">
        <v>0</v>
      </c>
      <c r="D8" s="5" t="n">
        <v>0</v>
      </c>
      <c r="E8" s="5" t="n">
        <v>0</v>
      </c>
      <c r="F8" s="5" t="n">
        <v>0</v>
      </c>
    </row>
    <row r="9" spans="1:6">
      <c r="A9" s="4" t="s">
        <v>1026</v>
      </c>
      <c r="C9" s="5" t="n">
        <v>0</v>
      </c>
      <c r="D9" s="5" t="n">
        <v>0</v>
      </c>
      <c r="E9" s="5" t="n">
        <v>0</v>
      </c>
      <c r="F9" s="5" t="n">
        <v>0</v>
      </c>
    </row>
    <row r="10" spans="1:6">
      <c r="A10" s="4" t="s">
        <v>1027</v>
      </c>
      <c r="C10" s="5" t="n">
        <v>51</v>
      </c>
      <c r="D10" s="5" t="n">
        <v>8</v>
      </c>
      <c r="E10" s="5" t="n">
        <v>229</v>
      </c>
      <c r="F10" s="5" t="n">
        <v>776</v>
      </c>
    </row>
    <row r="11" spans="1:6">
      <c r="A11" s="4" t="s">
        <v>1028</v>
      </c>
      <c r="C11" s="5" t="n">
        <v>-19</v>
      </c>
      <c r="D11" s="5" t="n">
        <v>-3</v>
      </c>
      <c r="E11" s="5" t="n">
        <v>-82</v>
      </c>
      <c r="F11" s="5" t="n">
        <v>-275</v>
      </c>
    </row>
    <row r="12" spans="1:6">
      <c r="A12" s="4" t="s">
        <v>1029</v>
      </c>
      <c r="C12" s="5" t="n">
        <v>32</v>
      </c>
      <c r="D12" s="5" t="n">
        <v>5</v>
      </c>
      <c r="E12" s="5" t="n">
        <v>147</v>
      </c>
      <c r="F12" s="5" t="n">
        <v>501</v>
      </c>
    </row>
    <row r="13" spans="1:6">
      <c r="A13" s="4" t="s">
        <v>1030</v>
      </c>
      <c r="B13" s="4" t="s">
        <v>34</v>
      </c>
      <c r="C13" s="5" t="n">
        <v>162</v>
      </c>
      <c r="D13" s="5" t="n">
        <v>164</v>
      </c>
      <c r="E13" s="5" t="n">
        <v>487</v>
      </c>
      <c r="F13" s="5" t="n">
        <v>491</v>
      </c>
    </row>
    <row r="14" spans="1:6">
      <c r="A14" s="4" t="s">
        <v>1031</v>
      </c>
      <c r="B14" s="4" t="s">
        <v>34</v>
      </c>
      <c r="C14" s="5" t="n">
        <v>-57</v>
      </c>
      <c r="D14" s="5" t="n">
        <v>-58</v>
      </c>
      <c r="E14" s="5" t="n">
        <v>-172</v>
      </c>
      <c r="F14" s="5" t="n">
        <v>-174</v>
      </c>
    </row>
    <row r="15" spans="1:6">
      <c r="A15" s="4" t="s">
        <v>1032</v>
      </c>
      <c r="B15" s="4" t="s">
        <v>34</v>
      </c>
      <c r="C15" s="5" t="n">
        <v>105</v>
      </c>
      <c r="D15" s="5" t="n">
        <v>106</v>
      </c>
      <c r="E15" s="5" t="n">
        <v>315</v>
      </c>
      <c r="F15" s="5" t="n">
        <v>317</v>
      </c>
    </row>
    <row r="16" spans="1:6">
      <c r="A16" s="4" t="s">
        <v>1033</v>
      </c>
      <c r="C16" s="5" t="n">
        <v>213</v>
      </c>
      <c r="D16" s="5" t="n">
        <v>172</v>
      </c>
      <c r="E16" s="5" t="n">
        <v>716</v>
      </c>
      <c r="F16" s="5" t="n">
        <v>1267</v>
      </c>
    </row>
    <row r="17" spans="1:6">
      <c r="A17" s="4" t="s">
        <v>1034</v>
      </c>
      <c r="C17" s="5" t="n">
        <v>-76</v>
      </c>
      <c r="D17" s="5" t="n">
        <v>-61</v>
      </c>
      <c r="E17" s="5" t="n">
        <v>-254</v>
      </c>
      <c r="F17" s="5" t="n">
        <v>-449</v>
      </c>
    </row>
    <row r="18" spans="1:6">
      <c r="A18" s="4" t="s">
        <v>120</v>
      </c>
      <c r="C18" s="7" t="n">
        <v>137</v>
      </c>
      <c r="D18" s="7" t="n">
        <v>111</v>
      </c>
      <c r="E18" s="7" t="n">
        <v>462</v>
      </c>
      <c r="F18" s="7" t="n">
        <v>818</v>
      </c>
    </row>
    <row r="19" spans="1:6"/>
    <row r="20" spans="1:6">
      <c r="A20" s="4" t="s">
        <v>34</v>
      </c>
      <c r="B20" s="4" t="s">
        <v>1035</v>
      </c>
    </row>
  </sheetData>
  <mergeCells count="5">
    <mergeCell ref="A1:B2"/>
    <mergeCell ref="C1:D1"/>
    <mergeCell ref="E1:F1"/>
    <mergeCell ref="A19:E19"/>
    <mergeCell ref="B20:E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4:20:48Z</dcterms:created>
  <dcterms:modified xmlns:dcterms="http://purl.org/dc/terms/" xmlns:xsi="http://www.w3.org/2001/XMLSchema-instance" xsi:type="dcterms:W3CDTF">2017-11-02T14:20:48Z</dcterms:modified>
</cp:coreProperties>
</file>